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toc" sheetId="6" r:id="rId6"/>
    <s:sheet name="Consolidated Statements of Sto7" sheetId="7" r:id="rId7"/>
    <s:sheet name="Consolidated Statements of Cash" sheetId="8" r:id="rId8"/>
    <s:sheet name="Organization and Principles of " sheetId="9" r:id="rId9"/>
    <s:sheet name="Basis of Presentation" sheetId="10" r:id="rId10"/>
    <s:sheet name="Acquisitions" sheetId="11" r:id="rId11"/>
    <s:sheet name="Earnings Per Common Share (&quot;EPS" sheetId="12" r:id="rId12"/>
    <s:sheet name="Investment Securities" sheetId="13" r:id="rId13"/>
    <s:sheet name="Allowance for Loan and Lease Lo" sheetId="14" r:id="rId14"/>
    <s:sheet name="Income Taxes" sheetId="15" r:id="rId15"/>
    <s:sheet name="Supplemental Data for Cash Flow" sheetId="16" r:id="rId16"/>
    <s:sheet name="Guarantees and Commitments" sheetId="17" r:id="rId17"/>
    <s:sheet name="Subordinated Debentures" sheetId="18" r:id="rId18"/>
    <s:sheet name="Stock-Based Compensation" sheetId="19" r:id="rId19"/>
    <s:sheet name="Fair Value Measurements" sheetId="20" r:id="rId20"/>
    <s:sheet name="Fair Value of Financial Instrum" sheetId="21" r:id="rId21"/>
    <s:sheet name="Repurchase Agreements With Cust" sheetId="22" r:id="rId22"/>
    <s:sheet name="Changes in and Reclassification" sheetId="23" r:id="rId23"/>
    <s:sheet name="Other Operating Expenses" sheetId="24" r:id="rId24"/>
    <s:sheet name="Subsequent Event" sheetId="25" r:id="rId25"/>
    <s:sheet name="Recent and Proposed Accounting " sheetId="26" r:id="rId26"/>
    <s:sheet name="Acquisitions (Tables)" sheetId="27" r:id="rId27"/>
    <s:sheet name="Earnings Per Common Share (&quot;E28" sheetId="28" r:id="rId28"/>
    <s:sheet name="Investment Securities (Tables)" sheetId="29" r:id="rId29"/>
    <s:sheet name="Allowance for Loan and Lease 30" sheetId="30" r:id="rId30"/>
    <s:sheet name="Income Taxes (Tables)" sheetId="31" r:id="rId31"/>
    <s:sheet name="Supplemental Data for Cash Fl32" sheetId="32" r:id="rId32"/>
    <s:sheet name="Guarantees and Commitments (Tab" sheetId="33" r:id="rId33"/>
    <s:sheet name="Subordinated Debentures (Tables" sheetId="34" r:id="rId34"/>
    <s:sheet name="Stock-Based Compensation (Table" sheetId="35" r:id="rId35"/>
    <s:sheet name="Fair Value Measurements (Tables" sheetId="36" r:id="rId36"/>
    <s:sheet name="Fair Value of Financial Instr37" sheetId="37" r:id="rId37"/>
    <s:sheet name="Changes in and Reclassificati38" sheetId="38" r:id="rId38"/>
    <s:sheet name="Other Operating Expenses (Table" sheetId="39" r:id="rId39"/>
    <s:sheet name="Organization and Principles o40" sheetId="40" r:id="rId40"/>
    <s:sheet name="Acquisitions - Additional Infor" sheetId="41" r:id="rId41"/>
    <s:sheet name="Acquisitions - Summary of Asset" sheetId="42" r:id="rId42"/>
    <s:sheet name="Acquisitions - Summary of Finan" sheetId="43" r:id="rId43"/>
    <s:sheet name="Acquisitions - Summary of Suppl" sheetId="44" r:id="rId44"/>
    <s:sheet name="Earnings Per Common Share (&quot;E45" sheetId="45" r:id="rId45"/>
    <s:sheet name="Earnings Per Common Share (&quot;E46" sheetId="46" r:id="rId46"/>
    <s:sheet name="Investment Securities - Summary" sheetId="47" r:id="rId47"/>
    <s:sheet name="Investment Securities - Gross U" sheetId="48" r:id="rId48"/>
    <s:sheet name="Investment Securities - Amortiz" sheetId="49" r:id="rId49"/>
    <s:sheet name="Investment Securities - Sales A" sheetId="50" r:id="rId50"/>
    <s:sheet name="Allowance for Loan and Lease 51" sheetId="51" r:id="rId51"/>
    <s:sheet name="Allowance for Loan and Lease 52" sheetId="52" r:id="rId52"/>
    <s:sheet name="Allowance for Loan and Lease 53" sheetId="53" r:id="rId53"/>
    <s:sheet name="Allowance for Loan and Lease 54" sheetId="54" r:id="rId54"/>
    <s:sheet name="Allowance for Loan and Lease 55" sheetId="55" r:id="rId55"/>
    <s:sheet name="Allowance for Loan and Lease 56" sheetId="56" r:id="rId56"/>
    <s:sheet name="Allowance for Loan and Lease 57" sheetId="57" r:id="rId57"/>
    <s:sheet name="Allowance for Loan and Lease 58" sheetId="58" r:id="rId58"/>
    <s:sheet name="Income Taxes - Types of Tempora" sheetId="59" r:id="rId59"/>
    <s:sheet name="Income Taxes - Additional Infor" sheetId="60" r:id="rId60"/>
    <s:sheet name="Supplemental Data for Cash Fl61" sheetId="61" r:id="rId61"/>
    <s:sheet name="Guarantees and Commitments - Ad" sheetId="62" r:id="rId62"/>
    <s:sheet name="Guarantees and Commitments - Co" sheetId="63" r:id="rId63"/>
    <s:sheet name="Subordinated Debentures - Sched" sheetId="64" r:id="rId64"/>
    <s:sheet name="Subordinated Debentures - Addit" sheetId="65" r:id="rId65"/>
    <s:sheet name="Stock-Based Compensation - Addi" sheetId="66" r:id="rId66"/>
    <s:sheet name="Stock-Based Compensation - Summ" sheetId="67" r:id="rId67"/>
    <s:sheet name="Stock-Based Compensation - Su68" sheetId="68" r:id="rId68"/>
    <s:sheet name="Stock-Based Compensation - Su69" sheetId="69" r:id="rId69"/>
    <s:sheet name="Fair Value Measurements - Addit" sheetId="70" r:id="rId70"/>
    <s:sheet name="Fair Value Measurements - Asset" sheetId="71" r:id="rId71"/>
    <s:sheet name="Fair Value Measurements - Ass72" sheetId="72" r:id="rId72"/>
    <s:sheet name="Fair Value Measurements - Sched" sheetId="73" r:id="rId73"/>
    <s:sheet name="Fair Value Measurements - Ass74" sheetId="74" r:id="rId74"/>
    <s:sheet name="Fair Value of Financial Instr75" sheetId="75" r:id="rId75"/>
    <s:sheet name="Fair Value of Financial Instr76" sheetId="76" r:id="rId76"/>
    <s:sheet name="Repurchase Agreements With Cu77" sheetId="77" r:id="rId77"/>
    <s:sheet name="Changes in and Reclassificati78" sheetId="78" r:id="rId78"/>
    <s:sheet name="Other Operating Expenses - Summ" sheetId="79" r:id="rId79"/>
    <s:sheet name="Subsequent Event - Additional I" sheetId="80" r:id="rId80"/>
  </s:sheets>
  <s:definedNames/>
  <s:calcPr calcId="124519" calcMode="auto" fullCalcOnLoad="1"/>
</s:workbook>
</file>

<file path=xl/sharedStrings.xml><?xml version="1.0" encoding="utf-8"?>
<sst xmlns="http://schemas.openxmlformats.org/spreadsheetml/2006/main" uniqueCount="985">
  <si>
    <t>Document and Entity Information - shares</t>
  </si>
  <si>
    <t>9 Months Ended</t>
  </si>
  <si>
    <t>Sep. 30, 2015</t>
  </si>
  <si>
    <t>Oct. 30,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OZRK</t>
  </si>
  <si>
    <t>Entity Registrant Name</t>
  </si>
  <si>
    <t>BANK OF THE OZARKS INC</t>
  </si>
  <si>
    <t>Entity Central Index Key</t>
  </si>
  <si>
    <t>Current Fiscal Year End Date</t>
  </si>
  <si>
    <t>--12-31</t>
  </si>
  <si>
    <t>Entity Filer Category</t>
  </si>
  <si>
    <t>Large Accelerated Filer</t>
  </si>
  <si>
    <t>Entity Common Stock, Shares Outstanding</t>
  </si>
  <si>
    <t>Consolidated Balance Sheets - USD ($) $ in Thousands</t>
  </si>
  <si>
    <t>Dec. 31, 2014</t>
  </si>
  <si>
    <t>Sep. 30, 2014</t>
  </si>
  <si>
    <t>ASSETS</t>
  </si>
  <si>
    <t>Cash and due from banks</t>
  </si>
  <si>
    <t>Interest earning deposits</t>
  </si>
  <si>
    <t>Cash and cash equivalents</t>
  </si>
  <si>
    <t>Investment securities - available for sale (“AFS”)</t>
  </si>
  <si>
    <t>Non-purchased loans and leases</t>
  </si>
  <si>
    <t>Purchased loans</t>
  </si>
  <si>
    <t>Total loans and leases</t>
  </si>
  <si>
    <t>Allowance for loan and lease losses</t>
  </si>
  <si>
    <t>Net loans and leases</t>
  </si>
  <si>
    <t>Federal Deposit Insurance Corporation (“FDIC”) loss share receivable</t>
  </si>
  <si>
    <t>Premises and equipment, net</t>
  </si>
  <si>
    <t>Foreclosed assets</t>
  </si>
  <si>
    <t>Accrued interest receivable</t>
  </si>
  <si>
    <t>Bank owned life insurance (“BOLI”)</t>
  </si>
  <si>
    <t>Intangible assets, net</t>
  </si>
  <si>
    <t>Other, net</t>
  </si>
  <si>
    <t>Total assets</t>
  </si>
  <si>
    <t>LIABILITIES AND STOCKHOLDERS’ EQUITY</t>
  </si>
  <si>
    <t>Demand non-interest bearing</t>
  </si>
  <si>
    <t>Savings and interest bearing transaction</t>
  </si>
  <si>
    <t>Time</t>
  </si>
  <si>
    <t>Total deposits</t>
  </si>
  <si>
    <t>Repurchase agreements with customers</t>
  </si>
  <si>
    <t>Other borrowings</t>
  </si>
  <si>
    <t>Subordinated debentures</t>
  </si>
  <si>
    <t>FDIC clawback payable</t>
  </si>
  <si>
    <t>Accrued interest payable and other liabilities</t>
  </si>
  <si>
    <t>Total liabilities</t>
  </si>
  <si>
    <t>Commitments and contingencies</t>
  </si>
  <si>
    <t xml:space="preserve"> </t>
  </si>
  <si>
    <t>Stockholders’ equity:</t>
  </si>
  <si>
    <t>Preferred stock; $0.01 par value; 1,000,000 shares authorized; no shares outstanding at September 30, 2015 and 2014 or at December 31, 2014</t>
  </si>
  <si>
    <t>Common stock; $0.01 par value; 125,000,000 shares authorized; 88,264,627, 79,704,950 and 79,924,350 shares issued at September 30, 2015, September 30, 2014 and December 31, 2014, respectively</t>
  </si>
  <si>
    <t>Additional paid-in capital</t>
  </si>
  <si>
    <t>Retained earnings</t>
  </si>
  <si>
    <t>Accumulated other comprehensive income</t>
  </si>
  <si>
    <t>Treasury stock, at cost, none at September 30, 2015 or September 30, 2014, 72,268 shares at December 31, 2014</t>
  </si>
  <si>
    <t>Total stockholders’ equity before noncontrolling interest</t>
  </si>
  <si>
    <t>Noncontrolling interes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Treasury stock, Shares</t>
  </si>
  <si>
    <t>Consolidated Statements of Income (Unaudited) - USD ($) $ in Thousands</t>
  </si>
  <si>
    <t>3 Months Ended</t>
  </si>
  <si>
    <t>Interest income:</t>
  </si>
  <si>
    <t>Investment securities:</t>
  </si>
  <si>
    <t>Taxable</t>
  </si>
  <si>
    <t>Tax-exempt</t>
  </si>
  <si>
    <t>Deposits with banks and federal funds sold</t>
  </si>
  <si>
    <t>Total interest income</t>
  </si>
  <si>
    <t>Interest expense:</t>
  </si>
  <si>
    <t>Deposits</t>
  </si>
  <si>
    <t>Total interest expense</t>
  </si>
  <si>
    <t>Net interest income</t>
  </si>
  <si>
    <t>Provision for loan and lease losses</t>
  </si>
  <si>
    <t>Net interest income after provision for loan and lease losses</t>
  </si>
  <si>
    <t>Non-interest income:</t>
  </si>
  <si>
    <t>Service charges on deposit accounts</t>
  </si>
  <si>
    <t>Mortgage lending income</t>
  </si>
  <si>
    <t>Trust income</t>
  </si>
  <si>
    <t>BOLI income</t>
  </si>
  <si>
    <t>Net amortization of FDIC loss share receivable and FDIC clawback payable</t>
  </si>
  <si>
    <t>Other income from purchased loans, net</t>
  </si>
  <si>
    <t>Net gains on investment securities</t>
  </si>
  <si>
    <t>Gains on sales of other assets</t>
  </si>
  <si>
    <t>Gain on merger and acquisition transaction</t>
  </si>
  <si>
    <t>Other</t>
  </si>
  <si>
    <t>Total non-interest income</t>
  </si>
  <si>
    <t>Non-interest expense:</t>
  </si>
  <si>
    <t>Salaries and employee benefits</t>
  </si>
  <si>
    <t>Net occupancy and equipment</t>
  </si>
  <si>
    <t>Other operating expenses</t>
  </si>
  <si>
    <t>Total non-interest expense</t>
  </si>
  <si>
    <t>Income before taxes</t>
  </si>
  <si>
    <t>Provision for income taxes</t>
  </si>
  <si>
    <t>Net income</t>
  </si>
  <si>
    <t>Earnings attributable to noncontrolling interest</t>
  </si>
  <si>
    <t>Net income available to common stockholders</t>
  </si>
  <si>
    <t>Basic earnings per common share</t>
  </si>
  <si>
    <t>Diluted earnings per common share</t>
  </si>
  <si>
    <t>Dividends declared per common share</t>
  </si>
  <si>
    <t>Consolidated Statements of Comprehensive Income (Unaudited) - USD ($) $ in Thousands</t>
  </si>
  <si>
    <t>Statement Of Income And Comprehensive Income [Abstract]</t>
  </si>
  <si>
    <t>Other comprehensive income (loss):</t>
  </si>
  <si>
    <t>Unrealized gains and losses on investment securities AFS</t>
  </si>
  <si>
    <t>Tax effect of unrealized gains and losses on investment securities AFS</t>
  </si>
  <si>
    <t>Reclassification of gains and losses on investment securities AFS included in net income</t>
  </si>
  <si>
    <t>Tax effect of reclassification of gains and losses on investment securities AFS included in net income</t>
  </si>
  <si>
    <t>Total other comprehensive income (loss)</t>
  </si>
  <si>
    <t>Total comprehensive income</t>
  </si>
  <si>
    <t>Consolidated Statements of Stockholders' Equity (Unaudited) - USD ($) $ in Thousands</t>
  </si>
  <si>
    <t>Total</t>
  </si>
  <si>
    <t>Intervest Bancshares Corporation [Member]</t>
  </si>
  <si>
    <t>Bank of Carolinas Corporation [Member]</t>
  </si>
  <si>
    <t>Common Stock [Member]</t>
  </si>
  <si>
    <t>Common Stock [Member]Intervest Bancshares Corporation [Member]</t>
  </si>
  <si>
    <t>Common Stock [Member]Bank of Carolinas Corporation [Member]</t>
  </si>
  <si>
    <t>Additional Paid-In Capital [Member]</t>
  </si>
  <si>
    <t>Additional Paid-In Capital [Member]Intervest Bancshares Corporation [Member]</t>
  </si>
  <si>
    <t>Additional Paid-In Capital [Member]Bank of Carolinas Corporation [Member]</t>
  </si>
  <si>
    <t>Retained Earnings [Member]</t>
  </si>
  <si>
    <t>Accumulated Other Comprehensive Income (Loss) [Member]</t>
  </si>
  <si>
    <t>Treasury Stock [Member]</t>
  </si>
  <si>
    <t>Non-Controlling Interest [Member]</t>
  </si>
  <si>
    <t>Balances at Dec. 31, 2013</t>
  </si>
  <si>
    <t>Common stock dividends paid</t>
  </si>
  <si>
    <t>Issuance of common stock for exercise of stock options</t>
  </si>
  <si>
    <t>Excess tax benefit on stock-based compensation</t>
  </si>
  <si>
    <t>Stock-based compensation expense</t>
  </si>
  <si>
    <t>Issuance of common stock for acquisition</t>
  </si>
  <si>
    <t>Balances at Sep. 30, 2014</t>
  </si>
  <si>
    <t>Balances at Dec. 31, 2014</t>
  </si>
  <si>
    <t>Dividend paid to non-controlling interest</t>
  </si>
  <si>
    <t>Issuance of unvested restricted common stock</t>
  </si>
  <si>
    <t>Balances at Sep. 30, 2015</t>
  </si>
  <si>
    <t>Consolidated Statements of Stockholders' Equity (Unaudited) (Parenthetical) - USD ($) $ in Thousands</t>
  </si>
  <si>
    <t>Issuance of common stock for exercise of stock options, shares</t>
  </si>
  <si>
    <t>Forfeiture of unvested restricted common stock, shares</t>
  </si>
  <si>
    <t>Issuance of unvested restricted common stock, shares</t>
  </si>
  <si>
    <t>Issuance of common stock to non-employee directors, shares</t>
  </si>
  <si>
    <t>Summit Bancorp Inc [Member]</t>
  </si>
  <si>
    <t>Issuance of common stock for acquisitions, shares</t>
  </si>
  <si>
    <t>Common stock issuance costs</t>
  </si>
  <si>
    <t>Consolidated Statements of Cash Flows (Unaudited) - USD ($) $ in Thousands</t>
  </si>
  <si>
    <t>Cash flows from operating activities:</t>
  </si>
  <si>
    <t>Adjustments to reconcile net income to net cash provided by operating activities:</t>
  </si>
  <si>
    <t>Depreciation</t>
  </si>
  <si>
    <t>Amortization</t>
  </si>
  <si>
    <t>Provision for losses on foreclosed assets</t>
  </si>
  <si>
    <t>Net amortization of investment securities AFS</t>
  </si>
  <si>
    <t>Net gains on investment securities AFS</t>
  </si>
  <si>
    <t>Originations of mortgage loans held for sale</t>
  </si>
  <si>
    <t>Proceeds from sales of mortgage loans held for sale</t>
  </si>
  <si>
    <t>Accretion of purchased loans</t>
  </si>
  <si>
    <t>Prepayment penalty on Federal Home Loan Bank of Dallas advances</t>
  </si>
  <si>
    <t>Deferred income tax expense (benefit)</t>
  </si>
  <si>
    <t>Increase in cash surrender value of BOLI</t>
  </si>
  <si>
    <t>BOLI death benefits in excess of cash surrender value</t>
  </si>
  <si>
    <t>Changes in assets and liabilities:</t>
  </si>
  <si>
    <t>Other assets, net</t>
  </si>
  <si>
    <t>Net cash provided by operating activities</t>
  </si>
  <si>
    <t>Cash flows from investing activities:</t>
  </si>
  <si>
    <t>Proceeds from sales of investment securities AFS</t>
  </si>
  <si>
    <t>Proceeds from maturities/calls/paydowns of investment securities AFS</t>
  </si>
  <si>
    <t>Purchases of investment securities AFS</t>
  </si>
  <si>
    <t>Net increase of non-purchased loans and leases</t>
  </si>
  <si>
    <t>Payments received on purchased loans</t>
  </si>
  <si>
    <t>Payments received from FDIC under loss share agreements</t>
  </si>
  <si>
    <t>Other net decreases in assets covered by FDIC loss share agreements and FDIC loss share receivable</t>
  </si>
  <si>
    <t>Purchases of premises and equipment</t>
  </si>
  <si>
    <t>Purchase of BOLI</t>
  </si>
  <si>
    <t>Proceeds from BOLI death benefits</t>
  </si>
  <si>
    <t>Proceeds from sales of other assets</t>
  </si>
  <si>
    <t>Cash (invested in) received from unconsolidated investments and noncontrolling interest</t>
  </si>
  <si>
    <t>Net cash received in merger and acquisition transactions</t>
  </si>
  <si>
    <t>Net cash used by investing activities</t>
  </si>
  <si>
    <t>Cash flows from financing activities:</t>
  </si>
  <si>
    <t>Net increase in deposits</t>
  </si>
  <si>
    <t>Net (repayments of) proceeds from other borrowings</t>
  </si>
  <si>
    <t>Net increase in repurchase agreements with customers</t>
  </si>
  <si>
    <t>Proceeds from exercise of stock options</t>
  </si>
  <si>
    <t>Cash dividends paid on common stock</t>
  </si>
  <si>
    <t>Net cash provided by financing activities</t>
  </si>
  <si>
    <t>Net increase (decrease) in cash and cash equivalents</t>
  </si>
  <si>
    <t>Cash and cash equivalents – beginning of period</t>
  </si>
  <si>
    <t>Cash and cash equivalents – end of period</t>
  </si>
  <si>
    <t>Organization and Principles of Consolidation</t>
  </si>
  <si>
    <t>Organization Consolidation And Presentation Of Financial Statements [Abstract]</t>
  </si>
  <si>
    <t>1.
Organization and Principles of Consolidation Bank of the Ozarks, Inc. (the “Company”) is a bank holding company headquartered in Little Rock, Arkansas, which operates under the rules and regulations of the Board of Governors of the Federal Reserve System. The Company owns a wholly-owned state chartered bank subsidiary – Bank of the Ozarks (the “Bank”), eight 100%-owned finance subsidiary business trusts – Ozark Capital Statutory Trust II (“Ozark II”), Ozark Capital Statutory Trust III (“Ozark III”), Ozark Capital Statutory Trust IV (“Ozark IV”), Ozark Capital Statutory Trust V (“Ozark V”) (collectively, the “Ozark Trusts”), Intervest Statutory Trust II (“Intervest II”), Intervest Statutory Trust III (“Intervest III”), Intervest Statutory Trust IV (“Intervest IV”) and Intervest Statutory Trust V (“Intervest V”), (collectively, the “Intervest Trusts”; and together with Ozark Trusts, the “Trusts”) and, indirectly through the Bank, a subsidiary engaged in the development of real estate, a subsidiary that owns private aircraft and various other entities that hold foreclosed assets or tax credits or engage in other activities. The Company and Bank are subject to the regulation of certain federal and state agencies and undergo periodic examinations by those regulatory authorities. The consolidated financial statements include the accounts of the Company, the Bank, the real estate subsidiary, the aircraft subsidiary and certain of those various other entities in accordance with accounting principles generally accepted in the United States (“GAAP”). Significant intercompany transactions and amounts have been eliminated in consolidation. At September 30, 2015, the Company had 174 offices, including 81 in Arkansas, 28 in Georgia, 25 in North Carolina, 22 in Texas, 10 in Florida, three in Alabama, two offices each in South Carolina and New York and one office in California.</t>
  </si>
  <si>
    <t>Basis of Presentation</t>
  </si>
  <si>
    <t>Accounting Policies [Abstract]</t>
  </si>
  <si>
    <t>2.
Basis of Presentation The accompanying consolidated financial statements have been prepared by the Company, without audit, pursuant to the rules and regulations of the Securities and Exchange Commission (“SEC”) in Article 10 of Regulation S-X and in accordance with the instructions to Form 10-Q and GAAP for interim financial information. Certain information, accounting policies and footnote disclosures normally included in complete financial statements prepared in accordance with GAAP have been condensed or omitted in accordance with such rules and regulations. These consolidated financial statements should be read in conjunction with the audited consolidated financial statements and notes thereto included in the Company’s Annual Report on Form 10-K for the year ended December 31, 2014. The preparation of financial statements in conformity with GAAP requires management to make estimates and assumptions that affect the amounts reported in the consolidated financial statements and accompanying notes. Actual results could differ from those estimates. In the opinion of management, all adjustments considered necessary, consisting of normal recurring items, have been included for a fair presentation of the accompanying consolidated financial statements. Operating results for the three months or nine months ended September 30, 2015 are not necessarily indicative of the results that may be expected for the full year or future periods. Certain reclassifications of prior period amounts have been made to conform with the current period presentation. These reclassifications had no impact on previously reported net income. During the fourth quarter of 2014, the Bank and the Federal Deposit Insurance Corporation (“FDIC”) entered into agreements terminating the loss share agreements for all seven of its FDIC-assisted acquisitions. As a result of entering these termination agreements, the Company reclassified its loans previously reported as covered by FDIC loss share to purchased loans for all periods presented, and it has reclassified all interest income on loans previously reported as covered by FDIC loss share to interest income on purchased loans for all periods presented. During the second quarter of 2015, the Company revised its initial estimates and assumptions regarding the recovery of certain acquired loans and acquired deferred tax assets from its acquisition of Intervest Bancshares Corporation (“Intervest”). As a result, certain amounts previously reported in the Company’s consolidated financial statements have been recast.</t>
  </si>
  <si>
    <t>Acquisitions</t>
  </si>
  <si>
    <t>Business Combinations [Abstract]</t>
  </si>
  <si>
    <t xml:space="preserve">3.
Acquisitions Bank of the Carolinas On August 5, 2015, the Company completed the acquisition of Bank of the Carolinas Corporation (“BCAR”) and its wholly-owned subsidiary Bank of the Carolinas for an aggregate of 1,447,620 shares of common stock (plus cash in lieu of fractional shares) in a transaction valued at approximately $65.4 million. The acquisition of BCAR expands the Company’s operations in North Carolina by adding eight banking offices, including one office each in Advance, Asheboro, Concord, Harrisburg, Landis, Lexington, Mocksville and Winston-Salem. As a result of the BCAR acquisition, the Company acquired total assets with an estimated fair value of $350.9 million, total loans with an estimated fair value of $265.8 million and total deposits with an estimated fair value of $288.9 million. Goodwill of $5.2 million, which is the excess of the merger consideration over the estimated fair value of net assets acquired, was recorded in the BCAR acquisition and is the result of expected operational synergies, expansion of banking services in the Piedmont Triad region of North Carolina and other factors. This goodwill is not expected to be deductible for tax purposes. Intervest On February 10, 2015, the Company completed its previously announced acquisition of Intervest and its wholly-owned bank subsidiary Intervest National Bank, for an aggregate of 6,637,243 shares of its common stock (plus cash in lieu of fractional shares) in a transaction valued at approximately $238.5 million. The acquisition of Intervest provided the Company with a banking office in New York City and expanded its service area in Florida by adding five banking offices in Clearwater, Florida and one office in South Pasadena, Florida. During the third quarter of 2015, the Company closed one of the acquired banking offices in Clearwater, Florida. During the second quarter of 2015, management revised its initial estimates and assumptions regarding the recovery of certain acquired loans and acquired deferred tax assets. Because such revision occurred during the first 12 months following the date of acquisition and was not the result of a change in circumstances, management has recast the first quarter 2015 consolidated financial statements to decrease the goodwill recorded in the Intervest acquisition by $2.7 million to reflect this change in estimate. The following table provides a summary of the assets acquired and liabilities assumed as recorded by Intervest, the estimates of the fair value adjustments necessary to adjust those acquired assets and assumed liabilities to estimated fair value, the recast adjustment described above and the estimates of the resultant fair values of those assets and liabilities as recorded by the Company. As provided for under GAAP, management has up to 12 months following the date of acquisition to finalize the fair values of the acquired assets and assumed liabilities. Once management has finalized the fair values of acquired assets and assumed liabilities within this 12-month period, management considers such values to be the day 1 fair values (“Day 1 Fair Values”). The fair value adjustments and the resultant fair values shown in the following table may be subject to further adjustment.
February 10, 2015
As Recorded by Intervest
Fair Value Adjustments(1)
Recast Adjustment
As Recorded by the Company(1)
(Dollars in thousands)
Assets acquired:
Cash, due from banks and interest earning deposits
$
274,343
$
—
$
—
$
274,343
Investment securities
21,495
321
a
—
21,816
Loans
1,108,439
(33,868
)
b
4,393
1,078,964
Allowance for loan losses
(25,208
)
25,208
b
—
—
Premises and equipment
4,357
2,256
c
—
6,613
Foreclosed assets
2,350
(1,710
)
d
—
640
Accrued interest receivable and other assets
34,076
(4,091
)
e
(689
)
29,296
Core deposit intangible asset
—
4,595
f
—
4,595
Deferred income taxes
11,758
8,082
g
(985
)
18,855
Total assets acquired
1,431,610
793
2,719
1,435,122
Liabilities assumed:
Deposits
1,162,437
22,211
h
—
1,184,648
Subordinated debentures
56,702
(4,463
)
i
—
52,239
Accrued interest payable and other liabilities
3,608
358
j
—
3,966
Total liabilities assumed
1,222,747
18,106
—
1,240,853
Net assets acquired
$
208,863
$
(17,313
)
$
2,719
194,269
Consideration paid:
Cash in lieu of fractional shares
(7
)
Stock
(238,476
)
Total consideration paid
(238,483
)
Goodwill
$
44,214
(1)
Management may revise, if necessary, one or more of such fair value adjustments in future periods. To the extent that any of these fair value adjustments are revised in future periods, the resultant fair values and the amount of goodwill may be subject to further adjustment. Explanation of preliminary fair value adjustments
a-
Adjustment reflects the fair value adjustment based on the pricing of the acquired investment securities portfolio.
b-
Adjustment reflects the fair value adjustment based on the evaluation of the acquired loan portfolio and to eliminate the recorded allowance for loan losses.
c-
Adjustment reflects the fair value adjustment based on the evaluation of the premises and equipment acquired.
d-
Adjustment reflects the fair value adjustment based on the evaluation of the acquired foreclosed assets.
e-
Adjustment reflects the fair value adjustment based on the evaluation of accrued interest receivable and other assets.
f-
Adjustment reflects the fair value adjustment for the core deposit intangible asset recorded as a result of the acquisition.
g-
This adjustment reflects the differences in the carrying values of acquired assets and assumed liabilities for financial reporting purposes and their basis for federal income tax purposes.
h-
Adjustment reflects the fair value adjustment based on the evaluation of the acquired deposits.
i -
Adjustment reflects the fair value adjustment of these assumed liabilities based on a valuation of such instruments by an independent, third party valuation firm.
j-
Adjustment reflects the amount needed to adjust other liabilities to estimated fair value and to record certain liabilities directly attributable to the Intervest acquisition. As a result of the recast adjustment described above, certain amounts previously reported in the Company’s consolidated financial statements as of March 31, 2015 have been recast. The following is a summary of those financial statement captions that have been impacted by the recast adjustment.
As Previously Reported
Recast Adjustment
As Recast
(Dollars in thousands)
Purchased loans
$
2,042,164
$
4,393
$
2,046,557
Net deferred tax asset
63,483
(985
)
62,498
Goodwill
125,603
(2,719
)
122,884
Income taxes receivable
689
(689
)
—
Goodwill of $44.2 million, which is the excess of the merger consideration over the estimated fair value of net assets acquired, was recorded in the Intervest acquisition and is the result of expected operational synergies, expansion of full service banking in New York City and other factors. This goodwill is not expected to be deductible for tax purposes. To the extent that management further revises any of the above fair value adjustments as a result of its continuing evaluation, the amount of goodwill recorded in the Intervest acquisition may be subject to further adjustment. The Company’s consolidated results of operations include the operating results of Intervest beginning February 11, 2015 through the end of the reporting period. For the three months ended September 30, 2015, Intervest contributed $13.1 million of net interest income and $5.7 million of net income to the Company’s operating results. For the nine months ended September 30, 2015, Intervest contributed $36.9 million of net interest income and $19.2 million of net income to the Company’s operating results. The following unaudited supplemental pro forma information is presented to show the estimated results assuming Intervest was acquired as of the beginning of the earliest period presented, adjusted for estimated potential costs savings. These unaudited pro forma results are not necessarily indicative of the operating results that the Company would have achieved had it completed the acquisition as of January 1, 2014 or 2015 and should not be considered as representative of future operating results.
Nine Months Ended
September 30,
2015
2014
(Dollars in thousands, except per share amounts)
Net interest income – pro forma (unaudited)
$
288,659
$
231,247
Net income – pro forma (unaudited)
$
137,595
$
102,014
Diluted earnings per common share – pro forma (unaudited)
$
1.55
$
1.21
Summit Bancorp, Inc. On May 16, 2014, the Company completed its acquisition of Summit Bancorp, Inc. (“Summit”) and Summit Bank, its wholly-owned bank subsidiary, for an aggregate of $42.5 million in cash and 5,765,846 shares of its common stock. The acquisition of Summit expanded its service area in Central, South and Western Arkansas by adding 23 banking locations and one loan production office in nine Arkansas counties. Subsequent to the acquisition, the Company closed the acquired loan production office and nine banking offices, including seven banking offices that were acquired from Summit, in markets where the Company had excess branches as a result of the Summit acquisition. Goodwill of $73.4 million, which is the excess of the merger consideration over the fair value of net assets acquired, was recorded in the Summit acquisition and is the result of expected operational synergies and other factors. This goodwill is not expected to be deductible for tax purposes. Bancshares, Inc. On March 5, 2014, the Company completed its acquisition of Bancshares, Inc. (“Bancshares”) and OMNIBANK, N.A., its wholly-owned bank subsidiary, for an aggregate of $21.5 million in cash. The Company recognized a bargain purchase gain of $4.7 million during the first quarter of 2014 as a result of the Bancshares acquisition. The acquisition of Bancshares expanded the Company’s service area in South Texas by adding three offices in Houston and one office each in Austin, Cedar Park, Lockhart, and San Antonio. </t>
  </si>
  <si>
    <t>Earnings Per Common Share ("EPS")</t>
  </si>
  <si>
    <t>Earnings Per Share [Abstract]</t>
  </si>
  <si>
    <t>4.
Earnings Per Common Share (“EPS”) Basic EPS is computed by dividing net income available to common stockholders by the weighted-average number of common shares outstanding. Diluted EPS is computed by dividing net income available to common stockholders by the weighted-average number of common shares outstanding after consideration of the dilutive effect, if any, of outstanding common stock options using the treasury stock method. For the three months and nine months ended September 30, 2015, options to purchase 4,000 shares and 519,270 shares, respectively, of the Company’s common stock were excluded from the diluted EPS calculations as inclusion of these options would have been anti-dilutive. No options to purchase shares of common stock for the three months and nine months ended September 30, 2014 were excluded from the diluted EPS calculations as all options were dilutive. The following table presents the computation of basic and diluted EPS for the periods indicated.
Three Months Ended
Nine Months Ended
September 30,
September 30,
2015
2014
2015
2014
(In thousands, except per share amounts)
Numerator:
Distributed earnings allocated to common stockholders
$
12,154
$
9,560
$
34,280
$
26,166
Undistributed earnings allocated to common stockholders
33,974
22,533
96,518
57,689
Net income available to common stockholders
$
46,128
$
32,093
$
130,798
$
83,855
Denominator:
Denominator for basic EPS – weighted-average common shares
87,683
79,678
86,070
76,763
Effect of dilutive securities – stock options
771
767
768
706
Denominator for diluted EPS – weighted-average common shares and assumed conversions
88,454
80,445
86,838
77,469
Basic EPS
$
0.53
$
0.40
$
1.52
$
1.09
Diluted EPS
$
0.52
$
0.40
$
1.51
$
1.08</t>
  </si>
  <si>
    <t>Investment Securities</t>
  </si>
  <si>
    <t>Investments Debt And Equity Securities [Abstract]</t>
  </si>
  <si>
    <t>5.
Investment Securities At September 30, 2015 and 2014 and at December 31, 2014, the Company classified all of its investment securities portfolio as AFS. Accordingly, investment securities are stated at estimated fair value in the consolidated financial statements with unrealized gains and losses, net of related income tax, reported as a separate component of stockholders’ equity and included in accumulated other comprehensive income (loss). The following table presents the amortized cost and estimated fair value of investment securities AFS as of the dates indicated. The Company’s investment in the “CRA qualified investment fund” includes shares held in a mutual fund that qualifies under the Community Reinvestment Act of 1977 for community reinvestment purposes. The Company’s holdings of equity securities in Federal Home Loan Bank of Dallas (“FHLB”) and First National Banker’s Bankshares, Inc. (“FNBB”) do not have readily determinable fair values and are carried at cost.
Amortized Cost
Gross Unrealized Gains
Gross Unrealized Losses
Estimated Fair Value
(Dollars in thousands)
September 30, 2015:
Obligations of state and political subdivisions
$
495,220
$
13,374
$
(384
)
$
508,210
U.S. Government agency securities
267,608
6,536
(592
)
273,552
Corporate obligations
3,551
—
—
3,551
CRA qualified investment fund
1,033
2
—
1,035
FHLB and FNBB equity securities
10,025
—
—
10,025
Total
$
777,437
$
19,912
$
(976
)
$
796,373
December 31, 2014:
Obligations of state and political subdivisions
$
555,335
$
18,267
$
(393
)
$
573,209
U.S. Government agency securities
245,854
6,144
(765
)
251,233
Corporate obligations
654
—
—
654
FHLB and FNBB equity securities
14,225
—
—
14,225
Total
$
816,068
$
24,411
$
(1,158
)
$
839,321
September 30, 2014:
Obligations of state and political subdivisions
$
572,070
$
16,610
$
(1,101
)
$
587,579
U.S. Government agency securities
251,926
4,427
(2,291
)
254,062
Corporate obligations
655
—
—
655
FHLB and FNBB equity securities
17,580
—
—
17,580
Total
$
842,231
$
21,037
$
(3,392
)
$
859,876
The following table shows estimated fair value of investment securities AFS having gross unrealized losses and the amount of such unrealized losses, aggregated by investment category and length of time that individual investment securities have been in a continuous unrealized loss position, as of the dates indicated.
Less than 12 Months
12 Months or More
Total
Estimated Fair Value
Unrealized Losses
Estimated Fair Value
Unrealized Losses
Estimated Fair Value
Unrealized Losses
(Dollars in thousands)
September 30, 2015:
Obligations of state and political subdivisions
$
44,794
$
332
$
7,363
$
52
$
52,157
$
384
U.S. Government agency securities
48,418
503
5,588
89
54,006
592
Total temporarily impaired securities
$
93,212
$
835
$
12,951
$
141
$
106,163
$
976
December 31, 2014:
Obligations of state and political subdivisions
$
29,174
$
75
$
34,414
$
318
$
63,588
$
393
U.S. Government agency securities
9,630
25
47,626
740
57,256
765
Total temporarily impaired securities
$
38,804
$
100
$
82,040
$
1,058
$
120,844
$
1,158
September 30, 2014:
Obligations of state and political subdivisions
$
40,386
$
146
$
53,628
$
955
$
94,014
$
1,101
U.S. Government agency securities
44,958
226
57,610
2,065
102,568
2,291
Total temporarily impaired securities
$
85,344
$
372
$
111,238
$
3,020
$
196,582
$
3,392
In evaluating the Company’s unrealized loss positions for other-than-temporary impairment of its investment securities portfolio, management considers the credit quality of the issuer, the nature and cause of the unrealized loss, the severity and duration of the impairments and other factors. At September 30, 2015 management determined the unrealized losses were the result of fluctuations in interest rates and did not reflect deteriorations of the credit quality of the investments. Accordingly, management considers these unrealized losses to be temporary in nature. The Company does not have the intent to sell these investment securities with unrealized losses and, more likely than not, will not be required to sell these investment securities before fair value recovers to amortized cost. The following table shows the amortized cost and estimated fair value of investment securities AFS by maturity or estimated date of repayment as of the date indicated.
September 30, 2015
Maturity or Estimated Repayment
Amortized Cost
Estimated Fair Value
(Dollars in thousands)
One year or less
$
50,009
$
50,799
After one year to five years
145,036
147,853
After five years to ten years
193,377
197,734
After ten years
389,015
399,987
Total
$
777,437
$
796,373
For purposes of this maturity distribution, all investment securities AFS are shown based on their contractual maturity date or estimated date of repayment, except (i) FHLB and FNBB equity securities and the CRA qualified investment fund with no contractual maturity date are shown in the longest maturity category and (ii) U.S. Government agency securities and municipal housing authority securities backed by residential mortgages are allocated among various maturities based on an estimated repayment schedule utilizing Bloomberg median prepayment speeds or other estimates of prepayment speeds and interest rate levels at the measurement date. Expected maturities will differ from contractual maturities because issuers may have the right to call or prepay obligations with or without call or prepayment penalties. The following table is a summary of sales activities in the Company’s investment securities AFS for the periods indicated.
Three Months Ended September 30,
Nine Months Ended September 30,
2015
2014
2015
2014
(Dollars in thousands)
Sales proceeds
$
—
$
6,563
$
32,777
$
54,957
Gross realized gains
$
—
$
58
$
2,620
$
82
Gross realized losses
$
—
$
(15
)
$
(1
)
$
(15
)
Net gains on investment securities
$
—
$
43
$
2,619
$
67</t>
  </si>
  <si>
    <t>Allowance for Loan and Lease Losses ("ALLL") and Credit Quality Indicators</t>
  </si>
  <si>
    <t>Receivables [Abstract]</t>
  </si>
  <si>
    <t>6.
Allowance for Loan and Lease Losses (“ALLL”) and Credit Quality Indicators Allowance for Loan and Lease Losses The following table is a summary of activity within the ALLL for the periods indicated.
Three Months Ended September 30,
Nine Months Ended September 30,
2015
2014
2015
2014
(Dollars in thousands)
Beginning balance
$
56,749
$
46,958
$
52,918
$
42,945
Non-purchased loans and leases charged off
(992
)
(737
)
(6,567
)
(3,306
)
Recoveries of non-purchased loans and leases previously charged off
360
185
866
1,167
Net non-purchased loans and leases charged off
(632
)
(552
)
(5,701
)
(2,139
)
Purchased loans charged off, net
(681
)
(487
)
(2,405
)
(1,774
)
Net charge-offs – total loans and leases
(1,313
)
(1,039
)
(8,106
)
(3,913
)
Provision for loan and lease losses:
Non-purchased loans and leases
2,900
3,200
11,800
8,800
Purchased loans
681
487
2,405
1,774
Total provision
3,581
3,687
14,205
10,574
Ending balance
$
59,017
$
49,606
$
59,017
$
49,606
As of September 30, 2015, the Company had identified purchased loans where it had determined it was probable that the Company would be unable to collect all amounts according to the contractual terms thereof (for purchased loans without evidence of credit deterioration at date of acquisition) or the expected performance of such loans had deteriorated from its performance expectations established in conjunction with the determination of the Day 1 Fair Values or since its most recent review of such portfolio’s performance (for purchased loans with evidence of credit deterioration at date of acquisition). As a result, the Company recorded partial charge-offs totaling $0.7 million and $0.5 million during the three months ended September 30, 2015 and 2014, respectively, and $2.4 million and $1.8 million during the nine months ended September 30, 2015 and 2014, respectively. The Company also recorded provision for loan and lease losses of $0.7 million and $0.5 million during the three months ended September 30, 2015 and 2014, respectively, and $2.4 million and $1.8 million during the nine months ended September 30, 2015 and 2014, respectively. At September 30, 2015, the Company had $10.0 million of impaired purchased loans compared to $15.3 million at September 30, 2014 and $14.0 million at December 31, 2014. The following tables are a summary of the Company’s ALLL for the periods indicated.
Beginning Balance
Charge-offs
Recoveries
Provision
Ending Balance
(Dollars in thousands)
Three months ended September 30, 2015:
Real estate:
Residential 1-4 family
$
5,601
$
(121
)
$
37
$
92
$
5,609
Non-farm/non-residential
18,232
(6
)
1
(144
)
18,083
Construction/land development
19,148
(38
)
40
1,997
21,147
Agricultural
2,460
—
—
12
2,472
Multifamily residential
2,886
(20
)
—
42
2,908
Commercial and industrial
3,249
(132
)
149
(106
)
3,160
Consumer
825
(11
)
5
34
853
Direct financing leases
3,554
(222
)
7
522
3,861
Other
794
(442
)
121
451
924
Purchased loans
—
(681
)
—
681
—
Total
$
56,749
$
(1,673
)
$
360
$
3,581
$
59,017
Nine months ended September 30, 2015:
Real estate:
Residential 1-4 family
$
5,482
$
(742
)
$
58
$
811
$
5,609
Non-farm/non-residential
17,190
(330
)
18
1,205
18,083
Construction/land development
15,960
(809
)
77
5,919
21,147
Agricultural
2,558
(13
)
—
(73
)
2,472
Multifamily residential
2,147
(228
)
—
989
2,908
Commercial and industrial
4,873
(2,672
)
188
771
3,160
Consumer
818
(80
)
47
68
853
Direct financing leases
2,989
(563
)
20
1,415
3,861
Other
901
(1,130
)
458
695
924
Purchased loans
—
(2,405
)
—
2,405
—
Total
$
52,918
$
(8,972
)
$
866
$
14,205
$
59,017
Year ended December 31, 2014:
Real estate:
Residential 1-4 family
$
4,701
$
(577
)
$
135
$
1,223
$
5,482
Non-farm/non-residential
13,633
(1,357
)
33
4,881
17,190
Construction/land development
12,306
(638
)
11
4,281
15,960
Agricultural
3,000
(214
)
14
(242
)
2,558
Multifamily residential
2,504
—
—
(357
)
2,147
Commercial and industrial
2,855
(720
)
808
1,930
4,873
Consumer
917
(222
)
80
43
818
Direct financing leases
2,266
(602
)
49
1,276
2,989
Other
763
(793
)
266
665
901
Purchased loans
—
(3,215
)
—
3,215
—
Total
$
42,945
$
(8,338
)
$
1,396
$
16,915
$
52,918
Beginning Balance
Charge-offs
Recoveries
Provision
Ending Balance
(Dollars in thousands)
Three months ended September 30, 2014:
Real estate:
Residential 1-4 family
$
4,760
$
(115
)
$
47
$
610
$
5,302
Non-farm/non-residential
14,836
(90
)
15
3,267
18,028
Construction/land development
15,464
—
4
(950
)
14,518
Agricultural
2,908
(198
)
2
(98
)
2,614
Multifamily residential
1,772
—
—
(161
)
1,611
Commercial and industrial
2,848
(55
)
38
108
2,939
Consumer
926
(29
)
14
(89
)
822
Direct financing leases
2,572
(151
)
29
371
2,821
Other
872
(99
)
36
142
951
Purchased loans
—
(487
)
—
487
—
Total
$
46,958
$
(1,224
)
$
185
$
3,687
$
49,606
Nine months ended September 30, 2014:
Real estate:
Residential 1-4 family
$
4,701
$
(456
)
$
118
$
939
$
5,302
Non-farm/non-residential
13,633
(1,344
)
19
5,720
18,028
Construction/land development
12,306
(14
)
12
2,214
14,518
Agricultural
3,000
(213
)
13
(186
)
2,614
Multifamily residential
2,504
—
—
(893
)
1,611
Commercial and industrial
2,855
(477
)
801
(240
)
2,939
Consumer
917
(126
)
50
(19
)
822
Direct financing leases
2,266
(418
)
43
930
2,821
Other
763
(258
)
111
335
951
Purchased loans
—
(1,774
)
—
1,774
—
Total
$
42,945
$
(5,080
)
$
1,167
$
10,574
$
49,606
The following table is a summary of the Company’s ALLL and recorded investment in non-purchased loans and leases as of the dates indicated.
ALLL
Non-Purchased Loans and Leases
ALLL for Individually Evaluated Impaired Loans and Leases
ALLL for All Other Loans and Leases
Total ALLL
Individually Evaluated Impaired Loans and Leases
All Other Loans and Leases
Total Loans and Leases
(Dollars in thousands)
September 30, 2015:
Real estate:
Residential 1-4 family
$
315
$
5,294
$
5,609
$
1,989
$
325,860
$
327,849
Non-farm/non-residential
2
18,081
18,083
1,535
1,807,334
1,808,869
Construction/land development
49
21,098
21,147
7,412
2,416,219
2,423,631
Agricultural
—
2,472
2,472
265
54,451
54,716
Multifamily residential
—
2,908
2,908
345
297,264
297,609
Commercial and industrial
487
2,673
3,160
709
250,975
251,684
Consumer
3
850
853
31
27,155
27,186
Direct financing leases
—
3,861
3,861
—
148,532
148,532
Other
—
924
924
7
107,195
107,202
Total
$
856
$
58,161
$
59,017
$
12,293
$
5,434,985
$
5,447,278
December 31, 2014:
Real estate:
Residential 1-4 family
$
356
$
5,126
$
5,482
$
2,734
$
280,519
$
283,253
Non-farm/non-residential
18
17,172
17,190
2,507
1,501,034
1,503,541
Construction/land development
68
15,892
15,960
14,304
1,397,534
1,411,838
Agricultural
6
2,552
2,558
365
46,870
47,235
Multifamily residential
—
2,147
2,147
—
211,156
211,156
Commercial and industrial
644
4,229
4,873
623
287,084
287,707
Consumer
3
815
818
34
25,635
25,669
Direct financing leases
—
2,989
2,989
—
115,475
115,475
Other
—
901
901
8
93,988
93,996
Total
$
1,095
$
51,823
$
52,918
$
20,575
$
3,959,295
$
3,979,870
September 30, 2014:
Real estate:
Residential 1-4 family
$
345
$
4,957
$
5,302
$
2,360
$
275,981
$
278,341
Non-farm/non-residential
24
18,004
18,028
2,300
1,370,994
1,373,294
Construction/land development
2
14,516
14,518
10,191
1,223,062
1,233,253
Agricultural
30
2,584
2,614
376
46,345
46,721
Multifamily residential
—
1,611
1,611
—
155,940
155,940
Commercial and industrial
606
2,333
2,939
578
312,714
313,292
Consumer
3
819
822
32
25,367
25,399
Direct financing leases
—
2,821
2,821
—
109,059
109,059
Other
—
951
951
8
103,835
103,843
Total
$
1,010
$
48,596
$
49,606
$
15,845
$
3,623,297
$
3,639,142
The following table is a summary of impaired non-purchased loans and leases as of and for the three months and nine months ended September 30, 2015.
Principal Balance
Net Charge-offs to Date
Principal Balance, Net of Charge-offs
Specific ALLL
Weighted Average Carrying Value – Three Months Ended September 2015
Weighted Average Carrying Value Months September 2015
(Dollars in thousands)
Impaired loans and leases for which there is a related ALLL:
Real estate:
Residential 1-4 family
$
3,030
$
(1,831
)
$
1,199
$
315
$
1,243
$
1,321
Non-farm/non-residential
457
(455
)
2
2
2
147
Construction/land development
115
—
115
49
115
1,090
Agricultural
—
—
—
—
574
310
Commercial and industrial
850
(363
)
487
487
487
379
Consumer
40
(23
)
17
3
17
17
Total impaired loans and leases with a related ALLL
4,492
(2,672
)
1,820
856
2,438
3,264
Impaired loans and leases for which there is not a related ALLL:
Real estate:
Residential 1-4 family
981
(190
)
791
—
705
964
Non-farm/non-residential
1,668
(135
)
1,533
—
1,170
1,200
Construction/land development
7,788
(491
)
7,297
—
8,123
8,959
Agricultural
475
(210
)
265
—
284
286
Multifamily residential
686
(341
)
345
—
345
173
Commercial and industrial
271
(50
)
221
—
141
123
Consumer
19
(5
)
14
—
15
15
Other
7
—
7
—
7
8
Total impaired loans and leases without a related ALLL
11,895
(1,422
)
10,473
—
10,790
11,728
Total impaired loans and leases
$
16,387
$
(4,094
)
$
12,293
$
856
$
13,228
$
14,992
The following table is a summary of impaired non-purchased loans and leases as of and for the year ended December 31, 2014.
Principal Balance
Net Charge-offs to Date
Principal Balance, Net of Charge-offs
Specific ALLL
Weighted Average Carrying Value – Year Ended December 31, 2014
(Dollars in thousands)
Impaired loans and leases for which there is a related ALLL:
Real estate:
Residential 1-4 family
$
3,163
$
(1,674
)
$
1,489
$
356
$
1,457
Non-farm/non-residential
762
(220
)
542
18
211
Construction/land development
4,656
(545
)
4,111
68
1,040
Agricultural
105
(12
)
93
6
217
Commercial and industrial
1,233
(691
)
542
644
554
Consumer
41
(23
)
18
3
20
Total impaired loans and leases with a related ALLL
9,960
(3,165
)
6,795
1,095
3,499
Impaired loans and leases for which there is not a related ALLL:
Real estate:
Residential 1-4 family
1,373
(128
)
1,245
—
1,581
Non-farm/non-residential
2,676
(711
)
1,965
—
1,988
Construction/land development
10,378
(185
)
10,193
—
7,600
Agricultural
474
(202
)
272
—
383
Multifamily residential
133
(133
)
—
—
123
Commercial and industrial
264
(183
)
81
—
75
Consumer
81
(65
)
16
—
18
Other
8
—
8
—
8
Total impaired loans and leases without a related ALLL
15,387
(1,607
)
13,780
—
11,776
Total impaired loans and leases
$
25,347
$
(4,772
)
$
20,575
$
1,095
$
15,275
The following table is a summary of impaired non-purchased loans and leases as of and for the three months and nine months ended September 30, 2014.
Principal Balance
Net Charge-offs to Date
Principal Balance, Net of Charge-offs
Specific ALLL
Weighted Average Carrying Value – Three Months Ended September
Weighted Average Carrying Value – Nine Months Ended September 30, 2014
(Dollars in thousands)
Impaired loans and leases for which there is a related ALLL:
Real estate:
Residential 1-4 family
$
2,984
$
(1,654
)
$
1,330
$
345
$
1,452
$
1,564
Non-farm/non-residential
415
(216
)
199
24
121
87
Construction/land development
36
(22
)
14
2
16
16
Agricultural
116
(12
)
104
30
214
311
Commercial and industrial
1,314
(764
)
550
606
555
571
Consumer
101
(84
)
17
3
20
22
Other
—
—
—
—
—
4
Total impaired loans and leases with a related ALLL
4,966
(2,752
)
2,214
1,010
2,378
2,575
Impaired loans and leases for which there is not a related ALLL:
Real estate:
Residential 1-4 family
1,343
(313
)
1,030
—
1,352
1,802
Non-farm/non-residential
2,826
(725
)
2,101
—
2,210
2,025
Construction/land development
10,258
(81
)
10,177
—
9,949
5,107
Agricultural
474
(202
)
272
—
397
419
Multifamily residential
133
(133
)
—
—
246
123
Commercial and industrial
187
(159
)
28
—
79
73
Consumer
20
(5
)
15
—
17
21
Other
8
—
8
—
8
9
Total impaired loans and leases without a related ALLL
15,249
(1,618
)
13,631
—
14,258
9,579
Total impaired loans and leases
$
20,215
$
(4,370
)
$
15,845
$
1,010
$
16,636
$
12,154
Management has determined that certain of the Company’s impaired non-purchased loans and leases do not require any specific allowance at September 30, 2015 and 2014 or at December 31, 2014 because (i) management’s analysis of such individual loans and leases resulted in no impairment or (ii) all identified impairment on such loans and leases has previously been charged off. Interest income on impaired non-purchased loans and leases is recognized on a cash basis when and if actually collected. Total interest income recognized on impaired non-purchased loans and leases for the three months and nine months ended September 30, 2015 and 2014 and for the year ended December 31, 2014 was not material. Credit Quality Indicators Non-Purchased Loans and Leases The following table is a summary of credit quality indicators for the Company’s non-purchased loans and leases as of the dates indicated.
Satisfactory
Moderate
Watch
Substandard
Total
(Dollars in thousands)
September 30, 2015:
Real estate:
Residential 1-4 family (1)
$
318,978
$
—
$
3,731
$
5,140
$
327,849
Non-farm/non-residential
1,514,407
219,000
67,579
7,883
1,808,869
Construction/land development
2,181,636
221,901
11,409
8,685
2,423,631
Agricultural
27,047
16,552
8,603
2,514
54,716
Multifamily residential
257,763
33,714
4,068
2,064
297,609
Commercial and industrial
182,704
65,406
1,947
1,627
251,684
Consumer (1)
26,744
—
163
279
27,186
Direct financing leases
147,962
246
155
169
148,532
Other (1)
101,767
5,229
191
15
107,202
Total
$
4,759,008
$
562,048
$
97,846
$
28,376
$
5,447,278
December 31, 2014:
Real estate:
Residential 1-4 family (1)
$
271,576
$
—
$
4,082
$
7,595
$
283,253
Non-farm/non-residential
1,300,582
142,688
53,863
6,408
1,503,541
Construction/land development
1,190,005
192,046
11,135
18,652
1,411,838
Agricultural
22,446
12,375
10,226
2,188
47,235
Multifamily residential
171,806
37,886
713
751
211,156
Commercial and industrial
208,054
59,967
18,310
1,376
287,707
Consumer (1)
25,267
—
141
261
25,669
Direct financing leases
114,586
715
117
57
115,475
Other (1)
89,364
4,312
286
34
93,996
Total
$
3,393,686
$
449,989
$
98,873
$
37,322
$
3,979,870
September 30, 2014:
Real estate:
Residential 1-4 family (1)
$
268,707
$
—
$
3,797
$
5,837
$
278,341
Non-farm/non-residential
1,170,334
141,395
54,078
7,487
1,373,294
Construction/land development
1,016,496
186,496
16,979
13,282
1,233,253
Agricultural
24,335
10,202
10,062
2,122
46,721
Multifamily residential
119,765
35,039
382
754
155,940
Commercial and industrial
267,178
43,286
1,347
1,481
313,292
Consumer (1)
24,879
—
263
257
25,399
Direct financing leases
108,126
829
32
72
109,059
Other (1)
99,786
3,853
180
24
103,843
Total
$
3,099,606
$
421,100
$
87,120
$
31,316
$
3,639,142
(1)
The Company does not risk rate its residential 1-4 family loans, its consumer loans, and certain “other” loans. However, for purposes of the above table, the Company considers such loans to be (i) satisfactory – if they are performing and less than 30 days past due, (ii) watch – if they are performing and 30 to 89 days past due or (iii) substandard – if they are nonperforming or 90 days or more past due. The following categories of credit quality indicators are used by the Company. Satisfactory Moderate Watch Substandard The following table is an aging analysis of past due non-purchased loans and leases as of the dates indicated.
30-89 Days Past Due (1)
90 Days or More (2)
Total Past Due
Current (3)
Total
(Dollars in thousands)
September 30, 2015:
Real estate:
Residential 1-4 family
$
4,295
$
979
$
5,274
$
322,575
$
327,849
Non-farm/non-residential
3,022
1,656
4,678
1,804,191
1,808,869
Construction/land development
2,282
7,297
9,579
2,414,052
2,423,631
Agricultural
439
500
939
53,777
54,716
Multifamily residential
39
428
467
297,142
297,609
Commercial and industrial
973
227
1,200
250,484
251,684
Consumer
188
50
238
26,948
27,186
Direct financing leases
47
116
163
148,369
148,532
Other
17
7
24
107,178
107,202
Total
$
11,302
$
11,260
$
22,562
$
5,424,716
$
5,447,278
December 31, 2014:
Real estate:
Residential 1-4 family
$
6,352
$
1,536
$
7,888
$
275,365
$
283,253
Non-farm/non-residential
2,708
1,445
4,153
1,499,388
1,503,541
Construction/land development
3,520
12,881
16,401
1,395,437
1,411,838
Agricultural
1,680
304
1,984
45,251
47,235
Multifamily residential
—
—
—
211,156
211,156
Commercial and industrial
586
94
680
287,027
287,707
Consumer
161
55
216
25,453
25,669
Direct financing leases
39
54
93
115,382
115,475
Other
58
12
70
93,926
93,996
Total
$
15,104
$
16,381
$
31,485
$
3,948,385
$
3,979,870
September 30, 2014:
Real estate:
Residential 1-4 family
$
4,203
$
1,230
$
5,433
$
272,908
$
278,341
Non-farm/non-residential
879
1,432
2,311
1,370,983
1,373,294
Construction/land development
1,854
10,017
11,871
1,221,382
1,233,253
Agricultural
1,574
192
1,766
44,955
46,721
Multifamily residential
—
—
—
155,940
155,940
Commercial and industrial
813
28
841
312,451
313,292
Consumer
295
35
330
25,069
25,399
Direct financing leases
—
—
—
109,059
109,059
Other
12
—
12
103,831
103,843
Total
$
9,630
$
12,934
$
22,564
$
3,616,578
$
3,639,142
(1)
Includes $0.9 million at September 30, 2015, December 31, 2014 and September 30, 2014 of loans and leases on nonaccrual status.
(2)
All loans and leases greater than 90 days past due were on nonaccrual status at September 30, 2015 and 2014 and December 31, 2014.
(3)
Includes $2.0 million, $0.4 million and $3.9 million of loans and leases on nonaccrual status at September 30, 2015, December 31, 2014 and September 30, 2014, respectively. Purchased Loans The following table is a summary of credit quality indicators for the Company’s purchased loans as of the dates indicated.
Purchased Loans Without Evidence of Credit Deterioration at Acquisition
Purchased Loans With Evidence of Credit Deterioration at Acquisition
Total Purchased
FV 33
FV 44
FV 55
FV 36
FV 77
FV 66
FV 88
Loans
(Dollars in thousands)
September 30, 2015:
Real estate:
Residential 1-4 family
$
64,692
$
125,782
$
42,599
$
91,489
$
222
$
88,807
$
2,031
$
415,622
Non-farm/non-residential
213,501
727,364
138,324
5,413
254
117,123
4,355
1,206,334
Construction/land development
20,672
16,478
7,370
5,782
22
19,254
2,546
72,124
Agricultural
5,075
11,552
2,304
808
—
5,378
—
25,117
Multifamily residential
22,900
100,429
23,794
1,034
77
12,505
—
160,739
Total real estate
326,840
981,605
214,391
104,526
575
243,067
8,932
1,879,936
Commercial and industrial
10,155
25,562
11,000
6,887
20
7,607
487
61,718
Consumer
753
282
200
7,546
5
327
—
9,113
Other
4,236
3,351
218
347
—
583
—
8,735
Total
$
341,984
$
1,010,800
$
225,809
$
119,306
$
600
$
251,584
$
9,419
$
1,959,502
December 31, 2014:
Real estate:
Residential 1-4 family
$
73,196
$
81,840
$
30,180
$
71,687
$
151
$
96,752
$
1,899
$
355,705
Non-farm/non-residential
166,754
180,522
32,157
4,906
505
114,217
5,828
504,889
Construction/land development
21,803
26,858
4,312
13,708
—
28,497
4,598
99,776
Agricultural
10,444
25,187
2,409
1,525
—
8,331
92
47,988
Multifamily residential
22,731
11,646
1,971
884
67
4,823
312
42,434
Total real estate
294,928
326,053
71,029
92,710
723
252,620
12,729
1,050,792
Commercial and industrial
20,340
23,048
4,900
10,659
22
9,297
559
68,825
Consumer
1,605
272
420
12,538
3
426
4
15,268
Other
4,845
5,830
597
945
—
845
—
13,062
Total
$
321,718
$
355,203
$
76,946
$
116,852
$
748
$
263,188
$
13,292
$
1,147,947
September 30, 2014:
Real estate:
Residential 1-4 family
$
74,617
$
81,344
$
30,058
$
75,815
$
143
$
103,303
$
2,268
$
367,548
Non-farm/non-residential
200,653
194,295
32,819
3,283
505
137,788
6,674
576,017
Construction/land development
28,857
33,070
9,607
13,783
9
32,981
3,648
121,955
Agricultural
12,510
26,723
3,053
1,933
—
9,728
338
54,285
Multifamily residential
9,877
13,019
7,226
940
72
6,277
1,096
38,507
Total real estate
326,514
348,451
82,763
95,754
729
290,077
14,024
1,158,312
Commercial and industrial
23,424
27,645
7,282
13,284
—
9,885
535
82,055
Consumer
2,498
884
627
16,023
—
490
3
20,525
Other
5,105
8,369
735
3,776
—
913
—
18,898
Total
$
357,541
$
385,349
$
91,407
$
128,837
$
729
$
301,365
$
14,562
$
1,279,790
The following grades are used for purchased loans without evidence of credit deterioration at the date of acquisition. FV 33 FV 44 FV 55 FV 36 FV 77 The following grades are used for purchased loans with evidence of credit deterioration at the date of acquisition. FV 66 FV 88 The Company had no allowance at September 30, 2015 and 2014 or December 31, 2014 for its (i) purchased loans without evidence of credit deterioration at the date of acquisition as management’s analysis of such individual loans resulted in no impairment or all identified impairment on such loans had been charged off, or (ii) purchased loans with evidence of credit deterioration at the date of acquisition as all such loans were performing in accordance with management’s expectations established in conjunction with the determination of the Day 1 Fair Values or all losses had been charged off on such loans whose performance had deteriorated from management’s expectations established in conjunction with the determination of the Day 1 Fair Values. The following table is an aging analysis of past due purchased loans as of the dates indicated.
30-89 Days Past Due
90 Days or More
Total Past Due
Current
Total Purchased Loans
(Dollars in thousands)
September 30, 2015:
Real estate:
Residential 1-4 family
$
9,624
$
6,545
$
16,169
$
399,453
$
415,622
Non-farm/non-residential
4,381
11,143
15,524
1,190,810
1,206,334
Construction/land development
906
3,363
4,269
67,855
72,124
Agriculture
91
305
396
24,721
25,117
Multifamily residential
—
314
314
160,425
160,739
Commercial and industrial
1,009
624
1,633
60,085
61,718
Consumer
74
45
119
8,994
9,113
Other
—
11
11
8,724
8,735
Total
$
16,085
$
22,350
$
38,435
$
1,921,067
$
1,959,502
December 31, 2014:
Real estate:
Residential 1-4 family
$
8,088
$
9,043
$
17,131
$
338,574
$
355,705
Non-farm/non-residential
8,907
12,439
21,346
483,543
504,889
Construction/land development
1,197
5,464
6,661
93,115
99,776
Agriculture
237
875
1,112
46,876
47,988
Multifamily residential
515
67
582
41,852
42,434
Commercial and industrial
863
751
1,614
67,211
68,825
Consumer
199
103
302
14,966
15,268
Other
—
31
31
13,031
13,062
Total
$
20,006
$
28,773
$
48,779
$
1,099,168
$
1,147,947
September 30, 2014:
Real estate:
Residential 1-4 family
$
9,101
$
13,518
$
22,619
$
344,929
$
367,548
Non-farm/non-residential
5,187
17,561
22,748
553,269
576,017
Construction/land development
1,777
6,484
8,261
113,694
121,955
Agriculture
211
1,798
2,009
52,276
54,285
Multifamily residential
—
1,228
1,228
37,279
38,507
Commercial and industrial
800
872
1,672
80,383
82,055
Consumer
206
159
365
20,160
20,525
Other
73
31
104
18,794
18,898
Total
$
17,355
$
41,651
$
59,006
$
1,220,784
$
1,279,790
At September 30, 2015 and 2014 and December 31, 2014, a portion of the Company’s purchased loans with evidence of credit deterioration at the date of acquisition were past due, including many that were 90 days or more past due. Such delinquencies were included in the Company’s performance expectations in determining the Day 1 Fair Values. Additionally, in accordance with GAAP, the Company continues to accrete into earnings income on such loans.</t>
  </si>
  <si>
    <t>Income Taxes</t>
  </si>
  <si>
    <t>Income Tax Disclosure [Abstract]</t>
  </si>
  <si>
    <t xml:space="preserve">7.
Income Taxes The following table is a summary of the types of temporary differences between the tax basis of assets and liabilities and their financial reporting amounts that give rise to deferred income tax assets and liabilities and their approximate tax effects as of the dates indicated.
September 30,
December 31,
2015
2014
2014
(Dollars in thousands)
Deferred tax assets:
Allowance for loan and lease losses
$
22,692
$
19,052
$
20,324
Differences in amounts reflected in the financial statements and income tax basis of purchased loans not previously covered by FDIC loss share agreements
32,009
24,769
20,444
Differences in amounts reflected in the financial statements and income tax basis for deposits assumed in acquisitions
3,630
2,141
1,337
Stock-based compensation
5,108
3,811
3,268
Deferred compensation
2,121
1,962
1,991
Foreclosed assets
2,999
5,195
3,503
Deferred fees and costs on loans and leases
7,941
3,311
4,785
Differences in amounts reflected in the financial statements and income tax basis of assets acquired and liabilities assumed in FDIC-assisted acquisitions
8,037
8,708
8,098
Acquired net operating losses
27,920
13,976
13,332
Other, net
2,579
1,858
2,568
Total gross deferred tax assets
115,036
84,783
79,650
Less valuation allowance
(474
)
(474
)
(474
)
Net deferred tax asset
114,562
84,309
79,176
Deferred tax liabilities:
Accelerated depreciation on premises and equipment
21,848
17,933
18,653
Investment securities AFS
6,072
5,499
7,692
Acquired intangible assets
10,668
10,466
9,743
Total gross deferred tax liabilities
38,588
33,898
36,088
Net deferred tax assets
$
75,974
$
50,411
$
43,088
Federal net operating losses were acquired in the Bancshares, BCAR and The First National Bank of Shelby (“FNB Shelby”) acquisitions. The federal net operating losses acquired totaled $75.0 million, of which $72.2 million remained to be utilized as of September 30, 2015 and will expire at various dates beginning in 2028 to 2033. State net operating losses were acquired in the FNB Shelby, Summit, Intervest and BCAR acquisitions. The state net operating losses acquired totaled $84.3 million, of which $69.2 million remained to be utilized as of September 30, 2015 and will expire at various dates beginning in 2022 to 2034. At September 30, 2015 and 2014 and December 31, 2014, the Company had a deferred tax valuation allowance of $0.5 million to reflect its assessment that the realization of the benefits from the recovery of net operating losses acquired in the Bancshares acquisition are expected to be subject to limitations under section 382 of the Internal Revenue Code. To the extent that additional information becomes available regarding the settlement or recovery of acquired net operating loss carryforwards or assets with built-in losses acquired in any of the Company’s previous acquisitions, management may be required to make adjustments to its deferred tax asset valuation allowance, which could affect goodwill or deferred income tax expense (benefit). </t>
  </si>
  <si>
    <t>Supplemental Data for Cash Flows</t>
  </si>
  <si>
    <t>Supplemental Cash Flow Elements [Abstract]</t>
  </si>
  <si>
    <t>8.
Supplemental Data for Cash Flows The following table provides supplemental cash flow information for the periods indicated.
Nine Months Ended September 30,
2015
2014
(Dollars in thousands)
Cash paid during the period for:
Interest
$
20,438
$
15,450
Taxes
48,869
30,834
Supplemental schedule of non-cash investing and financing activities:
Net change in unrealized gains/losses on investment securities AFS
(4,317
)
23,687
Loans and premises and equipment transferred to foreclosed assets
14,493
39,866
Loans advanced for sales of foreclosed assets
—
258
Unsettled AFS investment security purchases
2,640
—
Common stock issued in merger and acquisition transactions
303,866
166,402</t>
  </si>
  <si>
    <t>Guarantees and Commitments</t>
  </si>
  <si>
    <t>Commitments And Contingencies Disclosure [Abstract]</t>
  </si>
  <si>
    <t>9.
Guarantees and Commitments Outstanding standby letters of credit are contingent commitments issued by the Company generally to guarantee the performance of a customer in third party arrangements. The maximum amount of future payments the Company could be required to make under these guarantees at September 30, 2015 was $17.9 million. The Company holds collateral to support guarantees when deemed necessary. Collateralized commitments at September 30, 2015 totaled $17.2 million. At September 30, 2015, the Company had outstanding commitments to extend credit, excluding mortgage interest rate lock commitments, totaling $4.86 billion. The following table shows the contractual maturities of outstanding commitments to extend credit as of the date indicated.
Contractual Maturities at September 30, 2015
Maturity
Amount
(Dollars in thousands)
2015
$
47,497
2016
337,878
2017
1,534,110
2018
2,379,715
2019
249,631
Thereafter
316,051
Total
$
4,864,882</t>
  </si>
  <si>
    <t>Subordinated Debentures</t>
  </si>
  <si>
    <t>Brokers And Dealers [Abstract]</t>
  </si>
  <si>
    <t xml:space="preserve">10.
Subordinated Debentures At September 30, 2015, the Company had the following issues of trust preferred securities and subordinated debentures owed to the Trusts.
Subordinated Debentures Owed to Trusts
Unamortized Discount at September 2015
Carrying Value of Subordinated Debentures at September 30, 2015
Trust Preferred Securities of the Trusts
Contractual Interest Rate September 2015
(Dollars in thousands)
Ozark II
$
14,433
$
—
$
14,433
$
14,000
3.18
%
Ozark III
14,434
—
14,434
14,000
3.24
Ozark IV
15,464
—
15,464
15,000
2.55
Ozark V
20,619
—
20,619
20,000
1.94
Intervest II
15,464
(656
)
14,808
15,000
3.28
Intervest III
15,464
(759
)
14,705
15,000
3.07
Intervest IV
15,464
(1,381
)
14,083
15,000
2.75
Intervest V
10,310
(1,312
)
8,998
10,000
1.99
$
121,652
$
(4,108
)
$
117,544
$
118,000
On February 10, 2015, in conjunction with the Intervest acquisition, the Company acquired the Intervest Trusts with outstanding subordinated debentures totaling $56.7 million and related trust preferred securities totaling $55.0 million. On the date of such acquisition, the Company recorded the assumed subordinated debentures owed to the Intervest Trusts at estimated fair value of $52.2 million, based on an independent third party valuation, to reflect a current market interest rate for comparable obligations. The fair value adjustment of $4.5 million is being amortized, using a level-yield methodology over the estimated holding period of approximately eight years, as an increase in interest expense of the subordinated debentures owed to the Intervest Trusts. In addition to the subordinated debentures of the Intervest Trusts, the Company also acquired $1.7 million of trust common equity issued by the Intervest Trusts. The trust preferred securities issued by Intervest Trust II and the related subordinated debentures bear interest, adjustable quarterly, at 90-day London Interbank Offered Rates (“LIBOR”) plus 2.95% and contain a final maturity of September 17, 2033. The trust preferred securities issued by Intervest Trust III and the related subordinated debentures bear interest, adjustable quarterly, at 90-day LIBOR plus 2.79% and contain a final maturity of March 17, 2034. The trust preferred securities issued by Intervest Trust IV and the related subordinated debentures bear interest, adjustable quarterly, at 90-day LIBOR plus 2.40% and contain a final maturity of September 20, 2034. The trust preferred securities issued by Intervest Trust V and the related subordinated debentures bear interest, adjustable quarterly, at 90-day LIBOR plus 1.65% and contain a final maturity of December 15, 2036. At September 30, 2015, the Company had an aggregate of $121.7 million of subordinated debentures outstanding (with an aggregate carrying value of $117.5 million) and had an asset of $3.7 million representing its investment in the common equity issued by the Trusts. The sole assets of the Trusts are the adjustable rate debentures and the liabilities of the Trusts are the trust preferred securities. At September 30, 2015 and 2014, the Trusts had aggregate common equity of $3.7 million and $1.9 million, respectively, and did not have any restricted net assets. The Company has, through various contractual arrangements or by operation of law, fully and unconditionally guaranteed all obligations of the Trusts with respect to the trust preferred securities. Additionally, there are no restrictions on the ability of the Trusts to transfer funds to the Company in the form of cash dividends, loans or advances. The Company has the option to defer interest payments on the subordinated debentures from time to time for a period not to exceed five consecutive years. These trust preferred securities generally mature at or near the 30th anniversary date of each issuance. However, the trust preferred securities and related subordinated debentures may be prepaid at par, subject to regulatory approval. </t>
  </si>
  <si>
    <t>Stock-Based Compensation</t>
  </si>
  <si>
    <t>Disclosure Of Compensation Related Costs Sharebased Payments [Abstract]</t>
  </si>
  <si>
    <t xml:space="preserve">11.
Stock-Based Compensation The Company has a nonqualified stock option plan for certain employees of the Company. This plan provides for the granting of nonqualified options to purchase shares of common stock in the Company. No option may be granted under this plan for less than the fair market value of the common stock, defined by the plan as the average of the highest reported asked price and the lowest reported bid price, on the date of the grant. The benefits or amounts that may be received by or allocated to any particular officer or employee of the Company under this plan will be determined in the sole discretion of the personnel and compensation committee of the Company’s board of directors. All employee options outstanding at September 30, 2015 were issued with a vesting date three years after issuance and an expiration date seven years after issuance. During the second quarter of 2015, the Company adopted the Bank of the Ozarks, Inc. Non-Employee Director Stock Plan (the “Director Plan”) that provides for awards of common stock to eligible non-employee directors. The Director Plan grants to each director who is not otherwise an employee of the Company, or any subsidiary, shares of common stock on the day of his or her election as director of the Company at each annual shareholders meeting, or any special meeting called for the purpose of electing a director or directors of the Company, and upon appointment for the first time as director of the Company. The number of shares of common stock to be awarded will be the equivalent of $25,000 worth of shares of common stock based on the average of the highest reported asked price and lowest reported bid price on the grant date. The common stock awarded under this plan is fully vested on the grant date. The aggregate number of shares of common stock which may be issued as awards under this plan will not exceed 50,000 shares, subject to certain adjustments. For the three months ended September 30, 2015, the Company issued no shares of common stock under the Director Plan. For the nine months ended September 30, 2015, the Company issued 7,657 shares of common stock and incurred $0.3 million in stock-based compensation expense related to common-stock awards issued under the Director Plan. Prior to the adoption of the Director Plan, the Company had a nonqualified stock option plan for non-employee directors. No options were granted under this plan during the three months or nine months ended September 30, 2015. All options previously granted under this plan were exercisable immediately and expire ten years after issuance. All shares issued in connection with options exercised under both the employee and non-employee director stock option plans were in the form of newly issued shares. The following table summarizes stock option activity for both the employee and non-employee director stock option plans for the period indicated.
Options
Weighted- Average Exercise Price/Share
Weighted-Average Remaining Contractual Life (in years)
Aggregate Intrinsic Value (in thousands)
Nine Months Ended September 30, 2015:
Outstanding – January 1, 2015
1,859,350
$
23.49
Granted
4,000
42.82
Exercised
(116,050
)
11.08
Forfeited
(101,880
)
26.83
Outstanding – September 30, 2015
1,645,420
24.21
5.0
$
32,173
(1)
Fully vested and exercisable – September 30, 2015
298,550
$
14.00
4.3
$
8,883
(1)
Expected to vest in future periods
1,246,000
Fully vested and expected to vest – September 30, 2015 (2)
1,544,550
$
23.70
5.0
$
30,979
(1)
(1)
Based on closing price of $43.76 per share on September 30, 2015.
(2)
At September 30, 2015, the Company estimated that outstanding options to purchase 100,870 shares of its common stock would not vest and would be forfeited prior to their vesting date. Intrinsic value for stock options is defined as the amount by which the current market price of the underlying stock exceeds the exercise price. For those stock options where the exercise price exceeds the current market price of the underlying stock, the intrinsic value is zero. The total intrinsic value of options exercised during the three months ended September 30, 2015 and 2014 was $0.5 million and $0.9 million, respectively. The total intrinsic value of options exercised during the nine months ended September 30, 2015 and 2014 was $3.3 million and $5.0 million, respectively. Options to purchase 4,000 shares and 52,000 shares of the Company’s stock were issued during the nine months ended September 30, 2015 and 2014, respectively. Stock-based compensation expense for stock options included in non-interest expense was $0.6 million and $0.4 million for the three months ended September 30, 2015 and 2014, respectively, and $1.8 million and $1.6 million for the nine months ended September 30, 2015 and 2014. Total unrecognized compensation cost related to non-vested stock option grants was $3.1 million at September 30, 2015 and is expected to be recognized over a weighted-average period of 1.8 years. The Company has a restricted stock and incentive plan whereby all officers and employees of the Company are eligible to receive awards of restricted stock, restricted stock units or performance awards. The benefits or amounts that may be received by or allocated to any particular officer or employee of the Company under this plan will be determined in the sole discretion of the Company’s board of directors or its personnel and compensation committee. Shares of common stock issued under the plan may be shares of original issuance or shares held in treasury that have been reacquired by the Company. While the vesting period for awards under the plan is determined by the personnel and compensation committee at the time of grant, all restricted stock awards granted under the plan have a vesting date of three years after issuance. The following table summarizes non-vested restricted stock activity for the period indicated.
Nine Months Ended September 30, 2015
Outstanding – January 1, 2015
444,700
Granted
245,300
Forfeited
(41,325
)
Vested
—
Outstanding – September 30, 2015
648,675
Weighted-average grant date fair value
$
25.29
The fair value of the restricted stock awards is amortized to compensation expense over the vesting period and is based on the market price of the Company’s common stock at the date of grant multiplied by the number of shares granted that are expected to vest. Stock-based compensation expense for restricted stock included in non-interest expense was $1.4 million and $0.9 million for the three months ended September 30, 2015 and 2014, respectively, and $4.1 million and $2.8 million for the nine months ended September 30, 2015 and 2014, respectively. Unrecognized compensation expense for non-vested restricted stock awards was $8.0 million at September 30, 2015 and is expected to be recognized over a weighted-average period of 2.0 years. </t>
  </si>
  <si>
    <t>Fair Value Measurements</t>
  </si>
  <si>
    <t>Fair Value Disclosures [Abstract]</t>
  </si>
  <si>
    <t>12.
Fair Value Measurements The Company measures certain of its assets and liabilities on a fair value basis using various valuation techniques and assumptions, depending on the nature of the asset or liability. Fair value is defined as the price that would be received to sell an asset or paid to transfer a liability in an orderly transaction between market participants at the measurement date. Additionally, fair value is used either annually or on a non-recurring basis to evaluate certain assets and liabilities for impairment or for disclosure purposes. The Company had no liabilities that were accounted for at fair value at September 30, 2015 or 2014 or at December 31, 2014. The Company applies the following fair value hierarchy.
Level 1 −
Quoted prices for identical instruments in active markets.
Level 2 −
Quoted prices for similar instruments in active markets; quoted prices for identical or similar instruments in markets that are not active; and model-derived valuations whose inputs are observable.
Level 3 −
Instruments whose inputs are unobservable. The following table sets forth the Company’s assets, as of the dates indicated, that are accounted for at fair value.
Level 1
Level 2
Level 3
Total
(Dollars in thousands)
September 30, 2015:
Investment securities AFS (1)
Obligations of state and political subdivisions
$
—
$
489,542
$
18,668
$
508,210
U.S. Government agency securities
—
273,552
—
273,552
Corporate obligations
—
3,551
—
3,551
CRA qualified investment fund
1,035
—
—
1,035
Total investment securities AFS
1,035
766,645
18,668
786,348
Impaired non-purchased loans and leases
—
—
11,437
11,437
Impaired purchased loans
—
—
10,019
10,019
Foreclosed assets
—
—
24,397
24,397
Total assets at fair value
$
1,035
$
766,645
$
64,521
$
832,201
December 31, 2014:
Investment securities AFS (1)
Obligations of state and political subdivisions
$
—
$
553,808
$
19,401
$
573,209
U.S. Government agency securities
—
251,233
—
251,233
Corporate obligations
—
654
—
654
Total investment securities AFS
—
805,695
19,401
825,096
Impaired non-purchased loans and leases
—
—
19,480
19,480
Impaired purchased loans
—
—
14,040
14,040
Foreclosed assets
—
—
37,775
37,775
Total assets at fair value
$
—
$
805,695
$
90,696
$
896,391
September 30, 2014:
Investment securities AFS (1)
Obligations of state and political subdivisions
$
—
$
568,021
$
19,558
$
587,579
U.S. Government agency securities
—
254,062
—
254,062
Corporate obligations
—
655
—
655
Total investment securities AFS
—
822,738
19,558
842,296
Impaired non-purchased loans and leases
—
—
14,835
14,835
Impaired purchased loans
—
—
15,291
15,291
Foreclosed assets
—
—
42,663
42,663
Total assets at fair value
$
—
$
822,738
$
92,347
$
915,085
(1)
Does not include $10.0 million at September 30, 2015; $14.2 million at December 31, 2014 and $17.6 million at September 30, 2014 of FHLB and FNBB equity securities that do not have readily determinable fair values and are carried at cost. The following table presents information related to Level 3 non-recurring fair value measurements as of the date indicated.
Description
Fair Value at September 30, 2015
Technique
Unobservable Inputs
(Dollars in thousands)
Impaired non-purchased loans and leases
$
11,437
Third party appraisal (1) or discounted cash flows
1.
Management discount based on underlying collateral characteristics and market conditions
2.
Life of loan
Impaired purchased loans
$
10,019
Third party appraisal (1) and/or discounted cash flows
1.
Management discount based on underlying collateral characteristics and market conditions
2.
Life of loan
Foreclosed assets
$
24,397
Third party appraisal, (1) broker price opinions and/or discounted cash flows
1.
Management discount based on asset characteristics and market conditions
2.
Discount rate
3.
Holding period
(1)
The Company utilizes valuation techniques consistent with the market, cost, and income approaches, or a combination thereof in determining fair value. The following methods and assumptions are used to estimate the fair value of the Company’s assets and liabilities that are accounted for at fair value. Investment securities The Company has determined that certain of its investment securities had a limited to non-existent trading market at September 30, 2015. As a result, the Company considers these investments as Level 3 in the fair value hierarchy. Specifically, the fair values of certain obligations of state and political subdivisions consisting primarily of certain unrated private placement bonds (the “private placement bonds”) in the amount of $18.7 million at September 30, 2015 were calculated using Level 3 hierarchy inputs and assumptions as the trading market for such securities was determined to be “not active.” This determination was based on the limited number of trades or, in certain cases, the existence of no reported trades for the private placement bonds. The private placement bonds are generally prepayable at par value at the option of the issuer. As a result, management believes the private placement bonds should be individually valued at the lower of (i) the matrix pricing provided by the Company’s third party pricing services for comparable unrated municipal securities or (ii) par value. At September 30, 2015, the third parties’ pricing matrices valued the Company’s portfolio of private placement bonds at $18.7 million which was equal to the aggregate par value of the private placement bonds. Accordingly, at September 30, 2015, the Company reported the private placement bonds at $18.7 million. Impaired non-purchased loans and leases Impaired purchased loans Foreclosed assets The following table presents additional information for the periods indicated about assets measured at fair value on a recurring basis and for which the Company has utilized Level 3 inputs to determine fair value.
Investment Securities AFS
(Dollars in
Balance – January 1, 2015
$
19,401
Total realized gains (losses) included in earnings
—
Total unrealized gains (losses) included in comprehensive income
(19
)
Paydowns and maturities
(714
)
Sales
—
Transfers in and/or out of Level 3
—
Balance – September 30, 2015
$
18,668
Balance – January 1, 2014
$
18,682
Total realized gains (losses) included in earnings
—
Total unrealized gains (losses) included in comprehensive income
497
Acquired
1,907
Paydowns and maturities
(672
)
Sales
(856
)
Transfers in and/or out of Level 3
—
Balance – September 30, 2014
$
19,558</t>
  </si>
  <si>
    <t>Fair Value of Financial Instruments</t>
  </si>
  <si>
    <t>13.
Fair Value of Financial Instruments The following methods and assumptions were used to estimate the fair value of financial instruments. Cash and due from banks Investment securities Loans and leases Deposit liabilities Repurchase agreements Other borrowed funds Subordinated debentures Off-balance sheet instruments The fair values of certain of these instruments were calculated by discounting expected cash flows, which contain numerous uncertainties and involve significant judgments by management. Fair value is the estimated amount at which financial assets or liabilities could be exchanged in a current transaction between willing parties other than in a forced or liquidation sale. Because no market exists for certain of these financial instruments and because management does not intend to sell these financial instruments, the Company did not know whether the fair values represent values at which the respective financial instruments could be sold individually or in the aggregate. The following table presents the carrying amounts and estimated fair values as of the dates indicated and the fair value hierarchy of the Company’s financial instruments.
September 30,
2015
2014
December 31, 2014
Fair Value Hierarchy
Carrying Amount
Estimated Fair Value
Carrying Amount
Estimated Fair Value
Carrying Amount
Estimated Fair Value
(Dollars in thousands)
Financial assets:
Cash and cash equivalents
Level 1
$
281,624
$
281,624
$
112,084
$
112,084
$
150,203
$
150,203
Investment securities AFS
Levels 2 and 3
796,373
796,373
859,876
859,876
839,321
839,321
Loans and leases, net of ALLL
Level 3
7,347,763
7,245,531
4,869,329
4,822,383
5,074,899
5,042,831
FDIC loss share receivable
Level 3
—
—
36,583
36,130
—
—
Financial liabilities:
Demand, savings and interest bearing transaction deposits
Level 1
$
5,423,995
$
5,423,995
$
3,877,373
$
3,877,373
$
4,038,443
$
4,038,443
Time deposits
Level 2
2,182,795
2,197,872
1,262,332
1,263,635
1,457,939
1,463,590
Repurchase agreements with customers
Level 1
80,040
80,040
73,942
73,942
65,578
65,578
Other borrowings
Level 2
161,861
171,092
352,616
373,696
190,855
203,493
FDIC clawback payable
Level 3
—
—
26,676
26,676
—
—
Subordinated debentures
Level 2
117,544
72,751
64,950
33,452
64,950
39,103</t>
  </si>
  <si>
    <t>Repurchase Agreements With Customers</t>
  </si>
  <si>
    <t>14.
Repurchase Agreements With Customers At September 30, 2015 and 2014 and December 31, 2014, securities sold under agreements to repurchase (“repurchase agreements”) totaled $80.0 million, $73.9 million and $65.6 million, respectively. Securities utilized as collateral for repurchase agreements are primarily U.S. Government agency mortgage-backed securities and are maintained by the Company’s safekeeping agents. These securities are reviewed by the Company on a daily basis, and the Company may be required to provide additional collateral due to changes in the fair market value of these securities. The terms of the Company’s repurchase agreements are continuous but may be cancelled at any time by the Company or the customer.</t>
  </si>
  <si>
    <t>Changes in and Reclassifications From Accumulated Other Comprehensive Income ("AOCI")</t>
  </si>
  <si>
    <t>Equity [Abstract]</t>
  </si>
  <si>
    <t>15.
Changes In and Reclassifications From Accumulated Other Comprehensive Income (“AOCI”) The following table presents changes in AOCI for the periods indicated.
Three Months Ended September 30,
Nine Months Ended September 30,
2015
2014
2015
2014
(Dollars in thousands)
Beginning balance of AOCI – unrealized gains and losses on investment securities AFS
$
8,068
$
10,006
$
14,132
$
(3,672
)
Other comprehensive income (loss):
Unrealized gains and losses on investment securities AFS
5,918
1,223
(1,274
)
23,754
Tax effect of unrealized gains and losses on investment securities AFS
(2,265
)
(479
)
484
(9,317
)
Amounts reclassified from AOCI
—
(43
)
(2,619
)
(67
)
Tax effect of amounts reclassified from AOCI
—
17
998
26
Total other comprehensive income (loss)
3,653
718
(2,411
)
14,396
Ending balance of AOCI – unrealized gains and losses on investment securities AFS
$
11,721
$
10,724
$
11,721
$
10,724
Amounts reclassified from AOCI are included in net gains on investment securities and the tax effect of amounts reclassified from AOCI are included in provision for income tax in the consolidated statements of income. The amounts reclassified from AOCI relate entirely to unrealized gains/losses on investment securities AFS that were sold during the periods indicated.</t>
  </si>
  <si>
    <t>Other Operating Expenses</t>
  </si>
  <si>
    <t>Other Income And Expenses [Abstract]</t>
  </si>
  <si>
    <t>16.
Other Operating Expenses The following table is a summary of other operating expenses for the periods indicated.
Three Months Ended September 30,
Nine Months Ended September 30,
2015
2014
2015
2014
(Dollars in thousands)
Salaries and employee benefits
$
21,207
$
20,876
$
66,450
$
57,396
Net occupancy and equipment
8,076
6,823
22,711
17,574
Other operating expenses:
Postage and supplies
1,015
1,155
2,944
2,793
Advertising and public relations
575
887
1,744
1,923
Telecommunication services
1,583
971
4,547
3,177
Professional and outside services
2,772
3,000
9,684
7,446
Software and data processing
630
1,643
2,145
4,442
Travel and meals
922
772
2,538
1,941
FDIC insurance
1,020
600
2,670
1,658
FDIC and state assessments
330
234
971
712
ATM expense
591
370
1,842
886
Loan collection and repossession expense
1,322
1,212
4,075
3,227
Writedowns of foreclosed and other assets
553
41
2,980
862
Amortization of intangibles
1,697
1,532
4,934
3,464
FHLB prepayment penalty
—
—
2,480
—
Other
3,135
2,407
6,621
10,355
Total non-interest expense
$
45,428
$
42,523
$
139,336
$
117,856</t>
  </si>
  <si>
    <t>Subsequent Event</t>
  </si>
  <si>
    <t>Subsequent Events [Abstract]</t>
  </si>
  <si>
    <t xml:space="preserve">17.
Subsequent Event On October 19, 2015, the Company entered into a definitive agreement and plan of merger (the “C&amp;S Agreement”) with Community &amp; Southern Holdings, Inc. (“C&amp;S”) and its wholly-owned bank subsidiary Community &amp; Southern Bank, whereby the Company will acquire all of the outstanding common stock of C&amp;S in a transaction valued at approximately $799.6 million. Community &amp; Southern Bank, headquartered in Atlanta, Georgia, operates 47 banking offices throughout Georgia and one banking office in Jacksonville, Florida. At September 30, 2015, including the pro forma impact of certain assets acquired and liabilities assumed by C&amp;S from CertusBank, C&amp;S had approximately $4.4 billion in total assets, approximately $3.0 billion in total loans, approximately $3.7 billion in total deposits and approximately $457 million in stockholders’ equity. Under the terms of the C&amp;S Agreement, each outstanding share of common stock of C&amp;S and each outstanding C&amp;S stock option, warrant, restricted stock unit and deferred stock unit will be converted into the right to receive shares of the Company’s common stock, plus cash in lieu of any fractional share, all subject to certain conditions and potential adjustments. The number of Company shares to be issued will be determined based on the Company’s fifteen day volume weighted average stock price as of the second business day prior to the closing date, subject to a minimum price of $34.10 per share and a maximum price of $56.84 per share. Upon the closing of the transaction, which is expected to occur late in the first quarter or in the second quarter of 2016, C&amp;S will merge into the Company and Community &amp; Southern Bank will merge into the Bank. Completion of the transaction is subject to certain closing conditions, including receipt of customary regulatory approvals and the approval of C&amp;S and the Company’s shareholders. </t>
  </si>
  <si>
    <t>Recent and Proposed Accounting Pronouncements</t>
  </si>
  <si>
    <t>Accounting Changes And Error Corrections [Abstract]</t>
  </si>
  <si>
    <t xml:space="preserve">18.
Recent and Proposed Accounting Pronouncements
Recent Accounting Pronouncements In May 2014, the Financial Accounting Standards Board (“FASB”) issued Accounting Standards Update (“ASU”) 2014-09, “Revenue from Contracts with Customers.” In June 2014, the FASB issued ASU 2014-11 “Transfers and Servicing (Topic 860).” In January 2015, the FASB issued ASU 2015-01, “Income Statement – Extraordinary and Unusual Items (Subtopic 225-20) – Simplifying Income Statement Presentation by Eliminating the Concept of Extraordinary Items.” In February 2015, the FASB issued ASU 2015-02, “Consolidation (Topic 810): Amendments to the Consolidation Analysis” In April 2015, the FASB issued ASU 2015-03, “Interest – Imputation of Interest (Subtopic 835-30) – Simplifying the Presentation of Debt Issuance Costs.” In September 2015, the FASB issued ASU 2015-16 “Simplifying the Accounting for Measurement-Period Adjustments.” Proposed Accounting Pronouncements In December 2012, the FASB announced a project related to the impairment of financial instruments in an effort to provide new guidance that would significantly change how entities measure and recognize credit impairment for certain financial assets. While completion of the project and related guidance is still pending, it is anticipated that new guidance will replace the current incurred loss model that is utilized in estimating the allowance for loan and lease losses with a model that requires management to estimate all contractual cash flows that are not expected to be collected over the life of the loan. This revised model is what FASB describes as the current expected credit loss (“CECL”) model and FASB believes the CECL model will result in more timely recognition of credit losses since the CECL model incorporates expected credit losses versus incurred credit losses. The proposed scope of FASB’s CECL model would include loans, held-to-maturity debt instruments, lease receivables, loan commitments and financial guarantees that are not accounted for at fair value. The final issuance date and the implementation date of the CECL guidance is currently pending; however, the Company will continue to monitor FASB’s progress on this project. </t>
  </si>
  <si>
    <t>Acquisitions (Tables)</t>
  </si>
  <si>
    <t>Summary of Assets Acquired and Liabilities Assumed in Acquisition</t>
  </si>
  <si>
    <t>The following table provides a summary of the assets acquired and liabilities assumed as recorded by Intervest, the estimates of the fair value adjustments necessary to adjust those acquired assets and assumed liabilities to estimated fair value, the recast adjustment described above and the estimates of the resultant fair values of those assets and liabilities as recorded by the Company. As provided for under GAAP, management has up to 12 months following the date of acquisition to finalize the fair values of the acquired assets and assumed liabilities. Once management has finalized the fair values of acquired assets and assumed liabilities within this 12-month period, management considers such values to be the day 1 fair values (“Day 1 Fair Values”). The fair value adjustments and the resultant fair values shown in the following table may be subject to further adjustment.
February 10, 2015
As Recorded by Intervest
Fair Value Adjustments(1)
Recast Adjustment
As Recorded by the Company(1)
(Dollars in thousands)
Assets acquired:
Cash, due from banks and interest earning deposits
$
274,343
$
—
$
—
$
274,343
Investment securities
21,495
321
a
—
21,816
Loans
1,108,439
(33,868
)
b
4,393
1,078,964
Allowance for loan losses
(25,208
)
25,208
b
—
—
Premises and equipment
4,357
2,256
c
—
6,613
Foreclosed assets
2,350
(1,710
)
d
—
640
Accrued interest receivable and other assets
34,076
(4,091
)
e
(689
)
29,296
Core deposit intangible asset
—
4,595
f
—
4,595
Deferred income taxes
11,758
8,082
g
(985
)
18,855
Total assets acquired
1,431,610
793
2,719
1,435,122
Liabilities assumed:
Deposits
1,162,437
22,211
h
—
1,184,648
Subordinated debentures
56,702
(4,463
)
i
—
52,239
Accrued interest payable and other liabilities
3,608
358
j
—
3,966
Total liabilities assumed
1,222,747
18,106
—
1,240,853
Net assets acquired
$
208,863
$
(17,313
)
$
2,719
194,269
Consideration paid:
Cash in lieu of fractional shares
(7
)
Stock
(238,476
)
Total consideration paid
(238,483
)
Goodwill
$
44,214
(1)
Management may revise, if necessary, one or more of such fair value adjustments in future periods. To the extent that any of these fair value adjustments are revised in future periods, the resultant fair values and the amount of goodwill may be subject to further adjustment. Explanation of preliminary fair value adjustments
a-
Adjustment reflects the fair value adjustment based on the pricing of the acquired investment securities portfolio.
b-
Adjustment reflects the fair value adjustment based on the evaluation of the acquired loan portfolio and to eliminate the recorded allowance for loan losses.
c-
Adjustment reflects the fair value adjustment based on the evaluation of the premises and equipment acquired.
d-
Adjustment reflects the fair value adjustment based on the evaluation of the acquired foreclosed assets.
e-
Adjustment reflects the fair value adjustment based on the evaluation of accrued interest receivable and other assets.
f-
Adjustment reflects the fair value adjustment for the core deposit intangible asset recorded as a result of the acquisition.
g-
This adjustment reflects the differences in the carrying values of acquired assets and assumed liabilities for financial reporting purposes and their basis for federal income tax purposes.
h-
Adjustment reflects the fair value adjustment based on the evaluation of the acquired deposits.
i -
Adjustment reflects the fair value adjustment of these assumed liabilities based on a valuation of such instruments by an independent, third party valuation firm.
j-
Adjustment reflects the amount needed to adjust other liabilities to estimated fair value and to record certain liabilities directly attributable to the Intervest acquisition.</t>
  </si>
  <si>
    <t>Summary of Financial Statement Captions Impacted by Recast Adjustments</t>
  </si>
  <si>
    <t>The following is a summary of those financial statement captions that have been impacted by the recast adjustment.
As Previously Reported
Recast Adjustment
As Recast
(Dollars in thousands)
Purchased loans
$
2,042,164
$
4,393
$
2,046,557
Net deferred tax asset
63,483
(985
)
62,498
Goodwill
125,603
(2,719
)
122,884
Income taxes receivable
689
(689
)
—</t>
  </si>
  <si>
    <t>Summary of Supplemental Pro-forma Information</t>
  </si>
  <si>
    <t>The following unaudited supplemental pro forma information is presented to show the estimated results assuming Intervest was acquired as of the beginning of the earliest period presented, adjusted for estimated potential costs savings. These unaudited pro forma results are not necessarily indicative of the operating results that the Company would have achieved had it completed the acquisition as of January 1, 2014 or 2015 and should not be considered as representative of future operating results.
Nine Months Ended
September 30,
2015
2014
(Dollars in thousands, except per share amounts)
Net interest income – pro forma (unaudited)
$
288,659
$
231,247
Net income – pro forma (unaudited)
$
137,595
$
102,014
Diluted earnings per common share – pro forma (unaudited)
$
1.55
$
1.21</t>
  </si>
  <si>
    <t>Earnings Per Common Share ("EPS") (Tables)</t>
  </si>
  <si>
    <t>Schedule of Calculation of Numerator and Denominator in Basic and Diluted Earnings Per Share</t>
  </si>
  <si>
    <t>The following table presents the computation of basic and diluted EPS for the periods indicated.
Three Months Ended
Nine Months Ended
September 30,
September 30,
2015
2014
2015
2014
(In thousands, except per share amounts)
Numerator:
Distributed earnings allocated to common stockholders
$
12,154
$
9,560
$
34,280
$
26,166
Undistributed earnings allocated to common stockholders
33,974
22,533
96,518
57,689
Net income available to common stockholders
$
46,128
$
32,093
$
130,798
$
83,855
Denominator:
Denominator for basic EPS – weighted-average common shares
87,683
79,678
86,070
76,763
Effect of dilutive securities – stock options
771
767
768
706
Denominator for diluted EPS – weighted-average common shares and assumed conversions
88,454
80,445
86,838
77,469
Basic EPS
$
0.53
$
0.40
$
1.52
$
1.09
Diluted EPS
$
0.52
$
0.40
$
1.51
$
1.08</t>
  </si>
  <si>
    <t>Investment Securities (Tables)</t>
  </si>
  <si>
    <t>Summary of Amortized Cost and Estimated Fair Value of Investment Securities AFS</t>
  </si>
  <si>
    <t>The following table presents the amortized cost and estimated fair value of investment securities AFS as of the dates indicated. The Company’s investment in the “CRA qualified investment fund” includes shares held in a mutual fund that qualifies under the Community Reinvestment Act of 1977 for community reinvestment purposes. The Company’s holdings of equity securities in Federal Home Loan Bank of Dallas (“FHLB”) and First National Banker’s Bankshares, Inc. (“FNBB”) do not have readily determinable fair values and are carried at cost.
Amortized Cost
Gross Unrealized Gains
Gross Unrealized Losses
Estimated Fair Value
(Dollars in thousands)
September 30, 2015:
Obligations of state and political subdivisions
$
495,220
$
13,374
$
(384
)
$
508,210
U.S. Government agency securities
267,608
6,536
(592
)
273,552
Corporate obligations
3,551
—
—
3,551
CRA qualified investment fund
1,033
2
—
1,035
FHLB and FNBB equity securities
10,025
—
—
10,025
Total
$
777,437
$
19,912
$
(976
)
$
796,373
December 31, 2014:
Obligations of state and political subdivisions
$
555,335
$
18,267
$
(393
)
$
573,209
U.S. Government agency securities
245,854
6,144
(765
)
251,233
Corporate obligations
654
—
—
654
FHLB and FNBB equity securities
14,225
—
—
14,225
Total
$
816,068
$
24,411
$
(1,158
)
$
839,321
September 30, 2014:
Obligations of state and political subdivisions
$
572,070
$
16,610
$
(1,101
)
$
587,579
U.S. Government agency securities
251,926
4,427
(2,291
)
254,062
Corporate obligations
655
—
—
655
FHLB and FNBB equity securities
17,580
—
—
17,580
Total
$
842,231
$
21,037
$
(3,392
)
$
859,876</t>
  </si>
  <si>
    <t>Gross Unrealized Losses and Estimated Fair Value of Investment Securities</t>
  </si>
  <si>
    <t>The following table shows estimated fair value of investment securities AFS having gross unrealized losses and the amount of such unrealized losses, aggregated by investment category and length of time that individual investment securities have been in a continuous unrealized loss position, as of the dates indicated.
Less than 12 Months
12 Months or More
Total
Estimated Fair Value
Unrealized Losses
Estimated Fair Value
Unrealized Losses
Estimated Fair Value
Unrealized Losses
(Dollars in thousands)
September 30, 2015:
Obligations of state and political subdivisions
$
44,794
$
332
$
7,363
$
52
$
52,157
$
384
U.S. Government agency securities
48,418
503
5,588
89
54,006
592
Total temporarily impaired securities
$
93,212
$
835
$
12,951
$
141
$
106,163
$
976
December 31, 2014:
Obligations of state and political subdivisions
$
29,174
$
75
$
34,414
$
318
$
63,588
$
393
U.S. Government agency securities
9,630
25
47,626
740
57,256
765
Total temporarily impaired securities
$
38,804
$
100
$
82,040
$
1,058
$
120,844
$
1,158
September 30, 2014:
Obligations of state and political subdivisions
$
40,386
$
146
$
53,628
$
955
$
94,014
$
1,101
U.S. Government agency securities
44,958
226
57,610
2,065
102,568
2,291
Total temporarily impaired securities
$
85,344
$
372
$
111,238
$
3,020
$
196,582
$
3,392</t>
  </si>
  <si>
    <t>Maturity Distribution of Investment Securities AFS</t>
  </si>
  <si>
    <t>The following table shows the amortized cost and estimated fair value of investment securities AFS by maturity or estimated date of repayment as of the date indicated.
September 30, 2015
Maturity or Estimated Repayment
Amortized Cost
Estimated Fair Value
(Dollars in thousands)
One year or less
$
50,009
$
50,799
After one year to five years
145,036
147,853
After five years to ten years
193,377
197,734
After ten years
389,015
399,987
Total
$
777,437
$
796,373</t>
  </si>
  <si>
    <t>Sales Activities of Company's Investment Securities AFS are Summarized</t>
  </si>
  <si>
    <t>The following table is a summary of sales activities in the Company’s investment securities AFS for the periods indicated.
Three Months Ended September 30,
Nine Months Ended September 30,
2015
2014
2015
2014
(Dollars in thousands)
Sales proceeds
$
—
$
6,563
$
32,777
$
54,957
Gross realized gains
$
—
$
58
$
2,620
$
82
Gross realized losses
$
—
$
(15
)
$
(1
)
$
(15
)
Net gains on investment securities
$
—
$
43
$
2,619
$
67</t>
  </si>
  <si>
    <t>Allowance for Loan and Lease Losses ("ALLL") and Credit Quality Indicators (Tables)</t>
  </si>
  <si>
    <t>Schedule of Activity Within Allowance for Loan and Lease Losses</t>
  </si>
  <si>
    <t>The following table is a summary of activity within the ALLL for the periods indicated.
Three Months Ended September 30,
Nine Months Ended September 30,
2015
2014
2015
2014
(Dollars in thousands)
Beginning balance
$
56,749
$
46,958
$
52,918
$
42,945
Non-purchased loans and leases charged off
(992
)
(737
)
(6,567
)
(3,306
)
Recoveries of non-purchased loans and leases previously charged off
360
185
866
1,167
Net non-purchased loans and leases charged off
(632
)
(552
)
(5,701
)
(2,139
)
Purchased loans charged off, net
(681
)
(487
)
(2,405
)
(1,774
)
Net charge-offs – total loans and leases
(1,313
)
(1,039
)
(8,106
)
(3,913
)
Provision for loan and lease losses:
Non-purchased loans and leases
2,900
3,200
11,800
8,800
Purchased loans
681
487
2,405
1,774
Total provision
3,581
3,687
14,205
10,574
Ending balance
$
59,017
$
49,606
$
59,017
$
49,606</t>
  </si>
  <si>
    <t>Summary of Company's Allowance for Loan and Lease Losses</t>
  </si>
  <si>
    <t>The following tables are a summary of the Company’s ALLL for the periods indicated.
Beginning Balance
Charge-offs
Recoveries
Provision
Ending Balance
(Dollars in thousands)
Three months ended September 30, 2015:
Real estate:
Residential 1-4 family
$
5,601
$
(121
)
$
37
$
92
$
5,609
Non-farm/non-residential
18,232
(6
)
1
(144
)
18,083
Construction/land development
19,148
(38
)
40
1,997
21,147
Agricultural
2,460
—
—
12
2,472
Multifamily residential
2,886
(20
)
—
42
2,908
Commercial and industrial
3,249
(132
)
149
(106
)
3,160
Consumer
825
(11
)
5
34
853
Direct financing leases
3,554
(222
)
7
522
3,861
Other
794
(442
)
121
451
924
Purchased loans
—
(681
)
—
681
—
Total
$
56,749
$
(1,673
)
$
360
$
3,581
$
59,017
Nine months ended September 30, 2015:
Real estate:
Residential 1-4 family
$
5,482
$
(742
)
$
58
$
811
$
5,609
Non-farm/non-residential
17,190
(330
)
18
1,205
18,083
Construction/land development
15,960
(809
)
77
5,919
21,147
Agricultural
2,558
(13
)
—
(73
)
2,472
Multifamily residential
2,147
(228
)
—
989
2,908
Commercial and industrial
4,873
(2,672
)
188
771
3,160
Consumer
818
(80
)
47
68
853
Direct financing leases
2,989
(563
)
20
1,415
3,861
Other
901
(1,130
)
458
695
924
Purchased loans
—
(2,405
)
—
2,405
—
Total
$
52,918
$
(8,972
)
$
866
$
14,205
$
59,017
Year ended December 31, 2014:
Real estate:
Residential 1-4 family
$
4,701
$
(577
)
$
135
$
1,223
$
5,482
Non-farm/non-residential
13,633
(1,357
)
33
4,881
17,190
Construction/land development
12,306
(638
)
11
4,281
15,960
Agricultural
3,000
(214
)
14
(242
)
2,558
Multifamily residential
2,504
—
—
(357
)
2,147
Commercial and industrial
2,855
(720
)
808
1,930
4,873
Consumer
917
(222
)
80
43
818
Direct financing leases
2,266
(602
)
49
1,276
2,989
Other
763
(793
)
266
665
901
Purchased loans
—
(3,215
)
—
3,215
—
Total
$
42,945
$
(8,338
)
$
1,396
$
16,915
$
52,918
Beginning Balance
Charge-offs
Recoveries
Provision
Ending Balance
(Dollars in thousands)
Three months ended September 30, 2014:
Real estate:
Residential 1-4 family
$
4,760
$
(115
)
$
47
$
610
$
5,302
Non-farm/non-residential
14,836
(90
)
15
3,267
18,028
Construction/land development
15,464
—
4
(950
)
14,518
Agricultural
2,908
(198
)
2
(98
)
2,614
Multifamily residential
1,772
—
—
(161
)
1,611
Commercial and industrial
2,848
(55
)
38
108
2,939
Consumer
926
(29
)
14
(89
)
822
Direct financing leases
2,572
(151
)
29
371
2,821
Other
872
(99
)
36
142
951
Purchased loans
—
(487
)
—
487
—
Total
$
46,958
$
(1,224
)
$
185
$
3,687
$
49,606
Nine months ended September 30, 2014:
Real estate:
Residential 1-4 family
$
4,701
$
(456
)
$
118
$
939
$
5,302
Non-farm/non-residential
13,633
(1,344
)
19
5,720
18,028
Construction/land development
12,306
(14
)
12
2,214
14,518
Agricultural
3,000
(213
)
13
(186
)
2,614
Multifamily residential
2,504
—
—
(893
)
1,611
Commercial and industrial
2,855
(477
)
801
(240
)
2,939
Consumer
917
(126
)
50
(19
)
822
Direct financing leases
2,266
(418
)
43
930
2,821
Other
763
(258
)
111
335
951
Purchased loans
—
(1,774
)
—
1,774
—
Total
$
42,945
$
(5,080
)
$
1,167
$
10,574
$
49,606</t>
  </si>
  <si>
    <t>Summary of Allowance for Loan and Lease Losses and Recorded Investment in Non-Purchased Loans and Leases</t>
  </si>
  <si>
    <t>The following table is a summary of the Company’s ALLL and recorded investment in non-purchased loans and leases as of the dates indicated.
ALLL
Non-Purchased Loans and Leases
ALLL for Individually Evaluated Impaired Loans and Leases
ALLL for All Other Loans and Leases
Total ALLL
Individually Evaluated Impaired Loans and Leases
All Other Loans and Leases
Total Loans and Leases
(Dollars in thousands)
September 30, 2015:
Real estate:
Residential 1-4 family
$
315
$
5,294
$
5,609
$
1,989
$
325,860
$
327,849
Non-farm/non-residential
2
18,081
18,083
1,535
1,807,334
1,808,869
Construction/land development
49
21,098
21,147
7,412
2,416,219
2,423,631
Agricultural
—
2,472
2,472
265
54,451
54,716
Multifamily residential
—
2,908
2,908
345
297,264
297,609
Commercial and industrial
487
2,673
3,160
709
250,975
251,684
Consumer
3
850
853
31
27,155
27,186
Direct financing leases
—
3,861
3,861
—
148,532
148,532
Other
—
924
924
7
107,195
107,202
Total
$
856
$
58,161
$
59,017
$
12,293
$
5,434,985
$
5,447,278
December 31, 2014:
Real estate:
Residential 1-4 family
$
356
$
5,126
$
5,482
$
2,734
$
280,519
$
283,253
Non-farm/non-residential
18
17,172
17,190
2,507
1,501,034
1,503,541
Construction/land development
68
15,892
15,960
14,304
1,397,534
1,411,838
Agricultural
6
2,552
2,558
365
46,870
47,235
Multifamily residential
—
2,147
2,147
—
211,156
211,156
Commercial and industrial
644
4,229
4,873
623
287,084
287,707
Consumer
3
815
818
34
25,635
25,669
Direct financing leases
—
2,989
2,989
—
115,475
115,475
Other
—
901
901
8
93,988
93,996
Total
$
1,095
$
51,823
$
52,918
$
20,575
$
3,959,295
$
3,979,870
September 30, 2014:
Real estate:
Residential 1-4 family
$
345
$
4,957
$
5,302
$
2,360
$
275,981
$
278,341
Non-farm/non-residential
24
18,004
18,028
2,300
1,370,994
1,373,294
Construction/land development
2
14,516
14,518
10,191
1,223,062
1,233,253
Agricultural
30
2,584
2,614
376
46,345
46,721
Multifamily residential
—
1,611
1,611
—
155,940
155,940
Commercial and industrial
606
2,333
2,939
578
312,714
313,292
Consumer
3
819
822
32
25,367
25,399
Direct financing leases
—
2,821
2,821
—
109,059
109,059
Other
—
951
951
8
103,835
103,843
Total
$
1,010
$
48,596
$
49,606
$
15,845
$
3,623,297
$
3,639,142</t>
  </si>
  <si>
    <t>Schedule of Impaired Non-purchased Loans and Leases, FDIC Loss Share Agreements</t>
  </si>
  <si>
    <t>The following table is a summary of impaired non-purchased loans and leases as of and for the three months and nine months ended September 30, 2015.
Principal Balance
Net Charge-offs to Date
Principal Balance, Net of Charge-offs
Specific ALLL
Weighted Average Carrying Value – Three Months Ended September 2015
Weighted Average Carrying Value Months September 2015
(Dollars in thousands)
Impaired loans and leases for which there is a related ALLL:
Real estate:
Residential 1-4 family
$
3,030
$
(1,831
)
$
1,199
$
315
$
1,243
$
1,321
Non-farm/non-residential
457
(455
)
2
2
2
147
Construction/land development
115
—
115
49
115
1,090
Agricultural
—
—
—
—
574
310
Commercial and industrial
850
(363
)
487
487
487
379
Consumer
40
(23
)
17
3
17
17
Total impaired loans and leases with a related ALLL
4,492
(2,672
)
1,820
856
2,438
3,264
Impaired loans and leases for which there is not a related ALLL:
Real estate:
Residential 1-4 family
981
(190
)
791
—
705
964
Non-farm/non-residential
1,668
(135
)
1,533
—
1,170
1,200
Construction/land development
7,788
(491
)
7,297
—
8,123
8,959
Agricultural
475
(210
)
265
—
284
286
Multifamily residential
686
(341
)
345
—
345
173
Commercial and industrial
271
(50
)
221
—
141
123
Consumer
19
(5
)
14
—
15
15
Other
7
—
7
—
7
8
Total impaired loans and leases without a related ALLL
11,895
(1,422
)
10,473
—
10,790
11,728
Total impaired loans and leases
$
16,387
$
(4,094
)
$
12,293
$
856
$
13,228
$
14,992
The following table is a summary of impaired non-purchased loans and leases as of and for the year ended December 31, 2014.
Principal Balance
Net Charge-offs to Date
Principal Balance, Net of Charge-offs
Specific ALLL
Weighted Average Carrying Value – Year Ended December 31, 2014
(Dollars in thousands)
Impaired loans and leases for which there is a related ALLL:
Real estate:
Residential 1-4 family
$
3,163
$
(1,674
)
$
1,489
$
356
$
1,457
Non-farm/non-residential
762
(220
)
542
18
211
Construction/land development
4,656
(545
)
4,111
68
1,040
Agricultural
105
(12
)
93
6
217
Commercial and industrial
1,233
(691
)
542
644
554
Consumer
41
(23
)
18
3
20
Total impaired loans and leases with a related ALLL
9,960
(3,165
)
6,795
1,095
3,499
Impaired loans and leases for which there is not a related ALLL:
Real estate:
Residential 1-4 family
1,373
(128
)
1,245
—
1,581
Non-farm/non-residential
2,676
(711
)
1,965
—
1,988
Construction/land development
10,378
(185
)
10,193
—
7,600
Agricultural
474
(202
)
272
—
383
Multifamily residential
133
(133
)
—
—
123
Commercial and industrial
264
(183
)
81
—
75
Consumer
81
(65
)
16
—
18
Other
8
—
8
—
8
Total impaired loans and leases without a related ALLL
15,387
(1,607
)
13,780
—
11,776
Total impaired loans and leases
$
25,347
$
(4,772
)
$
20,575
$
1,095
$
15,275
The following table is a summary of impaired non-purchased loans and leases as of and for the three months and nine months ended September 30, 2014.
Principal Balance
Net Charge-offs to Date
Principal Balance, Net of Charge-offs
Specific ALLL
Weighted Average Carrying Value – Three Months Ended September
Weighted Average Carrying Value – Nine Months Ended September 30, 2014
(Dollars in thousands)
Impaired loans and leases for which there is a related ALLL:
Real estate:
Residential 1-4 family
$
2,984
$
(1,654
)
$
1,330
$
345
$
1,452
$
1,564
Non-farm/non-residential
415
(216
)
199
24
121
87
Construction/land development
36
(22
)
14
2
16
16
Agricultural
116
(12
)
104
30
214
311
Commercial and industrial
1,314
(764
)
550
606
555
571
Consumer
101
(84
)
17
3
20
22
Other
—
—
—
—
—
4
Total impaired loans and leases with a related ALLL
4,966
(2,752
)
2,214
1,010
2,378
2,575
Impaired loans and leases for which there is not a related ALLL:
Real estate:
Residential 1-4 family
1,343
(313
)
1,030
—
1,352
1,802
Non-farm/non-residential
2,826
(725
)
2,101
—
2,210
2,025
Construction/land development
10,258
(81
)
10,177
—
9,949
5,107
Agricultural
474
(202
)
272
—
397
419
Multifamily residential
133
(133
)
—
—
246
123
Commercial and industrial
187
(159
)
28
—
79
73
Consumer
20
(5
)
15
—
17
21
Other
8
—
8
—
8
9
Total impaired loans and leases without a related ALLL
15,249
(1,618
)
13,631
—
14,258
9,579
Total impaired loans and leases
$
20,215
$
(4,370
)
$
15,845
$
1,010
$
16,636
$
12,154</t>
  </si>
  <si>
    <t>Summary of Credit Quality Indicators for Loans and Leases, Including Purchased and Non-Purchased Loans and Leases</t>
  </si>
  <si>
    <t>The following table is a summary of credit quality indicators for the Company’s non-purchased loans and leases as of the dates indicated.
Satisfactory
Moderate
Watch
Substandard
Total
(Dollars in thousands)
September 30, 2015:
Real estate:
Residential 1-4 family (1)
$
318,978
$
—
$
3,731
$
5,140
$
327,849
Non-farm/non-residential
1,514,407
219,000
67,579
7,883
1,808,869
Construction/land development
2,181,636
221,901
11,409
8,685
2,423,631
Agricultural
27,047
16,552
8,603
2,514
54,716
Multifamily residential
257,763
33,714
4,068
2,064
297,609
Commercial and industrial
182,704
65,406
1,947
1,627
251,684
Consumer (1)
26,744
—
163
279
27,186
Direct financing leases
147,962
246
155
169
148,532
Other (1)
101,767
5,229
191
15
107,202
Total
$
4,759,008
$
562,048
$
97,846
$
28,376
$
5,447,278
December 31, 2014:
Real estate:
Residential 1-4 family (1)
$
271,576
$
—
$
4,082
$
7,595
$
283,253
Non-farm/non-residential
1,300,582
142,688
53,863
6,408
1,503,541
Construction/land development
1,190,005
192,046
11,135
18,652
1,411,838
Agricultural
22,446
12,375
10,226
2,188
47,235
Multifamily residential
171,806
37,886
713
751
211,156
Commercial and industrial
208,054
59,967
18,310
1,376
287,707
Consumer (1)
25,267
—
141
261
25,669
Direct financing leases
114,586
715
117
57
115,475
Other (1)
89,364
4,312
286
34
93,996
Total
$
3,393,686
$
449,989
$
98,873
$
37,322
$
3,979,870
September 30, 2014:
Real estate:
Residential 1-4 family (1)
$
268,707
$
—
$
3,797
$
5,837
$
278,341
Non-farm/non-residential
1,170,334
141,395
54,078
7,487
1,373,294
Construction/land development
1,016,496
186,496
16,979
13,282
1,233,253
Agricultural
24,335
10,202
10,062
2,122
46,721
Multifamily residential
119,765
35,039
382
754
155,940
Commercial and industrial
267,178
43,286
1,347
1,481
313,292
Consumer (1)
24,879
—
263
257
25,399
Direct financing leases
108,126
829
32
72
109,059
Other (1)
99,786
3,853
180
24
103,843
Total
$
3,099,606
$
421,100
$
87,120
$
31,316
$
3,639,142
1.
The Company does not risk rate its residential 1-4 family loans, its consumer loans, and certain “other” loans. However, for purposes of the above table, the Company considers such loans to be (i) satisfactory – if they are performing and less than 30 days past due, (ii) watch – if they are performing and 30 to 89 days past due or (iii) substandard – if they are nonperforming or 90 days or more past due
The following table is a summary of credit quality indicators for the Company’s purchased loans as of the dates indicated.
Purchased Loans Without Evidence of Credit Deterioration at Acquisition
Purchased Loans With Evidence of Credit Deterioration at Acquisition
Total Purchased
FV 33
FV 44
FV 55
FV 36
FV 77
FV 66
FV 88
Loans
(Dollars in thousands)
September 30, 2015:
Real estate:
Residential 1-4 family
$
64,692
$
125,782
$
42,599
$
91,489
$
222
$
88,807
$
2,031
$
415,622
Non-farm/non-residential
213,501
727,364
138,324
5,413
254
117,123
4,355
1,206,334
Construction/land development
20,672
16,478
7,370
5,782
22
19,254
2,546
72,124
Agricultural
5,075
11,552
2,304
808
—
5,378
—
25,117
Multifamily residential
22,900
100,429
23,794
1,034
77
12,505
—
160,739
Total real estate
326,840
981,605
214,391
104,526
575
243,067
8,932
1,879,936
Commercial and industrial
10,155
25,562
11,000
6,887
20
7,607
487
61,718
Consumer
753
282
200
7,546
5
327
—
9,113
Other
4,236
3,351
218
347
—
583
—
8,735
Total
$
341,984
$
1,010,800
$
225,809
$
119,306
$
600
$
251,584
$
9,419
$
1,959,502
December 31, 2014:
Real estate:
Residential 1-4 family
$
73,196
$
81,840
$
30,180
$
71,687
$
151
$
96,752
$
1,899
$
355,705
Non-farm/non-residential
166,754
180,522
32,157
4,906
505
114,217
5,828
504,889
Construction/land development
21,803
26,858
4,312
13,708
—
28,497
4,598
99,776
Agricultural
10,444
25,187
2,409
1,525
—
8,331
92
47,988
Multifamily residential
22,731
11,646
1,971
884
67
4,823
312
42,434
Total real estate
294,928
326,053
71,029
92,710
723
252,620
12,729
1,050,792
Commercial and industrial
20,340
23,048
4,900
10,659
22
9,297
559
68,825
Consumer
1,605
272
420
12,538
3
426
4
15,268
Other
4,845
5,830
597
945
—
845
—
13,062
Total
$
321,718
$
355,203
$
76,946
$
116,852
$
748
$
263,188
$
13,292
$
1,147,947
September 30, 2014:
Real estate:
Residential 1-4 family
$
74,617
$
81,344
$
30,058
$
75,815
$
143
$
103,303
$
2,268
$
367,548
Non-farm/non-residential
200,653
194,295
32,819
3,283
505
137,788
6,674
576,017
Construction/land development
28,857
33,070
9,607
13,783
9
32,981
3,648
121,955
Agricultural
12,510
26,723
3,053
1,933
—
9,728
338
54,285
Multifamily residential
9,877
13,019
7,226
940
72
6,277
1,096
38,507
Total real estate
326,514
348,451
82,763
95,754
729
290,077
14,024
1,158,312
Commercial and industrial
23,424
27,645
7,282
13,284
—
9,885
535
82,055
Consumer
2,498
884
627
16,023
—
490
3
20,525
Other
5,105
8,369
735
3,776
—
913
—
18,898
Total
$
357,541
$
385,349
$
91,407
$
128,837
$
729
$
301,365
$
14,562
$
1,279,790</t>
  </si>
  <si>
    <t>Schedule of Aging Analysis Past Due Loans and Leases, Loans Purchased and Non-Purchased by FDIC Loss Share Agreements</t>
  </si>
  <si>
    <t>The following table is an aging analysis of past due non-purchased loans and leases as of the dates indicated.
30-89 Days Past Due (1)
90 Days or More (2)
Total Past Due
Current (3)
Total
(Dollars in thousands)
September 30, 2015:
Real estate:
Residential 1-4 family
$
4,295
$
979
$
5,274
$
322,575
$
327,849
Non-farm/non-residential
3,022
1,656
4,678
1,804,191
1,808,869
Construction/land development
2,282
7,297
9,579
2,414,052
2,423,631
Agricultural
439
500
939
53,777
54,716
Multifamily residential
39
428
467
297,142
297,609
Commercial and industrial
973
227
1,200
250,484
251,684
Consumer
188
50
238
26,948
27,186
Direct financing leases
47
116
163
148,369
148,532
Other
17
7
24
107,178
107,202
Total
$
11,302
$
11,260
$
22,562
$
5,424,716
$
5,447,278
December 31, 2014:
Real estate:
Residential 1-4 family
$
6,352
$
1,536
$
7,888
$
275,365
$
283,253
Non-farm/non-residential
2,708
1,445
4,153
1,499,388
1,503,541
Construction/land development
3,520
12,881
16,401
1,395,437
1,411,838
Agricultural
1,680
304
1,984
45,251
47,235
Multifamily residential
—
—
—
211,156
211,156
Commercial and industrial
586
94
680
287,027
287,707
Consumer
161
55
216
25,453
25,669
Direct financing leases
39
54
93
115,382
115,475
Other
58
12
70
93,926
93,996
Total
$
15,104
$
16,381
$
31,485
$
3,948,385
$
3,979,870
September 30, 2014:
Real estate:
Residential 1-4 family
$
4,203
$
1,230
$
5,433
$
272,908
$
278,341
Non-farm/non-residential
879
1,432
2,311
1,370,983
1,373,294
Construction/land development
1,854
10,017
11,871
1,221,382
1,233,253
Agricultural
1,574
192
1,766
44,955
46,721
Multifamily residential
—
—
—
155,940
155,940
Commercial and industrial
813
28
841
312,451
313,292
Consumer
295
35
330
25,069
25,399
Direct financing leases
—
—
—
109,059
109,059
Other
12
—
12
103,831
103,843
Total
$
9,630
$
12,934
$
22,564
$
3,616,578
$
3,639,142
Includes $0.9 million at September 30, 2015, December 31, 2014 and September 30, 2014 of loans and leases on nonaccrual status
All loans and leases greater than 90 days past due were on nonaccrual status at September 30, 2015 and 2014 and December 31, 2014.
Includes $2.0 million, $0.4 million and $3.9 million of loans and leases on nonaccrual status at September 30, 2015, December 31, 2014 and September 30, 2014, respectively.
The following table is an aging analysis of past due purchased loans as of the dates indicated.
30-89 Days Past Due
90 Days or More
Total Past Due
Current
Total Purchased Loans
(Dollars in thousands)
September 30, 2015:
Real estate:
Residential 1-4 family
$
9,624
$
6,545
$
16,169
$
399,453
$
415,622
Non-farm/non-residential
4,381
11,143
15,524
1,190,810
1,206,334
Construction/land development
906
3,363
4,269
67,855
72,124
Agriculture
91
305
396
24,721
25,117
Multifamily residential
—
314
314
160,425
160,739
Commercial and industrial
1,009
624
1,633
60,085
61,718
Consumer
74
45
119
8,994
9,113
Other
—
11
11
8,724
8,735
Total
$
16,085
$
22,350
$
38,435
$
1,921,067
$
1,959,502
December 31, 2014:
Real estate:
Residential 1-4 family
$
8,088
$
9,043
$
17,131
$
338,574
$
355,705
Non-farm/non-residential
8,907
12,439
21,346
483,543
504,889
Construction/land development
1,197
5,464
6,661
93,115
99,776
Agriculture
237
875
1,112
46,876
47,988
Multifamily residential
515
67
582
41,852
42,434
Commercial and industrial
863
751
1,614
67,211
68,825
Consumer
199
103
302
14,966
15,268
Other
—
31
31
13,031
13,062
Total
$
20,006
$
28,773
$
48,779
$
1,099,168
$
1,147,947
September 30, 2014:
Real estate:
Residential 1-4 family
$
9,101
$
13,518
$
22,619
$
344,929
$
367,548
Non-farm/non-residential
5,187
17,561
22,748
553,269
576,017
Construction/land development
1,777
6,484
8,261
113,694
121,955
Agriculture
211
1,798
2,009
52,276
54,285
Multifamily residential
—
1,228
1,228
37,279
38,507
Commercial and industrial
800
872
1,672
80,383
82,055
Consumer
206
159
365
20,160
20,525
Other
73
31
104
18,794
18,898
Total
$
17,355
$
41,651
$
59,006
$
1,220,784
$
1,279,790</t>
  </si>
  <si>
    <t>Income Taxes (Tables)</t>
  </si>
  <si>
    <t>Types of Temporary Differences Between Tax Basis of Assets and Liabilities</t>
  </si>
  <si>
    <t>The following table is a summary of the types of temporary differences between the tax basis of assets and liabilities and their financial reporting amounts that give rise to deferred income tax assets and liabilities and their approximate tax effects as of the dates indicated.
September 30,
December 31,
2015
2014
2014
(Dollars in thousands)
Deferred tax assets:
Allowance for loan and lease losses
$
22,692
$
19,052
$
20,324
Differences in amounts reflected in the financial statements and income tax basis of purchased loans not previously covered by FDIC loss share agreements
32,009
24,769
20,444
Differences in amounts reflected in the financial statements and income tax basis for deposits assumed in acquisitions
3,630
2,141
1,337
Stock-based compensation
5,108
3,811
3,268
Deferred compensation
2,121
1,962
1,991
Foreclosed assets
2,999
5,195
3,503
Deferred fees and costs on loans and leases
7,941
3,311
4,785
Differences in amounts reflected in the financial statements and income tax basis of assets acquired and liabilities assumed in FDIC-assisted acquisitions
8,037
8,708
8,098
Acquired net operating losses
27,920
13,976
13,332
Other, net
2,579
1,858
2,568
Total gross deferred tax assets
115,036
84,783
79,650
Less valuation allowance
(474
)
(474
)
(474
)
Net deferred tax asset
114,562
84,309
79,176
Deferred tax liabilities:
Accelerated depreciation on premises and equipment
21,848
17,933
18,653
Investment securities AFS
6,072
5,499
7,692
Acquired intangible assets
10,668
10,466
9,743
Total gross deferred tax liabilities
38,588
33,898
36,088
Net deferred tax assets
$
75,974
$
50,411
$
43,088</t>
  </si>
  <si>
    <t>Supplemental Data for Cash Flows (Tables)</t>
  </si>
  <si>
    <t>Schedule of Supplemental Cash Flow Information</t>
  </si>
  <si>
    <t>The following table provides supplemental cash flow information for the periods indicated.
Nine Months Ended September 30,
2015
2014
(Dollars in thousands)
Cash paid during the period for:
Interest
$
20,438
$
15,450
Taxes
48,869
30,834
Supplemental schedule of non-cash investing and financing activities:
Net change in unrealized gains/losses on investment securities AFS
(4,317
)
23,687
Loans and premises and equipment transferred to foreclosed assets
14,493
39,866
Loans advanced for sales of foreclosed assets
—
258
Unsettled AFS investment security purchases
2,640
—
Common stock issued in merger and acquisition transactions
303,866
166,402</t>
  </si>
  <si>
    <t>Guarantees and Commitments (Tables)</t>
  </si>
  <si>
    <t>Contractual Maturities</t>
  </si>
  <si>
    <t>The following table shows the contractual maturities of outstanding commitments to extend credit as of the date indicated.
Contractual Maturities at September 30, 2015
Maturity
Amount
(Dollars in thousands)
2015
$
47,497
2016
337,878
2017
1,534,110
2018
2,379,715
2019
249,631
Thereafter
316,051
Total
$
4,864,882</t>
  </si>
  <si>
    <t>Subordinated Debentures (Tables)</t>
  </si>
  <si>
    <t>Schedule of Issues of Trust Preferred Securities Outstanding and Subordinated Debentures Owed to Trust</t>
  </si>
  <si>
    <t>At September 30, 2015, the Company had the following issues of trust preferred securities and subordinated debentures owed to the Trusts.
Subordinated Debentures Owed to Trusts
Unamortized Discount at September 2015
Carrying Value of Subordinated Debentures at September 30, 2015
Trust Preferred Securities of the Trusts
Contractual Interest Rate September 2015
(Dollars in thousands)
Ozark II
$
14,433
$
—
$
14,433
$
14,000
3.18
%
Ozark III
14,434
—
14,434
14,000
3.24
Ozark IV
15,464
—
15,464
15,000
2.55
Ozark V
20,619
—
20,619
20,000
1.94
Intervest II
15,464
(656
)
14,808
15,000
3.28
Intervest III
15,464
(759
)
14,705
15,000
3.07
Intervest IV
15,464
(1,381
)
14,083
15,000
2.75
Intervest V
10,310
(1,312
)
8,998
10,000
1.99
$
121,652
$
(4,108
)
$
117,544
$
118,000</t>
  </si>
  <si>
    <t>Stock-Based Compensation (Tables)</t>
  </si>
  <si>
    <t>Summary of Stock Option Activity</t>
  </si>
  <si>
    <t>The following table summarizes stock option activity for both the employee and non-employee director stock option plans for the period indicated.
Options
Weighted- Average Exercise Price/Share
Weighted-Average Remaining Contractual Life (in years)
Aggregate Intrinsic Value (in thousands)
Nine Months Ended September 30, 2015:
Outstanding – January 1, 2015
1,859,350
$
23.49
Granted
4,000
42.82
Exercised
(116,050
)
11.08
Forfeited
(101,880
)
26.83
Outstanding – September 30, 2015
1,645,420
24.21
5.0
$
32,173
(1)
Fully vested and exercisable – September 30, 2015
298,550
$
14.00
4.3
$
8,883
(1)
Expected to vest in future periods
1,246,000
Fully vested and expected to vest – September 30, 2015 (2)
1,544,550
$
23.70
5.0
$
30,979
(1)
(1)
Based on closing price of $43.76 per share on September 30, 2015.
(2)
At September 30, 2015, the Company estimated that outstanding options to purchase 100,870 shares of its common stock would not vest and would be forfeited prior to their vesting date.</t>
  </si>
  <si>
    <t>Summary of Non-Vested Restricted Stock Activity</t>
  </si>
  <si>
    <t>The following table summarizes non-vested restricted stock activity for the period indicated.
Nine Months Ended September 30, 2015
Outstanding – January 1, 2015
444,700
Granted
245,300
Forfeited
(41,325
)
Vested
—
Outstanding – September 30, 2015
648,675
Weighted-average grant date fair value
$
25.29</t>
  </si>
  <si>
    <t>Fair Value Measurements (Tables)</t>
  </si>
  <si>
    <t>Assets and Liabilities at Fair Value</t>
  </si>
  <si>
    <t>The following table sets forth the Company’s assets, as of the dates indicated, that are accounted for at fair value.
Level 1
Level 2
Level 3
Total
(Dollars in thousands)
September 30, 2015:
Investment securities AFS (1)
Obligations of state and political subdivisions
$
—
$
489,542
$
18,668
$
508,210
U.S. Government agency securities
—
273,552
—
273,552
Corporate obligations
—
3,551
—
3,551
CRA qualified investment fund
1,035
—
—
1,035
Total investment securities AFS
1,035
766,645
18,668
786,348
Impaired non-purchased loans and leases
—
—
11,437
11,437
Impaired purchased loans
—
—
10,019
10,019
Foreclosed assets
—
—
24,397
24,397
Total assets at fair value
$
1,035
$
766,645
$
64,521
$
832,201
December 31, 2014:
Investment securities AFS (1)
Obligations of state and political subdivisions
$
—
$
553,808
$
19,401
$
573,209
U.S. Government agency securities
—
251,233
—
251,233
Corporate obligations
—
654
—
654
Total investment securities AFS
—
805,695
19,401
825,096
Impaired non-purchased loans and leases
—
—
19,480
19,480
Impaired purchased loans
—
—
14,040
14,040
Foreclosed assets
—
—
37,775
37,775
Total assets at fair value
$
—
$
805,695
$
90,696
$
896,391
September 30, 2014:
Investment securities AFS (1)
Obligations of state and political subdivisions
$
—
$
568,021
$
19,558
$
587,579
U.S. Government agency securities
—
254,062
—
254,062
Corporate obligations
—
655
—
655
Total investment securities AFS
—
822,738
19,558
842,296
Impaired non-purchased loans and leases
—
—
14,835
14,835
Impaired purchased loans
—
—
15,291
15,291
Foreclosed assets
—
—
42,663
42,663
Total assets at fair value
$
—
$
822,738
$
92,347
$
915,085
(1)
Does not include $10.0 million at September 30, 2015; $14.2 million at December 31, 2014 and $17.6 million at September 30, 2014 of FHLB and FNBB equity securities that do not have readily determinable fair values and are carried at cost.</t>
  </si>
  <si>
    <t>Schedule of Information Related to Level 3 Non-Recurring Fair Value Measurements</t>
  </si>
  <si>
    <t>The following table presents information related to Level 3 non-recurring fair value measurements as of the date indicated.
Description
Fair Value at September 30, 2015
Technique
Unobservable Inputs
(Dollars in thousands)
Impaired non-purchased loans and leases
$
11,437
Third party appraisal (1) or discounted cash flows
1.
Management discount based on underlying collateral characteristics and market conditions
2.
Life of loan
Impaired purchased loans
$
10,019
Third party appraisal (1) and/or discounted cash flows
1.
Management discount based on underlying collateral characteristics and market conditions
2.
Life of loan
Foreclosed assets
$
24,397
Third party appraisal, (1) broker price opinions and/or discounted cash flows
1.
Management discount based on asset characteristics and market conditions
2.
Discount rate
3.
Holding period
(1)
The Company utilizes valuation techniques consistent with the market, cost, and income approaches, or a combination thereof in determining fair value.</t>
  </si>
  <si>
    <t>Assets Measured at Fair Value on Recurring Basis Utilizing Level 3 Inputs</t>
  </si>
  <si>
    <t>The following table presents additional information for the periods indicated about assets measured at fair value on a recurring basis and for which the Company has utilized Level 3 inputs to determine fair value.
Investment Securities AFS
(Dollars in
Balance – January 1, 2015
$
19,401
Total realized gains (losses) included in earnings
—
Total unrealized gains (losses) included in comprehensive income
(19
)
Paydowns and maturities
(714
)
Sales
—
Transfers in and/or out of Level 3
—
Balance – September 30, 2015
$
18,668
Balance – January 1, 2014
$
18,682
Total realized gains (losses) included in earnings
—
Total unrealized gains (losses) included in comprehensive income
497
Acquired
1,907
Paydowns and maturities
(672
)
Sales
(856
)
Transfers in and/or out of Level 3
—
Balance – September 30, 2014
$
19,558</t>
  </si>
  <si>
    <t>Fair Value of Financial Instruments (Tables)</t>
  </si>
  <si>
    <t>Estimated Fair Values of Financial Instruments</t>
  </si>
  <si>
    <t>The following table presents the carrying amounts and estimated fair values as of the dates indicated and the fair value hierarchy of the Company’s financial instruments.
September 30,
2015
2014
December 31, 2014
Fair Value Hierarchy
Carrying Amount
Estimated Fair Value
Carrying Amount
Estimated Fair Value
Carrying Amount
Estimated Fair Value
(Dollars in thousands)
Financial assets:
Cash and cash equivalents
Level 1
$
281,624
$
281,624
$
112,084
$
112,084
$
150,203
$
150,203
Investment securities AFS
Levels 2 and 3
796,373
796,373
859,876
859,876
839,321
839,321
Loans and leases, net of ALLL
Level 3
7,347,763
7,245,531
4,869,329
4,822,383
5,074,899
5,042,831
FDIC loss share receivable
Level 3
—
—
36,583
36,130
—
—
Financial liabilities:
Demand, savings and interest bearing transaction deposits
Level 1
$
5,423,995
$
5,423,995
$
3,877,373
$
3,877,373
$
4,038,443
$
4,038,443
Time deposits
Level 2
2,182,795
2,197,872
1,262,332
1,263,635
1,457,939
1,463,590
Repurchase agreements with customers
Level 1
80,040
80,040
73,942
73,942
65,578
65,578
Other borrowings
Level 2
161,861
171,092
352,616
373,696
190,855
203,493
FDIC clawback payable
Level 3
—
—
26,676
26,676
—
—
Subordinated debentures
Level 2
117,544
72,751
64,950
33,452
64,950
39,103</t>
  </si>
  <si>
    <t>Changes in and Reclassifications From Accumulated Other Comprehensive Income ("AOCI") (Tables)</t>
  </si>
  <si>
    <t>Changes in Accumulated Other Comprehensive Income</t>
  </si>
  <si>
    <t>The following table presents changes in AOCI for the periods indicated.
Three Months Ended September 30,
Nine Months Ended September 30,
2015
2014
2015
2014
(Dollars in thousands)
Beginning balance of AOCI – unrealized gains and losses on investment securities AFS
$
8,068
$
10,006
$
14,132
$
(3,672
)
Other comprehensive income (loss):
Unrealized gains and losses on investment securities AFS
5,918
1,223
(1,274
)
23,754
Tax effect of unrealized gains and losses on investment securities AFS
(2,265
)
(479
)
484
(9,317
)
Amounts reclassified from AOCI
—
(43
)
(2,619
)
(67
)
Tax effect of amounts reclassified from AOCI
—
17
998
26
Total other comprehensive income (loss)
3,653
718
(2,411
)
14,396
Ending balance of AOCI – unrealized gains and losses on investment securities AFS
$
11,721
$
10,724
$
11,721
$
10,724</t>
  </si>
  <si>
    <t>Other Operating Expenses (Tables)</t>
  </si>
  <si>
    <t>Summary of Other Operating Expenses</t>
  </si>
  <si>
    <t>The following table is a summary of other operating expenses for the periods indicated.
Three Months Ended September 30,
Nine Months Ended September 30,
2015
2014
2015
2014
(Dollars in thousands)
Salaries and employee benefits
$
21,207
$
20,876
$
66,450
$
57,396
Net occupancy and equipment
8,076
6,823
22,711
17,574
Other operating expenses:
Postage and supplies
1,015
1,155
2,944
2,793
Advertising and public relations
575
887
1,744
1,923
Telecommunication services
1,583
971
4,547
3,177
Professional and outside services
2,772
3,000
9,684
7,446
Software and data processing
630
1,643
2,145
4,442
Travel and meals
922
772
2,538
1,941
FDIC insurance
1,020
600
2,670
1,658
FDIC and state assessments
330
234
971
712
ATM expense
591
370
1,842
886
Loan collection and repossession expense
1,322
1,212
4,075
3,227
Writedowns of foreclosed and other assets
553
41
2,980
862
Amortization of intangibles
1,697
1,532
4,934
3,464
FHLB prepayment penalty
—
—
2,480
—
Other
3,135
2,407
6,621
10,355
Total non-interest expense
$
45,428
$
42,523
$
139,336
$
117,856</t>
  </si>
  <si>
    <t>Organization and Principles of Consolidation - Additional Information (Detail)</t>
  </si>
  <si>
    <t>Sep. 30, 2015TrustOffice</t>
  </si>
  <si>
    <t>Organization Consolidation And Presentation Of Financial Statements [Line Items]</t>
  </si>
  <si>
    <t>Ownership interest owned finance subsidiary business trusts</t>
  </si>
  <si>
    <t>100.00%</t>
  </si>
  <si>
    <t>Number of finance subsidiary trusts | Trust</t>
  </si>
  <si>
    <t>Number of offices</t>
  </si>
  <si>
    <t>Arkansas [Member]</t>
  </si>
  <si>
    <t>Georgia [Member]</t>
  </si>
  <si>
    <t>North Carolina [Member]</t>
  </si>
  <si>
    <t>Texas [Member]</t>
  </si>
  <si>
    <t>Florida [Member]</t>
  </si>
  <si>
    <t>Alabama [Member]</t>
  </si>
  <si>
    <t>South Carolina [Member]</t>
  </si>
  <si>
    <t>New York [Member]</t>
  </si>
  <si>
    <t>California [Member]</t>
  </si>
  <si>
    <t>Acquisitions - Additional Information (Detail) $ in Thousands</t>
  </si>
  <si>
    <t>Aug. 05, 2015USD ($)Officeshares</t>
  </si>
  <si>
    <t>Feb. 10, 2015USD ($)Officeshares</t>
  </si>
  <si>
    <t>May. 16, 2014USD ($)OfficeCountyshares</t>
  </si>
  <si>
    <t>Mar. 05, 2014USD ($)Office</t>
  </si>
  <si>
    <t>Sep. 30, 2015USD ($)</t>
  </si>
  <si>
    <t>Mar. 31, 2015USD ($)</t>
  </si>
  <si>
    <t>Sep. 30, 2014USD ($)</t>
  </si>
  <si>
    <t>Mar. 31, 2014USD ($)</t>
  </si>
  <si>
    <t>Business Acquisition [Line Items]</t>
  </si>
  <si>
    <t>Total transaction value</t>
  </si>
  <si>
    <t>[1]</t>
  </si>
  <si>
    <t>Goodwill</t>
  </si>
  <si>
    <t>Number of loan production office closed | Office</t>
  </si>
  <si>
    <t>Number of banking offices acquired | Office</t>
  </si>
  <si>
    <t>Number of common stock issued | shares</t>
  </si>
  <si>
    <t>Number of bank offices | Office</t>
  </si>
  <si>
    <t>Total assets acquired</t>
  </si>
  <si>
    <t>Total loans acquired</t>
  </si>
  <si>
    <t>Total deposits acquired</t>
  </si>
  <si>
    <t>Date of acquisition</t>
  </si>
  <si>
    <t>Aug. 5,
		2015</t>
  </si>
  <si>
    <t>Feb. 10,
		2015</t>
  </si>
  <si>
    <t>Total consideration</t>
  </si>
  <si>
    <t>Goodwill period decrease</t>
  </si>
  <si>
    <t>Intervest National Bank (INB) [Member] | Clearwater [Member]</t>
  </si>
  <si>
    <t>Intervest National Bank (INB) [Member] | Pasadena [Member]</t>
  </si>
  <si>
    <t>May 16,
		2014</t>
  </si>
  <si>
    <t>Cash consideration</t>
  </si>
  <si>
    <t>Number of banking offices closed | Office</t>
  </si>
  <si>
    <t>Summit Bancorp Inc [Member] | Central South And Western Arkansas [Member]</t>
  </si>
  <si>
    <t>Summit Bancorp Inc [Member] | Arkansas Counties [Member]</t>
  </si>
  <si>
    <t>Number of loan production office | Office</t>
  </si>
  <si>
    <t>Number of Arkansas countries | County</t>
  </si>
  <si>
    <t>Bancshares Inc [Member]</t>
  </si>
  <si>
    <t>Mar. 5,
		2014</t>
  </si>
  <si>
    <t>Bargain purchase gain recognized amount</t>
  </si>
  <si>
    <t>Bancshares Inc [Member] | Houston [Member]</t>
  </si>
  <si>
    <t>Bancshares Inc [Member] | Austin [Member]</t>
  </si>
  <si>
    <t>Bancshares Inc [Member] | Cedar Park [Member]</t>
  </si>
  <si>
    <t>Bancshares Inc [Member] | Lockhart [Member]</t>
  </si>
  <si>
    <t>Bancshares Inc [Member] | San Antonio [Member]</t>
  </si>
  <si>
    <t>Management may revise, if necessary, one or more of such fair value adjustments in future periods. To the extent that any of these fair value adjustments are revised in future periods, the resultant fair values and the amount of goodwill may be subject to further adjustment.</t>
  </si>
  <si>
    <t>Acquisitions - Summary of Assets Acquired and Liabilities Assumed in Acquisition (Detail) - USD ($) $ in Thousands</t>
  </si>
  <si>
    <t>Feb. 10, 2015</t>
  </si>
  <si>
    <t>Mar. 31, 2015</t>
  </si>
  <si>
    <t>Business Combination, Separately Recognized Transactions [Line Items]</t>
  </si>
  <si>
    <t>Cash, due from banks and interest earning deposits</t>
  </si>
  <si>
    <t>Investment securities</t>
  </si>
  <si>
    <t>Loans</t>
  </si>
  <si>
    <t>Premises and equipment</t>
  </si>
  <si>
    <t>Accrued interest receivable and other assets</t>
  </si>
  <si>
    <t>Core deposit intangible asset</t>
  </si>
  <si>
    <t>Deferred income taxes</t>
  </si>
  <si>
    <t>Total liabilities assumed</t>
  </si>
  <si>
    <t>Net assets acquired</t>
  </si>
  <si>
    <t>Cash in lieu of fractional shares</t>
  </si>
  <si>
    <t>Stock</t>
  </si>
  <si>
    <t>Total consideration paid</t>
  </si>
  <si>
    <t>Allowance for loan losses</t>
  </si>
  <si>
    <t>Preliminary Fair Value Adjustments Intervest Bancshares Corporation [Member]</t>
  </si>
  <si>
    <t>[1],[2]</t>
  </si>
  <si>
    <t>[1],[3]</t>
  </si>
  <si>
    <t>[1],[4]</t>
  </si>
  <si>
    <t>[1],[5]</t>
  </si>
  <si>
    <t>[1],[6]</t>
  </si>
  <si>
    <t>[1],[7]</t>
  </si>
  <si>
    <t>[1],[8]</t>
  </si>
  <si>
    <t>[1],[9]</t>
  </si>
  <si>
    <t>[1],[10]</t>
  </si>
  <si>
    <t>[1],[11]</t>
  </si>
  <si>
    <t>Recast Adjustment [Member]</t>
  </si>
  <si>
    <t>Recast Adjustment [Member] | Intervest Bancshares Corporation [Member]</t>
  </si>
  <si>
    <t>[2]</t>
  </si>
  <si>
    <t>Adjustment reflects the fair value adjustment based on the pricing of the acquired investment securities portfolio.</t>
  </si>
  <si>
    <t>[3]</t>
  </si>
  <si>
    <t>Adjustment reflects the fair value adjustment based on the evaluation of the acquired loan portfolio and to eliminate the recorded allowance for loan losses.</t>
  </si>
  <si>
    <t>[4]</t>
  </si>
  <si>
    <t>Adjustment reflects the fair value adjustment based on the evaluation of the premises and equipment acquired.</t>
  </si>
  <si>
    <t>[5]</t>
  </si>
  <si>
    <t>Adjustment reflects the fair value adjustment based on the evaluation of the acquired foreclosed assets.</t>
  </si>
  <si>
    <t>[6]</t>
  </si>
  <si>
    <t>Adjustment reflects the fair value adjustment based on the evaluation of accrued interest receivable and other assets.</t>
  </si>
  <si>
    <t>[7]</t>
  </si>
  <si>
    <t>Adjustment reflects the fair value adjustment for the core deposit intangible asset recorded as a result of the acquisition.</t>
  </si>
  <si>
    <t>[8]</t>
  </si>
  <si>
    <t>This adjustment reflects the differences in the carrying values of acquired assets and assumed liabilities for financial reporting purposes and their basis for federal income tax purposes.</t>
  </si>
  <si>
    <t>[9]</t>
  </si>
  <si>
    <t>Adjustment reflects the fair value adjustment based on the evaluation of the acquired deposits.</t>
  </si>
  <si>
    <t>[10]</t>
  </si>
  <si>
    <t>Adjustment reflects the fair value adjustment of these assumed liabilities based on a valuation of such instruments by an independent, third party valuation firm.</t>
  </si>
  <si>
    <t>[11]</t>
  </si>
  <si>
    <t>Adjustment reflects the amount needed to adjust other liabilities to estimated fair value and to record certain liabilities directly attributable to the Intervest acquisition.</t>
  </si>
  <si>
    <t>Acquisitions - Summary of Financial Statement Captions Impacted by Recast Adjustments (Detail) - USD ($) $ in Thousands</t>
  </si>
  <si>
    <t>Recast Adjustment [Line Items]</t>
  </si>
  <si>
    <t>Net deferred tax asset</t>
  </si>
  <si>
    <t>Intervest Bancshares Corporation [Member] | As Previously Reported [Member]</t>
  </si>
  <si>
    <t>Income taxes receivable</t>
  </si>
  <si>
    <t>Intervest Bancshares Corporation [Member] | Recast Adjustment [Member]</t>
  </si>
  <si>
    <t>Acquisitions - Summary of Supplemental Pro-forma Information (Detail) - Intervest Bancshares Corporation [Member] - USD ($) $ / shares in Units, $ in Thousands</t>
  </si>
  <si>
    <t>Pro-forma Information [Line Items]</t>
  </si>
  <si>
    <t>Net interest income – pro forma (unaudited)</t>
  </si>
  <si>
    <t>Net income – pro forma (unaudited)</t>
  </si>
  <si>
    <t>Diluted earnings per common share – pro forma (unaudited)</t>
  </si>
  <si>
    <t>Earnings Per Common Share ("EPS") - Additional Information (Detail) - shares</t>
  </si>
  <si>
    <t>Options to purchase shares of the Company's common stock</t>
  </si>
  <si>
    <t>Earnings Per Common Share ("EPS") - Schedule of Calculation of Numerator and Denominator in Basic and Diluted Earnings Per Share (Detail) - USD ($) $ / shares in Units, shares in Thousands, $ in Thousands</t>
  </si>
  <si>
    <t>Distributed earnings allocated to common stockholders</t>
  </si>
  <si>
    <t>Undistributed earnings allocated to common stockholders</t>
  </si>
  <si>
    <t>Denominator for basic EPS - weighted-average common shares</t>
  </si>
  <si>
    <t>Effect of dilutive securities - stock options</t>
  </si>
  <si>
    <t>Denominator for diluted EPS - weighted-average common shares and assumed conversions</t>
  </si>
  <si>
    <t>Basic EPS</t>
  </si>
  <si>
    <t>Diluted EPS</t>
  </si>
  <si>
    <t>Investment Securities - Summary of Amortized Cost and Estimated Fair Values of Investment Securities (Detail) - USD ($) $ in Thousands</t>
  </si>
  <si>
    <t>Schedule of Available-for-sale Securities [Line Items]</t>
  </si>
  <si>
    <t>Amortized Cost</t>
  </si>
  <si>
    <t>Gross Unrealized Gains</t>
  </si>
  <si>
    <t>Gross Unrealized Losses</t>
  </si>
  <si>
    <t>Estimated Fair Value</t>
  </si>
  <si>
    <t>Obligations of State and Political Subdivisions [Member]</t>
  </si>
  <si>
    <t>U.S. Government Agency Securities [Member]</t>
  </si>
  <si>
    <t>Corporate Obligations [Member]</t>
  </si>
  <si>
    <t>CRA Qualified Investment Fund [Member]</t>
  </si>
  <si>
    <t>FHLB and FNBB Equity Securities [Member]</t>
  </si>
  <si>
    <t>Investment Securities - Gross Unrealized Losses and Estimated Fair Value of Investment Securities (Detail) - USD ($) $ in Thousands</t>
  </si>
  <si>
    <t>Total temporarily impaired investment securities, Estimated Fair Value, Less than 12 Months</t>
  </si>
  <si>
    <t>Total temporarily impaired investment securities, Unrealized Losses, Less than 12 Months</t>
  </si>
  <si>
    <t>Total temporarily impaired investment securities, Estimated Fair Value, 12 Months or More</t>
  </si>
  <si>
    <t>Total temporarily impaired investment securities, Unrealized Losses, 12 Months or More</t>
  </si>
  <si>
    <t>Total temporarily impaired securities, Estimated Fair Value, Total</t>
  </si>
  <si>
    <t>Total temporarily impaired securities, Unrealized Losses, Total</t>
  </si>
  <si>
    <t>Investment Securities - Amortized Cost and Estimated Fair Value of Investment Securities AFS by Maturity or Estimated Date of Repayment (Detail) $ in Thousands</t>
  </si>
  <si>
    <t>Amortized Cost, One year or less</t>
  </si>
  <si>
    <t>Amortized Cost, After one year to five years</t>
  </si>
  <si>
    <t>Amortized Cost, After five years to ten years</t>
  </si>
  <si>
    <t>Amortized Cost, After ten years</t>
  </si>
  <si>
    <t>Total, Amortized Cost</t>
  </si>
  <si>
    <t>Estimated Fair Value, One year or less</t>
  </si>
  <si>
    <t>Estimated Fair Value, After one year to five years</t>
  </si>
  <si>
    <t>Estimated Fair Value, After five years to ten years</t>
  </si>
  <si>
    <t>Estimated Fair Value, After ten years</t>
  </si>
  <si>
    <t>Total, Estimated Fair Value</t>
  </si>
  <si>
    <t>Investment Securities - Sales Activities of Company's Investment Securities AFS are Summarized (Detail) - USD ($) $ in Thousands</t>
  </si>
  <si>
    <t>Sales proceeds</t>
  </si>
  <si>
    <t>Gross realized gains</t>
  </si>
  <si>
    <t>Gross realized losses</t>
  </si>
  <si>
    <t>Allowance for Loan and Lease Losses ("ALLL") and Credit Quality Indicators - Schedule of Activity Within Allowance for Loan and Lease Losses (Detail) - USD ($) $ in Thousands</t>
  </si>
  <si>
    <t>Financing Receivable, Allowance for Credit Losses [Line Items]</t>
  </si>
  <si>
    <t>Beginning balance</t>
  </si>
  <si>
    <t>Non-purchased loans and leases charged off</t>
  </si>
  <si>
    <t>Recoveries of non-purchased loans and leases previously charged off</t>
  </si>
  <si>
    <t>Net charge-offs</t>
  </si>
  <si>
    <t>Total provision</t>
  </si>
  <si>
    <t>Ending balance</t>
  </si>
  <si>
    <t>Non-Purchased Loans [Member]</t>
  </si>
  <si>
    <t>Purchased Loans [Member]</t>
  </si>
  <si>
    <t>Allowance for Loan and Lease Losses ("ALLL") and Credit Quality Indicators - Additional Information (Detail) - USD ($)</t>
  </si>
  <si>
    <t>Jun. 30, 2015</t>
  </si>
  <si>
    <t>Jun. 30, 2014</t>
  </si>
  <si>
    <t>Dec. 31, 2013</t>
  </si>
  <si>
    <t>Financing Receivable, Recorded Investment, Past Due [Line Items]</t>
  </si>
  <si>
    <t>Partial charge-offs on purchased loans</t>
  </si>
  <si>
    <t>Provision for purchased loans charged off</t>
  </si>
  <si>
    <t>Impaired purchased loans</t>
  </si>
  <si>
    <t>Allowance for Loan and Lease Losses</t>
  </si>
  <si>
    <t>Allowance for Loan and Lease Losses ("ALLL") and Credit Quality Indicators - Summary of Company's Allowance for Loan and Lease Losses (Detail) - USD ($)</t>
  </si>
  <si>
    <t>12 Months Ended</t>
  </si>
  <si>
    <t>Accounts, Notes, Loans and Financing Receivable [Line Items]</t>
  </si>
  <si>
    <t>Charge-offs</t>
  </si>
  <si>
    <t>Recoveries</t>
  </si>
  <si>
    <t>Provision</t>
  </si>
  <si>
    <t>Real Estate [Member] | Residential 1-4 Family [Member]</t>
  </si>
  <si>
    <t>Real Estate [Member] | Non-Farm/Non-Residential [Member]</t>
  </si>
  <si>
    <t>Real Estate [Member] | Construction/Land Development [Member]</t>
  </si>
  <si>
    <t>Real Estate [Member] | Agricultural [Member]</t>
  </si>
  <si>
    <t>Real Estate [Member] | Multi Family Residential [Member]</t>
  </si>
  <si>
    <t>Commercial And Industrial [Member]</t>
  </si>
  <si>
    <t>Consumer [Member]</t>
  </si>
  <si>
    <t>Direct Financing Leases [Member]</t>
  </si>
  <si>
    <t>Other [Member]</t>
  </si>
  <si>
    <t>Allowance for Loan and Lease Losses ("ALLL") and Credit Quality Indicators - Summary of Allowance for Loan and Lease Losses and Recorded Investment in Non-Purchased Loans and Leases (Detail) - USD ($) $ in Thousands</t>
  </si>
  <si>
    <t>Allowance For Loan And Lease Losses [Line Items]</t>
  </si>
  <si>
    <t>ALLL for Individually Evaluated Impaired Loans and Leases</t>
  </si>
  <si>
    <t>Total ALLL</t>
  </si>
  <si>
    <t>Non-Purchased Loans and Leases - Individually Evaluated Impaired Loans and Leases</t>
  </si>
  <si>
    <t>Non-Purchased Loans and Leases - All Other Loans and Leases</t>
  </si>
  <si>
    <t>Total non-purchased loans and leases</t>
  </si>
  <si>
    <t>ALLL for All Other Loans and Leases [Member]</t>
  </si>
  <si>
    <t>Real Estate [Member] | Residential 1-4 Family [Member] | ALLL for All Other Loans and Leases [Member]</t>
  </si>
  <si>
    <t>Real Estate [Member] | Non-Farm/Non-Residential [Member] | ALLL for All Other Loans and Leases [Member]</t>
  </si>
  <si>
    <t>Real Estate [Member] | Construction/Land Development [Member] | ALLL for All Other Loans and Leases [Member]</t>
  </si>
  <si>
    <t>Real Estate [Member] | Agricultural [Member] | ALLL for All Other Loans and Leases [Member]</t>
  </si>
  <si>
    <t>Real Estate [Member] | Multi Family Residential [Member] | ALLL for All Other Loans and Leases [Member]</t>
  </si>
  <si>
    <t>Commercial And Industrial [Member] | ALLL for All Other Loans and Leases [Member]</t>
  </si>
  <si>
    <t>Consumer [Member] | ALLL for All Other Loans and Leases [Member]</t>
  </si>
  <si>
    <t>Direct Financing Leases [Member] | ALLL for All Other Loans and Leases [Member]</t>
  </si>
  <si>
    <t>Other [Member] | ALLL for All Other Loans and Leases [Member]</t>
  </si>
  <si>
    <t>Allowance for Loan and Lease Losses ("ALLL") and Credit Quality Indicators - Schedule of Impaired Non-purchased Loans and Leases, FDIC Loss Share Agreements (Detail) - USD ($) $ in Thousands</t>
  </si>
  <si>
    <t>Financing Receivable, Impaired [Line Items]</t>
  </si>
  <si>
    <t>Principal Balance, with Related Allowance</t>
  </si>
  <si>
    <t>Net Charge-offs to Date, with Related Allowance</t>
  </si>
  <si>
    <t>Principal Balance, with Related Allowance, Net of Charge-offs</t>
  </si>
  <si>
    <t>Specific Allowance</t>
  </si>
  <si>
    <t>Weighted Average Carrying Value, with Related Allowance</t>
  </si>
  <si>
    <t>Principal Balance, with no Related Allowance</t>
  </si>
  <si>
    <t>Net Charge-offs to Date, with no Related Allowance</t>
  </si>
  <si>
    <t>Principal Balance, with no Related Allowance, Net of Charge-offs</t>
  </si>
  <si>
    <t>Weighted Average Carrying Value, with no Related Allowance</t>
  </si>
  <si>
    <t>Principal Balance</t>
  </si>
  <si>
    <t>Net Charge-offs to Date</t>
  </si>
  <si>
    <t>Principal Balance, Net of Charge-offs</t>
  </si>
  <si>
    <t>Weighted Average Carrying Value</t>
  </si>
  <si>
    <t>Allowance for Loan and Lease Losses ("ALLL") and Credit Quality Indicators - Summary of Credit Quality Indicators for Loans and Leases, Including Purchased and Non-Purchased Loans and Leases (Detail) - USD ($) $ in Thousands</t>
  </si>
  <si>
    <t>Loans And Leases [Line Items]</t>
  </si>
  <si>
    <t>Total purchased Loans</t>
  </si>
  <si>
    <t>Purchased Loans Without Evidence of Credit Deterioration at Acquisition [Member] | FV 33 [Member]</t>
  </si>
  <si>
    <t>Purchased Loans Without Evidence of Credit Deterioration at Acquisition [Member] | FV 44 [Member]</t>
  </si>
  <si>
    <t>Purchased Loans Without Evidence of Credit Deterioration at Acquisition [Member] | FV 55 [Member]</t>
  </si>
  <si>
    <t>Purchased Loans Without Evidence of Credit Deterioration at Acquisition [Member] | FV 36 [Member]</t>
  </si>
  <si>
    <t>Purchased Loans Without Evidence of Credit Deterioration at Acquisition [Member] | FV 77 [Member]</t>
  </si>
  <si>
    <t>Purchased Loans with Evidence of Credit Deterioration of Acquisition [Member] | FV 66 [Member]</t>
  </si>
  <si>
    <t>Purchased Loans with Evidence of Credit Deterioration of Acquisition [Member] | FV 88 [Member]</t>
  </si>
  <si>
    <t>Satisfactory [Member]</t>
  </si>
  <si>
    <t>Moderate [Member]</t>
  </si>
  <si>
    <t>Watch [Member]</t>
  </si>
  <si>
    <t>Substandard [Member]</t>
  </si>
  <si>
    <t>Real Estate [Member]</t>
  </si>
  <si>
    <t>Real Estate [Member] | Purchased Loans Without Evidence of Credit Deterioration at Acquisition [Member] | FV 33 [Member]</t>
  </si>
  <si>
    <t>Real Estate [Member] | Purchased Loans Without Evidence of Credit Deterioration at Acquisition [Member] | FV 44 [Member]</t>
  </si>
  <si>
    <t>Real Estate [Member] | Purchased Loans Without Evidence of Credit Deterioration at Acquisition [Member] | FV 55 [Member]</t>
  </si>
  <si>
    <t>Real Estate [Member] | Purchased Loans Without Evidence of Credit Deterioration at Acquisition [Member] | FV 36 [Member]</t>
  </si>
  <si>
    <t>Real Estate [Member] | Purchased Loans Without Evidence of Credit Deterioration at Acquisition [Member] | FV 77 [Member]</t>
  </si>
  <si>
    <t>Real Estate [Member] | Purchased Loans with Evidence of Credit Deterioration of Acquisition [Member] | FV 66 [Member]</t>
  </si>
  <si>
    <t>Real Estate [Member] | Purchased Loans with Evidence of Credit Deterioration of Acquisition [Member] | FV 88 [Member]</t>
  </si>
  <si>
    <t>Real Estate [Member] | Residential 1-4 Family [Member] | Purchased Loans Without Evidence of Credit Deterioration at Acquisition [Member] | FV 33 [Member]</t>
  </si>
  <si>
    <t>Real Estate [Member] | Residential 1-4 Family [Member] | Purchased Loans Without Evidence of Credit Deterioration at Acquisition [Member] | FV 44 [Member]</t>
  </si>
  <si>
    <t>Real Estate [Member] | Residential 1-4 Family [Member] | Purchased Loans Without Evidence of Credit Deterioration at Acquisition [Member] | FV 55 [Member]</t>
  </si>
  <si>
    <t>Real Estate [Member] | Residential 1-4 Family [Member] | Purchased Loans Without Evidence of Credit Deterioration at Acquisition [Member] | FV 36 [Member]</t>
  </si>
  <si>
    <t>Real Estate [Member] | Residential 1-4 Family [Member] | Purchased Loans Without Evidence of Credit Deterioration at Acquisition [Member] | FV 77 [Member]</t>
  </si>
  <si>
    <t>Real Estate [Member] | Residential 1-4 Family [Member] | Purchased Loans with Evidence of Credit Deterioration of Acquisition [Member] | FV 66 [Member]</t>
  </si>
  <si>
    <t>Real Estate [Member] | Residential 1-4 Family [Member] | Purchased Loans with Evidence of Credit Deterioration of Acquisition [Member] | FV 88 [Member]</t>
  </si>
  <si>
    <t>Real Estate [Member] | Residential 1-4 Family [Member] | Satisfactory [Member]</t>
  </si>
  <si>
    <t>Real Estate [Member] | Residential 1-4 Family [Member] | Watch [Member]</t>
  </si>
  <si>
    <t>Real Estate [Member] | Residential 1-4 Family [Member] | Substandard [Member]</t>
  </si>
  <si>
    <t>Real Estate [Member] | Non-Farm/Non-Residential [Member] | Purchased Loans Without Evidence of Credit Deterioration at Acquisition [Member] | FV 33 [Member]</t>
  </si>
  <si>
    <t>Real Estate [Member] | Non-Farm/Non-Residential [Member] | Purchased Loans Without Evidence of Credit Deterioration at Acquisition [Member] | FV 44 [Member]</t>
  </si>
  <si>
    <t>Real Estate [Member] | Non-Farm/Non-Residential [Member] | Purchased Loans Without Evidence of Credit Deterioration at Acquisition [Member] | FV 55 [Member]</t>
  </si>
  <si>
    <t>Real Estate [Member] | Non-Farm/Non-Residential [Member] | Purchased Loans Without Evidence of Credit Deterioration at Acquisition [Member] | FV 36 [Member]</t>
  </si>
  <si>
    <t>Real Estate [Member] | Non-Farm/Non-Residential [Member] | Purchased Loans Without Evidence of Credit Deterioration at Acquisition [Member] | FV 77 [Member]</t>
  </si>
  <si>
    <t>Real Estate [Member] | Non-Farm/Non-Residential [Member] | Purchased Loans with Evidence of Credit Deterioration of Acquisition [Member] | FV 66 [Member]</t>
  </si>
  <si>
    <t>Real Estate [Member] | Non-Farm/Non-Residential [Member] | Purchased Loans with Evidence of Credit Deterioration of Acquisition [Member] | FV 88 [Member]</t>
  </si>
  <si>
    <t>Real Estate [Member] | Non-Farm/Non-Residential [Member] | Satisfactory [Member]</t>
  </si>
  <si>
    <t>Real Estate [Member] | Non-Farm/Non-Residential [Member] | Moderate [Member]</t>
  </si>
  <si>
    <t>Real Estate [Member] | Non-Farm/Non-Residential [Member] | Watch [Member]</t>
  </si>
  <si>
    <t>Real Estate [Member] | Non-Farm/Non-Residential [Member] | Substandard [Member]</t>
  </si>
  <si>
    <t>Real Estate [Member] | Construction/Land Development [Member] | Purchased Loans Without Evidence of Credit Deterioration at Acquisition [Member] | FV 33 [Member]</t>
  </si>
  <si>
    <t>Real Estate [Member] | Construction/Land Development [Member] | Purchased Loans Without Evidence of Credit Deterioration at Acquisition [Member] | FV 44 [Member]</t>
  </si>
  <si>
    <t>Real Estate [Member] | Construction/Land Development [Member] | Purchased Loans Without Evidence of Credit Deterioration at Acquisition [Member] | FV 55 [Member]</t>
  </si>
  <si>
    <t>Real Estate [Member] | Construction/Land Development [Member] | Purchased Loans Without Evidence of Credit Deterioration at Acquisition [Member] | FV 36 [Member]</t>
  </si>
  <si>
    <t>Real Estate [Member] | Construction/Land Development [Member] | Purchased Loans Without Evidence of Credit Deterioration at Acquisition [Member] | FV 77 [Member]</t>
  </si>
  <si>
    <t>Real Estate [Member] | Construction/Land Development [Member] | Purchased Loans with Evidence of Credit Deterioration of Acquisition [Member] | FV 66 [Member]</t>
  </si>
  <si>
    <t>Real Estate [Member] | Construction/Land Development [Member] | Purchased Loans with Evidence of Credit Deterioration of Acquisition [Member] | FV 88 [Member]</t>
  </si>
  <si>
    <t>Real Estate [Member] | Construction/Land Development [Member] | Satisfactory [Member]</t>
  </si>
  <si>
    <t>Real Estate [Member] | Construction/Land Development [Member] | Moderate [Member]</t>
  </si>
  <si>
    <t>Real Estate [Member] | Construction/Land Development [Member] | Watch [Member]</t>
  </si>
  <si>
    <t>Real Estate [Member] | Construction/Land Development [Member] | Substandard [Member]</t>
  </si>
  <si>
    <t>Real Estate [Member] | Agricultural [Member] | Purchased Loans Without Evidence of Credit Deterioration at Acquisition [Member] | FV 33 [Member]</t>
  </si>
  <si>
    <t>Real Estate [Member] | Agricultural [Member] | Purchased Loans Without Evidence of Credit Deterioration at Acquisition [Member] | FV 44 [Member]</t>
  </si>
  <si>
    <t>Real Estate [Member] | Agricultural [Member] | Purchased Loans Without Evidence of Credit Deterioration at Acquisition [Member] | FV 55 [Member]</t>
  </si>
  <si>
    <t>Real Estate [Member] | Agricultural [Member] | Purchased Loans Without Evidence of Credit Deterioration at Acquisition [Member] | FV 36 [Member]</t>
  </si>
  <si>
    <t>Real Estate [Member] | Agricultural [Member] | Purchased Loans with Evidence of Credit Deterioration of Acquisition [Member] | FV 66 [Member]</t>
  </si>
  <si>
    <t>Real Estate [Member] | Agricultural [Member] | Purchased Loans with Evidence of Credit Deterioration of Acquisition [Member] | FV 88 [Member]</t>
  </si>
  <si>
    <t>Real Estate [Member] | Agricultural [Member] | Satisfactory [Member]</t>
  </si>
  <si>
    <t>Real Estate [Member] | Agricultural [Member] | Moderate [Member]</t>
  </si>
  <si>
    <t>Real Estate [Member] | Agricultural [Member] | Watch [Member]</t>
  </si>
  <si>
    <t>Real Estate [Member] | Agricultural [Member] | Substandard [Member]</t>
  </si>
  <si>
    <t>Real Estate [Member] | Multi Family Residential [Member] | Purchased Loans Without Evidence of Credit Deterioration at Acquisition [Member] | FV 33 [Member]</t>
  </si>
  <si>
    <t>Real Estate [Member] | Multi Family Residential [Member] | Purchased Loans Without Evidence of Credit Deterioration at Acquisition [Member] | FV 44 [Member]</t>
  </si>
  <si>
    <t>Real Estate [Member] | Multi Family Residential [Member] | Purchased Loans Without Evidence of Credit Deterioration at Acquisition [Member] | FV 55 [Member]</t>
  </si>
  <si>
    <t>Real Estate [Member] | Multi Family Residential [Member] | Purchased Loans Without Evidence of Credit Deterioration at Acquisition [Member] | FV 36 [Member]</t>
  </si>
  <si>
    <t>Real Estate [Member] | Multi Family Residential [Member] | Purchased Loans Without Evidence of Credit Deterioration at Acquisition [Member] | FV 77 [Member]</t>
  </si>
  <si>
    <t>Real Estate [Member] | Multi Family Residential [Member] | Purchased Loans with Evidence of Credit Deterioration of Acquisition [Member] | FV 66 [Member]</t>
  </si>
  <si>
    <t>Real Estate [Member] | Multi Family Residential [Member] | Purchased Loans with Evidence of Credit Deterioration of Acquisition [Member] | FV 88 [Member]</t>
  </si>
  <si>
    <t>Real Estate [Member] | Multi Family Residential [Member] | Satisfactory [Member]</t>
  </si>
  <si>
    <t>Real Estate [Member] | Multi Family Residential [Member] | Moderate [Member]</t>
  </si>
  <si>
    <t>Real Estate [Member] | Multi Family Residential [Member] | Watch [Member]</t>
  </si>
  <si>
    <t>Real Estate [Member] | Multi Family Residential [Member] | Substandard [Member]</t>
  </si>
  <si>
    <t>Commercial And Industrial [Member] | Purchased Loans Without Evidence of Credit Deterioration at Acquisition [Member] | FV 33 [Member]</t>
  </si>
  <si>
    <t>Commercial And Industrial [Member] | Purchased Loans Without Evidence of Credit Deterioration at Acquisition [Member] | FV 44 [Member]</t>
  </si>
  <si>
    <t>Commercial And Industrial [Member] | Purchased Loans Without Evidence of Credit Deterioration at Acquisition [Member] | FV 55 [Member]</t>
  </si>
  <si>
    <t>Commercial And Industrial [Member] | Purchased Loans Without Evidence of Credit Deterioration at Acquisition [Member] | FV 36 [Member]</t>
  </si>
  <si>
    <t>Commercial And Industrial [Member] | Purchased Loans Without Evidence of Credit Deterioration at Acquisition [Member] | FV 77 [Member]</t>
  </si>
  <si>
    <t>Commercial And Industrial [Member] | Purchased Loans with Evidence of Credit Deterioration of Acquisition [Member] | FV 66 [Member]</t>
  </si>
  <si>
    <t>Commercial And Industrial [Member] | Purchased Loans with Evidence of Credit Deterioration of Acquisition [Member] | FV 88 [Member]</t>
  </si>
  <si>
    <t>Commercial And Industrial [Member] | Satisfactory [Member]</t>
  </si>
  <si>
    <t>Commercial And Industrial [Member] | Moderate [Member]</t>
  </si>
  <si>
    <t>Commercial And Industrial [Member] | Watch [Member]</t>
  </si>
  <si>
    <t>Commercial And Industrial [Member] | Substandard [Member]</t>
  </si>
  <si>
    <t>Consumer [Member] | Purchased Loans Without Evidence of Credit Deterioration at Acquisition [Member] | FV 33 [Member]</t>
  </si>
  <si>
    <t>Consumer [Member] | Purchased Loans Without Evidence of Credit Deterioration at Acquisition [Member] | FV 44 [Member]</t>
  </si>
  <si>
    <t>Consumer [Member] | Purchased Loans Without Evidence of Credit Deterioration at Acquisition [Member] | FV 55 [Member]</t>
  </si>
  <si>
    <t>Consumer [Member] | Purchased Loans Without Evidence of Credit Deterioration at Acquisition [Member] | FV 36 [Member]</t>
  </si>
  <si>
    <t>Consumer [Member] | Purchased Loans Without Evidence of Credit Deterioration at Acquisition [Member] | FV 77 [Member]</t>
  </si>
  <si>
    <t>Consumer [Member] | Purchased Loans with Evidence of Credit Deterioration of Acquisition [Member] | FV 66 [Member]</t>
  </si>
  <si>
    <t>Consumer [Member] | Purchased Loans with Evidence of Credit Deterioration of Acquisition [Member] | FV 88 [Member]</t>
  </si>
  <si>
    <t>Consumer [Member] | Satisfactory [Member]</t>
  </si>
  <si>
    <t>Consumer [Member] | Watch [Member]</t>
  </si>
  <si>
    <t>Consumer [Member] | Substandard [Member]</t>
  </si>
  <si>
    <t>Direct Financing Leases [Member] | Satisfactory [Member]</t>
  </si>
  <si>
    <t>Direct Financing Leases [Member] | Moderate [Member]</t>
  </si>
  <si>
    <t>Direct Financing Leases [Member] | Watch [Member]</t>
  </si>
  <si>
    <t>Direct Financing Leases [Member] | Substandard [Member]</t>
  </si>
  <si>
    <t>Other [Member] | Purchased Loans Without Evidence of Credit Deterioration at Acquisition [Member] | FV 33 [Member]</t>
  </si>
  <si>
    <t>Other [Member] | Purchased Loans Without Evidence of Credit Deterioration at Acquisition [Member] | FV 44 [Member]</t>
  </si>
  <si>
    <t>Other [Member] | Purchased Loans Without Evidence of Credit Deterioration at Acquisition [Member] | FV 55 [Member]</t>
  </si>
  <si>
    <t>Other [Member] | Purchased Loans Without Evidence of Credit Deterioration at Acquisition [Member] | FV 36 [Member]</t>
  </si>
  <si>
    <t>Other [Member] | Purchased Loans with Evidence of Credit Deterioration of Acquisition [Member] | FV 66 [Member]</t>
  </si>
  <si>
    <t>Other [Member] | Satisfactory [Member]</t>
  </si>
  <si>
    <t>Other [Member] | Moderate [Member]</t>
  </si>
  <si>
    <t>Other [Member] | Watch [Member]</t>
  </si>
  <si>
    <t>Other [Member] | Substandard [Member]</t>
  </si>
  <si>
    <t>Allowance for Loan and Lease Losses ("ALLL") and Credit Quality Indicators - Schedule of Aging Analysis Past Due Loans and Leases, Loans Purchased and Non-Purchased by FDIC Loss Share Agreements (Detail) - USD ($) $ in Thousands</t>
  </si>
  <si>
    <t>Total Purchased Loans</t>
  </si>
  <si>
    <t>Total Past Due</t>
  </si>
  <si>
    <t>Current</t>
  </si>
  <si>
    <t>Non-Purchased Loans [Member] | Financing Receivables, 30-89 Days Past Due [Member]</t>
  </si>
  <si>
    <t>Non-Purchased Loans [Member] | Financing Receivables, Equal to Greater than 90 Days Past Due [Member]</t>
  </si>
  <si>
    <t>Non-Purchased Loans [Member] | Real Estate [Member] | Residential 1-4 Family [Member]</t>
  </si>
  <si>
    <t>Non-Purchased Loans [Member] | Real Estate [Member] | Non-Farm/Non-Residential [Member]</t>
  </si>
  <si>
    <t>Non-Purchased Loans [Member] | Real Estate [Member] | Construction/Land Development [Member]</t>
  </si>
  <si>
    <t>Non-Purchased Loans [Member] | Real Estate [Member] | Agricultural [Member]</t>
  </si>
  <si>
    <t>Non-Purchased Loans [Member] | Real Estate [Member] | Multi Family Residential [Member]</t>
  </si>
  <si>
    <t>Non-Purchased Loans [Member] | Real Estate [Member] | Financing Receivables, 30-89 Days Past Due [Member] | Residential 1-4 Family [Member]</t>
  </si>
  <si>
    <t>Non-Purchased Loans [Member] | Real Estate [Member] | Financing Receivables, 30-89 Days Past Due [Member] | Non-Farm/Non-Residential [Member]</t>
  </si>
  <si>
    <t>Non-Purchased Loans [Member] | Real Estate [Member] | Financing Receivables, 30-89 Days Past Due [Member] | Construction/Land Development [Member]</t>
  </si>
  <si>
    <t>Non-Purchased Loans [Member] | Real Estate [Member] | Financing Receivables, 30-89 Days Past Due [Member] | Agricultural [Member]</t>
  </si>
  <si>
    <t>Non-Purchased Loans [Member] | Real Estate [Member] | Financing Receivables, 30-89 Days Past Due [Member] | Multi Family Residential [Member]</t>
  </si>
  <si>
    <t>Non-Purchased Loans [Member] | Real Estate [Member] | Financing Receivables, Equal to Greater than 90 Days Past Due [Member] | Residential 1-4 Family [Member]</t>
  </si>
  <si>
    <t>Non-Purchased Loans [Member] | Real Estate [Member] | Financing Receivables, Equal to Greater than 90 Days Past Due [Member] | Non-Farm/Non-Residential [Member]</t>
  </si>
  <si>
    <t>Non-Purchased Loans [Member] | Real Estate [Member] | Financing Receivables, Equal to Greater than 90 Days Past Due [Member] | Construction/Land Development [Member]</t>
  </si>
  <si>
    <t>Non-Purchased Loans [Member] | Real Estate [Member] | Financing Receivables, Equal to Greater than 90 Days Past Due [Member] | Agricultural [Member]</t>
  </si>
  <si>
    <t>Non-Purchased Loans [Member] | Real Estate [Member] | Financing Receivables, Equal to Greater than 90 Days Past Due [Member] | Multi Family Residential [Member]</t>
  </si>
  <si>
    <t>Non-Purchased Loans [Member] | Commercial And Industrial [Member]</t>
  </si>
  <si>
    <t>Non-Purchased Loans [Member] | Commercial And Industrial [Member] | Financing Receivables, 30-89 Days Past Due [Member]</t>
  </si>
  <si>
    <t>Non-Purchased Loans [Member] | Commercial And Industrial [Member] | Financing Receivables, Equal to Greater than 90 Days Past Due [Member]</t>
  </si>
  <si>
    <t>Non-Purchased Loans [Member] | Consumer [Member]</t>
  </si>
  <si>
    <t>Non-Purchased Loans [Member] | Consumer [Member] | Financing Receivables, 30-89 Days Past Due [Member]</t>
  </si>
  <si>
    <t>Non-Purchased Loans [Member] | Consumer [Member] | Financing Receivables, Equal to Greater than 90 Days Past Due [Member]</t>
  </si>
  <si>
    <t>Non-Purchased Loans [Member] | Direct Financing Leases [Member]</t>
  </si>
  <si>
    <t>Non-Purchased Loans [Member] | Direct Financing Leases [Member] | Financing Receivables, 30-89 Days Past Due [Member]</t>
  </si>
  <si>
    <t>Non-Purchased Loans [Member] | Direct Financing Leases [Member] | Financing Receivables, Equal to Greater than 90 Days Past Due [Member]</t>
  </si>
  <si>
    <t>Non-Purchased Loans [Member] | Other [Member]</t>
  </si>
  <si>
    <t>Non-Purchased Loans [Member] | Other [Member] | Financing Receivables, 30-89 Days Past Due [Member]</t>
  </si>
  <si>
    <t>Non-Purchased Loans [Member] | Other [Member] | Financing Receivables, Equal to Greater than 90 Days Past Due [Member]</t>
  </si>
  <si>
    <t>Purchased Loans [Member] | Financing Receivables, 30-89 Days Past Due [Member]</t>
  </si>
  <si>
    <t>Purchased Loans [Member] | Financing Receivables, Equal to Greater than 90 Days Past Due [Member]</t>
  </si>
  <si>
    <t>Purchased Loans [Member] | Real Estate [Member] | Residential 1-4 Family [Member]</t>
  </si>
  <si>
    <t>Purchased Loans [Member] | Real Estate [Member] | Non-Farm/Non-Residential [Member]</t>
  </si>
  <si>
    <t>Purchased Loans [Member] | Real Estate [Member] | Construction/Land Development [Member]</t>
  </si>
  <si>
    <t>Purchased Loans [Member] | Real Estate [Member] | Agricultural [Member]</t>
  </si>
  <si>
    <t>Purchased Loans [Member] | Real Estate [Member] | Multi Family Residential [Member]</t>
  </si>
  <si>
    <t>Purchased Loans [Member] | Real Estate [Member] | Financing Receivables, 30-89 Days Past Due [Member] | Residential 1-4 Family [Member]</t>
  </si>
  <si>
    <t>Purchased Loans [Member] | Real Estate [Member] | Financing Receivables, 30-89 Days Past Due [Member] | Non-Farm/Non-Residential [Member]</t>
  </si>
  <si>
    <t>Purchased Loans [Member] | Real Estate [Member] | Financing Receivables, 30-89 Days Past Due [Member] | Construction/Land Development [Member]</t>
  </si>
  <si>
    <t>Purchased Loans [Member] | Real Estate [Member] | Financing Receivables, 30-89 Days Past Due [Member] | Agricultural [Member]</t>
  </si>
  <si>
    <t>Purchased Loans [Member] | Real Estate [Member] | Financing Receivables, 30-89 Days Past Due [Member] | Multi Family Residential [Member]</t>
  </si>
  <si>
    <t>Purchased Loans [Member] | Real Estate [Member] | Financing Receivables, Equal to Greater than 90 Days Past Due [Member] | Residential 1-4 Family [Member]</t>
  </si>
  <si>
    <t>Purchased Loans [Member] | Real Estate [Member] | Financing Receivables, Equal to Greater than 90 Days Past Due [Member] | Non-Farm/Non-Residential [Member]</t>
  </si>
  <si>
    <t>Purchased Loans [Member] | Real Estate [Member] | Financing Receivables, Equal to Greater than 90 Days Past Due [Member] | Construction/Land Development [Member]</t>
  </si>
  <si>
    <t>Purchased Loans [Member] | Real Estate [Member] | Financing Receivables, Equal to Greater than 90 Days Past Due [Member] | Agricultural [Member]</t>
  </si>
  <si>
    <t>Purchased Loans [Member] | Real Estate [Member] | Financing Receivables, Equal to Greater than 90 Days Past Due [Member] | Multi Family Residential [Member]</t>
  </si>
  <si>
    <t>Purchased Loans [Member] | Commercial And Industrial [Member]</t>
  </si>
  <si>
    <t>Purchased Loans [Member] | Commercial And Industrial [Member] | Financing Receivables, 30-89 Days Past Due [Member]</t>
  </si>
  <si>
    <t>Purchased Loans [Member] | Commercial And Industrial [Member] | Financing Receivables, Equal to Greater than 90 Days Past Due [Member]</t>
  </si>
  <si>
    <t>Purchased Loans [Member] | Consumer [Member]</t>
  </si>
  <si>
    <t>Purchased Loans [Member] | Consumer [Member] | Financing Receivables, 30-89 Days Past Due [Member]</t>
  </si>
  <si>
    <t>Purchased Loans [Member] | Consumer [Member] | Financing Receivables, Equal to Greater than 90 Days Past Due [Member]</t>
  </si>
  <si>
    <t>Purchased Loans [Member] | Other [Member]</t>
  </si>
  <si>
    <t>Purchased Loans [Member] | Other [Member] | Financing Receivables, 30-89 Days Past Due [Member]</t>
  </si>
  <si>
    <t>Purchased Loans [Member] | Other [Member] | Financing Receivables, Equal to Greater than 90 Days Past Due [Member]</t>
  </si>
  <si>
    <t>Includes $2.0 million, $0.4 million and $3.9 million of loans and leases on nonaccrual status at September 30, 2015, December 31, 2014 and September 30, 2014, respectively.</t>
  </si>
  <si>
    <t>Includes $0.9 million at September 30, 2015, December 31, 2014 and September 30, 2014 of loans and leases on nonaccrual status.</t>
  </si>
  <si>
    <t>All loans and leases greater than 90 days past due were on nonaccrual status at September 30, 2015 and 2014 and December 31, 2014.</t>
  </si>
  <si>
    <t>Allowance for Loan and Lease Losses ("ALLL") and Credit Quality Indicators - Schedule of Aging Analysis Past Due Loans and Leases, Loans Purchased and Non-Purchased by FDIC Loss Share Agreements (Parenthetical) (Detail) - USD ($) $ in Millions</t>
  </si>
  <si>
    <t>Non Accrual Loans Current [Member]</t>
  </si>
  <si>
    <t>Loans and leases on nonaccrual status</t>
  </si>
  <si>
    <t>Financing Receivables, 30-89 Days Past Due [Member]</t>
  </si>
  <si>
    <t>Income Taxes - Types of Temporary Differences Between Tax Basis of Assets and Liabilities (Detail) - USD ($) $ in Thousands</t>
  </si>
  <si>
    <t>Differences in amounts reflected in the financial statements and income tax basis of purchased loans not previously covered by FDIC loss share agreements</t>
  </si>
  <si>
    <t>Differences in amounts reflected in the financial statements and income tax basis for deposits assumed in acquisitions</t>
  </si>
  <si>
    <t>Stock-based compensation</t>
  </si>
  <si>
    <t>Deferred compensation</t>
  </si>
  <si>
    <t>Deferred fees and costs on loans and leases</t>
  </si>
  <si>
    <t>Differences in amounts reflected in the financial statements and income tax basis of assets acquired and liabilities assumed in FDIC-assisted acquisitions</t>
  </si>
  <si>
    <t>Acquired net operating losses</t>
  </si>
  <si>
    <t>Total gross deferred tax assets</t>
  </si>
  <si>
    <t>Less valuation allowance</t>
  </si>
  <si>
    <t>Accelerated depreciation on premises and equipment</t>
  </si>
  <si>
    <t>Investment securities AFS</t>
  </si>
  <si>
    <t>Acquired intangible assets</t>
  </si>
  <si>
    <t>Total gross deferred tax liabilities</t>
  </si>
  <si>
    <t>Net deferred tax assets</t>
  </si>
  <si>
    <t>Income Taxes - Additional Information (Detail) - USD ($) $ in Thousands</t>
  </si>
  <si>
    <t>Schedule Of Income Taxes [Line Items]</t>
  </si>
  <si>
    <t>Deferred tax valuation allowance</t>
  </si>
  <si>
    <t>Federal [Member]</t>
  </si>
  <si>
    <t>Net operating losses carryforwards</t>
  </si>
  <si>
    <t>Operating loss carryforwards subject to expiration</t>
  </si>
  <si>
    <t>Federal [Member] | Minimum [Member]</t>
  </si>
  <si>
    <t>Operating loss carryforwards expiration year</t>
  </si>
  <si>
    <t>Federal [Member] | Maximum [Member]</t>
  </si>
  <si>
    <t>State [Member]</t>
  </si>
  <si>
    <t>State [Member] | Minimum [Member]</t>
  </si>
  <si>
    <t>State [Member] | Maximum [Member]</t>
  </si>
  <si>
    <t>Supplemental Data for Cash Flows - Schedule of Supplemental Cash Flow Information (Detail) - USD ($) $ in Thousands</t>
  </si>
  <si>
    <t>Statement Of Cash Flows [Abstract]</t>
  </si>
  <si>
    <t>Interest</t>
  </si>
  <si>
    <t>Taxes</t>
  </si>
  <si>
    <t>Net change in unrealized gains/losses on investment securities AFS</t>
  </si>
  <si>
    <t>Loans and premises and equipment transferred to foreclosed assets</t>
  </si>
  <si>
    <t>Loans advanced for sales of foreclosed assets</t>
  </si>
  <si>
    <t>Unsettled AFS investment security purchases</t>
  </si>
  <si>
    <t>Common stock issued in merger and acquisition transactions</t>
  </si>
  <si>
    <t>Guarantees and Commitments - Additional Information (Detail)</t>
  </si>
  <si>
    <t>Guarantees And Commitments [Line Items]</t>
  </si>
  <si>
    <t>Outstanding commitments to extend credit, excluding mortgage interest rate lock commitments</t>
  </si>
  <si>
    <t>Commitments To Extend Credit [Member]</t>
  </si>
  <si>
    <t>Maximum amount of future payments required to make under guarantees</t>
  </si>
  <si>
    <t>Collateralized commitments</t>
  </si>
  <si>
    <t>Guarantees and Commitments - Contractual Maturities (Detail) $ in Thousands</t>
  </si>
  <si>
    <t>Contractual Obligation Fiscal Year Maturity [Abstract]</t>
  </si>
  <si>
    <t>Thereafter</t>
  </si>
  <si>
    <t>Subordinated Debentures - Schedule of Issues of Trust Preferred Securities Outstanding and Subordinated Debentures Owed to Trust (Detail) - USD ($) $ in Thousands</t>
  </si>
  <si>
    <t>Subordinated Borrowing [Line Items]</t>
  </si>
  <si>
    <t>Subordinated Debentures Owed to Trusts</t>
  </si>
  <si>
    <t>Unamortized Discount</t>
  </si>
  <si>
    <t>Carrying Value of Subordinated Debentures</t>
  </si>
  <si>
    <t>Trust Preferred Securities of the Trusts</t>
  </si>
  <si>
    <t>Ozark II [Member]</t>
  </si>
  <si>
    <t>Contractual Interest Rate</t>
  </si>
  <si>
    <t>3.18%</t>
  </si>
  <si>
    <t>Ozark III [Member]</t>
  </si>
  <si>
    <t>3.24%</t>
  </si>
  <si>
    <t>Ozark IV [Member]</t>
  </si>
  <si>
    <t>2.55%</t>
  </si>
  <si>
    <t>Ozark V [Member]</t>
  </si>
  <si>
    <t>1.94%</t>
  </si>
  <si>
    <t>Intervest II [Member]</t>
  </si>
  <si>
    <t>3.28%</t>
  </si>
  <si>
    <t>Intervest III [Member]</t>
  </si>
  <si>
    <t>3.07%</t>
  </si>
  <si>
    <t>Intervest IV [Member]</t>
  </si>
  <si>
    <t>2.75%</t>
  </si>
  <si>
    <t>Intervest V [Member]</t>
  </si>
  <si>
    <t>1.99%</t>
  </si>
  <si>
    <t>Subordinated Debentures - Additional Information (Detail) - USD ($) $ in Thousands</t>
  </si>
  <si>
    <t>Subordinated debentures, outstanding</t>
  </si>
  <si>
    <t>Subordinated debentures, carrying value</t>
  </si>
  <si>
    <t>Investment in the common equity issued by the trusts</t>
  </si>
  <si>
    <t>Aggregate common equity</t>
  </si>
  <si>
    <t>Subordinated Debentures [Member]</t>
  </si>
  <si>
    <t>Interest payment terms</t>
  </si>
  <si>
    <t>Period not to exceed five consecutive years</t>
  </si>
  <si>
    <t>Intervest Trusts [Member]</t>
  </si>
  <si>
    <t>Subordinated debentures, estimated fair value</t>
  </si>
  <si>
    <t>Trust common equity</t>
  </si>
  <si>
    <t>Intervest Trusts [Member] | Subordinated Debentures [Member]</t>
  </si>
  <si>
    <t>Fair value adjustment, amortization period</t>
  </si>
  <si>
    <t>8 years</t>
  </si>
  <si>
    <t>Subordinated debentures, fair value adjustment</t>
  </si>
  <si>
    <t>LIBOR plus rate, percentage</t>
  </si>
  <si>
    <t>2.95%</t>
  </si>
  <si>
    <t>Interest rate, adjustable quarterly</t>
  </si>
  <si>
    <t>90-day London Interbank Offered Rates (“LIBOR”) plus 2.95%</t>
  </si>
  <si>
    <t>Maturity date</t>
  </si>
  <si>
    <t>Sep. 17,
		2033</t>
  </si>
  <si>
    <t>2.79%</t>
  </si>
  <si>
    <t>90-day LIBOR plus 2.79%</t>
  </si>
  <si>
    <t>Mar. 17,
		2034</t>
  </si>
  <si>
    <t>2.40%</t>
  </si>
  <si>
    <t>90-day LIBOR plus 2.40%</t>
  </si>
  <si>
    <t>Sep. 20,
		2034</t>
  </si>
  <si>
    <t>1.65%</t>
  </si>
  <si>
    <t>90-day LIBOR plus 1.65%</t>
  </si>
  <si>
    <t>Dec. 15,
		2036</t>
  </si>
  <si>
    <t>Stock-Based Compensation - Additional Information (Detail) - USD ($)</t>
  </si>
  <si>
    <t>Share-based Compensation Arrangement by Share-based Payment Award [Line Items]</t>
  </si>
  <si>
    <t>Number of shares available to non-employee directors through the non qualified stock option plan for non-employee directors, other than annual meeting</t>
  </si>
  <si>
    <t>Share-based compensation arrangement by share-based payment award options exercisable intrinsic value per share</t>
  </si>
  <si>
    <t>Employee Stock Option [Member]</t>
  </si>
  <si>
    <t>Total intrinsic value of options exercised during the period</t>
  </si>
  <si>
    <t>Stock-based compensation expense for stock options included in non-interest expense</t>
  </si>
  <si>
    <t>Total unrecognized compensation expenses</t>
  </si>
  <si>
    <t>Unrecognized compensation cost, weighted-average period, years</t>
  </si>
  <si>
    <t>1 year 9 months 18 days</t>
  </si>
  <si>
    <t>Stock options, granted</t>
  </si>
  <si>
    <t>Restricted Stock Plan [Member]</t>
  </si>
  <si>
    <t>Award issued with a vesting period, years</t>
  </si>
  <si>
    <t>3 years</t>
  </si>
  <si>
    <t>2 years</t>
  </si>
  <si>
    <t>Nonqualified Stock Option Plan [Member]</t>
  </si>
  <si>
    <t>Employee options expire after issuance, years</t>
  </si>
  <si>
    <t>7 years</t>
  </si>
  <si>
    <t>Expiration period of options issued to non-employee director</t>
  </si>
  <si>
    <t>10 years</t>
  </si>
  <si>
    <t>Nonqualified Stock Option Plan [Member] | Non Director [Member]</t>
  </si>
  <si>
    <t>Non-Employee Directors Stock Plan [Member]</t>
  </si>
  <si>
    <t>Value of non-employee directors stock awards on the date of grant</t>
  </si>
  <si>
    <t>Number of common stock shares issued</t>
  </si>
  <si>
    <t>Non-Employee Directors Stock Plan [Member] | Maximum [Member]</t>
  </si>
  <si>
    <t>Aggregate number of shares issued as awards</t>
  </si>
  <si>
    <t>Stock-Based Compensation - Summary of Stock Option Activity (Detail) - USD ($) $ / shares in Units, $ in Thousands</t>
  </si>
  <si>
    <t>Outstanding - January 1, 2015, Options</t>
  </si>
  <si>
    <t>Granted, Options</t>
  </si>
  <si>
    <t>Exercised, Options</t>
  </si>
  <si>
    <t>Forfeited, Options</t>
  </si>
  <si>
    <t>Outstanding - September 30, 2015, Options</t>
  </si>
  <si>
    <t>Fully vested and exercisable - September 30, 2015, Options</t>
  </si>
  <si>
    <t>Expected to vest in future periods, Options</t>
  </si>
  <si>
    <t>Fully vested and expected to vest - September 30, 2015, Options</t>
  </si>
  <si>
    <t>Outstanding - January 1, 2015, Weighted-Average Exercise Price/Share</t>
  </si>
  <si>
    <t>Granted, Weighted-Average Exercise Price/Share</t>
  </si>
  <si>
    <t>Exercised, Weighted-Average Exercise Price/Share</t>
  </si>
  <si>
    <t>Forfeited, Weighted-Average Exercise Price/Share</t>
  </si>
  <si>
    <t>Outstanding - September 30, 2015, Weighted-Average Exercise Price/Share</t>
  </si>
  <si>
    <t>Fully vested and exercisable - September 30, 2015, Weighted-Average Exercise Price/Share</t>
  </si>
  <si>
    <t>Fully vested and expected to vest - September 30, 2015, Weighted-Average Exercise Price/Share</t>
  </si>
  <si>
    <t>Outstanding - September 30, 2015, Weighted-Average Remaining Contractual Life (in years)</t>
  </si>
  <si>
    <t>5 years</t>
  </si>
  <si>
    <t>Fully vested and exercisable - September 30, 2015, Weighted-Average Remaining Contractual Life (in years)</t>
  </si>
  <si>
    <t>4 years 3 months 18 days</t>
  </si>
  <si>
    <t>Fully vested and expected to vest - September 30, 2015, Weighted-Average Remaining Contractual Life (in years)</t>
  </si>
  <si>
    <t>Outstanding - September 30, 2015, Aggregate Intrinsic Value</t>
  </si>
  <si>
    <t>Fully vested and exercisable - September 30, 2015, Aggregate Intrinsic Value</t>
  </si>
  <si>
    <t>Fully vested and expected to vest - September 30, 2015, Aggregate Intrinsic Value</t>
  </si>
  <si>
    <t>At September 30, 2015, the Company estimated that outstanding options to purchase 100,870 shares of its common stock would not vest and would be forfeited prior to their vesting date.</t>
  </si>
  <si>
    <t>Based on closing price of $43.76 per share on September 30, 2015.</t>
  </si>
  <si>
    <t>Stock-Based Compensation - Summary of Stock Option Activity (Parenthetical) (Detail)</t>
  </si>
  <si>
    <t>Sep. 30, 2015$ / sharesshares</t>
  </si>
  <si>
    <t>Estimated number of common shares that could be forfeited before the vesting date | shares</t>
  </si>
  <si>
    <t>Common stock, closing price, per share</t>
  </si>
  <si>
    <t>Stock-Based Compensation - Summary of Non-Vested Restricted Stock Activity (Detail) - $ / shares</t>
  </si>
  <si>
    <t>Disclosure Of Compensation Related Costs Sharebased Payments Restricted Stock [Abstract]</t>
  </si>
  <si>
    <t>Outstanding – January 1, 2015</t>
  </si>
  <si>
    <t>Granted</t>
  </si>
  <si>
    <t>Forfeited</t>
  </si>
  <si>
    <t>Outstanding – September 30, 2015</t>
  </si>
  <si>
    <t>Weighted-average grant date fair value</t>
  </si>
  <si>
    <t>Fair Value Measurements - Additional Information (Detail) - USD ($)</t>
  </si>
  <si>
    <t>Fair Value, Assets and Liabilities Measured on Recurring and Nonrecurring Basis [Line Items]</t>
  </si>
  <si>
    <t>Liabilities at fair value</t>
  </si>
  <si>
    <t>Fair value of private placement bonds</t>
  </si>
  <si>
    <t>Third party pricing for private placement bonds</t>
  </si>
  <si>
    <t>Lower of the matrix price or par value of private placement bonds</t>
  </si>
  <si>
    <t>Impaired financing receivable recorded investment reduction to estimated fair value</t>
  </si>
  <si>
    <t>Estimated fair value of impaired loans and leases</t>
  </si>
  <si>
    <t>Partial charge-offs to reduce carrying value of impaired loans and leases to estimated fair value</t>
  </si>
  <si>
    <t>Specific loan and lease allocations to reduce carrying value of impaired loans and leases to estimated fair value</t>
  </si>
  <si>
    <t>Partial charge-offs</t>
  </si>
  <si>
    <t>Provision for loans and lease losses to cover charge-offs</t>
  </si>
  <si>
    <t>Minimum [Member]</t>
  </si>
  <si>
    <t>Estimated cost to sell percentage</t>
  </si>
  <si>
    <t>8.00%</t>
  </si>
  <si>
    <t>Discount rate of other real estate</t>
  </si>
  <si>
    <t>Maximum [Member]</t>
  </si>
  <si>
    <t>10.00%</t>
  </si>
  <si>
    <t>9.50%</t>
  </si>
  <si>
    <t>Fair Value Measurements - Assets and Liabilities at Fair Value (Detail) - USD ($) $ in Thousands</t>
  </si>
  <si>
    <t>Total investment securities AFS</t>
  </si>
  <si>
    <t>Impaired non-purchased loans and leases</t>
  </si>
  <si>
    <t>Total assets at fair value</t>
  </si>
  <si>
    <t>Level 1 [Member]</t>
  </si>
  <si>
    <t>Level 2 [Member]</t>
  </si>
  <si>
    <t>Level 3 [Member]</t>
  </si>
  <si>
    <t>Obligations of State and Political Subdivisions [Member] | Level 2 [Member]</t>
  </si>
  <si>
    <t>Obligations of State and Political Subdivisions [Member] | Level 3 [Member]</t>
  </si>
  <si>
    <t>U.S. Government Agency Securities [Member] | Level 2 [Member]</t>
  </si>
  <si>
    <t>Corporate Obligations [Member] | Level 2 [Member]</t>
  </si>
  <si>
    <t>CRA Qualified Investment Fund [Member] | Level 1 [Member]</t>
  </si>
  <si>
    <t>Fair Value Measurements - Assets and Liabilities at Fair Value (Parenthetical) (Detail) - USD ($) $ in Millions</t>
  </si>
  <si>
    <t>Investments carried at cost</t>
  </si>
  <si>
    <t>Fair Value Measurements - Schedule of Information Related to Level 3 Non-Recurring Fair Value Measurements (Detail) - USD ($) $ in Thousands</t>
  </si>
  <si>
    <t>Fair Value Measurements Disclosure [Line Items]</t>
  </si>
  <si>
    <t>Fair Value Measurements - Assets Measured at Fair Value on Recurring Basis Utilizing Level 3 Inputs (Detail) - Investment Securities AFS [Member] - USD ($) $ in Thousands</t>
  </si>
  <si>
    <t>Fair Value, Assets Measured on Recurring Basis, Unobservable Input Reconciliation [Line Items]</t>
  </si>
  <si>
    <t>Beginning Balance, Asset</t>
  </si>
  <si>
    <t>Total unrealized gains (losses) included in comprehensive income</t>
  </si>
  <si>
    <t>Acquired</t>
  </si>
  <si>
    <t>Paydowns and maturities</t>
  </si>
  <si>
    <t>Sales</t>
  </si>
  <si>
    <t>Ending Balance, Asset</t>
  </si>
  <si>
    <t>Fair Value of Financial Instruments - Additional Information (Detail) - USD ($) $ in Millions</t>
  </si>
  <si>
    <t>Investments in bank stock</t>
  </si>
  <si>
    <t>Fair Value of Financial Instruments - Estimated Fair Values of Financial Instruments (Detail) - USD ($) $ in Thousands</t>
  </si>
  <si>
    <t>Fair Value, Balance Sheet Grouping, Financial Statement Captions [Line Items]</t>
  </si>
  <si>
    <t>Time deposits</t>
  </si>
  <si>
    <t>Level 1 [Member] | Carrying Amount [Member]</t>
  </si>
  <si>
    <t>Demand, savings and interest bearing transaction deposits</t>
  </si>
  <si>
    <t>Level 1 [Member] | Estimated Fair Value [Member]</t>
  </si>
  <si>
    <t>Level 1, 2 and 3 [Member] | Carrying Amount [Member]</t>
  </si>
  <si>
    <t>Level 1, 2 and 3 [Member] | Estimated Fair Value [Member]</t>
  </si>
  <si>
    <t>Level 3 [Member] | Carrying Amount [Member]</t>
  </si>
  <si>
    <t>Loans and leases, net of ALLL</t>
  </si>
  <si>
    <t>FDIC loss share receivable</t>
  </si>
  <si>
    <t>Level 3 [Member] | Estimated Fair Value [Member]</t>
  </si>
  <si>
    <t>Level 2 [Member] | Carrying Amount [Member]</t>
  </si>
  <si>
    <t>Level 2 [Member] | Estimated Fair Value [Member]</t>
  </si>
  <si>
    <t>Repurchase Agreements With Customers - Additional Information (Detail) - USD ($) $ in Thousands</t>
  </si>
  <si>
    <t>Disclosure Of Repurchase Agreements [Abstract]</t>
  </si>
  <si>
    <t>Changes in and Reclassifications from Accumulated Other Comprehensive Income ("AOCI") - Changes in Accumulated Other Comprehensive Income (Detail) - USD ($) $ in Thousands</t>
  </si>
  <si>
    <t>Accumulated Other Comprehensive Income (Loss) [Line Items]</t>
  </si>
  <si>
    <t>Beginning balance of AOCI – unrealized gains and losses on investment securities AFS</t>
  </si>
  <si>
    <t>Amounts reclassified from AOCI</t>
  </si>
  <si>
    <t>Tax effect of amounts reclassified from AOCI</t>
  </si>
  <si>
    <t>Ending balance of AOCI – unrealized gains and losses on investment securities AFS</t>
  </si>
  <si>
    <t>Unrealized gains and losses on investment securities AFS [Member]</t>
  </si>
  <si>
    <t>Other Operating Expenses - Summary of Other Operating Expenses (Detail) - USD ($) $ in Thousands</t>
  </si>
  <si>
    <t>Other operating expenses:</t>
  </si>
  <si>
    <t>Postage and supplies</t>
  </si>
  <si>
    <t>Advertising and public relations</t>
  </si>
  <si>
    <t>Telecommunication services</t>
  </si>
  <si>
    <t>Professional and outside services</t>
  </si>
  <si>
    <t>Software and data processing</t>
  </si>
  <si>
    <t>Travel and meals</t>
  </si>
  <si>
    <t>FDIC insurance</t>
  </si>
  <si>
    <t>FDIC and state assessments</t>
  </si>
  <si>
    <t>ATM expense</t>
  </si>
  <si>
    <t>Loan collection and repossession expense</t>
  </si>
  <si>
    <t>Amortization of intangibles</t>
  </si>
  <si>
    <t>FHLB prepayment penalty</t>
  </si>
  <si>
    <t>Subsequent Event - Additional Information (Detail) $ / shares in Units, $ in Thousands</t>
  </si>
  <si>
    <t>Oct. 19, 2015USD ($)Office</t>
  </si>
  <si>
    <t>Feb. 10, 2015USD ($)</t>
  </si>
  <si>
    <t>Sep. 30, 2015$ / shares</t>
  </si>
  <si>
    <t>Subsequent Event [Line Items]</t>
  </si>
  <si>
    <t>C&amp;S [Member]</t>
  </si>
  <si>
    <t>Number of days for calculation of average stock</t>
  </si>
  <si>
    <t>15 days</t>
  </si>
  <si>
    <t>Measurement period for determining the average stock price</t>
  </si>
  <si>
    <t>second business day prior to the closing date</t>
  </si>
  <si>
    <t>C&amp;S [Member] | Minimum [Member]</t>
  </si>
  <si>
    <t>Weighted average stock price | $ / shares</t>
  </si>
  <si>
    <t>C&amp;S [Member] | Maximum [Member]</t>
  </si>
  <si>
    <t>Subsequent Event [Member] | C&amp;S [Member]</t>
  </si>
  <si>
    <t>Date of definitive agreement</t>
  </si>
  <si>
    <t>Oct. 19,
		2015</t>
  </si>
  <si>
    <t>Stockholders equity of acquiree</t>
  </si>
  <si>
    <t>Subsequent Event [Member] | C&amp;S [Member] | Georgia [Member]</t>
  </si>
  <si>
    <t>Subsequent Event [Member] | C&amp;S [Member] | Florida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1038205</v>
      </c>
    </row>
    <row spans="1:3" r="12">
      <c s="4" t="s" r="A12">
        <v>19</v>
      </c>
      <c s="4" t="s" r="B12">
        <v>20</v>
      </c>
    </row>
    <row spans="1:3" r="13">
      <c s="4" t="s" r="A13">
        <v>21</v>
      </c>
      <c s="4" t="s" r="B13">
        <v>22</v>
      </c>
    </row>
    <row spans="1:3" r="14">
      <c s="4" t="s" r="A14">
        <v>23</v>
      </c>
      <c s="5" t="n" r="C14">
        <v>882687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205</v>
      </c>
      <c s="2" t="s" r="B1">
        <v>1</v>
      </c>
    </row>
    <row spans="1:2" r="2">
      <c s="2" t="s" r="B2">
        <v>2</v>
      </c>
    </row>
    <row spans="1:2" r="3">
      <c s="3" t="s" r="A3">
        <v>206</v>
      </c>
    </row>
    <row spans="1:2" r="4">
      <c s="4" t="s" r="A4">
        <v>205</v>
      </c>
      <c s="4" t="s" r="B4">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08</v>
      </c>
      <c s="2" t="s" r="B1">
        <v>1</v>
      </c>
    </row>
    <row spans="1:2" r="2">
      <c s="2" t="s" r="B2">
        <v>2</v>
      </c>
    </row>
    <row spans="1:2" r="3">
      <c s="3" t="s" r="A3">
        <v>209</v>
      </c>
    </row>
    <row spans="1:2" r="4">
      <c s="4" t="s" r="A4">
        <v>208</v>
      </c>
      <c s="4" t="s" r="B4">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11</v>
      </c>
      <c s="2" t="s" r="B1">
        <v>1</v>
      </c>
    </row>
    <row spans="1:2" r="2">
      <c s="2" t="s" r="B2">
        <v>2</v>
      </c>
    </row>
    <row spans="1:2" r="3">
      <c s="3" t="s" r="A3">
        <v>212</v>
      </c>
    </row>
    <row spans="1:2" r="4">
      <c s="4" t="s" r="A4">
        <v>211</v>
      </c>
      <c s="4" t="s" r="B4">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14</v>
      </c>
      <c s="2" t="s" r="B1">
        <v>1</v>
      </c>
    </row>
    <row spans="1:2" r="2">
      <c s="2" t="s" r="B2">
        <v>2</v>
      </c>
    </row>
    <row spans="1:2" r="3">
      <c s="3" t="s" r="A3">
        <v>215</v>
      </c>
    </row>
    <row spans="1:2" r="4">
      <c s="4" t="s" r="A4">
        <v>214</v>
      </c>
      <c s="4" t="s" r="B4">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t="s" r="A1">
        <v>217</v>
      </c>
      <c s="2" t="s" r="B1">
        <v>1</v>
      </c>
    </row>
    <row spans="1:2" r="2">
      <c s="2" t="s" r="B2">
        <v>2</v>
      </c>
    </row>
    <row spans="1:2" r="3">
      <c s="3" t="s" r="A3">
        <v>218</v>
      </c>
    </row>
    <row spans="1:2" r="4">
      <c s="4" t="s" r="A4">
        <v>217</v>
      </c>
      <c s="4" t="s" r="B4">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20</v>
      </c>
      <c s="2" t="s" r="B1">
        <v>1</v>
      </c>
    </row>
    <row spans="1:2" r="2">
      <c s="2" t="s" r="B2">
        <v>2</v>
      </c>
    </row>
    <row spans="1:2" r="3">
      <c s="3" t="s" r="A3">
        <v>221</v>
      </c>
    </row>
    <row spans="1:2" r="4">
      <c s="4" t="s" r="A4">
        <v>220</v>
      </c>
      <c s="4" t="s" r="B4">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223</v>
      </c>
      <c s="2" t="s" r="B1">
        <v>1</v>
      </c>
    </row>
    <row spans="1:2" r="2">
      <c s="2" t="s" r="B2">
        <v>2</v>
      </c>
    </row>
    <row spans="1:2" r="3">
      <c s="3" t="s" r="A3">
        <v>224</v>
      </c>
    </row>
    <row spans="1:2" r="4">
      <c s="4" t="s" r="A4">
        <v>223</v>
      </c>
      <c s="4" t="s" r="B4">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26</v>
      </c>
      <c s="2" t="s" r="B1">
        <v>1</v>
      </c>
    </row>
    <row spans="1:2" r="2">
      <c s="2" t="s" r="B2">
        <v>2</v>
      </c>
    </row>
    <row spans="1:2" r="3">
      <c s="3" t="s" r="A3">
        <v>227</v>
      </c>
    </row>
    <row spans="1:2" r="4">
      <c s="4" t="s" r="A4">
        <v>226</v>
      </c>
      <c s="4" t="s" r="B4">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229</v>
      </c>
      <c s="2" t="s" r="B1">
        <v>1</v>
      </c>
    </row>
    <row spans="1:2" r="2">
      <c s="2" t="s" r="B2">
        <v>2</v>
      </c>
    </row>
    <row spans="1:2" r="3">
      <c s="3" t="s" r="A3">
        <v>230</v>
      </c>
    </row>
    <row spans="1:2" r="4">
      <c s="4" t="s" r="A4">
        <v>229</v>
      </c>
      <c s="4" t="s" r="B4">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t="s" r="A1">
        <v>232</v>
      </c>
      <c s="2" t="s" r="B1">
        <v>1</v>
      </c>
    </row>
    <row spans="1:2" r="2">
      <c s="2" t="s" r="B2">
        <v>2</v>
      </c>
    </row>
    <row spans="1:2" r="3">
      <c s="3" t="s" r="A3">
        <v>233</v>
      </c>
    </row>
    <row spans="1:2" r="4">
      <c s="4" t="s" r="A4">
        <v>232</v>
      </c>
      <c s="4" t="s" r="B4">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24</v>
      </c>
      <c s="2" t="s" r="B1">
        <v>2</v>
      </c>
      <c s="2" t="s" r="C1">
        <v>25</v>
      </c>
      <c s="2" t="s" r="D1">
        <v>26</v>
      </c>
    </row>
    <row spans="1:4" r="2">
      <c s="3" t="s" r="A2">
        <v>27</v>
      </c>
    </row>
    <row spans="1:4" r="3">
      <c s="4" t="s" r="A3">
        <v>28</v>
      </c>
      <c s="7" t="n" r="B3">
        <v>279111</v>
      </c>
      <c s="7" t="n" r="C3">
        <v>147751</v>
      </c>
      <c s="7" t="n" r="D3">
        <v>109877</v>
      </c>
    </row>
    <row spans="1:4" r="4">
      <c s="4" t="s" r="A4">
        <v>29</v>
      </c>
      <c s="5" t="n" r="B4">
        <v>2513</v>
      </c>
      <c s="5" t="n" r="C4">
        <v>2452</v>
      </c>
      <c s="5" t="n" r="D4">
        <v>2207</v>
      </c>
    </row>
    <row spans="1:4" r="5">
      <c s="4" t="s" r="A5">
        <v>30</v>
      </c>
      <c s="5" t="n" r="B5">
        <v>281624</v>
      </c>
      <c s="5" t="n" r="C5">
        <v>150203</v>
      </c>
      <c s="5" t="n" r="D5">
        <v>112084</v>
      </c>
    </row>
    <row spans="1:4" r="6">
      <c s="4" t="s" r="A6">
        <v>31</v>
      </c>
      <c s="5" t="n" r="B6">
        <v>796373</v>
      </c>
      <c s="5" t="n" r="C6">
        <v>839321</v>
      </c>
      <c s="5" t="n" r="D6">
        <v>859876</v>
      </c>
    </row>
    <row spans="1:4" r="7">
      <c s="4" t="s" r="A7">
        <v>32</v>
      </c>
      <c s="5" t="n" r="B7">
        <v>5447278</v>
      </c>
      <c s="5" t="n" r="C7">
        <v>3979870</v>
      </c>
      <c s="5" t="n" r="D7">
        <v>3639142</v>
      </c>
    </row>
    <row spans="1:4" r="8">
      <c s="4" t="s" r="A8">
        <v>33</v>
      </c>
      <c s="5" t="n" r="B8">
        <v>1959502</v>
      </c>
      <c s="5" t="n" r="C8">
        <v>1147947</v>
      </c>
      <c s="5" t="n" r="D8">
        <v>1279790</v>
      </c>
    </row>
    <row spans="1:4" r="9">
      <c s="4" t="s" r="A9">
        <v>34</v>
      </c>
      <c s="5" t="n" r="B9">
        <v>7406780</v>
      </c>
      <c s="5" t="n" r="C9">
        <v>5127817</v>
      </c>
      <c s="5" t="n" r="D9">
        <v>4918932</v>
      </c>
    </row>
    <row spans="1:4" r="10">
      <c s="4" t="s" r="A10">
        <v>35</v>
      </c>
      <c s="5" t="n" r="B10">
        <v>-59017</v>
      </c>
      <c s="5" t="n" r="C10">
        <v>-52918</v>
      </c>
      <c s="5" t="n" r="D10">
        <v>-49606</v>
      </c>
    </row>
    <row spans="1:4" r="11">
      <c s="4" t="s" r="A11">
        <v>36</v>
      </c>
      <c s="5" t="n" r="B11">
        <v>7347763</v>
      </c>
      <c s="5" t="n" r="C11">
        <v>5074899</v>
      </c>
      <c s="5" t="n" r="D11">
        <v>4869326</v>
      </c>
    </row>
    <row spans="1:4" r="12">
      <c s="4" t="s" r="A12">
        <v>37</v>
      </c>
      <c s="5" t="n" r="D12">
        <v>36583</v>
      </c>
    </row>
    <row spans="1:4" r="13">
      <c s="4" t="s" r="A13">
        <v>38</v>
      </c>
      <c s="5" t="n" r="B13">
        <v>296433</v>
      </c>
      <c s="5" t="n" r="C13">
        <v>273591</v>
      </c>
      <c s="5" t="n" r="D13">
        <v>267888</v>
      </c>
    </row>
    <row spans="1:4" r="14">
      <c s="4" t="s" r="A14">
        <v>39</v>
      </c>
      <c s="5" t="n" r="B14">
        <v>24397</v>
      </c>
      <c s="5" t="n" r="C14">
        <v>37775</v>
      </c>
      <c s="5" t="n" r="D14">
        <v>42663</v>
      </c>
    </row>
    <row spans="1:4" r="15">
      <c s="4" t="s" r="A15">
        <v>40</v>
      </c>
      <c s="5" t="n" r="B15">
        <v>28095</v>
      </c>
      <c s="5" t="n" r="C15">
        <v>20192</v>
      </c>
      <c s="5" t="n" r="D15">
        <v>20966</v>
      </c>
    </row>
    <row spans="1:4" r="16">
      <c s="4" t="s" r="A16">
        <v>41</v>
      </c>
      <c s="5" t="n" r="B16">
        <v>283016</v>
      </c>
      <c s="5" t="n" r="C16">
        <v>182052</v>
      </c>
      <c s="5" t="n" r="D16">
        <v>180667</v>
      </c>
    </row>
    <row spans="1:4" r="17">
      <c s="4" t="s" r="A17">
        <v>42</v>
      </c>
      <c s="5" t="n" r="B17">
        <v>156756</v>
      </c>
      <c s="5" t="n" r="C17">
        <v>105576</v>
      </c>
      <c s="5" t="n" r="D17">
        <v>107108</v>
      </c>
    </row>
    <row spans="1:4" r="18">
      <c s="4" t="s" r="A18">
        <v>43</v>
      </c>
      <c s="5" t="n" r="B18">
        <v>114759</v>
      </c>
      <c s="5" t="n" r="C18">
        <v>82890</v>
      </c>
      <c s="5" t="n" r="D18">
        <v>83199</v>
      </c>
    </row>
    <row spans="1:4" r="19">
      <c s="4" t="s" r="A19">
        <v>44</v>
      </c>
      <c s="5" t="n" r="B19">
        <v>9329216</v>
      </c>
      <c s="5" t="n" r="C19">
        <v>6766499</v>
      </c>
      <c s="5" t="n" r="D19">
        <v>6580360</v>
      </c>
    </row>
    <row spans="1:4" r="20">
      <c s="3" t="s" r="A20">
        <v>45</v>
      </c>
    </row>
    <row spans="1:4" r="21">
      <c s="4" t="s" r="A21">
        <v>46</v>
      </c>
      <c s="5" t="n" r="B21">
        <v>1413892</v>
      </c>
      <c s="5" t="n" r="C21">
        <v>1145454</v>
      </c>
      <c s="5" t="n" r="D21">
        <v>1089415</v>
      </c>
    </row>
    <row spans="1:4" r="22">
      <c s="4" t="s" r="A22">
        <v>47</v>
      </c>
      <c s="5" t="n" r="B22">
        <v>4010103</v>
      </c>
      <c s="5" t="n" r="C22">
        <v>2892989</v>
      </c>
      <c s="5" t="n" r="D22">
        <v>2787958</v>
      </c>
    </row>
    <row spans="1:4" r="23">
      <c s="4" t="s" r="A23">
        <v>48</v>
      </c>
      <c s="5" t="n" r="B23">
        <v>2182795</v>
      </c>
      <c s="5" t="n" r="C23">
        <v>1457939</v>
      </c>
      <c s="5" t="n" r="D23">
        <v>1262332</v>
      </c>
    </row>
    <row spans="1:4" r="24">
      <c s="4" t="s" r="A24">
        <v>49</v>
      </c>
      <c s="5" t="n" r="B24">
        <v>7606790</v>
      </c>
      <c s="5" t="n" r="C24">
        <v>5496382</v>
      </c>
      <c s="5" t="n" r="D24">
        <v>5139705</v>
      </c>
    </row>
    <row spans="1:4" r="25">
      <c s="4" t="s" r="A25">
        <v>50</v>
      </c>
      <c s="5" t="n" r="B25">
        <v>80040</v>
      </c>
      <c s="5" t="n" r="C25">
        <v>65578</v>
      </c>
      <c s="5" t="n" r="D25">
        <v>73942</v>
      </c>
    </row>
    <row spans="1:4" r="26">
      <c s="4" t="s" r="A26">
        <v>51</v>
      </c>
      <c s="5" t="n" r="B26">
        <v>161861</v>
      </c>
      <c s="5" t="n" r="C26">
        <v>190855</v>
      </c>
      <c s="5" t="n" r="D26">
        <v>352616</v>
      </c>
    </row>
    <row spans="1:4" r="27">
      <c s="4" t="s" r="A27">
        <v>52</v>
      </c>
      <c s="5" t="n" r="B27">
        <v>117544</v>
      </c>
      <c s="5" t="n" r="C27">
        <v>64950</v>
      </c>
      <c s="5" t="n" r="D27">
        <v>64950</v>
      </c>
    </row>
    <row spans="1:4" r="28">
      <c s="4" t="s" r="A28">
        <v>53</v>
      </c>
      <c s="5" t="n" r="D28">
        <v>26676</v>
      </c>
    </row>
    <row spans="1:4" r="29">
      <c s="4" t="s" r="A29">
        <v>54</v>
      </c>
      <c s="5" t="n" r="B29">
        <v>45307</v>
      </c>
      <c s="5" t="n" r="C29">
        <v>36892</v>
      </c>
      <c s="5" t="n" r="D29">
        <v>43452</v>
      </c>
    </row>
    <row spans="1:4" r="30">
      <c s="4" t="s" r="A30">
        <v>55</v>
      </c>
      <c s="7" t="n" r="B30">
        <v>8011542</v>
      </c>
      <c s="7" t="n" r="C30">
        <v>5854657</v>
      </c>
      <c s="7" t="n" r="D30">
        <v>5701341</v>
      </c>
    </row>
    <row spans="1:4" r="31">
      <c s="4" t="s" r="A31">
        <v>56</v>
      </c>
      <c s="4" t="s" r="B31">
        <v>57</v>
      </c>
      <c s="4" t="s" r="C31">
        <v>57</v>
      </c>
      <c s="4" t="s" r="D31">
        <v>57</v>
      </c>
    </row>
    <row spans="1:4" r="32">
      <c s="3" t="s" r="A32">
        <v>58</v>
      </c>
    </row>
    <row spans="1:4" r="33">
      <c s="4" t="s" r="A33">
        <v>59</v>
      </c>
      <c s="4" t="s" r="B33">
        <v>57</v>
      </c>
      <c s="4" t="s" r="C33">
        <v>57</v>
      </c>
      <c s="4" t="s" r="D33">
        <v>57</v>
      </c>
    </row>
    <row spans="1:4" r="34">
      <c s="4" t="s" r="A34">
        <v>60</v>
      </c>
      <c s="7" t="n" r="B34">
        <v>883</v>
      </c>
      <c s="7" t="n" r="C34">
        <v>799</v>
      </c>
      <c s="7" t="n" r="D34">
        <v>797</v>
      </c>
    </row>
    <row spans="1:4" r="35">
      <c s="4" t="s" r="A35">
        <v>61</v>
      </c>
      <c s="5" t="n" r="B35">
        <v>633941</v>
      </c>
      <c s="5" t="n" r="C35">
        <v>324354</v>
      </c>
      <c s="5" t="n" r="D35">
        <v>317390</v>
      </c>
    </row>
    <row spans="1:4" r="36">
      <c s="4" t="s" r="A36">
        <v>62</v>
      </c>
      <c s="5" t="n" r="B36">
        <v>667972</v>
      </c>
      <c s="5" t="n" r="C36">
        <v>571454</v>
      </c>
      <c s="5" t="n" r="D36">
        <v>546667</v>
      </c>
    </row>
    <row spans="1:4" r="37">
      <c s="4" t="s" r="A37">
        <v>63</v>
      </c>
      <c s="5" t="n" r="B37">
        <v>11721</v>
      </c>
      <c s="5" t="n" r="C37">
        <v>14132</v>
      </c>
      <c s="5" t="n" r="D37">
        <v>10724</v>
      </c>
    </row>
    <row spans="1:4" r="38">
      <c s="4" t="s" r="A38">
        <v>64</v>
      </c>
      <c s="5" t="n" r="C38">
        <v>-2349</v>
      </c>
    </row>
    <row spans="1:4" r="39">
      <c s="4" t="s" r="A39">
        <v>65</v>
      </c>
      <c s="5" t="n" r="B39">
        <v>1314517</v>
      </c>
      <c s="5" t="n" r="C39">
        <v>908390</v>
      </c>
      <c s="5" t="n" r="D39">
        <v>875578</v>
      </c>
    </row>
    <row spans="1:4" r="40">
      <c s="4" t="s" r="A40">
        <v>66</v>
      </c>
      <c s="5" t="n" r="B40">
        <v>3157</v>
      </c>
      <c s="5" t="n" r="C40">
        <v>3452</v>
      </c>
      <c s="5" t="n" r="D40">
        <v>3441</v>
      </c>
    </row>
    <row spans="1:4" r="41">
      <c s="4" t="s" r="A41">
        <v>67</v>
      </c>
      <c s="5" t="n" r="B41">
        <v>1317674</v>
      </c>
      <c s="5" t="n" r="C41">
        <v>911842</v>
      </c>
      <c s="5" t="n" r="D41">
        <v>879019</v>
      </c>
    </row>
    <row spans="1:4" r="42">
      <c s="4" t="s" r="A42">
        <v>68</v>
      </c>
      <c s="7" t="n" r="B42">
        <v>9329216</v>
      </c>
      <c s="7" t="n" r="C42">
        <v>6766499</v>
      </c>
      <c s="7" t="n" r="D42">
        <v>658036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35</v>
      </c>
      <c s="2" t="s" r="B1">
        <v>1</v>
      </c>
    </row>
    <row spans="1:2" r="2">
      <c s="2" t="s" r="B2">
        <v>2</v>
      </c>
    </row>
    <row spans="1:2" r="3">
      <c s="3" t="s" r="A3">
        <v>236</v>
      </c>
    </row>
    <row spans="1:2" r="4">
      <c s="4" t="s" r="A4">
        <v>235</v>
      </c>
      <c s="4" t="s" r="B4">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238</v>
      </c>
      <c s="2" t="s" r="B1">
        <v>1</v>
      </c>
    </row>
    <row spans="1:2" r="2">
      <c s="2" t="s" r="B2">
        <v>2</v>
      </c>
    </row>
    <row spans="1:2" r="3">
      <c s="3" t="s" r="A3">
        <v>236</v>
      </c>
    </row>
    <row spans="1:2" r="4">
      <c s="4" t="s" r="A4">
        <v>238</v>
      </c>
      <c s="4" t="s" r="B4">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240</v>
      </c>
      <c s="2" t="s" r="B1">
        <v>1</v>
      </c>
    </row>
    <row spans="1:2" r="2">
      <c s="2" t="s" r="B2">
        <v>2</v>
      </c>
    </row>
    <row spans="1:2" r="3">
      <c s="3" t="s" r="A3">
        <v>230</v>
      </c>
    </row>
    <row spans="1:2" r="4">
      <c s="4" t="s" r="A4">
        <v>240</v>
      </c>
      <c s="4" t="s" r="B4">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42</v>
      </c>
      <c s="2" t="s" r="B1">
        <v>1</v>
      </c>
    </row>
    <row spans="1:2" r="2">
      <c s="2" t="s" r="B2">
        <v>2</v>
      </c>
    </row>
    <row spans="1:2" r="3">
      <c s="3" t="s" r="A3">
        <v>243</v>
      </c>
    </row>
    <row spans="1:2" r="4">
      <c s="4" t="s" r="A4">
        <v>242</v>
      </c>
      <c s="4" t="s" r="B4">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245</v>
      </c>
      <c s="2" t="s" r="B1">
        <v>1</v>
      </c>
    </row>
    <row spans="1:2" r="2">
      <c s="2" t="s" r="B2">
        <v>2</v>
      </c>
    </row>
    <row spans="1:2" r="3">
      <c s="3" t="s" r="A3">
        <v>246</v>
      </c>
    </row>
    <row spans="1:2" r="4">
      <c s="4" t="s" r="A4">
        <v>245</v>
      </c>
      <c s="4" t="s" r="B4">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48</v>
      </c>
      <c s="2" t="s" r="B1">
        <v>1</v>
      </c>
    </row>
    <row spans="1:2" r="2">
      <c s="2" t="s" r="B2">
        <v>2</v>
      </c>
    </row>
    <row spans="1:2" r="3">
      <c s="3" t="s" r="A3">
        <v>249</v>
      </c>
    </row>
    <row spans="1:2" r="4">
      <c s="4" t="s" r="A4">
        <v>248</v>
      </c>
      <c s="4" t="s" r="B4">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51</v>
      </c>
      <c s="2" t="s" r="B1">
        <v>1</v>
      </c>
    </row>
    <row spans="1:2" r="2">
      <c s="2" t="s" r="B2">
        <v>2</v>
      </c>
    </row>
    <row spans="1:2" r="3">
      <c s="3" t="s" r="A3">
        <v>252</v>
      </c>
    </row>
    <row spans="1:2" r="4">
      <c s="4" t="s" r="A4">
        <v>251</v>
      </c>
      <c s="4" t="s" r="B4">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s="1" t="s" r="A1">
        <v>254</v>
      </c>
      <c s="2" t="s" r="B1">
        <v>1</v>
      </c>
    </row>
    <row spans="1:2" r="2">
      <c s="2" t="s" r="B2">
        <v>2</v>
      </c>
    </row>
    <row spans="1:2" r="3">
      <c s="3" t="s" r="A3">
        <v>209</v>
      </c>
    </row>
    <row spans="1:2" r="4">
      <c s="4" t="s" r="A4">
        <v>255</v>
      </c>
      <c s="4" t="s" r="B4">
        <v>256</v>
      </c>
    </row>
    <row spans="1:2" r="5">
      <c s="4" t="s" r="A5">
        <v>257</v>
      </c>
      <c s="4" t="s" r="B5">
        <v>258</v>
      </c>
    </row>
    <row spans="1:2" r="6">
      <c s="4" t="s" r="A6">
        <v>259</v>
      </c>
      <c s="4" t="s" r="B6">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61</v>
      </c>
      <c s="2" t="s" r="B1">
        <v>1</v>
      </c>
    </row>
    <row spans="1:2" r="2">
      <c s="2" t="s" r="B2">
        <v>2</v>
      </c>
    </row>
    <row spans="1:2" r="3">
      <c s="3" t="s" r="A3">
        <v>212</v>
      </c>
    </row>
    <row spans="1:2" r="4">
      <c s="4" t="s" r="A4">
        <v>262</v>
      </c>
      <c s="4" t="s" r="B4">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264</v>
      </c>
      <c s="2" t="s" r="B1">
        <v>1</v>
      </c>
    </row>
    <row spans="1:2" r="2">
      <c s="2" t="s" r="B2">
        <v>2</v>
      </c>
    </row>
    <row spans="1:2" r="3">
      <c s="3" t="s" r="A3">
        <v>215</v>
      </c>
    </row>
    <row spans="1:2" r="4">
      <c s="4" t="s" r="A4">
        <v>265</v>
      </c>
      <c s="4" t="s" r="B4">
        <v>266</v>
      </c>
    </row>
    <row spans="1:2" r="5">
      <c s="4" t="s" r="A5">
        <v>267</v>
      </c>
      <c s="4" t="s" r="B5">
        <v>268</v>
      </c>
    </row>
    <row spans="1:2" r="6">
      <c s="4" t="s" r="A6">
        <v>269</v>
      </c>
      <c s="4" t="s" r="B6">
        <v>270</v>
      </c>
    </row>
    <row spans="1:2" r="7">
      <c s="4" t="s" r="A7">
        <v>271</v>
      </c>
      <c s="4" t="s" r="B7">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spans="1:4" r="1">
      <c s="1" t="s" r="A1">
        <v>69</v>
      </c>
      <c s="2" t="s" r="B1">
        <v>2</v>
      </c>
      <c s="2" t="s" r="C1">
        <v>25</v>
      </c>
      <c s="2" t="s" r="D1">
        <v>26</v>
      </c>
    </row>
    <row spans="1:4" r="2">
      <c s="3" t="s" r="A2">
        <v>70</v>
      </c>
    </row>
    <row spans="1:4" r="3">
      <c s="4" t="s" r="A3">
        <v>71</v>
      </c>
      <c s="8" t="n" r="B3">
        <v>0.01</v>
      </c>
      <c s="8" t="n" r="C3">
        <v>0.01</v>
      </c>
      <c s="8" t="n" r="D3">
        <v>0.01</v>
      </c>
    </row>
    <row spans="1:4" r="4">
      <c s="4" t="s" r="A4">
        <v>72</v>
      </c>
      <c s="5" t="n" r="B4">
        <v>1000000</v>
      </c>
      <c s="5" t="n" r="C4">
        <v>1000000</v>
      </c>
      <c s="5" t="n" r="D4">
        <v>1000000</v>
      </c>
    </row>
    <row spans="1:4" r="5">
      <c s="4" t="s" r="A5">
        <v>73</v>
      </c>
      <c s="5" t="n" r="B5">
        <v>0</v>
      </c>
      <c s="5" t="n" r="C5">
        <v>0</v>
      </c>
      <c s="5" t="n" r="D5">
        <v>0</v>
      </c>
    </row>
    <row spans="1:4" r="6">
      <c s="4" t="s" r="A6">
        <v>74</v>
      </c>
      <c s="8" t="n" r="B6">
        <v>0.01</v>
      </c>
      <c s="8" t="n" r="C6">
        <v>0.01</v>
      </c>
      <c s="8" t="n" r="D6">
        <v>0.01</v>
      </c>
    </row>
    <row spans="1:4" r="7">
      <c s="4" t="s" r="A7">
        <v>75</v>
      </c>
      <c s="5" t="n" r="B7">
        <v>125000000</v>
      </c>
      <c s="5" t="n" r="C7">
        <v>125000000</v>
      </c>
      <c s="5" t="n" r="D7">
        <v>125000000</v>
      </c>
    </row>
    <row spans="1:4" r="8">
      <c s="4" t="s" r="A8">
        <v>76</v>
      </c>
      <c s="5" t="n" r="B8">
        <v>88264627</v>
      </c>
      <c s="5" t="n" r="C8">
        <v>79924350</v>
      </c>
      <c s="5" t="n" r="D8">
        <v>79704950</v>
      </c>
    </row>
    <row spans="1:4" r="9">
      <c s="4" t="s" r="A9">
        <v>77</v>
      </c>
      <c s="5" t="n" r="B9">
        <v>0</v>
      </c>
      <c s="5" t="n" r="C9">
        <v>72268</v>
      </c>
      <c s="5" t="n" r="D9">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t="s" r="A1">
        <v>273</v>
      </c>
      <c s="2" t="s" r="B1">
        <v>1</v>
      </c>
    </row>
    <row spans="1:2" r="2">
      <c s="2" t="s" r="B2">
        <v>2</v>
      </c>
    </row>
    <row spans="1:2" r="3">
      <c s="3" t="s" r="A3">
        <v>218</v>
      </c>
    </row>
    <row spans="1:2" r="4">
      <c s="4" t="s" r="A4">
        <v>274</v>
      </c>
      <c s="4" t="s" r="B4">
        <v>275</v>
      </c>
    </row>
    <row spans="1:2" r="5">
      <c s="4" t="s" r="A5">
        <v>276</v>
      </c>
      <c s="4" t="s" r="B5">
        <v>277</v>
      </c>
    </row>
    <row spans="1:2" r="6">
      <c s="4" t="s" r="A6">
        <v>278</v>
      </c>
      <c s="4" t="s" r="B6">
        <v>279</v>
      </c>
    </row>
    <row spans="1:2" r="7">
      <c s="4" t="s" r="A7">
        <v>280</v>
      </c>
      <c s="4" t="s" r="B7">
        <v>281</v>
      </c>
    </row>
    <row spans="1:2" r="8">
      <c s="4" t="s" r="A8">
        <v>282</v>
      </c>
      <c s="4" t="s" r="B8">
        <v>283</v>
      </c>
    </row>
    <row spans="1:2" r="9">
      <c s="4" t="s" r="A9">
        <v>284</v>
      </c>
      <c s="4" t="s" r="B9">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t="s" r="A1">
        <v>286</v>
      </c>
      <c s="2" t="s" r="B1">
        <v>1</v>
      </c>
    </row>
    <row spans="1:2" r="2">
      <c s="2" t="s" r="B2">
        <v>2</v>
      </c>
    </row>
    <row spans="1:2" r="3">
      <c s="3" t="s" r="A3">
        <v>221</v>
      </c>
    </row>
    <row spans="1:2" r="4">
      <c s="4" t="s" r="A4">
        <v>287</v>
      </c>
      <c s="4" t="s" r="B4">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289</v>
      </c>
      <c s="2" t="s" r="B1">
        <v>1</v>
      </c>
    </row>
    <row spans="1:2" r="2">
      <c s="2" t="s" r="B2">
        <v>2</v>
      </c>
    </row>
    <row spans="1:2" r="3">
      <c s="3" t="s" r="A3">
        <v>224</v>
      </c>
    </row>
    <row spans="1:2" r="4">
      <c s="4" t="s" r="A4">
        <v>290</v>
      </c>
      <c s="4" t="s" r="B4">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92</v>
      </c>
      <c s="2" t="s" r="B1">
        <v>1</v>
      </c>
    </row>
    <row spans="1:2" r="2">
      <c s="2" t="s" r="B2">
        <v>2</v>
      </c>
    </row>
    <row spans="1:2" r="3">
      <c s="3" t="s" r="A3">
        <v>227</v>
      </c>
    </row>
    <row spans="1:2" r="4">
      <c s="4" t="s" r="A4">
        <v>293</v>
      </c>
      <c s="4" t="s" r="B4">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95</v>
      </c>
      <c s="2" t="s" r="B1">
        <v>1</v>
      </c>
    </row>
    <row spans="1:2" r="2">
      <c s="2" t="s" r="B2">
        <v>2</v>
      </c>
    </row>
    <row spans="1:2" r="3">
      <c s="3" t="s" r="A3">
        <v>230</v>
      </c>
    </row>
    <row spans="1:2" r="4">
      <c s="4" t="s" r="A4">
        <v>296</v>
      </c>
      <c s="4" t="s" r="B4">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s="1" t="s" r="A1">
        <v>298</v>
      </c>
      <c s="2" t="s" r="B1">
        <v>1</v>
      </c>
    </row>
    <row spans="1:2" r="2">
      <c s="2" t="s" r="B2">
        <v>2</v>
      </c>
    </row>
    <row spans="1:2" r="3">
      <c s="3" t="s" r="A3">
        <v>233</v>
      </c>
    </row>
    <row spans="1:2" r="4">
      <c s="4" t="s" r="A4">
        <v>299</v>
      </c>
      <c s="4" t="s" r="B4">
        <v>300</v>
      </c>
    </row>
    <row spans="1:2" r="5">
      <c s="4" t="s" r="A5">
        <v>301</v>
      </c>
      <c s="4" t="s" r="B5">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303</v>
      </c>
      <c s="2" t="s" r="B1">
        <v>1</v>
      </c>
    </row>
    <row spans="1:2" r="2">
      <c s="2" t="s" r="B2">
        <v>2</v>
      </c>
    </row>
    <row spans="1:2" r="3">
      <c s="3" t="s" r="A3">
        <v>236</v>
      </c>
    </row>
    <row spans="1:2" r="4">
      <c s="4" t="s" r="A4">
        <v>304</v>
      </c>
      <c s="4" t="s" r="B4">
        <v>305</v>
      </c>
    </row>
    <row spans="1:2" r="5">
      <c s="4" t="s" r="A5">
        <v>306</v>
      </c>
      <c s="4" t="s" r="B5">
        <v>307</v>
      </c>
    </row>
    <row spans="1:2" r="6">
      <c s="4" t="s" r="A6">
        <v>308</v>
      </c>
      <c s="4" t="s" r="B6">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310</v>
      </c>
      <c s="2" t="s" r="B1">
        <v>1</v>
      </c>
    </row>
    <row spans="1:2" r="2">
      <c s="2" t="s" r="B2">
        <v>2</v>
      </c>
    </row>
    <row spans="1:2" r="3">
      <c s="3" t="s" r="A3">
        <v>236</v>
      </c>
    </row>
    <row spans="1:2" r="4">
      <c s="4" t="s" r="A4">
        <v>311</v>
      </c>
      <c s="4" t="s" r="B4">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313</v>
      </c>
      <c s="2" t="s" r="B1">
        <v>1</v>
      </c>
    </row>
    <row spans="1:2" r="2">
      <c s="2" t="s" r="B2">
        <v>2</v>
      </c>
    </row>
    <row spans="1:2" r="3">
      <c s="3" t="s" r="A3">
        <v>243</v>
      </c>
    </row>
    <row spans="1:2" r="4">
      <c s="4" t="s" r="A4">
        <v>314</v>
      </c>
      <c s="4" t="s" r="B4">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316</v>
      </c>
      <c s="2" t="s" r="B1">
        <v>1</v>
      </c>
    </row>
    <row spans="1:2" r="2">
      <c s="2" t="s" r="B2">
        <v>2</v>
      </c>
    </row>
    <row spans="1:2" r="3">
      <c s="3" t="s" r="A3">
        <v>246</v>
      </c>
    </row>
    <row spans="1:2" r="4">
      <c s="4" t="s" r="A4">
        <v>317</v>
      </c>
      <c s="4" t="s" r="B4">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t="s" r="A1">
        <v>78</v>
      </c>
      <c s="2" t="s" r="B1">
        <v>79</v>
      </c>
      <c s="2" t="s" r="D1">
        <v>1</v>
      </c>
    </row>
    <row spans="1:5" r="2">
      <c s="2" t="s" r="B2">
        <v>2</v>
      </c>
      <c s="2" t="s" r="C2">
        <v>26</v>
      </c>
      <c s="2" t="s" r="D2">
        <v>2</v>
      </c>
      <c s="2" t="s" r="E2">
        <v>26</v>
      </c>
    </row>
    <row spans="1:5" r="3">
      <c s="3" t="s" r="A3">
        <v>80</v>
      </c>
    </row>
    <row spans="1:5" r="4">
      <c s="4" t="s" r="A4">
        <v>32</v>
      </c>
      <c s="7" t="n" r="B4">
        <v>62688</v>
      </c>
      <c s="7" t="n" r="C4">
        <v>43153</v>
      </c>
      <c s="7" t="n" r="D4">
        <v>169757</v>
      </c>
      <c s="7" t="n" r="E4">
        <v>113400</v>
      </c>
    </row>
    <row spans="1:5" r="5">
      <c s="4" t="s" r="A5">
        <v>33</v>
      </c>
      <c s="5" t="n" r="B5">
        <v>33255</v>
      </c>
      <c s="5" t="n" r="C5">
        <v>28686</v>
      </c>
      <c s="5" t="n" r="D5">
        <v>101877</v>
      </c>
      <c s="5" t="n" r="E5">
        <v>70700</v>
      </c>
    </row>
    <row spans="1:5" r="6">
      <c s="3" t="s" r="A6">
        <v>81</v>
      </c>
    </row>
    <row spans="1:5" r="7">
      <c s="4" t="s" r="A7">
        <v>82</v>
      </c>
      <c s="5" t="n" r="B7">
        <v>3253</v>
      </c>
      <c s="5" t="n" r="C7">
        <v>2986</v>
      </c>
      <c s="5" t="n" r="D7">
        <v>9968</v>
      </c>
      <c s="5" t="n" r="E7">
        <v>8135</v>
      </c>
    </row>
    <row spans="1:5" r="8">
      <c s="4" t="s" r="A8">
        <v>83</v>
      </c>
      <c s="5" t="n" r="B8">
        <v>4280</v>
      </c>
      <c s="5" t="n" r="C8">
        <v>5247</v>
      </c>
      <c s="5" t="n" r="D8">
        <v>13405</v>
      </c>
      <c s="5" t="n" r="E8">
        <v>14617</v>
      </c>
    </row>
    <row spans="1:5" r="9">
      <c s="4" t="s" r="A9">
        <v>84</v>
      </c>
      <c s="5" t="n" r="B9">
        <v>8</v>
      </c>
      <c s="5" t="n" r="C9">
        <v>11</v>
      </c>
      <c s="5" t="n" r="D9">
        <v>35</v>
      </c>
      <c s="5" t="n" r="E9">
        <v>50</v>
      </c>
    </row>
    <row spans="1:5" r="10">
      <c s="4" t="s" r="A10">
        <v>85</v>
      </c>
      <c s="5" t="n" r="B10">
        <v>103484</v>
      </c>
      <c s="5" t="n" r="C10">
        <v>80083</v>
      </c>
      <c s="5" t="n" r="D10">
        <v>295042</v>
      </c>
      <c s="5" t="n" r="E10">
        <v>206902</v>
      </c>
    </row>
    <row spans="1:5" r="11">
      <c s="3" t="s" r="A11">
        <v>86</v>
      </c>
    </row>
    <row spans="1:5" r="12">
      <c s="4" t="s" r="A12">
        <v>87</v>
      </c>
      <c s="5" t="n" r="B12">
        <v>4634</v>
      </c>
      <c s="5" t="n" r="C12">
        <v>2285</v>
      </c>
      <c s="5" t="n" r="D12">
        <v>12088</v>
      </c>
      <c s="5" t="n" r="E12">
        <v>5693</v>
      </c>
    </row>
    <row spans="1:5" r="13">
      <c s="4" t="s" r="A13">
        <v>50</v>
      </c>
      <c s="5" t="n" r="B13">
        <v>20</v>
      </c>
      <c s="5" t="n" r="C13">
        <v>15</v>
      </c>
      <c s="5" t="n" r="D13">
        <v>56</v>
      </c>
      <c s="5" t="n" r="E13">
        <v>40</v>
      </c>
    </row>
    <row spans="1:5" r="14">
      <c s="4" t="s" r="A14">
        <v>51</v>
      </c>
      <c s="5" t="n" r="B14">
        <v>1459</v>
      </c>
      <c s="5" t="n" r="C14">
        <v>2736</v>
      </c>
      <c s="5" t="n" r="D14">
        <v>4605</v>
      </c>
      <c s="5" t="n" r="E14">
        <v>8083</v>
      </c>
    </row>
    <row spans="1:5" r="15">
      <c s="4" t="s" r="A15">
        <v>52</v>
      </c>
      <c s="5" t="n" r="B15">
        <v>984</v>
      </c>
      <c s="5" t="n" r="C15">
        <v>426</v>
      </c>
      <c s="5" t="n" r="D15">
        <v>2660</v>
      </c>
      <c s="5" t="n" r="E15">
        <v>1267</v>
      </c>
    </row>
    <row spans="1:5" r="16">
      <c s="4" t="s" r="A16">
        <v>88</v>
      </c>
      <c s="5" t="n" r="B16">
        <v>7097</v>
      </c>
      <c s="5" t="n" r="C16">
        <v>5462</v>
      </c>
      <c s="5" t="n" r="D16">
        <v>19409</v>
      </c>
      <c s="5" t="n" r="E16">
        <v>15083</v>
      </c>
    </row>
    <row spans="1:5" r="17">
      <c s="4" t="s" r="A17">
        <v>89</v>
      </c>
      <c s="5" t="n" r="B17">
        <v>96387</v>
      </c>
      <c s="5" t="n" r="C17">
        <v>74621</v>
      </c>
      <c s="5" t="n" r="D17">
        <v>275633</v>
      </c>
      <c s="5" t="n" r="E17">
        <v>191819</v>
      </c>
    </row>
    <row spans="1:5" r="18">
      <c s="4" t="s" r="A18">
        <v>90</v>
      </c>
      <c s="5" t="n" r="B18">
        <v>-3581</v>
      </c>
      <c s="5" t="n" r="C18">
        <v>-3687</v>
      </c>
      <c s="5" t="n" r="D18">
        <v>-14205</v>
      </c>
      <c s="5" t="n" r="E18">
        <v>-10574</v>
      </c>
    </row>
    <row spans="1:5" r="19">
      <c s="4" t="s" r="A19">
        <v>91</v>
      </c>
      <c s="5" t="n" r="B19">
        <v>92806</v>
      </c>
      <c s="5" t="n" r="C19">
        <v>70934</v>
      </c>
      <c s="5" t="n" r="D19">
        <v>261428</v>
      </c>
      <c s="5" t="n" r="E19">
        <v>181245</v>
      </c>
    </row>
    <row spans="1:5" r="20">
      <c s="3" t="s" r="A20">
        <v>92</v>
      </c>
    </row>
    <row spans="1:5" r="21">
      <c s="4" t="s" r="A21">
        <v>93</v>
      </c>
      <c s="5" t="n" r="B21">
        <v>7425</v>
      </c>
      <c s="5" t="n" r="C21">
        <v>7356</v>
      </c>
      <c s="5" t="n" r="D21">
        <v>21140</v>
      </c>
      <c s="5" t="n" r="E21">
        <v>19601</v>
      </c>
    </row>
    <row spans="1:5" r="22">
      <c s="4" t="s" r="A22">
        <v>94</v>
      </c>
      <c s="5" t="n" r="B22">
        <v>1825</v>
      </c>
      <c s="5" t="n" r="C22">
        <v>1728</v>
      </c>
      <c s="5" t="n" r="D22">
        <v>5104</v>
      </c>
      <c s="5" t="n" r="E22">
        <v>3807</v>
      </c>
    </row>
    <row spans="1:5" r="23">
      <c s="4" t="s" r="A23">
        <v>95</v>
      </c>
      <c s="5" t="n" r="B23">
        <v>1500</v>
      </c>
      <c s="5" t="n" r="C23">
        <v>1419</v>
      </c>
      <c s="5" t="n" r="D23">
        <v>4395</v>
      </c>
      <c s="5" t="n" r="E23">
        <v>4099</v>
      </c>
    </row>
    <row spans="1:5" r="24">
      <c s="4" t="s" r="A24">
        <v>96</v>
      </c>
      <c s="5" t="n" r="B24">
        <v>2264</v>
      </c>
      <c s="5" t="n" r="C24">
        <v>1390</v>
      </c>
      <c s="5" t="n" r="D24">
        <v>7672</v>
      </c>
      <c s="5" t="n" r="E24">
        <v>3799</v>
      </c>
    </row>
    <row spans="1:5" r="25">
      <c s="4" t="s" r="A25">
        <v>97</v>
      </c>
      <c s="5" t="n" r="C25">
        <v>-562</v>
      </c>
      <c s="5" t="n" r="E25">
        <v>-611</v>
      </c>
    </row>
    <row spans="1:5" r="26">
      <c s="4" t="s" r="A26">
        <v>98</v>
      </c>
      <c s="5" t="n" r="B26">
        <v>5456</v>
      </c>
      <c s="5" t="n" r="C26">
        <v>3369</v>
      </c>
      <c s="5" t="n" r="D26">
        <v>21335</v>
      </c>
      <c s="5" t="n" r="E26">
        <v>10309</v>
      </c>
    </row>
    <row spans="1:5" r="27">
      <c s="4" t="s" r="A27">
        <v>99</v>
      </c>
      <c s="5" t="n" r="C27">
        <v>43</v>
      </c>
      <c s="5" t="n" r="D27">
        <v>2619</v>
      </c>
      <c s="5" t="n" r="E27">
        <v>67</v>
      </c>
    </row>
    <row spans="1:5" r="28">
      <c s="4" t="s" r="A28">
        <v>100</v>
      </c>
      <c s="5" t="n" r="B28">
        <v>1905</v>
      </c>
      <c s="5" t="n" r="C28">
        <v>1688</v>
      </c>
      <c s="5" t="n" r="D28">
        <v>7290</v>
      </c>
      <c s="5" t="n" r="E28">
        <v>4111</v>
      </c>
    </row>
    <row spans="1:5" r="29">
      <c s="4" t="s" r="A29">
        <v>101</v>
      </c>
      <c s="5" t="n" r="E29">
        <v>4667</v>
      </c>
    </row>
    <row spans="1:5" r="30">
      <c s="4" t="s" r="A30">
        <v>102</v>
      </c>
      <c s="5" t="n" r="B30">
        <v>1763</v>
      </c>
      <c s="5" t="n" r="C30">
        <v>2817</v>
      </c>
      <c s="5" t="n" r="D30">
        <v>4920</v>
      </c>
      <c s="5" t="n" r="E30">
        <v>7147</v>
      </c>
    </row>
    <row spans="1:5" r="31">
      <c s="4" t="s" r="A31">
        <v>103</v>
      </c>
      <c s="5" t="n" r="B31">
        <v>22138</v>
      </c>
      <c s="5" t="n" r="C31">
        <v>19248</v>
      </c>
      <c s="5" t="n" r="D31">
        <v>74475</v>
      </c>
      <c s="5" t="n" r="E31">
        <v>56996</v>
      </c>
    </row>
    <row spans="1:5" r="32">
      <c s="3" t="s" r="A32">
        <v>104</v>
      </c>
    </row>
    <row spans="1:5" r="33">
      <c s="4" t="s" r="A33">
        <v>105</v>
      </c>
      <c s="5" t="n" r="B33">
        <v>21207</v>
      </c>
      <c s="5" t="n" r="C33">
        <v>20876</v>
      </c>
      <c s="5" t="n" r="D33">
        <v>66450</v>
      </c>
      <c s="5" t="n" r="E33">
        <v>57396</v>
      </c>
    </row>
    <row spans="1:5" r="34">
      <c s="4" t="s" r="A34">
        <v>106</v>
      </c>
      <c s="5" t="n" r="B34">
        <v>8076</v>
      </c>
      <c s="5" t="n" r="C34">
        <v>6823</v>
      </c>
      <c s="5" t="n" r="D34">
        <v>22711</v>
      </c>
      <c s="5" t="n" r="E34">
        <v>17574</v>
      </c>
    </row>
    <row spans="1:5" r="35">
      <c s="4" t="s" r="A35">
        <v>107</v>
      </c>
      <c s="5" t="n" r="B35">
        <v>16145</v>
      </c>
      <c s="5" t="n" r="C35">
        <v>14824</v>
      </c>
      <c s="5" t="n" r="D35">
        <v>50175</v>
      </c>
      <c s="5" t="n" r="E35">
        <v>42886</v>
      </c>
    </row>
    <row spans="1:5" r="36">
      <c s="4" t="s" r="A36">
        <v>108</v>
      </c>
      <c s="5" t="n" r="B36">
        <v>45428</v>
      </c>
      <c s="5" t="n" r="C36">
        <v>42523</v>
      </c>
      <c s="5" t="n" r="D36">
        <v>139336</v>
      </c>
      <c s="5" t="n" r="E36">
        <v>117856</v>
      </c>
    </row>
    <row spans="1:5" r="37">
      <c s="4" t="s" r="A37">
        <v>109</v>
      </c>
      <c s="5" t="n" r="B37">
        <v>69516</v>
      </c>
      <c s="5" t="n" r="C37">
        <v>47659</v>
      </c>
      <c s="5" t="n" r="D37">
        <v>196567</v>
      </c>
      <c s="5" t="n" r="E37">
        <v>120385</v>
      </c>
    </row>
    <row spans="1:5" r="38">
      <c s="4" t="s" r="A38">
        <v>110</v>
      </c>
      <c s="5" t="n" r="B38">
        <v>23385</v>
      </c>
      <c s="5" t="n" r="C38">
        <v>15579</v>
      </c>
      <c s="5" t="n" r="D38">
        <v>65714</v>
      </c>
      <c s="5" t="n" r="E38">
        <v>36559</v>
      </c>
    </row>
    <row spans="1:5" r="39">
      <c s="4" t="s" r="A39">
        <v>111</v>
      </c>
      <c s="5" t="n" r="B39">
        <v>46131</v>
      </c>
      <c s="5" t="n" r="C39">
        <v>32080</v>
      </c>
      <c s="5" t="n" r="D39">
        <v>130853</v>
      </c>
      <c s="5" t="n" r="E39">
        <v>83826</v>
      </c>
    </row>
    <row spans="1:5" r="40">
      <c s="4" t="s" r="A40">
        <v>112</v>
      </c>
      <c s="5" t="n" r="B40">
        <v>-3</v>
      </c>
      <c s="5" t="n" r="C40">
        <v>13</v>
      </c>
      <c s="5" t="n" r="D40">
        <v>-55</v>
      </c>
      <c s="5" t="n" r="E40">
        <v>29</v>
      </c>
    </row>
    <row spans="1:5" r="41">
      <c s="4" t="s" r="A41">
        <v>113</v>
      </c>
      <c s="7" t="n" r="B41">
        <v>46128</v>
      </c>
      <c s="7" t="n" r="C41">
        <v>32093</v>
      </c>
      <c s="7" t="n" r="D41">
        <v>130798</v>
      </c>
      <c s="7" t="n" r="E41">
        <v>83855</v>
      </c>
    </row>
    <row spans="1:5" r="42">
      <c s="4" t="s" r="A42">
        <v>114</v>
      </c>
      <c s="8" t="n" r="B42">
        <v>0.53</v>
      </c>
      <c s="8" t="n" r="C42">
        <v>0.4</v>
      </c>
      <c s="8" t="n" r="D42">
        <v>1.52</v>
      </c>
      <c s="8" t="n" r="E42">
        <v>1.09</v>
      </c>
    </row>
    <row spans="1:5" r="43">
      <c s="4" t="s" r="A43">
        <v>115</v>
      </c>
      <c s="9" t="n" r="B43">
        <v>0.52</v>
      </c>
      <c s="9" t="n" r="C43">
        <v>0.4</v>
      </c>
      <c s="9" t="n" r="D43">
        <v>1.51</v>
      </c>
      <c s="9" t="n" r="E43">
        <v>1.08</v>
      </c>
    </row>
    <row spans="1:5" r="44">
      <c s="4" t="s" r="A44">
        <v>116</v>
      </c>
      <c s="8" t="n" r="B44">
        <v>0.14</v>
      </c>
      <c s="8" t="n" r="C44">
        <v>0.12</v>
      </c>
      <c s="10" t="n" r="D44">
        <v>0.405</v>
      </c>
      <c s="10" t="n" r="E44">
        <v>0.3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25"/>
  </cols>
  <sheetData>
    <row spans="1:2" r="1">
      <c s="1" t="s" r="A1">
        <v>319</v>
      </c>
      <c s="2" t="s" r="B1">
        <v>1</v>
      </c>
    </row>
    <row spans="1:2" r="2">
      <c s="2" t="s" r="B2">
        <v>320</v>
      </c>
    </row>
    <row spans="1:2" r="3">
      <c s="3" t="s" r="A3">
        <v>321</v>
      </c>
    </row>
    <row spans="1:2" r="4">
      <c s="4" t="s" r="A4">
        <v>322</v>
      </c>
      <c s="4" t="s" r="B4">
        <v>323</v>
      </c>
    </row>
    <row spans="1:2" r="5">
      <c s="4" t="s" r="A5">
        <v>324</v>
      </c>
      <c s="5" t="n" r="B5">
        <v>8</v>
      </c>
    </row>
    <row spans="1:2" r="6">
      <c s="4" t="s" r="A6">
        <v>325</v>
      </c>
      <c s="5" t="n" r="B6">
        <v>174</v>
      </c>
    </row>
    <row spans="1:2" r="7">
      <c s="4" t="s" r="A7">
        <v>326</v>
      </c>
    </row>
    <row spans="1:2" r="8">
      <c s="3" t="s" r="A8">
        <v>321</v>
      </c>
    </row>
    <row spans="1:2" r="9">
      <c s="4" t="s" r="A9">
        <v>325</v>
      </c>
      <c s="5" t="n" r="B9">
        <v>81</v>
      </c>
    </row>
    <row spans="1:2" r="10">
      <c s="4" t="s" r="A10">
        <v>327</v>
      </c>
    </row>
    <row spans="1:2" r="11">
      <c s="3" t="s" r="A11">
        <v>321</v>
      </c>
    </row>
    <row spans="1:2" r="12">
      <c s="4" t="s" r="A12">
        <v>325</v>
      </c>
      <c s="5" t="n" r="B12">
        <v>28</v>
      </c>
    </row>
    <row spans="1:2" r="13">
      <c s="4" t="s" r="A13">
        <v>328</v>
      </c>
    </row>
    <row spans="1:2" r="14">
      <c s="3" t="s" r="A14">
        <v>321</v>
      </c>
    </row>
    <row spans="1:2" r="15">
      <c s="4" t="s" r="A15">
        <v>325</v>
      </c>
      <c s="5" t="n" r="B15">
        <v>25</v>
      </c>
    </row>
    <row spans="1:2" r="16">
      <c s="4" t="s" r="A16">
        <v>329</v>
      </c>
    </row>
    <row spans="1:2" r="17">
      <c s="3" t="s" r="A17">
        <v>321</v>
      </c>
    </row>
    <row spans="1:2" r="18">
      <c s="4" t="s" r="A18">
        <v>325</v>
      </c>
      <c s="5" t="n" r="B18">
        <v>22</v>
      </c>
    </row>
    <row spans="1:2" r="19">
      <c s="4" t="s" r="A19">
        <v>330</v>
      </c>
    </row>
    <row spans="1:2" r="20">
      <c s="3" t="s" r="A20">
        <v>321</v>
      </c>
    </row>
    <row spans="1:2" r="21">
      <c s="4" t="s" r="A21">
        <v>325</v>
      </c>
      <c s="5" t="n" r="B21">
        <v>10</v>
      </c>
    </row>
    <row spans="1:2" r="22">
      <c s="4" t="s" r="A22">
        <v>331</v>
      </c>
    </row>
    <row spans="1:2" r="23">
      <c s="3" t="s" r="A23">
        <v>321</v>
      </c>
    </row>
    <row spans="1:2" r="24">
      <c s="4" t="s" r="A24">
        <v>325</v>
      </c>
      <c s="5" t="n" r="B24">
        <v>3</v>
      </c>
    </row>
    <row spans="1:2" r="25">
      <c s="4" t="s" r="A25">
        <v>332</v>
      </c>
    </row>
    <row spans="1:2" r="26">
      <c s="3" t="s" r="A26">
        <v>321</v>
      </c>
    </row>
    <row spans="1:2" r="27">
      <c s="4" t="s" r="A27">
        <v>325</v>
      </c>
      <c s="5" t="n" r="B27">
        <v>2</v>
      </c>
    </row>
    <row spans="1:2" r="28">
      <c s="4" t="s" r="A28">
        <v>333</v>
      </c>
    </row>
    <row spans="1:2" r="29">
      <c s="3" t="s" r="A29">
        <v>321</v>
      </c>
    </row>
    <row spans="1:2" r="30">
      <c s="4" t="s" r="A30">
        <v>325</v>
      </c>
      <c s="5" t="n" r="B30">
        <v>2</v>
      </c>
    </row>
    <row spans="1:2" r="31">
      <c s="4" t="s" r="A31">
        <v>334</v>
      </c>
    </row>
    <row spans="1:2" r="32">
      <c s="3" t="s" r="A32">
        <v>321</v>
      </c>
    </row>
    <row spans="1:2" r="33">
      <c s="4" t="s" r="A33">
        <v>325</v>
      </c>
      <c s="5" t="n" r="B33">
        <v>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L70"/>
  <sheetViews>
    <sheetView workbookViewId="0">
      <selection activeCell="A1" sqref="A1"/>
    </sheetView>
  </sheetViews>
  <sheetFormatPr baseColWidth="10" defaultRowHeight="15"/>
  <cols>
    <col customWidth="1" max="1" min="1" width="74"/>
    <col customWidth="1" max="2" min="2" width="80"/>
    <col customWidth="1" max="3" min="3" width="33"/>
    <col customWidth="1" max="4" min="4" width="33"/>
    <col customWidth="1" max="5" min="5" width="39"/>
    <col customWidth="1" max="6" min="6" width="27"/>
    <col customWidth="1" max="7" min="7" width="21"/>
    <col customWidth="1" max="8" min="8" width="21"/>
    <col customWidth="1" max="9" min="9" width="21"/>
    <col customWidth="1" max="10" min="10" width="21"/>
    <col customWidth="1" max="11" min="11" width="21"/>
    <col customWidth="1" max="12" min="12" width="21"/>
  </cols>
  <sheetData>
    <row spans="1:12" r="1">
      <c s="1" t="s" r="A1">
        <v>335</v>
      </c>
      <c s="2" t="s" r="C1">
        <v>336</v>
      </c>
      <c s="2" t="s" r="D1">
        <v>337</v>
      </c>
      <c s="2" t="s" r="E1">
        <v>338</v>
      </c>
      <c s="2" t="s" r="F1">
        <v>339</v>
      </c>
      <c s="2" t="s" r="G1">
        <v>340</v>
      </c>
      <c s="2" t="s" r="H1">
        <v>341</v>
      </c>
      <c s="2" t="s" r="I1">
        <v>342</v>
      </c>
      <c s="2" t="s" r="J1">
        <v>343</v>
      </c>
      <c s="2" t="s" r="K1">
        <v>340</v>
      </c>
      <c s="2" t="s" r="L1">
        <v>342</v>
      </c>
    </row>
    <row spans="1:12" r="2">
      <c s="3" t="s" r="A2">
        <v>344</v>
      </c>
    </row>
    <row spans="1:12" r="3">
      <c s="4" t="s" r="A3">
        <v>345</v>
      </c>
      <c s="4" t="s" r="B3">
        <v>346</v>
      </c>
      <c s="7" t="n" r="D3">
        <v>238483</v>
      </c>
    </row>
    <row spans="1:12" r="4">
      <c s="4" t="s" r="A4">
        <v>347</v>
      </c>
      <c s="4" t="s" r="B4">
        <v>346</v>
      </c>
      <c s="7" t="n" r="D4">
        <v>44214</v>
      </c>
    </row>
    <row spans="1:12" r="5">
      <c s="4" t="s" r="A5">
        <v>89</v>
      </c>
      <c s="7" t="n" r="G5">
        <v>96387</v>
      </c>
      <c s="7" t="n" r="I5">
        <v>74621</v>
      </c>
      <c s="7" t="n" r="K5">
        <v>275633</v>
      </c>
      <c s="7" t="n" r="L5">
        <v>191819</v>
      </c>
    </row>
    <row spans="1:12" r="6">
      <c s="4" t="s" r="A6">
        <v>111</v>
      </c>
      <c s="5" t="n" r="G6">
        <v>46131</v>
      </c>
      <c s="7" t="n" r="I6">
        <v>32080</v>
      </c>
      <c s="7" t="n" r="K6">
        <v>130853</v>
      </c>
      <c s="7" t="n" r="L6">
        <v>83826</v>
      </c>
    </row>
    <row spans="1:12" r="7">
      <c s="4" t="s" r="A7">
        <v>348</v>
      </c>
      <c s="5" t="n" r="E7">
        <v>1</v>
      </c>
    </row>
    <row spans="1:12" r="8">
      <c s="4" t="s" r="A8">
        <v>349</v>
      </c>
      <c s="5" t="n" r="E8">
        <v>9</v>
      </c>
    </row>
    <row spans="1:12" r="9">
      <c s="4" t="s" r="A9">
        <v>129</v>
      </c>
    </row>
    <row spans="1:12" r="10">
      <c s="3" t="s" r="A10">
        <v>344</v>
      </c>
    </row>
    <row spans="1:12" r="11">
      <c s="4" t="s" r="A11">
        <v>350</v>
      </c>
      <c s="5" t="n" r="C11">
        <v>1447620</v>
      </c>
    </row>
    <row spans="1:12" r="12">
      <c s="4" t="s" r="A12">
        <v>345</v>
      </c>
      <c s="7" t="n" r="C12">
        <v>65400</v>
      </c>
    </row>
    <row spans="1:12" r="13">
      <c s="4" t="s" r="A13">
        <v>351</v>
      </c>
      <c s="5" t="n" r="C13">
        <v>8</v>
      </c>
    </row>
    <row spans="1:12" r="14">
      <c s="4" t="s" r="A14">
        <v>352</v>
      </c>
      <c s="7" t="n" r="C14">
        <v>350900</v>
      </c>
    </row>
    <row spans="1:12" r="15">
      <c s="4" t="s" r="A15">
        <v>353</v>
      </c>
      <c s="5" t="n" r="C15">
        <v>265800</v>
      </c>
    </row>
    <row spans="1:12" r="16">
      <c s="4" t="s" r="A16">
        <v>354</v>
      </c>
      <c s="5" t="n" r="C16">
        <v>288900</v>
      </c>
    </row>
    <row spans="1:12" r="17">
      <c s="4" t="s" r="A17">
        <v>355</v>
      </c>
      <c s="4" t="s" r="K17">
        <v>356</v>
      </c>
    </row>
    <row spans="1:12" r="18">
      <c s="4" t="s" r="A18">
        <v>347</v>
      </c>
      <c s="7" t="n" r="C18">
        <v>5200</v>
      </c>
    </row>
    <row spans="1:12" r="19">
      <c s="4" t="s" r="A19">
        <v>128</v>
      </c>
    </row>
    <row spans="1:12" r="20">
      <c s="3" t="s" r="A20">
        <v>344</v>
      </c>
    </row>
    <row spans="1:12" r="21">
      <c s="4" t="s" r="A21">
        <v>350</v>
      </c>
      <c s="5" t="n" r="D21">
        <v>6637243</v>
      </c>
    </row>
    <row spans="1:12" r="22">
      <c s="4" t="s" r="A22">
        <v>355</v>
      </c>
      <c s="4" t="s" r="K22">
        <v>357</v>
      </c>
    </row>
    <row spans="1:12" r="23">
      <c s="4" t="s" r="A23">
        <v>347</v>
      </c>
      <c s="5" t="n" r="G23">
        <v>44200</v>
      </c>
      <c s="7" t="n" r="H23">
        <v>122884</v>
      </c>
      <c s="7" t="n" r="K23">
        <v>44200</v>
      </c>
    </row>
    <row spans="1:12" r="24">
      <c s="4" t="s" r="A24">
        <v>358</v>
      </c>
      <c s="7" t="n" r="D24">
        <v>238500</v>
      </c>
    </row>
    <row spans="1:12" r="25">
      <c s="4" t="s" r="A25">
        <v>359</v>
      </c>
      <c s="7" t="n" r="H25">
        <v>2700</v>
      </c>
    </row>
    <row spans="1:12" r="26">
      <c s="4" t="s" r="A26">
        <v>89</v>
      </c>
      <c s="5" t="n" r="G26">
        <v>13100</v>
      </c>
      <c s="5" t="n" r="K26">
        <v>36900</v>
      </c>
    </row>
    <row spans="1:12" r="27">
      <c s="4" t="s" r="A27">
        <v>111</v>
      </c>
      <c s="7" t="n" r="G27">
        <v>5700</v>
      </c>
      <c s="7" t="n" r="K27">
        <v>19200</v>
      </c>
    </row>
    <row spans="1:12" r="28">
      <c s="4" t="s" r="A28">
        <v>360</v>
      </c>
    </row>
    <row spans="1:12" r="29">
      <c s="3" t="s" r="A29">
        <v>344</v>
      </c>
    </row>
    <row spans="1:12" r="30">
      <c s="4" t="s" r="A30">
        <v>351</v>
      </c>
      <c s="5" t="n" r="D30">
        <v>5</v>
      </c>
    </row>
    <row spans="1:12" r="31">
      <c s="4" t="s" r="A31">
        <v>361</v>
      </c>
    </row>
    <row spans="1:12" r="32">
      <c s="3" t="s" r="A32">
        <v>344</v>
      </c>
    </row>
    <row spans="1:12" r="33">
      <c s="4" t="s" r="A33">
        <v>351</v>
      </c>
      <c s="5" t="n" r="D33">
        <v>1</v>
      </c>
    </row>
    <row spans="1:12" r="34">
      <c s="4" t="s" r="A34">
        <v>156</v>
      </c>
    </row>
    <row spans="1:12" r="35">
      <c s="3" t="s" r="A35">
        <v>344</v>
      </c>
    </row>
    <row spans="1:12" r="36">
      <c s="4" t="s" r="A36">
        <v>350</v>
      </c>
      <c s="5" t="n" r="E36">
        <v>5765846</v>
      </c>
    </row>
    <row spans="1:12" r="37">
      <c s="4" t="s" r="A37">
        <v>355</v>
      </c>
      <c s="4" t="s" r="E37">
        <v>362</v>
      </c>
    </row>
    <row spans="1:12" r="38">
      <c s="4" t="s" r="A38">
        <v>347</v>
      </c>
      <c s="7" t="n" r="E38">
        <v>73400</v>
      </c>
    </row>
    <row spans="1:12" r="39">
      <c s="4" t="s" r="A39">
        <v>363</v>
      </c>
      <c s="7" t="n" r="E39">
        <v>42500</v>
      </c>
    </row>
    <row spans="1:12" r="40">
      <c s="4" t="s" r="A40">
        <v>348</v>
      </c>
      <c s="5" t="n" r="E40">
        <v>1</v>
      </c>
    </row>
    <row spans="1:12" r="41">
      <c s="4" t="s" r="A41">
        <v>364</v>
      </c>
      <c s="5" t="n" r="E41">
        <v>7</v>
      </c>
    </row>
    <row spans="1:12" r="42">
      <c s="4" t="s" r="A42">
        <v>365</v>
      </c>
    </row>
    <row spans="1:12" r="43">
      <c s="3" t="s" r="A43">
        <v>344</v>
      </c>
    </row>
    <row spans="1:12" r="44">
      <c s="4" t="s" r="A44">
        <v>351</v>
      </c>
      <c s="5" t="n" r="E44">
        <v>23</v>
      </c>
    </row>
    <row spans="1:12" r="45">
      <c s="4" t="s" r="A45">
        <v>366</v>
      </c>
    </row>
    <row spans="1:12" r="46">
      <c s="3" t="s" r="A46">
        <v>344</v>
      </c>
    </row>
    <row spans="1:12" r="47">
      <c s="4" t="s" r="A47">
        <v>367</v>
      </c>
      <c s="5" t="n" r="E47">
        <v>1</v>
      </c>
    </row>
    <row spans="1:12" r="48">
      <c s="4" t="s" r="A48">
        <v>368</v>
      </c>
      <c s="5" t="n" r="E48">
        <v>9</v>
      </c>
    </row>
    <row spans="1:12" r="49">
      <c s="4" t="s" r="A49">
        <v>369</v>
      </c>
    </row>
    <row spans="1:12" r="50">
      <c s="3" t="s" r="A50">
        <v>344</v>
      </c>
    </row>
    <row spans="1:12" r="51">
      <c s="4" t="s" r="A51">
        <v>355</v>
      </c>
      <c s="4" t="s" r="F51">
        <v>370</v>
      </c>
    </row>
    <row spans="1:12" r="52">
      <c s="4" t="s" r="A52">
        <v>363</v>
      </c>
      <c s="7" t="n" r="F52">
        <v>21500</v>
      </c>
    </row>
    <row spans="1:12" r="53">
      <c s="4" t="s" r="A53">
        <v>371</v>
      </c>
      <c s="7" t="n" r="J53">
        <v>4700</v>
      </c>
    </row>
    <row spans="1:12" r="54">
      <c s="4" t="s" r="A54">
        <v>372</v>
      </c>
    </row>
    <row spans="1:12" r="55">
      <c s="3" t="s" r="A55">
        <v>344</v>
      </c>
    </row>
    <row spans="1:12" r="56">
      <c s="4" t="s" r="A56">
        <v>351</v>
      </c>
      <c s="5" t="n" r="F56">
        <v>3</v>
      </c>
    </row>
    <row spans="1:12" r="57">
      <c s="4" t="s" r="A57">
        <v>373</v>
      </c>
    </row>
    <row spans="1:12" r="58">
      <c s="3" t="s" r="A58">
        <v>344</v>
      </c>
    </row>
    <row spans="1:12" r="59">
      <c s="4" t="s" r="A59">
        <v>351</v>
      </c>
      <c s="5" t="n" r="F59">
        <v>1</v>
      </c>
    </row>
    <row spans="1:12" r="60">
      <c s="4" t="s" r="A60">
        <v>374</v>
      </c>
    </row>
    <row spans="1:12" r="61">
      <c s="3" t="s" r="A61">
        <v>344</v>
      </c>
    </row>
    <row spans="1:12" r="62">
      <c s="4" t="s" r="A62">
        <v>351</v>
      </c>
      <c s="5" t="n" r="F62">
        <v>1</v>
      </c>
    </row>
    <row spans="1:12" r="63">
      <c s="4" t="s" r="A63">
        <v>375</v>
      </c>
    </row>
    <row spans="1:12" r="64">
      <c s="3" t="s" r="A64">
        <v>344</v>
      </c>
    </row>
    <row spans="1:12" r="65">
      <c s="4" t="s" r="A65">
        <v>351</v>
      </c>
      <c s="5" t="n" r="F65">
        <v>1</v>
      </c>
    </row>
    <row spans="1:12" r="66">
      <c s="4" t="s" r="A66">
        <v>376</v>
      </c>
    </row>
    <row spans="1:12" r="67">
      <c s="3" t="s" r="A67">
        <v>344</v>
      </c>
    </row>
    <row spans="1:12" r="68">
      <c s="4" t="s" r="A68">
        <v>351</v>
      </c>
      <c s="5" t="n" r="F68">
        <v>1</v>
      </c>
    </row>
    <row spans="1:12" r="69">
      <c t="n" r="A69"/>
    </row>
    <row spans="1:12" r="70">
      <c s="4" t="s" r="A70">
        <v>346</v>
      </c>
      <c s="4" t="s" r="B70">
        <v>377</v>
      </c>
    </row>
  </sheetData>
  <mergeCells count="3">
    <mergeCell ref="A1:B1"/>
    <mergeCell ref="A69:K69"/>
    <mergeCell ref="B70:K70"/>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7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 customWidth="1" max="7" min="7" width="14"/>
  </cols>
  <sheetData>
    <row spans="1:7" r="1">
      <c s="1" t="s" r="A1">
        <v>378</v>
      </c>
      <c s="2" t="s" r="C1">
        <v>379</v>
      </c>
      <c s="2" t="s" r="E1">
        <v>2</v>
      </c>
      <c s="2" t="s" r="F1">
        <v>26</v>
      </c>
      <c s="2" t="s" r="G1">
        <v>380</v>
      </c>
    </row>
    <row spans="1:7" r="2">
      <c s="3" t="s" r="A2">
        <v>381</v>
      </c>
    </row>
    <row spans="1:7" r="3">
      <c s="4" t="s" r="A3">
        <v>382</v>
      </c>
      <c s="4" t="s" r="B3">
        <v>346</v>
      </c>
      <c s="7" t="n" r="C3">
        <v>274343</v>
      </c>
    </row>
    <row spans="1:7" r="4">
      <c s="4" t="s" r="A4">
        <v>383</v>
      </c>
      <c s="4" t="s" r="B4">
        <v>346</v>
      </c>
      <c s="5" t="n" r="C4">
        <v>21816</v>
      </c>
    </row>
    <row spans="1:7" r="5">
      <c s="4" t="s" r="A5">
        <v>384</v>
      </c>
      <c s="4" t="s" r="B5">
        <v>346</v>
      </c>
      <c s="5" t="n" r="C5">
        <v>1078964</v>
      </c>
    </row>
    <row spans="1:7" r="6">
      <c s="4" t="s" r="A6">
        <v>385</v>
      </c>
      <c s="4" t="s" r="B6">
        <v>346</v>
      </c>
      <c s="5" t="n" r="C6">
        <v>6613</v>
      </c>
    </row>
    <row spans="1:7" r="7">
      <c s="4" t="s" r="A7">
        <v>39</v>
      </c>
      <c s="4" t="s" r="B7">
        <v>346</v>
      </c>
      <c s="5" t="n" r="C7">
        <v>640</v>
      </c>
    </row>
    <row spans="1:7" r="8">
      <c s="4" t="s" r="A8">
        <v>386</v>
      </c>
      <c s="4" t="s" r="B8">
        <v>346</v>
      </c>
      <c s="5" t="n" r="C8">
        <v>29296</v>
      </c>
    </row>
    <row spans="1:7" r="9">
      <c s="4" t="s" r="A9">
        <v>387</v>
      </c>
      <c s="4" t="s" r="B9">
        <v>346</v>
      </c>
      <c s="5" t="n" r="C9">
        <v>4595</v>
      </c>
    </row>
    <row spans="1:7" r="10">
      <c s="4" t="s" r="A10">
        <v>388</v>
      </c>
      <c s="4" t="s" r="B10">
        <v>346</v>
      </c>
      <c s="5" t="n" r="C10">
        <v>18855</v>
      </c>
    </row>
    <row spans="1:7" r="11">
      <c s="4" t="s" r="A11">
        <v>352</v>
      </c>
      <c s="4" t="s" r="B11">
        <v>346</v>
      </c>
      <c s="5" t="n" r="C11">
        <v>1435122</v>
      </c>
    </row>
    <row spans="1:7" r="12">
      <c s="4" t="s" r="A12">
        <v>87</v>
      </c>
      <c s="4" t="s" r="B12">
        <v>346</v>
      </c>
      <c s="5" t="n" r="C12">
        <v>1184648</v>
      </c>
    </row>
    <row spans="1:7" r="13">
      <c s="4" t="s" r="A13">
        <v>52</v>
      </c>
      <c s="4" t="s" r="B13">
        <v>346</v>
      </c>
      <c s="5" t="n" r="C13">
        <v>52239</v>
      </c>
    </row>
    <row spans="1:7" r="14">
      <c s="4" t="s" r="A14">
        <v>54</v>
      </c>
      <c s="4" t="s" r="B14">
        <v>346</v>
      </c>
      <c s="5" t="n" r="C14">
        <v>3966</v>
      </c>
    </row>
    <row spans="1:7" r="15">
      <c s="4" t="s" r="A15">
        <v>389</v>
      </c>
      <c s="4" t="s" r="B15">
        <v>346</v>
      </c>
      <c s="5" t="n" r="C15">
        <v>1240853</v>
      </c>
    </row>
    <row spans="1:7" r="16">
      <c s="4" t="s" r="A16">
        <v>390</v>
      </c>
      <c s="4" t="s" r="B16">
        <v>346</v>
      </c>
      <c s="5" t="n" r="C16">
        <v>194269</v>
      </c>
    </row>
    <row spans="1:7" r="17">
      <c s="4" t="s" r="A17">
        <v>391</v>
      </c>
      <c s="4" t="s" r="B17">
        <v>346</v>
      </c>
      <c s="5" t="n" r="C17">
        <v>-7</v>
      </c>
    </row>
    <row spans="1:7" r="18">
      <c s="4" t="s" r="A18">
        <v>392</v>
      </c>
      <c s="5" t="n" r="C18">
        <v>-238476</v>
      </c>
      <c s="4" t="s" r="D18">
        <v>346</v>
      </c>
      <c s="7" t="n" r="F18">
        <v>-166315</v>
      </c>
    </row>
    <row spans="1:7" r="19">
      <c s="4" t="s" r="A19">
        <v>393</v>
      </c>
      <c s="4" t="s" r="B19">
        <v>346</v>
      </c>
      <c s="5" t="n" r="C19">
        <v>-238483</v>
      </c>
    </row>
    <row spans="1:7" r="20">
      <c s="4" t="s" r="A20">
        <v>347</v>
      </c>
      <c s="4" t="s" r="B20">
        <v>346</v>
      </c>
      <c s="5" t="n" r="C20">
        <v>44214</v>
      </c>
    </row>
    <row spans="1:7" r="21">
      <c s="4" t="s" r="A21">
        <v>128</v>
      </c>
    </row>
    <row spans="1:7" r="22">
      <c s="3" t="s" r="A22">
        <v>381</v>
      </c>
    </row>
    <row spans="1:7" r="23">
      <c s="4" t="s" r="A23">
        <v>382</v>
      </c>
      <c s="5" t="n" r="C23">
        <v>274343</v>
      </c>
    </row>
    <row spans="1:7" r="24">
      <c s="4" t="s" r="A24">
        <v>383</v>
      </c>
      <c s="5" t="n" r="C24">
        <v>21495</v>
      </c>
    </row>
    <row spans="1:7" r="25">
      <c s="4" t="s" r="A25">
        <v>384</v>
      </c>
      <c s="5" t="n" r="C25">
        <v>1108439</v>
      </c>
    </row>
    <row spans="1:7" r="26">
      <c s="4" t="s" r="A26">
        <v>394</v>
      </c>
      <c s="5" t="n" r="C26">
        <v>-25208</v>
      </c>
    </row>
    <row spans="1:7" r="27">
      <c s="4" t="s" r="A27">
        <v>385</v>
      </c>
      <c s="5" t="n" r="C27">
        <v>4357</v>
      </c>
    </row>
    <row spans="1:7" r="28">
      <c s="4" t="s" r="A28">
        <v>39</v>
      </c>
      <c s="5" t="n" r="C28">
        <v>2350</v>
      </c>
    </row>
    <row spans="1:7" r="29">
      <c s="4" t="s" r="A29">
        <v>386</v>
      </c>
      <c s="5" t="n" r="C29">
        <v>34076</v>
      </c>
    </row>
    <row spans="1:7" r="30">
      <c s="4" t="s" r="A30">
        <v>388</v>
      </c>
      <c s="5" t="n" r="C30">
        <v>11758</v>
      </c>
    </row>
    <row spans="1:7" r="31">
      <c s="4" t="s" r="A31">
        <v>352</v>
      </c>
      <c s="5" t="n" r="C31">
        <v>1431610</v>
      </c>
    </row>
    <row spans="1:7" r="32">
      <c s="4" t="s" r="A32">
        <v>87</v>
      </c>
      <c s="5" t="n" r="C32">
        <v>1162437</v>
      </c>
    </row>
    <row spans="1:7" r="33">
      <c s="4" t="s" r="A33">
        <v>52</v>
      </c>
      <c s="5" t="n" r="C33">
        <v>56702</v>
      </c>
    </row>
    <row spans="1:7" r="34">
      <c s="4" t="s" r="A34">
        <v>54</v>
      </c>
      <c s="5" t="n" r="C34">
        <v>3608</v>
      </c>
    </row>
    <row spans="1:7" r="35">
      <c s="4" t="s" r="A35">
        <v>389</v>
      </c>
      <c s="5" t="n" r="C35">
        <v>1222747</v>
      </c>
    </row>
    <row spans="1:7" r="36">
      <c s="4" t="s" r="A36">
        <v>390</v>
      </c>
      <c s="5" t="n" r="C36">
        <v>208863</v>
      </c>
    </row>
    <row spans="1:7" r="37">
      <c s="4" t="s" r="A37">
        <v>392</v>
      </c>
      <c s="7" t="n" r="E37">
        <v>-238376</v>
      </c>
    </row>
    <row spans="1:7" r="38">
      <c s="4" t="s" r="A38">
        <v>347</v>
      </c>
      <c s="7" t="n" r="E38">
        <v>44200</v>
      </c>
      <c s="7" t="n" r="G38">
        <v>122884</v>
      </c>
    </row>
    <row spans="1:7" r="39">
      <c s="4" t="s" r="A39">
        <v>395</v>
      </c>
    </row>
    <row spans="1:7" r="40">
      <c s="3" t="s" r="A40">
        <v>381</v>
      </c>
    </row>
    <row spans="1:7" r="41">
      <c s="4" t="s" r="A41">
        <v>383</v>
      </c>
      <c s="4" t="s" r="B41">
        <v>396</v>
      </c>
      <c s="5" t="n" r="C41">
        <v>321</v>
      </c>
    </row>
    <row spans="1:7" r="42">
      <c s="4" t="s" r="A42">
        <v>384</v>
      </c>
      <c s="4" t="s" r="B42">
        <v>397</v>
      </c>
      <c s="5" t="n" r="C42">
        <v>-33868</v>
      </c>
    </row>
    <row spans="1:7" r="43">
      <c s="4" t="s" r="A43">
        <v>394</v>
      </c>
      <c s="4" t="s" r="B43">
        <v>397</v>
      </c>
      <c s="5" t="n" r="C43">
        <v>25208</v>
      </c>
    </row>
    <row spans="1:7" r="44">
      <c s="4" t="s" r="A44">
        <v>385</v>
      </c>
      <c s="4" t="s" r="B44">
        <v>398</v>
      </c>
      <c s="5" t="n" r="C44">
        <v>2256</v>
      </c>
    </row>
    <row spans="1:7" r="45">
      <c s="4" t="s" r="A45">
        <v>39</v>
      </c>
      <c s="4" t="s" r="B45">
        <v>399</v>
      </c>
      <c s="5" t="n" r="C45">
        <v>-1710</v>
      </c>
    </row>
    <row spans="1:7" r="46">
      <c s="4" t="s" r="A46">
        <v>386</v>
      </c>
      <c s="4" t="s" r="B46">
        <v>400</v>
      </c>
      <c s="5" t="n" r="C46">
        <v>-4091</v>
      </c>
    </row>
    <row spans="1:7" r="47">
      <c s="4" t="s" r="A47">
        <v>387</v>
      </c>
      <c s="4" t="s" r="B47">
        <v>401</v>
      </c>
      <c s="5" t="n" r="C47">
        <v>4595</v>
      </c>
    </row>
    <row spans="1:7" r="48">
      <c s="4" t="s" r="A48">
        <v>388</v>
      </c>
      <c s="4" t="s" r="B48">
        <v>402</v>
      </c>
      <c s="5" t="n" r="C48">
        <v>8082</v>
      </c>
    </row>
    <row spans="1:7" r="49">
      <c s="4" t="s" r="A49">
        <v>352</v>
      </c>
      <c s="4" t="s" r="B49">
        <v>346</v>
      </c>
      <c s="5" t="n" r="C49">
        <v>793</v>
      </c>
    </row>
    <row spans="1:7" r="50">
      <c s="4" t="s" r="A50">
        <v>87</v>
      </c>
      <c s="4" t="s" r="B50">
        <v>403</v>
      </c>
      <c s="5" t="n" r="C50">
        <v>22211</v>
      </c>
    </row>
    <row spans="1:7" r="51">
      <c s="4" t="s" r="A51">
        <v>52</v>
      </c>
      <c s="4" t="s" r="B51">
        <v>404</v>
      </c>
      <c s="5" t="n" r="C51">
        <v>-4463</v>
      </c>
    </row>
    <row spans="1:7" r="52">
      <c s="4" t="s" r="A52">
        <v>54</v>
      </c>
      <c s="4" t="s" r="B52">
        <v>405</v>
      </c>
      <c s="5" t="n" r="C52">
        <v>358</v>
      </c>
    </row>
    <row spans="1:7" r="53">
      <c s="4" t="s" r="A53">
        <v>389</v>
      </c>
      <c s="4" t="s" r="B53">
        <v>346</v>
      </c>
      <c s="5" t="n" r="C53">
        <v>18106</v>
      </c>
    </row>
    <row spans="1:7" r="54">
      <c s="4" t="s" r="A54">
        <v>390</v>
      </c>
      <c s="4" t="s" r="B54">
        <v>346</v>
      </c>
      <c s="5" t="n" r="C54">
        <v>-17313</v>
      </c>
    </row>
    <row spans="1:7" r="55">
      <c s="4" t="s" r="A55">
        <v>406</v>
      </c>
    </row>
    <row spans="1:7" r="56">
      <c s="3" t="s" r="A56">
        <v>381</v>
      </c>
    </row>
    <row spans="1:7" r="57">
      <c s="4" t="s" r="A57">
        <v>384</v>
      </c>
      <c s="5" t="n" r="C57">
        <v>4393</v>
      </c>
    </row>
    <row spans="1:7" r="58">
      <c s="4" t="s" r="A58">
        <v>386</v>
      </c>
      <c s="5" t="n" r="C58">
        <v>-689</v>
      </c>
    </row>
    <row spans="1:7" r="59">
      <c s="4" t="s" r="A59">
        <v>388</v>
      </c>
      <c s="5" t="n" r="C59">
        <v>-985</v>
      </c>
    </row>
    <row spans="1:7" r="60">
      <c s="4" t="s" r="A60">
        <v>352</v>
      </c>
      <c s="5" t="n" r="C60">
        <v>2719</v>
      </c>
    </row>
    <row spans="1:7" r="61">
      <c s="4" t="s" r="A61">
        <v>390</v>
      </c>
      <c s="7" t="n" r="C61">
        <v>2719</v>
      </c>
    </row>
    <row spans="1:7" r="62">
      <c s="4" t="s" r="A62">
        <v>407</v>
      </c>
    </row>
    <row spans="1:7" r="63">
      <c s="3" t="s" r="A63">
        <v>381</v>
      </c>
    </row>
    <row spans="1:7" r="64">
      <c s="4" t="s" r="A64">
        <v>347</v>
      </c>
      <c s="7" t="n" r="G64">
        <v>-2719</v>
      </c>
    </row>
    <row spans="1:7" r="65">
      <c t="n" r="A65"/>
    </row>
    <row spans="1:7" r="66">
      <c s="4" t="s" r="A66">
        <v>346</v>
      </c>
      <c s="4" t="s" r="B66">
        <v>377</v>
      </c>
    </row>
    <row spans="1:7" r="67">
      <c s="4" t="s" r="A67">
        <v>408</v>
      </c>
      <c s="4" t="s" r="B67">
        <v>409</v>
      </c>
    </row>
    <row spans="1:7" r="68">
      <c s="4" t="s" r="A68">
        <v>410</v>
      </c>
      <c s="4" t="s" r="B68">
        <v>411</v>
      </c>
    </row>
    <row spans="1:7" r="69">
      <c s="4" t="s" r="A69">
        <v>412</v>
      </c>
      <c s="4" t="s" r="B69">
        <v>413</v>
      </c>
    </row>
    <row spans="1:7" r="70">
      <c s="4" t="s" r="A70">
        <v>414</v>
      </c>
      <c s="4" t="s" r="B70">
        <v>415</v>
      </c>
    </row>
    <row spans="1:7" r="71">
      <c s="4" t="s" r="A71">
        <v>416</v>
      </c>
      <c s="4" t="s" r="B71">
        <v>417</v>
      </c>
    </row>
    <row spans="1:7" r="72">
      <c s="4" t="s" r="A72">
        <v>418</v>
      </c>
      <c s="4" t="s" r="B72">
        <v>419</v>
      </c>
    </row>
    <row spans="1:7" r="73">
      <c s="4" t="s" r="A73">
        <v>420</v>
      </c>
      <c s="4" t="s" r="B73">
        <v>421</v>
      </c>
    </row>
    <row spans="1:7" r="74">
      <c s="4" t="s" r="A74">
        <v>422</v>
      </c>
      <c s="4" t="s" r="B74">
        <v>423</v>
      </c>
    </row>
    <row spans="1:7" r="75">
      <c s="4" t="s" r="A75">
        <v>424</v>
      </c>
      <c s="4" t="s" r="B75">
        <v>425</v>
      </c>
    </row>
    <row spans="1:7" r="76">
      <c s="4" t="s" r="A76">
        <v>426</v>
      </c>
      <c s="4" t="s" r="B76">
        <v>427</v>
      </c>
    </row>
  </sheetData>
  <mergeCells count="14">
    <mergeCell ref="A1:B1"/>
    <mergeCell ref="C1:D1"/>
    <mergeCell ref="A65:F65"/>
    <mergeCell ref="B66:F66"/>
    <mergeCell ref="B67:F67"/>
    <mergeCell ref="B68:F68"/>
    <mergeCell ref="B69:F69"/>
    <mergeCell ref="B70:F70"/>
    <mergeCell ref="B71:F71"/>
    <mergeCell ref="B72:F72"/>
    <mergeCell ref="B73:F73"/>
    <mergeCell ref="B74:F74"/>
    <mergeCell ref="B75:F75"/>
    <mergeCell ref="B76:F76"/>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spans="1:7" r="1">
      <c s="1" t="s" r="A1">
        <v>428</v>
      </c>
      <c s="2" t="s" r="C1">
        <v>2</v>
      </c>
      <c s="2" t="s" r="D1">
        <v>380</v>
      </c>
      <c s="2" t="s" r="E1">
        <v>379</v>
      </c>
      <c s="2" t="s" r="F1">
        <v>25</v>
      </c>
      <c s="2" t="s" r="G1">
        <v>26</v>
      </c>
    </row>
    <row spans="1:7" r="2">
      <c s="3" t="s" r="A2">
        <v>429</v>
      </c>
    </row>
    <row spans="1:7" r="3">
      <c s="4" t="s" r="A3">
        <v>33</v>
      </c>
      <c s="7" t="n" r="C3">
        <v>1959502</v>
      </c>
      <c s="7" t="n" r="F3">
        <v>1147947</v>
      </c>
      <c s="7" t="n" r="G3">
        <v>1279790</v>
      </c>
    </row>
    <row spans="1:7" r="4">
      <c s="4" t="s" r="A4">
        <v>430</v>
      </c>
      <c s="5" t="n" r="C4">
        <v>114562</v>
      </c>
      <c s="7" t="n" r="F4">
        <v>79176</v>
      </c>
      <c s="7" t="n" r="G4">
        <v>84309</v>
      </c>
    </row>
    <row spans="1:7" r="5">
      <c s="4" t="s" r="A5">
        <v>347</v>
      </c>
      <c s="4" t="s" r="B5">
        <v>346</v>
      </c>
      <c s="7" t="n" r="E5">
        <v>44214</v>
      </c>
    </row>
    <row spans="1:7" r="6">
      <c s="4" t="s" r="A6">
        <v>128</v>
      </c>
    </row>
    <row spans="1:7" r="7">
      <c s="3" t="s" r="A7">
        <v>429</v>
      </c>
    </row>
    <row spans="1:7" r="8">
      <c s="4" t="s" r="A8">
        <v>33</v>
      </c>
      <c s="7" t="n" r="D8">
        <v>2046557</v>
      </c>
    </row>
    <row spans="1:7" r="9">
      <c s="4" t="s" r="A9">
        <v>430</v>
      </c>
      <c s="5" t="n" r="D9">
        <v>62498</v>
      </c>
    </row>
    <row spans="1:7" r="10">
      <c s="4" t="s" r="A10">
        <v>347</v>
      </c>
      <c s="7" t="n" r="C10">
        <v>44200</v>
      </c>
      <c s="5" t="n" r="D10">
        <v>122884</v>
      </c>
    </row>
    <row spans="1:7" r="11">
      <c s="4" t="s" r="A11">
        <v>431</v>
      </c>
    </row>
    <row spans="1:7" r="12">
      <c s="3" t="s" r="A12">
        <v>429</v>
      </c>
    </row>
    <row spans="1:7" r="13">
      <c s="4" t="s" r="A13">
        <v>33</v>
      </c>
      <c s="5" t="n" r="D13">
        <v>2042164</v>
      </c>
    </row>
    <row spans="1:7" r="14">
      <c s="4" t="s" r="A14">
        <v>430</v>
      </c>
      <c s="5" t="n" r="D14">
        <v>63483</v>
      </c>
    </row>
    <row spans="1:7" r="15">
      <c s="4" t="s" r="A15">
        <v>347</v>
      </c>
      <c s="5" t="n" r="D15">
        <v>125603</v>
      </c>
    </row>
    <row spans="1:7" r="16">
      <c s="4" t="s" r="A16">
        <v>432</v>
      </c>
      <c s="5" t="n" r="D16">
        <v>689</v>
      </c>
    </row>
    <row spans="1:7" r="17">
      <c s="4" t="s" r="A17">
        <v>433</v>
      </c>
    </row>
    <row spans="1:7" r="18">
      <c s="3" t="s" r="A18">
        <v>429</v>
      </c>
    </row>
    <row spans="1:7" r="19">
      <c s="4" t="s" r="A19">
        <v>33</v>
      </c>
      <c s="5" t="n" r="D19">
        <v>4393</v>
      </c>
    </row>
    <row spans="1:7" r="20">
      <c s="4" t="s" r="A20">
        <v>430</v>
      </c>
      <c s="5" t="n" r="D20">
        <v>-985</v>
      </c>
    </row>
    <row spans="1:7" r="21">
      <c s="4" t="s" r="A21">
        <v>347</v>
      </c>
      <c s="5" t="n" r="D21">
        <v>-2719</v>
      </c>
    </row>
    <row spans="1:7" r="22">
      <c s="4" t="s" r="A22">
        <v>432</v>
      </c>
      <c s="7" t="n" r="D22">
        <v>-689</v>
      </c>
    </row>
    <row spans="1:7" r="23">
      <c t="n" r="A23"/>
    </row>
    <row spans="1:7" r="24">
      <c s="4" t="s" r="A24">
        <v>346</v>
      </c>
      <c s="4" t="s" r="B24">
        <v>377</v>
      </c>
    </row>
  </sheetData>
  <mergeCells count="3">
    <mergeCell ref="A1:B1"/>
    <mergeCell ref="A23:F23"/>
    <mergeCell ref="B24:F24"/>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34</v>
      </c>
      <c s="2" t="s" r="B1">
        <v>1</v>
      </c>
    </row>
    <row spans="1:3" r="2">
      <c s="2" t="s" r="B2">
        <v>2</v>
      </c>
      <c s="2" t="s" r="C2">
        <v>26</v>
      </c>
    </row>
    <row spans="1:3" r="3">
      <c s="3" t="s" r="A3">
        <v>435</v>
      </c>
    </row>
    <row spans="1:3" r="4">
      <c s="4" t="s" r="A4">
        <v>436</v>
      </c>
      <c s="7" t="n" r="B4">
        <v>288659</v>
      </c>
      <c s="7" t="n" r="C4">
        <v>231247</v>
      </c>
    </row>
    <row spans="1:3" r="5">
      <c s="4" t="s" r="A5">
        <v>437</v>
      </c>
      <c s="7" t="n" r="B5">
        <v>137595</v>
      </c>
      <c s="7" t="n" r="C5">
        <v>102014</v>
      </c>
    </row>
    <row spans="1:3" r="6">
      <c s="4" t="s" r="A6">
        <v>438</v>
      </c>
      <c s="8" t="n" r="B6">
        <v>1.55</v>
      </c>
      <c s="8" t="n" r="C6">
        <v>1.2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s="1" t="s" r="A1">
        <v>439</v>
      </c>
      <c s="2" t="s" r="B1">
        <v>79</v>
      </c>
      <c s="2" t="s" r="D1">
        <v>1</v>
      </c>
    </row>
    <row spans="1:5" r="2">
      <c s="2" t="s" r="B2">
        <v>2</v>
      </c>
      <c s="2" t="s" r="C2">
        <v>26</v>
      </c>
      <c s="2" t="s" r="D2">
        <v>2</v>
      </c>
      <c s="2" t="s" r="E2">
        <v>26</v>
      </c>
    </row>
    <row spans="1:5" r="3">
      <c s="3" t="s" r="A3">
        <v>212</v>
      </c>
    </row>
    <row spans="1:5" r="4">
      <c s="4" t="s" r="A4">
        <v>440</v>
      </c>
      <c s="5" t="n" r="B4">
        <v>4000</v>
      </c>
      <c s="5" t="n" r="C4">
        <v>0</v>
      </c>
      <c s="5" t="n" r="D4">
        <v>519270</v>
      </c>
      <c s="5" t="n" r="E4">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41</v>
      </c>
      <c s="2" t="s" r="B1">
        <v>79</v>
      </c>
      <c s="2" t="s" r="D1">
        <v>1</v>
      </c>
    </row>
    <row spans="1:5" r="2">
      <c s="2" t="s" r="B2">
        <v>2</v>
      </c>
      <c s="2" t="s" r="C2">
        <v>26</v>
      </c>
      <c s="2" t="s" r="D2">
        <v>2</v>
      </c>
      <c s="2" t="s" r="E2">
        <v>26</v>
      </c>
    </row>
    <row spans="1:5" r="3">
      <c s="3" t="s" r="A3">
        <v>212</v>
      </c>
    </row>
    <row spans="1:5" r="4">
      <c s="4" t="s" r="A4">
        <v>442</v>
      </c>
      <c s="7" t="n" r="B4">
        <v>12154</v>
      </c>
      <c s="7" t="n" r="C4">
        <v>9560</v>
      </c>
      <c s="7" t="n" r="D4">
        <v>34280</v>
      </c>
      <c s="7" t="n" r="E4">
        <v>26166</v>
      </c>
    </row>
    <row spans="1:5" r="5">
      <c s="4" t="s" r="A5">
        <v>443</v>
      </c>
      <c s="5" t="n" r="B5">
        <v>33974</v>
      </c>
      <c s="5" t="n" r="C5">
        <v>22533</v>
      </c>
      <c s="5" t="n" r="D5">
        <v>96518</v>
      </c>
      <c s="5" t="n" r="E5">
        <v>57689</v>
      </c>
    </row>
    <row spans="1:5" r="6">
      <c s="4" t="s" r="A6">
        <v>113</v>
      </c>
      <c s="7" t="n" r="B6">
        <v>46128</v>
      </c>
      <c s="7" t="n" r="C6">
        <v>32093</v>
      </c>
      <c s="7" t="n" r="D6">
        <v>130798</v>
      </c>
      <c s="7" t="n" r="E6">
        <v>83855</v>
      </c>
    </row>
    <row spans="1:5" r="7">
      <c s="4" t="s" r="A7">
        <v>444</v>
      </c>
      <c s="5" t="n" r="B7">
        <v>87683</v>
      </c>
      <c s="5" t="n" r="C7">
        <v>79678</v>
      </c>
      <c s="5" t="n" r="D7">
        <v>86070</v>
      </c>
      <c s="5" t="n" r="E7">
        <v>76763</v>
      </c>
    </row>
    <row spans="1:5" r="8">
      <c s="4" t="s" r="A8">
        <v>445</v>
      </c>
      <c s="5" t="n" r="B8">
        <v>771</v>
      </c>
      <c s="5" t="n" r="C8">
        <v>767</v>
      </c>
      <c s="5" t="n" r="D8">
        <v>768</v>
      </c>
      <c s="5" t="n" r="E8">
        <v>706</v>
      </c>
    </row>
    <row spans="1:5" r="9">
      <c s="4" t="s" r="A9">
        <v>446</v>
      </c>
      <c s="5" t="n" r="B9">
        <v>88454</v>
      </c>
      <c s="5" t="n" r="C9">
        <v>80445</v>
      </c>
      <c s="5" t="n" r="D9">
        <v>86838</v>
      </c>
      <c s="5" t="n" r="E9">
        <v>77469</v>
      </c>
    </row>
    <row spans="1:5" r="10">
      <c s="4" t="s" r="A10">
        <v>447</v>
      </c>
      <c s="8" t="n" r="B10">
        <v>0.53</v>
      </c>
      <c s="8" t="n" r="C10">
        <v>0.4</v>
      </c>
      <c s="8" t="n" r="D10">
        <v>1.52</v>
      </c>
      <c s="8" t="n" r="E10">
        <v>1.09</v>
      </c>
    </row>
    <row spans="1:5" r="11">
      <c s="4" t="s" r="A11">
        <v>448</v>
      </c>
      <c s="8" t="n" r="B11">
        <v>0.52</v>
      </c>
      <c s="8" t="n" r="C11">
        <v>0.4</v>
      </c>
      <c s="8" t="n" r="D11">
        <v>1.51</v>
      </c>
      <c s="8" t="n" r="E11">
        <v>1.0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449</v>
      </c>
      <c s="2" t="s" r="B1">
        <v>2</v>
      </c>
      <c s="2" t="s" r="C1">
        <v>25</v>
      </c>
      <c s="2" t="s" r="D1">
        <v>26</v>
      </c>
    </row>
    <row spans="1:4" r="2">
      <c s="3" t="s" r="A2">
        <v>450</v>
      </c>
    </row>
    <row spans="1:4" r="3">
      <c s="4" t="s" r="A3">
        <v>451</v>
      </c>
      <c s="7" t="n" r="B3">
        <v>777437</v>
      </c>
      <c s="7" t="n" r="C3">
        <v>816068</v>
      </c>
      <c s="7" t="n" r="D3">
        <v>842231</v>
      </c>
    </row>
    <row spans="1:4" r="4">
      <c s="4" t="s" r="A4">
        <v>452</v>
      </c>
      <c s="5" t="n" r="B4">
        <v>19912</v>
      </c>
      <c s="5" t="n" r="C4">
        <v>24411</v>
      </c>
      <c s="5" t="n" r="D4">
        <v>21037</v>
      </c>
    </row>
    <row spans="1:4" r="5">
      <c s="4" t="s" r="A5">
        <v>453</v>
      </c>
      <c s="5" t="n" r="B5">
        <v>-976</v>
      </c>
      <c s="5" t="n" r="C5">
        <v>-1158</v>
      </c>
      <c s="5" t="n" r="D5">
        <v>-3392</v>
      </c>
    </row>
    <row spans="1:4" r="6">
      <c s="4" t="s" r="A6">
        <v>454</v>
      </c>
      <c s="5" t="n" r="B6">
        <v>796373</v>
      </c>
      <c s="5" t="n" r="C6">
        <v>839321</v>
      </c>
      <c s="5" t="n" r="D6">
        <v>859876</v>
      </c>
    </row>
    <row spans="1:4" r="7">
      <c s="4" t="s" r="A7">
        <v>455</v>
      </c>
    </row>
    <row spans="1:4" r="8">
      <c s="3" t="s" r="A8">
        <v>450</v>
      </c>
    </row>
    <row spans="1:4" r="9">
      <c s="4" t="s" r="A9">
        <v>451</v>
      </c>
      <c s="5" t="n" r="B9">
        <v>495220</v>
      </c>
      <c s="5" t="n" r="C9">
        <v>555335</v>
      </c>
      <c s="5" t="n" r="D9">
        <v>572070</v>
      </c>
    </row>
    <row spans="1:4" r="10">
      <c s="4" t="s" r="A10">
        <v>452</v>
      </c>
      <c s="5" t="n" r="B10">
        <v>13374</v>
      </c>
      <c s="5" t="n" r="C10">
        <v>18267</v>
      </c>
      <c s="5" t="n" r="D10">
        <v>16610</v>
      </c>
    </row>
    <row spans="1:4" r="11">
      <c s="4" t="s" r="A11">
        <v>453</v>
      </c>
      <c s="5" t="n" r="B11">
        <v>-384</v>
      </c>
      <c s="5" t="n" r="C11">
        <v>-393</v>
      </c>
      <c s="5" t="n" r="D11">
        <v>-1101</v>
      </c>
    </row>
    <row spans="1:4" r="12">
      <c s="4" t="s" r="A12">
        <v>454</v>
      </c>
      <c s="5" t="n" r="B12">
        <v>508210</v>
      </c>
      <c s="5" t="n" r="C12">
        <v>573209</v>
      </c>
      <c s="5" t="n" r="D12">
        <v>587579</v>
      </c>
    </row>
    <row spans="1:4" r="13">
      <c s="4" t="s" r="A13">
        <v>456</v>
      </c>
    </row>
    <row spans="1:4" r="14">
      <c s="3" t="s" r="A14">
        <v>450</v>
      </c>
    </row>
    <row spans="1:4" r="15">
      <c s="4" t="s" r="A15">
        <v>451</v>
      </c>
      <c s="5" t="n" r="B15">
        <v>267608</v>
      </c>
      <c s="5" t="n" r="C15">
        <v>245854</v>
      </c>
      <c s="5" t="n" r="D15">
        <v>251926</v>
      </c>
    </row>
    <row spans="1:4" r="16">
      <c s="4" t="s" r="A16">
        <v>452</v>
      </c>
      <c s="5" t="n" r="B16">
        <v>6536</v>
      </c>
      <c s="5" t="n" r="C16">
        <v>6144</v>
      </c>
      <c s="5" t="n" r="D16">
        <v>4427</v>
      </c>
    </row>
    <row spans="1:4" r="17">
      <c s="4" t="s" r="A17">
        <v>453</v>
      </c>
      <c s="5" t="n" r="B17">
        <v>-592</v>
      </c>
      <c s="5" t="n" r="C17">
        <v>-765</v>
      </c>
      <c s="5" t="n" r="D17">
        <v>-2291</v>
      </c>
    </row>
    <row spans="1:4" r="18">
      <c s="4" t="s" r="A18">
        <v>454</v>
      </c>
      <c s="5" t="n" r="B18">
        <v>273552</v>
      </c>
      <c s="5" t="n" r="C18">
        <v>251233</v>
      </c>
      <c s="5" t="n" r="D18">
        <v>254062</v>
      </c>
    </row>
    <row spans="1:4" r="19">
      <c s="4" t="s" r="A19">
        <v>457</v>
      </c>
    </row>
    <row spans="1:4" r="20">
      <c s="3" t="s" r="A20">
        <v>450</v>
      </c>
    </row>
    <row spans="1:4" r="21">
      <c s="4" t="s" r="A21">
        <v>451</v>
      </c>
      <c s="5" t="n" r="B21">
        <v>3551</v>
      </c>
      <c s="5" t="n" r="C21">
        <v>654</v>
      </c>
      <c s="5" t="n" r="D21">
        <v>655</v>
      </c>
    </row>
    <row spans="1:4" r="22">
      <c s="4" t="s" r="A22">
        <v>454</v>
      </c>
      <c s="5" t="n" r="B22">
        <v>3551</v>
      </c>
      <c s="5" t="n" r="C22">
        <v>654</v>
      </c>
      <c s="5" t="n" r="D22">
        <v>655</v>
      </c>
    </row>
    <row spans="1:4" r="23">
      <c s="4" t="s" r="A23">
        <v>458</v>
      </c>
    </row>
    <row spans="1:4" r="24">
      <c s="3" t="s" r="A24">
        <v>450</v>
      </c>
    </row>
    <row spans="1:4" r="25">
      <c s="4" t="s" r="A25">
        <v>451</v>
      </c>
      <c s="5" t="n" r="B25">
        <v>1033</v>
      </c>
    </row>
    <row spans="1:4" r="26">
      <c s="4" t="s" r="A26">
        <v>452</v>
      </c>
      <c s="5" t="n" r="B26">
        <v>2</v>
      </c>
    </row>
    <row spans="1:4" r="27">
      <c s="4" t="s" r="A27">
        <v>454</v>
      </c>
      <c s="5" t="n" r="B27">
        <v>1035</v>
      </c>
    </row>
    <row spans="1:4" r="28">
      <c s="4" t="s" r="A28">
        <v>459</v>
      </c>
    </row>
    <row spans="1:4" r="29">
      <c s="3" t="s" r="A29">
        <v>450</v>
      </c>
    </row>
    <row spans="1:4" r="30">
      <c s="4" t="s" r="A30">
        <v>451</v>
      </c>
      <c s="5" t="n" r="B30">
        <v>10025</v>
      </c>
      <c s="5" t="n" r="C30">
        <v>14225</v>
      </c>
      <c s="5" t="n" r="D30">
        <v>17580</v>
      </c>
    </row>
    <row spans="1:4" r="31">
      <c s="4" t="s" r="A31">
        <v>454</v>
      </c>
      <c s="7" t="n" r="B31">
        <v>10025</v>
      </c>
      <c s="7" t="n" r="C31">
        <v>14225</v>
      </c>
      <c s="7" t="n" r="D31">
        <v>1758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460</v>
      </c>
      <c s="2" t="s" r="B1">
        <v>2</v>
      </c>
      <c s="2" t="s" r="C1">
        <v>25</v>
      </c>
      <c s="2" t="s" r="D1">
        <v>26</v>
      </c>
    </row>
    <row spans="1:4" r="2">
      <c s="3" t="s" r="A2">
        <v>450</v>
      </c>
    </row>
    <row spans="1:4" r="3">
      <c s="4" t="s" r="A3">
        <v>461</v>
      </c>
      <c s="7" t="n" r="B3">
        <v>93212</v>
      </c>
      <c s="7" t="n" r="C3">
        <v>38804</v>
      </c>
      <c s="7" t="n" r="D3">
        <v>85344</v>
      </c>
    </row>
    <row spans="1:4" r="4">
      <c s="4" t="s" r="A4">
        <v>462</v>
      </c>
      <c s="5" t="n" r="B4">
        <v>835</v>
      </c>
      <c s="5" t="n" r="C4">
        <v>100</v>
      </c>
      <c s="5" t="n" r="D4">
        <v>372</v>
      </c>
    </row>
    <row spans="1:4" r="5">
      <c s="4" t="s" r="A5">
        <v>463</v>
      </c>
      <c s="5" t="n" r="B5">
        <v>12951</v>
      </c>
      <c s="5" t="n" r="C5">
        <v>82040</v>
      </c>
      <c s="5" t="n" r="D5">
        <v>111238</v>
      </c>
    </row>
    <row spans="1:4" r="6">
      <c s="4" t="s" r="A6">
        <v>464</v>
      </c>
      <c s="5" t="n" r="B6">
        <v>141</v>
      </c>
      <c s="5" t="n" r="C6">
        <v>1058</v>
      </c>
      <c s="5" t="n" r="D6">
        <v>3020</v>
      </c>
    </row>
    <row spans="1:4" r="7">
      <c s="4" t="s" r="A7">
        <v>465</v>
      </c>
      <c s="5" t="n" r="B7">
        <v>106163</v>
      </c>
      <c s="5" t="n" r="C7">
        <v>120844</v>
      </c>
      <c s="5" t="n" r="D7">
        <v>196582</v>
      </c>
    </row>
    <row spans="1:4" r="8">
      <c s="4" t="s" r="A8">
        <v>466</v>
      </c>
      <c s="5" t="n" r="B8">
        <v>976</v>
      </c>
      <c s="5" t="n" r="C8">
        <v>1158</v>
      </c>
      <c s="5" t="n" r="D8">
        <v>3392</v>
      </c>
    </row>
    <row spans="1:4" r="9">
      <c s="4" t="s" r="A9">
        <v>455</v>
      </c>
    </row>
    <row spans="1:4" r="10">
      <c s="3" t="s" r="A10">
        <v>450</v>
      </c>
    </row>
    <row spans="1:4" r="11">
      <c s="4" t="s" r="A11">
        <v>461</v>
      </c>
      <c s="5" t="n" r="B11">
        <v>44794</v>
      </c>
      <c s="5" t="n" r="C11">
        <v>29174</v>
      </c>
      <c s="5" t="n" r="D11">
        <v>40386</v>
      </c>
    </row>
    <row spans="1:4" r="12">
      <c s="4" t="s" r="A12">
        <v>462</v>
      </c>
      <c s="5" t="n" r="B12">
        <v>332</v>
      </c>
      <c s="5" t="n" r="C12">
        <v>75</v>
      </c>
      <c s="5" t="n" r="D12">
        <v>146</v>
      </c>
    </row>
    <row spans="1:4" r="13">
      <c s="4" t="s" r="A13">
        <v>463</v>
      </c>
      <c s="5" t="n" r="B13">
        <v>7363</v>
      </c>
      <c s="5" t="n" r="C13">
        <v>34414</v>
      </c>
      <c s="5" t="n" r="D13">
        <v>53628</v>
      </c>
    </row>
    <row spans="1:4" r="14">
      <c s="4" t="s" r="A14">
        <v>464</v>
      </c>
      <c s="5" t="n" r="B14">
        <v>52</v>
      </c>
      <c s="5" t="n" r="C14">
        <v>318</v>
      </c>
      <c s="5" t="n" r="D14">
        <v>955</v>
      </c>
    </row>
    <row spans="1:4" r="15">
      <c s="4" t="s" r="A15">
        <v>465</v>
      </c>
      <c s="5" t="n" r="B15">
        <v>52157</v>
      </c>
      <c s="5" t="n" r="C15">
        <v>63588</v>
      </c>
      <c s="5" t="n" r="D15">
        <v>94014</v>
      </c>
    </row>
    <row spans="1:4" r="16">
      <c s="4" t="s" r="A16">
        <v>466</v>
      </c>
      <c s="5" t="n" r="B16">
        <v>384</v>
      </c>
      <c s="5" t="n" r="C16">
        <v>393</v>
      </c>
      <c s="5" t="n" r="D16">
        <v>1101</v>
      </c>
    </row>
    <row spans="1:4" r="17">
      <c s="4" t="s" r="A17">
        <v>456</v>
      </c>
    </row>
    <row spans="1:4" r="18">
      <c s="3" t="s" r="A18">
        <v>450</v>
      </c>
    </row>
    <row spans="1:4" r="19">
      <c s="4" t="s" r="A19">
        <v>461</v>
      </c>
      <c s="5" t="n" r="B19">
        <v>48418</v>
      </c>
      <c s="5" t="n" r="C19">
        <v>9630</v>
      </c>
      <c s="5" t="n" r="D19">
        <v>44958</v>
      </c>
    </row>
    <row spans="1:4" r="20">
      <c s="4" t="s" r="A20">
        <v>462</v>
      </c>
      <c s="5" t="n" r="B20">
        <v>503</v>
      </c>
      <c s="5" t="n" r="C20">
        <v>25</v>
      </c>
      <c s="5" t="n" r="D20">
        <v>226</v>
      </c>
    </row>
    <row spans="1:4" r="21">
      <c s="4" t="s" r="A21">
        <v>463</v>
      </c>
      <c s="5" t="n" r="B21">
        <v>5588</v>
      </c>
      <c s="5" t="n" r="C21">
        <v>47626</v>
      </c>
      <c s="5" t="n" r="D21">
        <v>57610</v>
      </c>
    </row>
    <row spans="1:4" r="22">
      <c s="4" t="s" r="A22">
        <v>464</v>
      </c>
      <c s="5" t="n" r="B22">
        <v>89</v>
      </c>
      <c s="5" t="n" r="C22">
        <v>740</v>
      </c>
      <c s="5" t="n" r="D22">
        <v>2065</v>
      </c>
    </row>
    <row spans="1:4" r="23">
      <c s="4" t="s" r="A23">
        <v>465</v>
      </c>
      <c s="5" t="n" r="B23">
        <v>54006</v>
      </c>
      <c s="5" t="n" r="C23">
        <v>57256</v>
      </c>
      <c s="5" t="n" r="D23">
        <v>102568</v>
      </c>
    </row>
    <row spans="1:4" r="24">
      <c s="4" t="s" r="A24">
        <v>466</v>
      </c>
      <c s="7" t="n" r="B24">
        <v>592</v>
      </c>
      <c s="7" t="n" r="C24">
        <v>765</v>
      </c>
      <c s="7" t="n" r="D24">
        <v>229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s="1" t="s" r="A1">
        <v>467</v>
      </c>
      <c s="2" t="s" r="B1">
        <v>340</v>
      </c>
    </row>
    <row spans="1:2" r="2">
      <c s="3" t="s" r="A2">
        <v>215</v>
      </c>
    </row>
    <row spans="1:2" r="3">
      <c s="4" t="s" r="A3">
        <v>468</v>
      </c>
      <c s="7" t="n" r="B3">
        <v>50009</v>
      </c>
    </row>
    <row spans="1:2" r="4">
      <c s="4" t="s" r="A4">
        <v>469</v>
      </c>
      <c s="5" t="n" r="B4">
        <v>145036</v>
      </c>
    </row>
    <row spans="1:2" r="5">
      <c s="4" t="s" r="A5">
        <v>470</v>
      </c>
      <c s="5" t="n" r="B5">
        <v>193377</v>
      </c>
    </row>
    <row spans="1:2" r="6">
      <c s="4" t="s" r="A6">
        <v>471</v>
      </c>
      <c s="5" t="n" r="B6">
        <v>389015</v>
      </c>
    </row>
    <row spans="1:2" r="7">
      <c s="4" t="s" r="A7">
        <v>472</v>
      </c>
      <c s="5" t="n" r="B7">
        <v>777437</v>
      </c>
    </row>
    <row spans="1:2" r="8">
      <c s="4" t="s" r="A8">
        <v>473</v>
      </c>
      <c s="5" t="n" r="B8">
        <v>50799</v>
      </c>
    </row>
    <row spans="1:2" r="9">
      <c s="4" t="s" r="A9">
        <v>474</v>
      </c>
      <c s="5" t="n" r="B9">
        <v>147853</v>
      </c>
    </row>
    <row spans="1:2" r="10">
      <c s="4" t="s" r="A10">
        <v>475</v>
      </c>
      <c s="5" t="n" r="B10">
        <v>197734</v>
      </c>
    </row>
    <row spans="1:2" r="11">
      <c s="4" t="s" r="A11">
        <v>476</v>
      </c>
      <c s="5" t="n" r="B11">
        <v>399987</v>
      </c>
    </row>
    <row spans="1:2" r="12">
      <c s="4" t="s" r="A12">
        <v>477</v>
      </c>
      <c s="7" t="n" r="B12">
        <v>79637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17</v>
      </c>
      <c s="2" t="s" r="B1">
        <v>79</v>
      </c>
      <c s="2" t="s" r="D1">
        <v>1</v>
      </c>
    </row>
    <row spans="1:5" r="2">
      <c s="2" t="s" r="B2">
        <v>2</v>
      </c>
      <c s="2" t="s" r="C2">
        <v>26</v>
      </c>
      <c s="2" t="s" r="D2">
        <v>2</v>
      </c>
      <c s="2" t="s" r="E2">
        <v>26</v>
      </c>
    </row>
    <row spans="1:5" r="3">
      <c s="3" t="s" r="A3">
        <v>118</v>
      </c>
    </row>
    <row spans="1:5" r="4">
      <c s="4" t="s" r="A4">
        <v>111</v>
      </c>
      <c s="7" t="n" r="B4">
        <v>46131</v>
      </c>
      <c s="7" t="n" r="C4">
        <v>32080</v>
      </c>
      <c s="7" t="n" r="D4">
        <v>130853</v>
      </c>
      <c s="7" t="n" r="E4">
        <v>83826</v>
      </c>
    </row>
    <row spans="1:5" r="5">
      <c s="3" t="s" r="A5">
        <v>119</v>
      </c>
    </row>
    <row spans="1:5" r="6">
      <c s="4" t="s" r="A6">
        <v>120</v>
      </c>
      <c s="5" t="n" r="B6">
        <v>5918</v>
      </c>
      <c s="5" t="n" r="C6">
        <v>1223</v>
      </c>
      <c s="5" t="n" r="D6">
        <v>-1274</v>
      </c>
      <c s="5" t="n" r="E6">
        <v>23754</v>
      </c>
    </row>
    <row spans="1:5" r="7">
      <c s="4" t="s" r="A7">
        <v>121</v>
      </c>
      <c s="5" t="n" r="B7">
        <v>-2265</v>
      </c>
      <c s="5" t="n" r="C7">
        <v>-479</v>
      </c>
      <c s="5" t="n" r="D7">
        <v>484</v>
      </c>
      <c s="5" t="n" r="E7">
        <v>-9317</v>
      </c>
    </row>
    <row spans="1:5" r="8">
      <c s="4" t="s" r="A8">
        <v>122</v>
      </c>
      <c s="5" t="n" r="C8">
        <v>-43</v>
      </c>
      <c s="5" t="n" r="D8">
        <v>-2619</v>
      </c>
      <c s="5" t="n" r="E8">
        <v>-67</v>
      </c>
    </row>
    <row spans="1:5" r="9">
      <c s="4" t="s" r="A9">
        <v>123</v>
      </c>
      <c s="5" t="n" r="C9">
        <v>17</v>
      </c>
      <c s="5" t="n" r="D9">
        <v>998</v>
      </c>
      <c s="5" t="n" r="E9">
        <v>26</v>
      </c>
    </row>
    <row spans="1:5" r="10">
      <c s="4" t="s" r="A10">
        <v>124</v>
      </c>
      <c s="5" t="n" r="B10">
        <v>3653</v>
      </c>
      <c s="5" t="n" r="C10">
        <v>718</v>
      </c>
      <c s="5" t="n" r="D10">
        <v>-2411</v>
      </c>
      <c s="5" t="n" r="E10">
        <v>14396</v>
      </c>
    </row>
    <row spans="1:5" r="11">
      <c s="4" t="s" r="A11">
        <v>125</v>
      </c>
      <c s="7" t="n" r="B11">
        <v>49784</v>
      </c>
      <c s="7" t="n" r="C11">
        <v>32798</v>
      </c>
      <c s="7" t="n" r="D11">
        <v>128442</v>
      </c>
      <c s="7" t="n" r="E11">
        <v>9822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t="s" r="A1">
        <v>478</v>
      </c>
      <c s="2" t="s" r="B1">
        <v>79</v>
      </c>
      <c s="2" t="s" r="C1">
        <v>1</v>
      </c>
    </row>
    <row spans="1:4" r="2">
      <c s="2" t="s" r="B2">
        <v>26</v>
      </c>
      <c s="2" t="s" r="C2">
        <v>2</v>
      </c>
      <c s="2" t="s" r="D2">
        <v>26</v>
      </c>
    </row>
    <row spans="1:4" r="3">
      <c s="3" t="s" r="A3">
        <v>215</v>
      </c>
    </row>
    <row spans="1:4" r="4">
      <c s="4" t="s" r="A4">
        <v>479</v>
      </c>
      <c s="7" t="n" r="B4">
        <v>6563</v>
      </c>
      <c s="7" t="n" r="C4">
        <v>32777</v>
      </c>
      <c s="7" t="n" r="D4">
        <v>54957</v>
      </c>
    </row>
    <row spans="1:4" r="5">
      <c s="4" t="s" r="A5">
        <v>480</v>
      </c>
      <c s="5" t="n" r="B5">
        <v>58</v>
      </c>
      <c s="5" t="n" r="C5">
        <v>2620</v>
      </c>
      <c s="5" t="n" r="D5">
        <v>82</v>
      </c>
    </row>
    <row spans="1:4" r="6">
      <c s="4" t="s" r="A6">
        <v>481</v>
      </c>
      <c s="5" t="n" r="B6">
        <v>-15</v>
      </c>
      <c s="5" t="n" r="C6">
        <v>-1</v>
      </c>
      <c s="5" t="n" r="D6">
        <v>-15</v>
      </c>
    </row>
    <row spans="1:4" r="7">
      <c s="4" t="s" r="A7">
        <v>99</v>
      </c>
      <c s="7" t="n" r="B7">
        <v>43</v>
      </c>
      <c s="7" t="n" r="C7">
        <v>2619</v>
      </c>
      <c s="7" t="n" r="D7">
        <v>67</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82</v>
      </c>
      <c s="2" t="s" r="B1">
        <v>79</v>
      </c>
      <c s="2" t="s" r="D1">
        <v>1</v>
      </c>
    </row>
    <row spans="1:5" r="2">
      <c s="2" t="s" r="B2">
        <v>2</v>
      </c>
      <c s="2" t="s" r="C2">
        <v>26</v>
      </c>
      <c s="2" t="s" r="D2">
        <v>2</v>
      </c>
      <c s="2" t="s" r="E2">
        <v>26</v>
      </c>
    </row>
    <row spans="1:5" r="3">
      <c s="3" t="s" r="A3">
        <v>483</v>
      </c>
    </row>
    <row spans="1:5" r="4">
      <c s="4" t="s" r="A4">
        <v>484</v>
      </c>
      <c s="7" t="n" r="B4">
        <v>56749</v>
      </c>
      <c s="7" t="n" r="C4">
        <v>46958</v>
      </c>
      <c s="7" t="n" r="D4">
        <v>52918</v>
      </c>
      <c s="7" t="n" r="E4">
        <v>42945</v>
      </c>
    </row>
    <row spans="1:5" r="5">
      <c s="4" t="s" r="A5">
        <v>485</v>
      </c>
      <c s="5" t="n" r="B5">
        <v>-992</v>
      </c>
      <c s="5" t="n" r="C5">
        <v>-737</v>
      </c>
      <c s="5" t="n" r="D5">
        <v>-6567</v>
      </c>
      <c s="5" t="n" r="E5">
        <v>-3306</v>
      </c>
    </row>
    <row spans="1:5" r="6">
      <c s="4" t="s" r="A6">
        <v>486</v>
      </c>
      <c s="5" t="n" r="B6">
        <v>360</v>
      </c>
      <c s="5" t="n" r="C6">
        <v>185</v>
      </c>
      <c s="5" t="n" r="D6">
        <v>866</v>
      </c>
      <c s="5" t="n" r="E6">
        <v>1167</v>
      </c>
    </row>
    <row spans="1:5" r="7">
      <c s="4" t="s" r="A7">
        <v>487</v>
      </c>
      <c s="5" t="n" r="B7">
        <v>-1313</v>
      </c>
      <c s="5" t="n" r="C7">
        <v>-1039</v>
      </c>
      <c s="5" t="n" r="D7">
        <v>-8106</v>
      </c>
      <c s="5" t="n" r="E7">
        <v>-3913</v>
      </c>
    </row>
    <row spans="1:5" r="8">
      <c s="4" t="s" r="A8">
        <v>488</v>
      </c>
      <c s="5" t="n" r="B8">
        <v>3581</v>
      </c>
      <c s="5" t="n" r="C8">
        <v>3687</v>
      </c>
      <c s="5" t="n" r="D8">
        <v>14205</v>
      </c>
      <c s="5" t="n" r="E8">
        <v>10574</v>
      </c>
    </row>
    <row spans="1:5" r="9">
      <c s="4" t="s" r="A9">
        <v>489</v>
      </c>
      <c s="5" t="n" r="B9">
        <v>59017</v>
      </c>
      <c s="5" t="n" r="C9">
        <v>49606</v>
      </c>
      <c s="5" t="n" r="D9">
        <v>59017</v>
      </c>
      <c s="5" t="n" r="E9">
        <v>49606</v>
      </c>
    </row>
    <row spans="1:5" r="10">
      <c s="4" t="s" r="A10">
        <v>490</v>
      </c>
    </row>
    <row spans="1:5" r="11">
      <c s="3" t="s" r="A11">
        <v>483</v>
      </c>
    </row>
    <row spans="1:5" r="12">
      <c s="4" t="s" r="A12">
        <v>487</v>
      </c>
      <c s="5" t="n" r="B12">
        <v>-632</v>
      </c>
      <c s="5" t="n" r="C12">
        <v>-552</v>
      </c>
      <c s="5" t="n" r="D12">
        <v>-5701</v>
      </c>
      <c s="5" t="n" r="E12">
        <v>-2139</v>
      </c>
    </row>
    <row spans="1:5" r="13">
      <c s="4" t="s" r="A13">
        <v>488</v>
      </c>
      <c s="5" t="n" r="B13">
        <v>2900</v>
      </c>
      <c s="5" t="n" r="C13">
        <v>3200</v>
      </c>
      <c s="5" t="n" r="D13">
        <v>11800</v>
      </c>
      <c s="5" t="n" r="E13">
        <v>8800</v>
      </c>
    </row>
    <row spans="1:5" r="14">
      <c s="4" t="s" r="A14">
        <v>491</v>
      </c>
    </row>
    <row spans="1:5" r="15">
      <c s="3" t="s" r="A15">
        <v>483</v>
      </c>
    </row>
    <row spans="1:5" r="16">
      <c s="4" t="s" r="A16">
        <v>487</v>
      </c>
      <c s="5" t="n" r="B16">
        <v>-681</v>
      </c>
      <c s="5" t="n" r="C16">
        <v>-487</v>
      </c>
      <c s="5" t="n" r="D16">
        <v>-2405</v>
      </c>
      <c s="5" t="n" r="E16">
        <v>-1774</v>
      </c>
    </row>
    <row spans="1:5" r="17">
      <c s="4" t="s" r="A17">
        <v>488</v>
      </c>
      <c s="7" t="n" r="B17">
        <v>681</v>
      </c>
      <c s="7" t="n" r="C17">
        <v>487</v>
      </c>
      <c s="7" t="n" r="D17">
        <v>2405</v>
      </c>
      <c s="7" t="n" r="E17">
        <v>177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I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s="1" t="s" r="A1">
        <v>492</v>
      </c>
      <c s="2" t="s" r="B1">
        <v>79</v>
      </c>
      <c s="2" t="s" r="D1">
        <v>1</v>
      </c>
    </row>
    <row spans="1:9" r="2">
      <c s="2" t="s" r="B2">
        <v>2</v>
      </c>
      <c s="2" t="s" r="C2">
        <v>26</v>
      </c>
      <c s="2" t="s" r="D2">
        <v>2</v>
      </c>
      <c s="2" t="s" r="E2">
        <v>26</v>
      </c>
      <c s="2" t="s" r="F2">
        <v>493</v>
      </c>
      <c s="2" t="s" r="G2">
        <v>25</v>
      </c>
      <c s="2" t="s" r="H2">
        <v>494</v>
      </c>
      <c s="2" t="s" r="I2">
        <v>495</v>
      </c>
    </row>
    <row spans="1:9" r="3">
      <c s="3" t="s" r="A3">
        <v>496</v>
      </c>
    </row>
    <row spans="1:9" r="4">
      <c s="4" t="s" r="A4">
        <v>497</v>
      </c>
      <c s="7" t="n" r="B4">
        <v>700000</v>
      </c>
      <c s="7" t="n" r="C4">
        <v>500000</v>
      </c>
      <c s="7" t="n" r="D4">
        <v>2400000</v>
      </c>
      <c s="7" t="n" r="E4">
        <v>1800000</v>
      </c>
    </row>
    <row spans="1:9" r="5">
      <c s="4" t="s" r="A5">
        <v>498</v>
      </c>
      <c s="5" t="n" r="B5">
        <v>700000</v>
      </c>
      <c s="5" t="n" r="C5">
        <v>500000</v>
      </c>
      <c s="5" t="n" r="D5">
        <v>2400000</v>
      </c>
      <c s="5" t="n" r="E5">
        <v>1800000</v>
      </c>
    </row>
    <row spans="1:9" r="6">
      <c s="4" t="s" r="A6">
        <v>499</v>
      </c>
      <c s="5" t="n" r="B6">
        <v>10019000</v>
      </c>
      <c s="5" t="n" r="C6">
        <v>15291000</v>
      </c>
      <c s="5" t="n" r="D6">
        <v>10019000</v>
      </c>
      <c s="5" t="n" r="E6">
        <v>15291000</v>
      </c>
      <c s="7" t="n" r="G6">
        <v>14040000</v>
      </c>
    </row>
    <row spans="1:9" r="7">
      <c s="4" t="s" r="A7">
        <v>500</v>
      </c>
      <c s="5" t="n" r="B7">
        <v>59017000</v>
      </c>
      <c s="5" t="n" r="C7">
        <v>49606000</v>
      </c>
      <c s="5" t="n" r="D7">
        <v>59017000</v>
      </c>
      <c s="5" t="n" r="E7">
        <v>49606000</v>
      </c>
      <c s="7" t="n" r="F7">
        <v>56749000</v>
      </c>
      <c s="5" t="n" r="G7">
        <v>52918000</v>
      </c>
      <c s="7" t="n" r="H7">
        <v>46958000</v>
      </c>
      <c s="7" t="n" r="I7">
        <v>42945000</v>
      </c>
    </row>
    <row spans="1:9" r="8">
      <c s="4" t="s" r="A8">
        <v>491</v>
      </c>
    </row>
    <row spans="1:9" r="9">
      <c s="3" t="s" r="A9">
        <v>496</v>
      </c>
    </row>
    <row spans="1:9" r="10">
      <c s="4" t="s" r="A10">
        <v>500</v>
      </c>
      <c s="7" t="n" r="B10">
        <v>0</v>
      </c>
      <c s="7" t="n" r="C10">
        <v>0</v>
      </c>
      <c s="7" t="n" r="D10">
        <v>0</v>
      </c>
      <c s="7" t="n" r="E10">
        <v>0</v>
      </c>
      <c s="7" t="n" r="G10">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7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t="s" r="A1">
        <v>501</v>
      </c>
      <c s="2" t="s" r="B1">
        <v>79</v>
      </c>
      <c s="2" t="s" r="D1">
        <v>1</v>
      </c>
      <c s="2" t="s" r="F1">
        <v>502</v>
      </c>
    </row>
    <row spans="1:6" r="2">
      <c s="2" t="s" r="B2">
        <v>2</v>
      </c>
      <c s="2" t="s" r="C2">
        <v>26</v>
      </c>
      <c s="2" t="s" r="D2">
        <v>2</v>
      </c>
      <c s="2" t="s" r="E2">
        <v>26</v>
      </c>
      <c s="2" t="s" r="F2">
        <v>25</v>
      </c>
    </row>
    <row spans="1:6" r="3">
      <c s="3" t="s" r="A3">
        <v>503</v>
      </c>
    </row>
    <row spans="1:6" r="4">
      <c s="4" t="s" r="A4">
        <v>484</v>
      </c>
      <c s="7" t="n" r="B4">
        <v>56749000</v>
      </c>
      <c s="7" t="n" r="C4">
        <v>46958000</v>
      </c>
      <c s="7" t="n" r="D4">
        <v>52918000</v>
      </c>
      <c s="7" t="n" r="E4">
        <v>42945000</v>
      </c>
      <c s="7" t="n" r="F4">
        <v>42945000</v>
      </c>
    </row>
    <row spans="1:6" r="5">
      <c s="4" t="s" r="A5">
        <v>504</v>
      </c>
      <c s="5" t="n" r="B5">
        <v>-1673000</v>
      </c>
      <c s="5" t="n" r="C5">
        <v>-1224000</v>
      </c>
      <c s="5" t="n" r="D5">
        <v>-8972000</v>
      </c>
      <c s="5" t="n" r="E5">
        <v>-5080000</v>
      </c>
      <c s="5" t="n" r="F5">
        <v>-8338000</v>
      </c>
    </row>
    <row spans="1:6" r="6">
      <c s="4" t="s" r="A6">
        <v>505</v>
      </c>
      <c s="5" t="n" r="B6">
        <v>360000</v>
      </c>
      <c s="5" t="n" r="C6">
        <v>185000</v>
      </c>
      <c s="5" t="n" r="D6">
        <v>866000</v>
      </c>
      <c s="5" t="n" r="E6">
        <v>1167000</v>
      </c>
      <c s="5" t="n" r="F6">
        <v>1396000</v>
      </c>
    </row>
    <row spans="1:6" r="7">
      <c s="4" t="s" r="A7">
        <v>506</v>
      </c>
      <c s="5" t="n" r="B7">
        <v>3581000</v>
      </c>
      <c s="5" t="n" r="C7">
        <v>3687000</v>
      </c>
      <c s="5" t="n" r="D7">
        <v>14205000</v>
      </c>
      <c s="5" t="n" r="E7">
        <v>10574000</v>
      </c>
      <c s="5" t="n" r="F7">
        <v>16915000</v>
      </c>
    </row>
    <row spans="1:6" r="8">
      <c s="4" t="s" r="A8">
        <v>489</v>
      </c>
      <c s="5" t="n" r="B8">
        <v>59017000</v>
      </c>
      <c s="5" t="n" r="C8">
        <v>49606000</v>
      </c>
      <c s="5" t="n" r="D8">
        <v>59017000</v>
      </c>
      <c s="5" t="n" r="E8">
        <v>49606000</v>
      </c>
      <c s="5" t="n" r="F8">
        <v>52918000</v>
      </c>
    </row>
    <row spans="1:6" r="9">
      <c s="4" t="s" r="A9">
        <v>507</v>
      </c>
    </row>
    <row spans="1:6" r="10">
      <c s="3" t="s" r="A10">
        <v>503</v>
      </c>
    </row>
    <row spans="1:6" r="11">
      <c s="4" t="s" r="A11">
        <v>484</v>
      </c>
      <c s="5" t="n" r="B11">
        <v>5601000</v>
      </c>
      <c s="5" t="n" r="C11">
        <v>4760000</v>
      </c>
      <c s="5" t="n" r="D11">
        <v>5482000</v>
      </c>
      <c s="5" t="n" r="E11">
        <v>4701000</v>
      </c>
      <c s="5" t="n" r="F11">
        <v>4701000</v>
      </c>
    </row>
    <row spans="1:6" r="12">
      <c s="4" t="s" r="A12">
        <v>504</v>
      </c>
      <c s="5" t="n" r="B12">
        <v>-121000</v>
      </c>
      <c s="5" t="n" r="C12">
        <v>-115000</v>
      </c>
      <c s="5" t="n" r="D12">
        <v>-742000</v>
      </c>
      <c s="5" t="n" r="E12">
        <v>-456000</v>
      </c>
      <c s="5" t="n" r="F12">
        <v>-577000</v>
      </c>
    </row>
    <row spans="1:6" r="13">
      <c s="4" t="s" r="A13">
        <v>505</v>
      </c>
      <c s="5" t="n" r="B13">
        <v>37000</v>
      </c>
      <c s="5" t="n" r="C13">
        <v>47000</v>
      </c>
      <c s="5" t="n" r="D13">
        <v>58000</v>
      </c>
      <c s="5" t="n" r="E13">
        <v>118000</v>
      </c>
      <c s="5" t="n" r="F13">
        <v>135000</v>
      </c>
    </row>
    <row spans="1:6" r="14">
      <c s="4" t="s" r="A14">
        <v>506</v>
      </c>
      <c s="5" t="n" r="B14">
        <v>92000</v>
      </c>
      <c s="5" t="n" r="C14">
        <v>610000</v>
      </c>
      <c s="5" t="n" r="D14">
        <v>811000</v>
      </c>
      <c s="5" t="n" r="E14">
        <v>939000</v>
      </c>
      <c s="5" t="n" r="F14">
        <v>1223000</v>
      </c>
    </row>
    <row spans="1:6" r="15">
      <c s="4" t="s" r="A15">
        <v>489</v>
      </c>
      <c s="5" t="n" r="B15">
        <v>5609000</v>
      </c>
      <c s="5" t="n" r="C15">
        <v>5302000</v>
      </c>
      <c s="5" t="n" r="D15">
        <v>5609000</v>
      </c>
      <c s="5" t="n" r="E15">
        <v>5302000</v>
      </c>
      <c s="5" t="n" r="F15">
        <v>5482000</v>
      </c>
    </row>
    <row spans="1:6" r="16">
      <c s="4" t="s" r="A16">
        <v>508</v>
      </c>
    </row>
    <row spans="1:6" r="17">
      <c s="3" t="s" r="A17">
        <v>503</v>
      </c>
    </row>
    <row spans="1:6" r="18">
      <c s="4" t="s" r="A18">
        <v>484</v>
      </c>
      <c s="5" t="n" r="B18">
        <v>18232000</v>
      </c>
      <c s="5" t="n" r="C18">
        <v>14836000</v>
      </c>
      <c s="5" t="n" r="D18">
        <v>17190000</v>
      </c>
      <c s="5" t="n" r="E18">
        <v>13633000</v>
      </c>
      <c s="5" t="n" r="F18">
        <v>13633000</v>
      </c>
    </row>
    <row spans="1:6" r="19">
      <c s="4" t="s" r="A19">
        <v>504</v>
      </c>
      <c s="5" t="n" r="B19">
        <v>-6000</v>
      </c>
      <c s="5" t="n" r="C19">
        <v>-90000</v>
      </c>
      <c s="5" t="n" r="D19">
        <v>-330000</v>
      </c>
      <c s="5" t="n" r="E19">
        <v>-1344000</v>
      </c>
      <c s="5" t="n" r="F19">
        <v>-1357000</v>
      </c>
    </row>
    <row spans="1:6" r="20">
      <c s="4" t="s" r="A20">
        <v>505</v>
      </c>
      <c s="5" t="n" r="B20">
        <v>1000</v>
      </c>
      <c s="5" t="n" r="C20">
        <v>15000</v>
      </c>
      <c s="5" t="n" r="D20">
        <v>18000</v>
      </c>
      <c s="5" t="n" r="E20">
        <v>19000</v>
      </c>
      <c s="5" t="n" r="F20">
        <v>33000</v>
      </c>
    </row>
    <row spans="1:6" r="21">
      <c s="4" t="s" r="A21">
        <v>506</v>
      </c>
      <c s="5" t="n" r="B21">
        <v>-144000</v>
      </c>
      <c s="5" t="n" r="C21">
        <v>3267000</v>
      </c>
      <c s="5" t="n" r="D21">
        <v>1205000</v>
      </c>
      <c s="5" t="n" r="E21">
        <v>5720000</v>
      </c>
      <c s="5" t="n" r="F21">
        <v>4881000</v>
      </c>
    </row>
    <row spans="1:6" r="22">
      <c s="4" t="s" r="A22">
        <v>489</v>
      </c>
      <c s="5" t="n" r="B22">
        <v>18083000</v>
      </c>
      <c s="5" t="n" r="C22">
        <v>18028000</v>
      </c>
      <c s="5" t="n" r="D22">
        <v>18083000</v>
      </c>
      <c s="5" t="n" r="E22">
        <v>18028000</v>
      </c>
      <c s="5" t="n" r="F22">
        <v>17190000</v>
      </c>
    </row>
    <row spans="1:6" r="23">
      <c s="4" t="s" r="A23">
        <v>509</v>
      </c>
    </row>
    <row spans="1:6" r="24">
      <c s="3" t="s" r="A24">
        <v>503</v>
      </c>
    </row>
    <row spans="1:6" r="25">
      <c s="4" t="s" r="A25">
        <v>484</v>
      </c>
      <c s="5" t="n" r="B25">
        <v>19148000</v>
      </c>
      <c s="5" t="n" r="C25">
        <v>15464000</v>
      </c>
      <c s="5" t="n" r="D25">
        <v>15960000</v>
      </c>
      <c s="5" t="n" r="E25">
        <v>12306000</v>
      </c>
      <c s="5" t="n" r="F25">
        <v>12306000</v>
      </c>
    </row>
    <row spans="1:6" r="26">
      <c s="4" t="s" r="A26">
        <v>504</v>
      </c>
      <c s="5" t="n" r="B26">
        <v>-38000</v>
      </c>
      <c s="5" t="n" r="D26">
        <v>-809000</v>
      </c>
      <c s="5" t="n" r="E26">
        <v>-14000</v>
      </c>
      <c s="5" t="n" r="F26">
        <v>-638000</v>
      </c>
    </row>
    <row spans="1:6" r="27">
      <c s="4" t="s" r="A27">
        <v>505</v>
      </c>
      <c s="5" t="n" r="B27">
        <v>40000</v>
      </c>
      <c s="5" t="n" r="C27">
        <v>4000</v>
      </c>
      <c s="5" t="n" r="D27">
        <v>77000</v>
      </c>
      <c s="5" t="n" r="E27">
        <v>12000</v>
      </c>
      <c s="5" t="n" r="F27">
        <v>11000</v>
      </c>
    </row>
    <row spans="1:6" r="28">
      <c s="4" t="s" r="A28">
        <v>506</v>
      </c>
      <c s="5" t="n" r="B28">
        <v>1997000</v>
      </c>
      <c s="5" t="n" r="C28">
        <v>-950000</v>
      </c>
      <c s="5" t="n" r="D28">
        <v>5919000</v>
      </c>
      <c s="5" t="n" r="E28">
        <v>2214000</v>
      </c>
      <c s="5" t="n" r="F28">
        <v>4281000</v>
      </c>
    </row>
    <row spans="1:6" r="29">
      <c s="4" t="s" r="A29">
        <v>489</v>
      </c>
      <c s="5" t="n" r="B29">
        <v>21147000</v>
      </c>
      <c s="5" t="n" r="C29">
        <v>14518000</v>
      </c>
      <c s="5" t="n" r="D29">
        <v>21147000</v>
      </c>
      <c s="5" t="n" r="E29">
        <v>14518000</v>
      </c>
      <c s="5" t="n" r="F29">
        <v>15960000</v>
      </c>
    </row>
    <row spans="1:6" r="30">
      <c s="4" t="s" r="A30">
        <v>510</v>
      </c>
    </row>
    <row spans="1:6" r="31">
      <c s="3" t="s" r="A31">
        <v>503</v>
      </c>
    </row>
    <row spans="1:6" r="32">
      <c s="4" t="s" r="A32">
        <v>484</v>
      </c>
      <c s="5" t="n" r="B32">
        <v>2460000</v>
      </c>
      <c s="5" t="n" r="C32">
        <v>2908000</v>
      </c>
      <c s="5" t="n" r="D32">
        <v>2558000</v>
      </c>
      <c s="5" t="n" r="E32">
        <v>3000000</v>
      </c>
      <c s="5" t="n" r="F32">
        <v>3000000</v>
      </c>
    </row>
    <row spans="1:6" r="33">
      <c s="4" t="s" r="A33">
        <v>504</v>
      </c>
      <c s="5" t="n" r="C33">
        <v>-198000</v>
      </c>
      <c s="5" t="n" r="D33">
        <v>-13000</v>
      </c>
      <c s="5" t="n" r="E33">
        <v>-213000</v>
      </c>
      <c s="5" t="n" r="F33">
        <v>-214000</v>
      </c>
    </row>
    <row spans="1:6" r="34">
      <c s="4" t="s" r="A34">
        <v>505</v>
      </c>
      <c s="5" t="n" r="C34">
        <v>2000</v>
      </c>
      <c s="5" t="n" r="E34">
        <v>13000</v>
      </c>
      <c s="5" t="n" r="F34">
        <v>14000</v>
      </c>
    </row>
    <row spans="1:6" r="35">
      <c s="4" t="s" r="A35">
        <v>506</v>
      </c>
      <c s="5" t="n" r="B35">
        <v>12000</v>
      </c>
      <c s="5" t="n" r="C35">
        <v>-98000</v>
      </c>
      <c s="5" t="n" r="D35">
        <v>-73000</v>
      </c>
      <c s="5" t="n" r="E35">
        <v>-186000</v>
      </c>
      <c s="5" t="n" r="F35">
        <v>-242000</v>
      </c>
    </row>
    <row spans="1:6" r="36">
      <c s="4" t="s" r="A36">
        <v>489</v>
      </c>
      <c s="5" t="n" r="B36">
        <v>2472000</v>
      </c>
      <c s="5" t="n" r="C36">
        <v>2614000</v>
      </c>
      <c s="5" t="n" r="D36">
        <v>2472000</v>
      </c>
      <c s="5" t="n" r="E36">
        <v>2614000</v>
      </c>
      <c s="5" t="n" r="F36">
        <v>2558000</v>
      </c>
    </row>
    <row spans="1:6" r="37">
      <c s="4" t="s" r="A37">
        <v>511</v>
      </c>
    </row>
    <row spans="1:6" r="38">
      <c s="3" t="s" r="A38">
        <v>503</v>
      </c>
    </row>
    <row spans="1:6" r="39">
      <c s="4" t="s" r="A39">
        <v>484</v>
      </c>
      <c s="5" t="n" r="B39">
        <v>2886000</v>
      </c>
      <c s="5" t="n" r="C39">
        <v>1772000</v>
      </c>
      <c s="5" t="n" r="D39">
        <v>2147000</v>
      </c>
      <c s="5" t="n" r="E39">
        <v>2504000</v>
      </c>
      <c s="5" t="n" r="F39">
        <v>2504000</v>
      </c>
    </row>
    <row spans="1:6" r="40">
      <c s="4" t="s" r="A40">
        <v>504</v>
      </c>
      <c s="5" t="n" r="B40">
        <v>-20000</v>
      </c>
      <c s="5" t="n" r="D40">
        <v>-228000</v>
      </c>
    </row>
    <row spans="1:6" r="41">
      <c s="4" t="s" r="A41">
        <v>506</v>
      </c>
      <c s="5" t="n" r="B41">
        <v>42000</v>
      </c>
      <c s="5" t="n" r="C41">
        <v>-161000</v>
      </c>
      <c s="5" t="n" r="D41">
        <v>989000</v>
      </c>
      <c s="5" t="n" r="E41">
        <v>-893000</v>
      </c>
      <c s="5" t="n" r="F41">
        <v>-357000</v>
      </c>
    </row>
    <row spans="1:6" r="42">
      <c s="4" t="s" r="A42">
        <v>489</v>
      </c>
      <c s="5" t="n" r="B42">
        <v>2908000</v>
      </c>
      <c s="5" t="n" r="C42">
        <v>1611000</v>
      </c>
      <c s="5" t="n" r="D42">
        <v>2908000</v>
      </c>
      <c s="5" t="n" r="E42">
        <v>1611000</v>
      </c>
      <c s="5" t="n" r="F42">
        <v>2147000</v>
      </c>
    </row>
    <row spans="1:6" r="43">
      <c s="4" t="s" r="A43">
        <v>512</v>
      </c>
    </row>
    <row spans="1:6" r="44">
      <c s="3" t="s" r="A44">
        <v>503</v>
      </c>
    </row>
    <row spans="1:6" r="45">
      <c s="4" t="s" r="A45">
        <v>484</v>
      </c>
      <c s="5" t="n" r="B45">
        <v>3249000</v>
      </c>
      <c s="5" t="n" r="C45">
        <v>2848000</v>
      </c>
      <c s="5" t="n" r="D45">
        <v>4873000</v>
      </c>
      <c s="5" t="n" r="E45">
        <v>2855000</v>
      </c>
      <c s="5" t="n" r="F45">
        <v>2855000</v>
      </c>
    </row>
    <row spans="1:6" r="46">
      <c s="4" t="s" r="A46">
        <v>504</v>
      </c>
      <c s="5" t="n" r="B46">
        <v>-132000</v>
      </c>
      <c s="5" t="n" r="C46">
        <v>-55000</v>
      </c>
      <c s="5" t="n" r="D46">
        <v>-2672000</v>
      </c>
      <c s="5" t="n" r="E46">
        <v>-477000</v>
      </c>
      <c s="5" t="n" r="F46">
        <v>-720000</v>
      </c>
    </row>
    <row spans="1:6" r="47">
      <c s="4" t="s" r="A47">
        <v>505</v>
      </c>
      <c s="5" t="n" r="B47">
        <v>149000</v>
      </c>
      <c s="5" t="n" r="C47">
        <v>38000</v>
      </c>
      <c s="5" t="n" r="D47">
        <v>188000</v>
      </c>
      <c s="5" t="n" r="E47">
        <v>801000</v>
      </c>
      <c s="5" t="n" r="F47">
        <v>808000</v>
      </c>
    </row>
    <row spans="1:6" r="48">
      <c s="4" t="s" r="A48">
        <v>506</v>
      </c>
      <c s="5" t="n" r="B48">
        <v>-106000</v>
      </c>
      <c s="5" t="n" r="C48">
        <v>108000</v>
      </c>
      <c s="5" t="n" r="D48">
        <v>771000</v>
      </c>
      <c s="5" t="n" r="E48">
        <v>-240000</v>
      </c>
      <c s="5" t="n" r="F48">
        <v>1930000</v>
      </c>
    </row>
    <row spans="1:6" r="49">
      <c s="4" t="s" r="A49">
        <v>489</v>
      </c>
      <c s="5" t="n" r="B49">
        <v>3160000</v>
      </c>
      <c s="5" t="n" r="C49">
        <v>2939000</v>
      </c>
      <c s="5" t="n" r="D49">
        <v>3160000</v>
      </c>
      <c s="5" t="n" r="E49">
        <v>2939000</v>
      </c>
      <c s="5" t="n" r="F49">
        <v>4873000</v>
      </c>
    </row>
    <row spans="1:6" r="50">
      <c s="4" t="s" r="A50">
        <v>513</v>
      </c>
    </row>
    <row spans="1:6" r="51">
      <c s="3" t="s" r="A51">
        <v>503</v>
      </c>
    </row>
    <row spans="1:6" r="52">
      <c s="4" t="s" r="A52">
        <v>484</v>
      </c>
      <c s="5" t="n" r="B52">
        <v>825000</v>
      </c>
      <c s="5" t="n" r="C52">
        <v>926000</v>
      </c>
      <c s="5" t="n" r="D52">
        <v>818000</v>
      </c>
      <c s="5" t="n" r="E52">
        <v>917000</v>
      </c>
      <c s="5" t="n" r="F52">
        <v>917000</v>
      </c>
    </row>
    <row spans="1:6" r="53">
      <c s="4" t="s" r="A53">
        <v>504</v>
      </c>
      <c s="5" t="n" r="B53">
        <v>-11000</v>
      </c>
      <c s="5" t="n" r="C53">
        <v>-29000</v>
      </c>
      <c s="5" t="n" r="D53">
        <v>-80000</v>
      </c>
      <c s="5" t="n" r="E53">
        <v>-126000</v>
      </c>
      <c s="5" t="n" r="F53">
        <v>-222000</v>
      </c>
    </row>
    <row spans="1:6" r="54">
      <c s="4" t="s" r="A54">
        <v>505</v>
      </c>
      <c s="5" t="n" r="B54">
        <v>5000</v>
      </c>
      <c s="5" t="n" r="C54">
        <v>14000</v>
      </c>
      <c s="5" t="n" r="D54">
        <v>47000</v>
      </c>
      <c s="5" t="n" r="E54">
        <v>50000</v>
      </c>
      <c s="5" t="n" r="F54">
        <v>80000</v>
      </c>
    </row>
    <row spans="1:6" r="55">
      <c s="4" t="s" r="A55">
        <v>506</v>
      </c>
      <c s="5" t="n" r="B55">
        <v>34000</v>
      </c>
      <c s="5" t="n" r="C55">
        <v>-89000</v>
      </c>
      <c s="5" t="n" r="D55">
        <v>68000</v>
      </c>
      <c s="5" t="n" r="E55">
        <v>-19000</v>
      </c>
      <c s="5" t="n" r="F55">
        <v>43000</v>
      </c>
    </row>
    <row spans="1:6" r="56">
      <c s="4" t="s" r="A56">
        <v>489</v>
      </c>
      <c s="5" t="n" r="B56">
        <v>853000</v>
      </c>
      <c s="5" t="n" r="C56">
        <v>822000</v>
      </c>
      <c s="5" t="n" r="D56">
        <v>853000</v>
      </c>
      <c s="5" t="n" r="E56">
        <v>822000</v>
      </c>
      <c s="5" t="n" r="F56">
        <v>818000</v>
      </c>
    </row>
    <row spans="1:6" r="57">
      <c s="4" t="s" r="A57">
        <v>514</v>
      </c>
    </row>
    <row spans="1:6" r="58">
      <c s="3" t="s" r="A58">
        <v>503</v>
      </c>
    </row>
    <row spans="1:6" r="59">
      <c s="4" t="s" r="A59">
        <v>484</v>
      </c>
      <c s="5" t="n" r="B59">
        <v>3554000</v>
      </c>
      <c s="5" t="n" r="C59">
        <v>2572000</v>
      </c>
      <c s="5" t="n" r="D59">
        <v>2989000</v>
      </c>
      <c s="5" t="n" r="E59">
        <v>2266000</v>
      </c>
      <c s="5" t="n" r="F59">
        <v>2266000</v>
      </c>
    </row>
    <row spans="1:6" r="60">
      <c s="4" t="s" r="A60">
        <v>504</v>
      </c>
      <c s="5" t="n" r="B60">
        <v>-222000</v>
      </c>
      <c s="5" t="n" r="C60">
        <v>-151000</v>
      </c>
      <c s="5" t="n" r="D60">
        <v>-563000</v>
      </c>
      <c s="5" t="n" r="E60">
        <v>-418000</v>
      </c>
      <c s="5" t="n" r="F60">
        <v>-602000</v>
      </c>
    </row>
    <row spans="1:6" r="61">
      <c s="4" t="s" r="A61">
        <v>505</v>
      </c>
      <c s="5" t="n" r="B61">
        <v>7000</v>
      </c>
      <c s="5" t="n" r="C61">
        <v>29000</v>
      </c>
      <c s="5" t="n" r="D61">
        <v>20000</v>
      </c>
      <c s="5" t="n" r="E61">
        <v>43000</v>
      </c>
      <c s="5" t="n" r="F61">
        <v>49000</v>
      </c>
    </row>
    <row spans="1:6" r="62">
      <c s="4" t="s" r="A62">
        <v>506</v>
      </c>
      <c s="5" t="n" r="B62">
        <v>522000</v>
      </c>
      <c s="5" t="n" r="C62">
        <v>371000</v>
      </c>
      <c s="5" t="n" r="D62">
        <v>1415000</v>
      </c>
      <c s="5" t="n" r="E62">
        <v>930000</v>
      </c>
      <c s="5" t="n" r="F62">
        <v>1276000</v>
      </c>
    </row>
    <row spans="1:6" r="63">
      <c s="4" t="s" r="A63">
        <v>489</v>
      </c>
      <c s="5" t="n" r="B63">
        <v>3861000</v>
      </c>
      <c s="5" t="n" r="C63">
        <v>2821000</v>
      </c>
      <c s="5" t="n" r="D63">
        <v>3861000</v>
      </c>
      <c s="5" t="n" r="E63">
        <v>2821000</v>
      </c>
      <c s="5" t="n" r="F63">
        <v>2989000</v>
      </c>
    </row>
    <row spans="1:6" r="64">
      <c s="4" t="s" r="A64">
        <v>515</v>
      </c>
    </row>
    <row spans="1:6" r="65">
      <c s="3" t="s" r="A65">
        <v>503</v>
      </c>
    </row>
    <row spans="1:6" r="66">
      <c s="4" t="s" r="A66">
        <v>484</v>
      </c>
      <c s="5" t="n" r="B66">
        <v>794000</v>
      </c>
      <c s="5" t="n" r="C66">
        <v>872000</v>
      </c>
      <c s="5" t="n" r="D66">
        <v>901000</v>
      </c>
      <c s="5" t="n" r="E66">
        <v>763000</v>
      </c>
      <c s="5" t="n" r="F66">
        <v>763000</v>
      </c>
    </row>
    <row spans="1:6" r="67">
      <c s="4" t="s" r="A67">
        <v>504</v>
      </c>
      <c s="5" t="n" r="B67">
        <v>-442000</v>
      </c>
      <c s="5" t="n" r="C67">
        <v>-99000</v>
      </c>
      <c s="5" t="n" r="D67">
        <v>-1130000</v>
      </c>
      <c s="5" t="n" r="E67">
        <v>-258000</v>
      </c>
      <c s="5" t="n" r="F67">
        <v>-793000</v>
      </c>
    </row>
    <row spans="1:6" r="68">
      <c s="4" t="s" r="A68">
        <v>505</v>
      </c>
      <c s="5" t="n" r="B68">
        <v>121000</v>
      </c>
      <c s="5" t="n" r="C68">
        <v>36000</v>
      </c>
      <c s="5" t="n" r="D68">
        <v>458000</v>
      </c>
      <c s="5" t="n" r="E68">
        <v>111000</v>
      </c>
      <c s="5" t="n" r="F68">
        <v>266000</v>
      </c>
    </row>
    <row spans="1:6" r="69">
      <c s="4" t="s" r="A69">
        <v>506</v>
      </c>
      <c s="5" t="n" r="B69">
        <v>451000</v>
      </c>
      <c s="5" t="n" r="C69">
        <v>142000</v>
      </c>
      <c s="5" t="n" r="D69">
        <v>695000</v>
      </c>
      <c s="5" t="n" r="E69">
        <v>335000</v>
      </c>
      <c s="5" t="n" r="F69">
        <v>665000</v>
      </c>
    </row>
    <row spans="1:6" r="70">
      <c s="4" t="s" r="A70">
        <v>489</v>
      </c>
      <c s="5" t="n" r="B70">
        <v>924000</v>
      </c>
      <c s="5" t="n" r="C70">
        <v>951000</v>
      </c>
      <c s="5" t="n" r="D70">
        <v>924000</v>
      </c>
      <c s="5" t="n" r="E70">
        <v>951000</v>
      </c>
      <c s="5" t="n" r="F70">
        <v>901000</v>
      </c>
    </row>
    <row spans="1:6" r="71">
      <c s="4" t="s" r="A71">
        <v>491</v>
      </c>
    </row>
    <row spans="1:6" r="72">
      <c s="3" t="s" r="A72">
        <v>503</v>
      </c>
    </row>
    <row spans="1:6" r="73">
      <c s="4" t="s" r="A73">
        <v>484</v>
      </c>
      <c s="5" t="n" r="D73">
        <v>0</v>
      </c>
    </row>
    <row spans="1:6" r="74">
      <c s="4" t="s" r="A74">
        <v>504</v>
      </c>
      <c s="5" t="n" r="B74">
        <v>-681000</v>
      </c>
      <c s="5" t="n" r="C74">
        <v>-487000</v>
      </c>
      <c s="5" t="n" r="D74">
        <v>-2405000</v>
      </c>
      <c s="5" t="n" r="E74">
        <v>-1774000</v>
      </c>
      <c s="5" t="n" r="F74">
        <v>-3215000</v>
      </c>
    </row>
    <row spans="1:6" r="75">
      <c s="4" t="s" r="A75">
        <v>506</v>
      </c>
      <c s="5" t="n" r="B75">
        <v>681000</v>
      </c>
      <c s="5" t="n" r="C75">
        <v>487000</v>
      </c>
      <c s="5" t="n" r="D75">
        <v>2405000</v>
      </c>
      <c s="5" t="n" r="E75">
        <v>1774000</v>
      </c>
      <c s="5" t="n" r="F75">
        <v>3215000</v>
      </c>
    </row>
    <row spans="1:6" r="76">
      <c s="4" t="s" r="A76">
        <v>489</v>
      </c>
      <c s="7" t="n" r="B76">
        <v>0</v>
      </c>
      <c s="7" t="n" r="C76">
        <v>0</v>
      </c>
      <c s="7" t="n" r="D76">
        <v>0</v>
      </c>
      <c s="7" t="n" r="E76">
        <v>0</v>
      </c>
      <c s="7" t="n" r="F76">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9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516</v>
      </c>
      <c s="2" t="s" r="B1">
        <v>2</v>
      </c>
      <c s="2" t="s" r="C1">
        <v>493</v>
      </c>
      <c s="2" t="s" r="D1">
        <v>25</v>
      </c>
      <c s="2" t="s" r="E1">
        <v>26</v>
      </c>
      <c s="2" t="s" r="F1">
        <v>494</v>
      </c>
      <c s="2" t="s" r="G1">
        <v>495</v>
      </c>
    </row>
    <row spans="1:7" r="2">
      <c s="3" t="s" r="A2">
        <v>517</v>
      </c>
    </row>
    <row spans="1:7" r="3">
      <c s="4" t="s" r="A3">
        <v>518</v>
      </c>
      <c s="7" t="n" r="B3">
        <v>856</v>
      </c>
      <c s="7" t="n" r="D3">
        <v>1095</v>
      </c>
      <c s="7" t="n" r="E3">
        <v>1010</v>
      </c>
    </row>
    <row spans="1:7" r="4">
      <c s="4" t="s" r="A4">
        <v>519</v>
      </c>
      <c s="5" t="n" r="B4">
        <v>59017</v>
      </c>
      <c s="7" t="n" r="C4">
        <v>56749</v>
      </c>
      <c s="5" t="n" r="D4">
        <v>52918</v>
      </c>
      <c s="5" t="n" r="E4">
        <v>49606</v>
      </c>
      <c s="7" t="n" r="F4">
        <v>46958</v>
      </c>
      <c s="7" t="n" r="G4">
        <v>42945</v>
      </c>
    </row>
    <row spans="1:7" r="5">
      <c s="4" t="s" r="A5">
        <v>520</v>
      </c>
      <c s="5" t="n" r="B5">
        <v>12293</v>
      </c>
      <c s="5" t="n" r="D5">
        <v>20575</v>
      </c>
      <c s="5" t="n" r="E5">
        <v>15845</v>
      </c>
    </row>
    <row spans="1:7" r="6">
      <c s="4" t="s" r="A6">
        <v>521</v>
      </c>
      <c s="5" t="n" r="B6">
        <v>5434985</v>
      </c>
      <c s="5" t="n" r="D6">
        <v>3959295</v>
      </c>
      <c s="5" t="n" r="E6">
        <v>3623297</v>
      </c>
    </row>
    <row spans="1:7" r="7">
      <c s="4" t="s" r="A7">
        <v>522</v>
      </c>
      <c s="5" t="n" r="B7">
        <v>5447278</v>
      </c>
      <c s="5" t="n" r="D7">
        <v>3979870</v>
      </c>
      <c s="5" t="n" r="E7">
        <v>3639142</v>
      </c>
    </row>
    <row spans="1:7" r="8">
      <c s="4" t="s" r="A8">
        <v>523</v>
      </c>
    </row>
    <row spans="1:7" r="9">
      <c s="3" t="s" r="A9">
        <v>517</v>
      </c>
    </row>
    <row spans="1:7" r="10">
      <c s="4" t="s" r="A10">
        <v>519</v>
      </c>
      <c s="5" t="n" r="B10">
        <v>58161</v>
      </c>
      <c s="5" t="n" r="D10">
        <v>51823</v>
      </c>
      <c s="5" t="n" r="E10">
        <v>48596</v>
      </c>
    </row>
    <row spans="1:7" r="11">
      <c s="4" t="s" r="A11">
        <v>507</v>
      </c>
    </row>
    <row spans="1:7" r="12">
      <c s="3" t="s" r="A12">
        <v>517</v>
      </c>
    </row>
    <row spans="1:7" r="13">
      <c s="4" t="s" r="A13">
        <v>518</v>
      </c>
      <c s="5" t="n" r="B13">
        <v>315</v>
      </c>
      <c s="5" t="n" r="D13">
        <v>356</v>
      </c>
      <c s="5" t="n" r="E13">
        <v>345</v>
      </c>
    </row>
    <row spans="1:7" r="14">
      <c s="4" t="s" r="A14">
        <v>519</v>
      </c>
      <c s="5" t="n" r="B14">
        <v>5609</v>
      </c>
      <c s="5" t="n" r="C14">
        <v>5601</v>
      </c>
      <c s="5" t="n" r="D14">
        <v>5482</v>
      </c>
      <c s="5" t="n" r="E14">
        <v>5302</v>
      </c>
      <c s="5" t="n" r="F14">
        <v>4760</v>
      </c>
      <c s="5" t="n" r="G14">
        <v>4701</v>
      </c>
    </row>
    <row spans="1:7" r="15">
      <c s="4" t="s" r="A15">
        <v>520</v>
      </c>
      <c s="5" t="n" r="B15">
        <v>1989</v>
      </c>
      <c s="5" t="n" r="D15">
        <v>2734</v>
      </c>
      <c s="5" t="n" r="E15">
        <v>2360</v>
      </c>
    </row>
    <row spans="1:7" r="16">
      <c s="4" t="s" r="A16">
        <v>521</v>
      </c>
      <c s="5" t="n" r="B16">
        <v>325860</v>
      </c>
      <c s="5" t="n" r="D16">
        <v>280519</v>
      </c>
      <c s="5" t="n" r="E16">
        <v>275981</v>
      </c>
    </row>
    <row spans="1:7" r="17">
      <c s="4" t="s" r="A17">
        <v>522</v>
      </c>
      <c s="5" t="n" r="B17">
        <v>327849</v>
      </c>
      <c s="5" t="n" r="D17">
        <v>283253</v>
      </c>
      <c s="5" t="n" r="E17">
        <v>278341</v>
      </c>
    </row>
    <row spans="1:7" r="18">
      <c s="4" t="s" r="A18">
        <v>524</v>
      </c>
    </row>
    <row spans="1:7" r="19">
      <c s="3" t="s" r="A19">
        <v>517</v>
      </c>
    </row>
    <row spans="1:7" r="20">
      <c s="4" t="s" r="A20">
        <v>519</v>
      </c>
      <c s="5" t="n" r="B20">
        <v>5294</v>
      </c>
      <c s="5" t="n" r="D20">
        <v>5126</v>
      </c>
      <c s="5" t="n" r="E20">
        <v>4957</v>
      </c>
    </row>
    <row spans="1:7" r="21">
      <c s="4" t="s" r="A21">
        <v>508</v>
      </c>
    </row>
    <row spans="1:7" r="22">
      <c s="3" t="s" r="A22">
        <v>517</v>
      </c>
    </row>
    <row spans="1:7" r="23">
      <c s="4" t="s" r="A23">
        <v>518</v>
      </c>
      <c s="5" t="n" r="B23">
        <v>2</v>
      </c>
      <c s="5" t="n" r="D23">
        <v>18</v>
      </c>
      <c s="5" t="n" r="E23">
        <v>24</v>
      </c>
    </row>
    <row spans="1:7" r="24">
      <c s="4" t="s" r="A24">
        <v>519</v>
      </c>
      <c s="5" t="n" r="B24">
        <v>18083</v>
      </c>
      <c s="5" t="n" r="C24">
        <v>18232</v>
      </c>
      <c s="5" t="n" r="D24">
        <v>17190</v>
      </c>
      <c s="5" t="n" r="E24">
        <v>18028</v>
      </c>
      <c s="5" t="n" r="F24">
        <v>14836</v>
      </c>
      <c s="5" t="n" r="G24">
        <v>13633</v>
      </c>
    </row>
    <row spans="1:7" r="25">
      <c s="4" t="s" r="A25">
        <v>520</v>
      </c>
      <c s="5" t="n" r="B25">
        <v>1535</v>
      </c>
      <c s="5" t="n" r="D25">
        <v>2507</v>
      </c>
      <c s="5" t="n" r="E25">
        <v>2300</v>
      </c>
    </row>
    <row spans="1:7" r="26">
      <c s="4" t="s" r="A26">
        <v>521</v>
      </c>
      <c s="5" t="n" r="B26">
        <v>1807334</v>
      </c>
      <c s="5" t="n" r="D26">
        <v>1501034</v>
      </c>
      <c s="5" t="n" r="E26">
        <v>1370994</v>
      </c>
    </row>
    <row spans="1:7" r="27">
      <c s="4" t="s" r="A27">
        <v>522</v>
      </c>
      <c s="5" t="n" r="B27">
        <v>1808869</v>
      </c>
      <c s="5" t="n" r="D27">
        <v>1503541</v>
      </c>
      <c s="5" t="n" r="E27">
        <v>1373294</v>
      </c>
    </row>
    <row spans="1:7" r="28">
      <c s="4" t="s" r="A28">
        <v>525</v>
      </c>
    </row>
    <row spans="1:7" r="29">
      <c s="3" t="s" r="A29">
        <v>517</v>
      </c>
    </row>
    <row spans="1:7" r="30">
      <c s="4" t="s" r="A30">
        <v>519</v>
      </c>
      <c s="5" t="n" r="B30">
        <v>18081</v>
      </c>
      <c s="5" t="n" r="D30">
        <v>17172</v>
      </c>
      <c s="5" t="n" r="E30">
        <v>18004</v>
      </c>
    </row>
    <row spans="1:7" r="31">
      <c s="4" t="s" r="A31">
        <v>509</v>
      </c>
    </row>
    <row spans="1:7" r="32">
      <c s="3" t="s" r="A32">
        <v>517</v>
      </c>
    </row>
    <row spans="1:7" r="33">
      <c s="4" t="s" r="A33">
        <v>518</v>
      </c>
      <c s="5" t="n" r="B33">
        <v>49</v>
      </c>
      <c s="5" t="n" r="D33">
        <v>68</v>
      </c>
      <c s="5" t="n" r="E33">
        <v>2</v>
      </c>
    </row>
    <row spans="1:7" r="34">
      <c s="4" t="s" r="A34">
        <v>519</v>
      </c>
      <c s="5" t="n" r="B34">
        <v>21147</v>
      </c>
      <c s="5" t="n" r="C34">
        <v>19148</v>
      </c>
      <c s="5" t="n" r="D34">
        <v>15960</v>
      </c>
      <c s="5" t="n" r="E34">
        <v>14518</v>
      </c>
      <c s="5" t="n" r="F34">
        <v>15464</v>
      </c>
      <c s="5" t="n" r="G34">
        <v>12306</v>
      </c>
    </row>
    <row spans="1:7" r="35">
      <c s="4" t="s" r="A35">
        <v>520</v>
      </c>
      <c s="5" t="n" r="B35">
        <v>7412</v>
      </c>
      <c s="5" t="n" r="D35">
        <v>14304</v>
      </c>
      <c s="5" t="n" r="E35">
        <v>10191</v>
      </c>
    </row>
    <row spans="1:7" r="36">
      <c s="4" t="s" r="A36">
        <v>521</v>
      </c>
      <c s="5" t="n" r="B36">
        <v>2416219</v>
      </c>
      <c s="5" t="n" r="D36">
        <v>1397534</v>
      </c>
      <c s="5" t="n" r="E36">
        <v>1223062</v>
      </c>
    </row>
    <row spans="1:7" r="37">
      <c s="4" t="s" r="A37">
        <v>522</v>
      </c>
      <c s="5" t="n" r="B37">
        <v>2423631</v>
      </c>
      <c s="5" t="n" r="D37">
        <v>1411838</v>
      </c>
      <c s="5" t="n" r="E37">
        <v>1233253</v>
      </c>
    </row>
    <row spans="1:7" r="38">
      <c s="4" t="s" r="A38">
        <v>526</v>
      </c>
    </row>
    <row spans="1:7" r="39">
      <c s="3" t="s" r="A39">
        <v>517</v>
      </c>
    </row>
    <row spans="1:7" r="40">
      <c s="4" t="s" r="A40">
        <v>519</v>
      </c>
      <c s="5" t="n" r="B40">
        <v>21098</v>
      </c>
      <c s="5" t="n" r="D40">
        <v>15892</v>
      </c>
      <c s="5" t="n" r="E40">
        <v>14516</v>
      </c>
    </row>
    <row spans="1:7" r="41">
      <c s="4" t="s" r="A41">
        <v>510</v>
      </c>
    </row>
    <row spans="1:7" r="42">
      <c s="3" t="s" r="A42">
        <v>517</v>
      </c>
    </row>
    <row spans="1:7" r="43">
      <c s="4" t="s" r="A43">
        <v>518</v>
      </c>
      <c s="5" t="n" r="D43">
        <v>6</v>
      </c>
      <c s="5" t="n" r="E43">
        <v>30</v>
      </c>
    </row>
    <row spans="1:7" r="44">
      <c s="4" t="s" r="A44">
        <v>519</v>
      </c>
      <c s="5" t="n" r="B44">
        <v>2472</v>
      </c>
      <c s="5" t="n" r="C44">
        <v>2460</v>
      </c>
      <c s="5" t="n" r="D44">
        <v>2558</v>
      </c>
      <c s="5" t="n" r="E44">
        <v>2614</v>
      </c>
      <c s="5" t="n" r="F44">
        <v>2908</v>
      </c>
      <c s="5" t="n" r="G44">
        <v>3000</v>
      </c>
    </row>
    <row spans="1:7" r="45">
      <c s="4" t="s" r="A45">
        <v>520</v>
      </c>
      <c s="5" t="n" r="B45">
        <v>265</v>
      </c>
      <c s="5" t="n" r="D45">
        <v>365</v>
      </c>
      <c s="5" t="n" r="E45">
        <v>376</v>
      </c>
    </row>
    <row spans="1:7" r="46">
      <c s="4" t="s" r="A46">
        <v>521</v>
      </c>
      <c s="5" t="n" r="B46">
        <v>54451</v>
      </c>
      <c s="5" t="n" r="D46">
        <v>46870</v>
      </c>
      <c s="5" t="n" r="E46">
        <v>46345</v>
      </c>
    </row>
    <row spans="1:7" r="47">
      <c s="4" t="s" r="A47">
        <v>522</v>
      </c>
      <c s="5" t="n" r="B47">
        <v>54716</v>
      </c>
      <c s="5" t="n" r="D47">
        <v>47235</v>
      </c>
      <c s="5" t="n" r="E47">
        <v>46721</v>
      </c>
    </row>
    <row spans="1:7" r="48">
      <c s="4" t="s" r="A48">
        <v>527</v>
      </c>
    </row>
    <row spans="1:7" r="49">
      <c s="3" t="s" r="A49">
        <v>517</v>
      </c>
    </row>
    <row spans="1:7" r="50">
      <c s="4" t="s" r="A50">
        <v>519</v>
      </c>
      <c s="5" t="n" r="B50">
        <v>2472</v>
      </c>
      <c s="5" t="n" r="D50">
        <v>2552</v>
      </c>
      <c s="5" t="n" r="E50">
        <v>2584</v>
      </c>
    </row>
    <row spans="1:7" r="51">
      <c s="4" t="s" r="A51">
        <v>511</v>
      </c>
    </row>
    <row spans="1:7" r="52">
      <c s="3" t="s" r="A52">
        <v>517</v>
      </c>
    </row>
    <row spans="1:7" r="53">
      <c s="4" t="s" r="A53">
        <v>519</v>
      </c>
      <c s="5" t="n" r="B53">
        <v>2908</v>
      </c>
      <c s="5" t="n" r="C53">
        <v>2886</v>
      </c>
      <c s="5" t="n" r="D53">
        <v>2147</v>
      </c>
      <c s="5" t="n" r="E53">
        <v>1611</v>
      </c>
      <c s="5" t="n" r="F53">
        <v>1772</v>
      </c>
      <c s="5" t="n" r="G53">
        <v>2504</v>
      </c>
    </row>
    <row spans="1:7" r="54">
      <c s="4" t="s" r="A54">
        <v>520</v>
      </c>
      <c s="5" t="n" r="B54">
        <v>345</v>
      </c>
    </row>
    <row spans="1:7" r="55">
      <c s="4" t="s" r="A55">
        <v>521</v>
      </c>
      <c s="5" t="n" r="B55">
        <v>297264</v>
      </c>
      <c s="5" t="n" r="D55">
        <v>211156</v>
      </c>
      <c s="5" t="n" r="E55">
        <v>155940</v>
      </c>
    </row>
    <row spans="1:7" r="56">
      <c s="4" t="s" r="A56">
        <v>522</v>
      </c>
      <c s="5" t="n" r="B56">
        <v>297609</v>
      </c>
      <c s="5" t="n" r="D56">
        <v>211156</v>
      </c>
      <c s="5" t="n" r="E56">
        <v>155940</v>
      </c>
    </row>
    <row spans="1:7" r="57">
      <c s="4" t="s" r="A57">
        <v>528</v>
      </c>
    </row>
    <row spans="1:7" r="58">
      <c s="3" t="s" r="A58">
        <v>517</v>
      </c>
    </row>
    <row spans="1:7" r="59">
      <c s="4" t="s" r="A59">
        <v>519</v>
      </c>
      <c s="5" t="n" r="B59">
        <v>2908</v>
      </c>
      <c s="5" t="n" r="D59">
        <v>2147</v>
      </c>
      <c s="5" t="n" r="E59">
        <v>1611</v>
      </c>
    </row>
    <row spans="1:7" r="60">
      <c s="4" t="s" r="A60">
        <v>512</v>
      </c>
    </row>
    <row spans="1:7" r="61">
      <c s="3" t="s" r="A61">
        <v>517</v>
      </c>
    </row>
    <row spans="1:7" r="62">
      <c s="4" t="s" r="A62">
        <v>518</v>
      </c>
      <c s="5" t="n" r="B62">
        <v>487</v>
      </c>
      <c s="5" t="n" r="D62">
        <v>644</v>
      </c>
      <c s="5" t="n" r="E62">
        <v>606</v>
      </c>
    </row>
    <row spans="1:7" r="63">
      <c s="4" t="s" r="A63">
        <v>519</v>
      </c>
      <c s="5" t="n" r="B63">
        <v>3160</v>
      </c>
      <c s="5" t="n" r="C63">
        <v>3249</v>
      </c>
      <c s="5" t="n" r="D63">
        <v>4873</v>
      </c>
      <c s="5" t="n" r="E63">
        <v>2939</v>
      </c>
      <c s="5" t="n" r="F63">
        <v>2848</v>
      </c>
      <c s="5" t="n" r="G63">
        <v>2855</v>
      </c>
    </row>
    <row spans="1:7" r="64">
      <c s="4" t="s" r="A64">
        <v>520</v>
      </c>
      <c s="5" t="n" r="B64">
        <v>709</v>
      </c>
      <c s="5" t="n" r="D64">
        <v>623</v>
      </c>
      <c s="5" t="n" r="E64">
        <v>578</v>
      </c>
    </row>
    <row spans="1:7" r="65">
      <c s="4" t="s" r="A65">
        <v>521</v>
      </c>
      <c s="5" t="n" r="B65">
        <v>250975</v>
      </c>
      <c s="5" t="n" r="D65">
        <v>287084</v>
      </c>
      <c s="5" t="n" r="E65">
        <v>312714</v>
      </c>
    </row>
    <row spans="1:7" r="66">
      <c s="4" t="s" r="A66">
        <v>522</v>
      </c>
      <c s="5" t="n" r="B66">
        <v>251684</v>
      </c>
      <c s="5" t="n" r="D66">
        <v>287707</v>
      </c>
      <c s="5" t="n" r="E66">
        <v>313292</v>
      </c>
    </row>
    <row spans="1:7" r="67">
      <c s="4" t="s" r="A67">
        <v>529</v>
      </c>
    </row>
    <row spans="1:7" r="68">
      <c s="3" t="s" r="A68">
        <v>517</v>
      </c>
    </row>
    <row spans="1:7" r="69">
      <c s="4" t="s" r="A69">
        <v>519</v>
      </c>
      <c s="5" t="n" r="B69">
        <v>2673</v>
      </c>
      <c s="5" t="n" r="D69">
        <v>4229</v>
      </c>
      <c s="5" t="n" r="E69">
        <v>2333</v>
      </c>
    </row>
    <row spans="1:7" r="70">
      <c s="4" t="s" r="A70">
        <v>513</v>
      </c>
    </row>
    <row spans="1:7" r="71">
      <c s="3" t="s" r="A71">
        <v>517</v>
      </c>
    </row>
    <row spans="1:7" r="72">
      <c s="4" t="s" r="A72">
        <v>518</v>
      </c>
      <c s="5" t="n" r="B72">
        <v>3</v>
      </c>
      <c s="5" t="n" r="D72">
        <v>3</v>
      </c>
      <c s="5" t="n" r="E72">
        <v>3</v>
      </c>
    </row>
    <row spans="1:7" r="73">
      <c s="4" t="s" r="A73">
        <v>519</v>
      </c>
      <c s="5" t="n" r="B73">
        <v>853</v>
      </c>
      <c s="5" t="n" r="C73">
        <v>825</v>
      </c>
      <c s="5" t="n" r="D73">
        <v>818</v>
      </c>
      <c s="5" t="n" r="E73">
        <v>822</v>
      </c>
      <c s="5" t="n" r="F73">
        <v>926</v>
      </c>
      <c s="5" t="n" r="G73">
        <v>917</v>
      </c>
    </row>
    <row spans="1:7" r="74">
      <c s="4" t="s" r="A74">
        <v>520</v>
      </c>
      <c s="5" t="n" r="B74">
        <v>31</v>
      </c>
      <c s="5" t="n" r="D74">
        <v>34</v>
      </c>
      <c s="5" t="n" r="E74">
        <v>32</v>
      </c>
    </row>
    <row spans="1:7" r="75">
      <c s="4" t="s" r="A75">
        <v>521</v>
      </c>
      <c s="5" t="n" r="B75">
        <v>27155</v>
      </c>
      <c s="5" t="n" r="D75">
        <v>25635</v>
      </c>
      <c s="5" t="n" r="E75">
        <v>25367</v>
      </c>
    </row>
    <row spans="1:7" r="76">
      <c s="4" t="s" r="A76">
        <v>522</v>
      </c>
      <c s="5" t="n" r="B76">
        <v>27186</v>
      </c>
      <c s="5" t="n" r="D76">
        <v>25669</v>
      </c>
      <c s="5" t="n" r="E76">
        <v>25399</v>
      </c>
    </row>
    <row spans="1:7" r="77">
      <c s="4" t="s" r="A77">
        <v>530</v>
      </c>
    </row>
    <row spans="1:7" r="78">
      <c s="3" t="s" r="A78">
        <v>517</v>
      </c>
    </row>
    <row spans="1:7" r="79">
      <c s="4" t="s" r="A79">
        <v>519</v>
      </c>
      <c s="5" t="n" r="B79">
        <v>850</v>
      </c>
      <c s="5" t="n" r="D79">
        <v>815</v>
      </c>
      <c s="5" t="n" r="E79">
        <v>819</v>
      </c>
    </row>
    <row spans="1:7" r="80">
      <c s="4" t="s" r="A80">
        <v>514</v>
      </c>
    </row>
    <row spans="1:7" r="81">
      <c s="3" t="s" r="A81">
        <v>517</v>
      </c>
    </row>
    <row spans="1:7" r="82">
      <c s="4" t="s" r="A82">
        <v>519</v>
      </c>
      <c s="5" t="n" r="B82">
        <v>3861</v>
      </c>
      <c s="5" t="n" r="C82">
        <v>3554</v>
      </c>
      <c s="5" t="n" r="D82">
        <v>2989</v>
      </c>
      <c s="5" t="n" r="E82">
        <v>2821</v>
      </c>
      <c s="5" t="n" r="F82">
        <v>2572</v>
      </c>
      <c s="5" t="n" r="G82">
        <v>2266</v>
      </c>
    </row>
    <row spans="1:7" r="83">
      <c s="4" t="s" r="A83">
        <v>521</v>
      </c>
      <c s="5" t="n" r="B83">
        <v>148532</v>
      </c>
      <c s="5" t="n" r="D83">
        <v>115475</v>
      </c>
      <c s="5" t="n" r="E83">
        <v>109059</v>
      </c>
    </row>
    <row spans="1:7" r="84">
      <c s="4" t="s" r="A84">
        <v>522</v>
      </c>
      <c s="5" t="n" r="B84">
        <v>148532</v>
      </c>
      <c s="5" t="n" r="D84">
        <v>115475</v>
      </c>
      <c s="5" t="n" r="E84">
        <v>109059</v>
      </c>
    </row>
    <row spans="1:7" r="85">
      <c s="4" t="s" r="A85">
        <v>531</v>
      </c>
    </row>
    <row spans="1:7" r="86">
      <c s="3" t="s" r="A86">
        <v>517</v>
      </c>
    </row>
    <row spans="1:7" r="87">
      <c s="4" t="s" r="A87">
        <v>519</v>
      </c>
      <c s="5" t="n" r="B87">
        <v>3861</v>
      </c>
      <c s="5" t="n" r="D87">
        <v>2989</v>
      </c>
      <c s="5" t="n" r="E87">
        <v>2821</v>
      </c>
    </row>
    <row spans="1:7" r="88">
      <c s="4" t="s" r="A88">
        <v>515</v>
      </c>
    </row>
    <row spans="1:7" r="89">
      <c s="3" t="s" r="A89">
        <v>517</v>
      </c>
    </row>
    <row spans="1:7" r="90">
      <c s="4" t="s" r="A90">
        <v>519</v>
      </c>
      <c s="5" t="n" r="B90">
        <v>924</v>
      </c>
      <c s="7" t="n" r="C90">
        <v>794</v>
      </c>
      <c s="5" t="n" r="D90">
        <v>901</v>
      </c>
      <c s="5" t="n" r="E90">
        <v>951</v>
      </c>
      <c s="7" t="n" r="F90">
        <v>872</v>
      </c>
      <c s="7" t="n" r="G90">
        <v>763</v>
      </c>
    </row>
    <row spans="1:7" r="91">
      <c s="4" t="s" r="A91">
        <v>520</v>
      </c>
      <c s="5" t="n" r="B91">
        <v>7</v>
      </c>
      <c s="5" t="n" r="D91">
        <v>8</v>
      </c>
      <c s="5" t="n" r="E91">
        <v>8</v>
      </c>
    </row>
    <row spans="1:7" r="92">
      <c s="4" t="s" r="A92">
        <v>521</v>
      </c>
      <c s="5" t="n" r="B92">
        <v>107195</v>
      </c>
      <c s="5" t="n" r="D92">
        <v>93988</v>
      </c>
      <c s="5" t="n" r="E92">
        <v>103835</v>
      </c>
    </row>
    <row spans="1:7" r="93">
      <c s="4" t="s" r="A93">
        <v>522</v>
      </c>
      <c s="5" t="n" r="B93">
        <v>107202</v>
      </c>
      <c s="5" t="n" r="D93">
        <v>93996</v>
      </c>
      <c s="5" t="n" r="E93">
        <v>103843</v>
      </c>
    </row>
    <row spans="1:7" r="94">
      <c s="4" t="s" r="A94">
        <v>532</v>
      </c>
    </row>
    <row spans="1:7" r="95">
      <c s="3" t="s" r="A95">
        <v>517</v>
      </c>
    </row>
    <row spans="1:7" r="96">
      <c s="4" t="s" r="A96">
        <v>519</v>
      </c>
      <c s="7" t="n" r="B96">
        <v>924</v>
      </c>
      <c s="7" t="n" r="D96">
        <v>901</v>
      </c>
      <c s="7" t="n" r="E96">
        <v>95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9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t="s" r="A1">
        <v>533</v>
      </c>
      <c s="2" t="s" r="B1">
        <v>79</v>
      </c>
      <c s="2" t="s" r="D1">
        <v>1</v>
      </c>
      <c s="2" t="s" r="F1">
        <v>502</v>
      </c>
    </row>
    <row spans="1:6" r="2">
      <c s="2" t="s" r="B2">
        <v>2</v>
      </c>
      <c s="2" t="s" r="C2">
        <v>26</v>
      </c>
      <c s="2" t="s" r="D2">
        <v>2</v>
      </c>
      <c s="2" t="s" r="E2">
        <v>26</v>
      </c>
      <c s="2" t="s" r="F2">
        <v>25</v>
      </c>
    </row>
    <row spans="1:6" r="3">
      <c s="3" t="s" r="A3">
        <v>534</v>
      </c>
    </row>
    <row spans="1:6" r="4">
      <c s="4" t="s" r="A4">
        <v>535</v>
      </c>
      <c s="7" t="n" r="B4">
        <v>4492</v>
      </c>
      <c s="7" t="n" r="C4">
        <v>4966</v>
      </c>
      <c s="7" t="n" r="D4">
        <v>4492</v>
      </c>
      <c s="7" t="n" r="E4">
        <v>4966</v>
      </c>
      <c s="7" t="n" r="F4">
        <v>9960</v>
      </c>
    </row>
    <row spans="1:6" r="5">
      <c s="4" t="s" r="A5">
        <v>536</v>
      </c>
      <c s="5" t="n" r="B5">
        <v>-2672</v>
      </c>
      <c s="5" t="n" r="C5">
        <v>-2752</v>
      </c>
      <c s="5" t="n" r="D5">
        <v>-2672</v>
      </c>
      <c s="5" t="n" r="E5">
        <v>-2752</v>
      </c>
      <c s="5" t="n" r="F5">
        <v>-3165</v>
      </c>
    </row>
    <row spans="1:6" r="6">
      <c s="4" t="s" r="A6">
        <v>537</v>
      </c>
      <c s="5" t="n" r="B6">
        <v>1820</v>
      </c>
      <c s="5" t="n" r="C6">
        <v>2214</v>
      </c>
      <c s="5" t="n" r="D6">
        <v>1820</v>
      </c>
      <c s="5" t="n" r="E6">
        <v>2214</v>
      </c>
      <c s="5" t="n" r="F6">
        <v>6795</v>
      </c>
    </row>
    <row spans="1:6" r="7">
      <c s="4" t="s" r="A7">
        <v>538</v>
      </c>
      <c s="5" t="n" r="B7">
        <v>856</v>
      </c>
      <c s="5" t="n" r="C7">
        <v>1010</v>
      </c>
      <c s="5" t="n" r="D7">
        <v>856</v>
      </c>
      <c s="5" t="n" r="E7">
        <v>1010</v>
      </c>
      <c s="5" t="n" r="F7">
        <v>1095</v>
      </c>
    </row>
    <row spans="1:6" r="8">
      <c s="4" t="s" r="A8">
        <v>539</v>
      </c>
      <c s="5" t="n" r="B8">
        <v>2438</v>
      </c>
      <c s="5" t="n" r="C8">
        <v>2378</v>
      </c>
      <c s="5" t="n" r="D8">
        <v>3264</v>
      </c>
      <c s="5" t="n" r="E8">
        <v>2575</v>
      </c>
      <c s="5" t="n" r="F8">
        <v>3499</v>
      </c>
    </row>
    <row spans="1:6" r="9">
      <c s="4" t="s" r="A9">
        <v>540</v>
      </c>
      <c s="5" t="n" r="B9">
        <v>11895</v>
      </c>
      <c s="5" t="n" r="C9">
        <v>15249</v>
      </c>
      <c s="5" t="n" r="D9">
        <v>11895</v>
      </c>
      <c s="5" t="n" r="E9">
        <v>15249</v>
      </c>
      <c s="5" t="n" r="F9">
        <v>15387</v>
      </c>
    </row>
    <row spans="1:6" r="10">
      <c s="4" t="s" r="A10">
        <v>541</v>
      </c>
      <c s="5" t="n" r="B10">
        <v>-1422</v>
      </c>
      <c s="5" t="n" r="C10">
        <v>-1618</v>
      </c>
      <c s="5" t="n" r="D10">
        <v>-1422</v>
      </c>
      <c s="5" t="n" r="E10">
        <v>-1618</v>
      </c>
      <c s="5" t="n" r="F10">
        <v>-1607</v>
      </c>
    </row>
    <row spans="1:6" r="11">
      <c s="4" t="s" r="A11">
        <v>542</v>
      </c>
      <c s="5" t="n" r="B11">
        <v>10473</v>
      </c>
      <c s="5" t="n" r="C11">
        <v>13631</v>
      </c>
      <c s="5" t="n" r="D11">
        <v>10473</v>
      </c>
      <c s="5" t="n" r="E11">
        <v>13631</v>
      </c>
      <c s="5" t="n" r="F11">
        <v>13780</v>
      </c>
    </row>
    <row spans="1:6" r="12">
      <c s="4" t="s" r="A12">
        <v>543</v>
      </c>
      <c s="5" t="n" r="B12">
        <v>10790</v>
      </c>
      <c s="5" t="n" r="C12">
        <v>14258</v>
      </c>
      <c s="5" t="n" r="D12">
        <v>11728</v>
      </c>
      <c s="5" t="n" r="E12">
        <v>9579</v>
      </c>
      <c s="5" t="n" r="F12">
        <v>11776</v>
      </c>
    </row>
    <row spans="1:6" r="13">
      <c s="4" t="s" r="A13">
        <v>544</v>
      </c>
      <c s="5" t="n" r="B13">
        <v>16387</v>
      </c>
      <c s="5" t="n" r="C13">
        <v>20215</v>
      </c>
      <c s="5" t="n" r="D13">
        <v>16387</v>
      </c>
      <c s="5" t="n" r="E13">
        <v>20215</v>
      </c>
      <c s="5" t="n" r="F13">
        <v>25347</v>
      </c>
    </row>
    <row spans="1:6" r="14">
      <c s="4" t="s" r="A14">
        <v>545</v>
      </c>
      <c s="5" t="n" r="B14">
        <v>-4094</v>
      </c>
      <c s="5" t="n" r="C14">
        <v>-4370</v>
      </c>
      <c s="5" t="n" r="D14">
        <v>-4094</v>
      </c>
      <c s="5" t="n" r="E14">
        <v>-4370</v>
      </c>
      <c s="5" t="n" r="F14">
        <v>-4772</v>
      </c>
    </row>
    <row spans="1:6" r="15">
      <c s="4" t="s" r="A15">
        <v>546</v>
      </c>
      <c s="5" t="n" r="B15">
        <v>12293</v>
      </c>
      <c s="5" t="n" r="C15">
        <v>15845</v>
      </c>
      <c s="5" t="n" r="D15">
        <v>12293</v>
      </c>
      <c s="5" t="n" r="E15">
        <v>15845</v>
      </c>
      <c s="5" t="n" r="F15">
        <v>20575</v>
      </c>
    </row>
    <row spans="1:6" r="16">
      <c s="4" t="s" r="A16">
        <v>547</v>
      </c>
      <c s="5" t="n" r="B16">
        <v>13228</v>
      </c>
      <c s="5" t="n" r="C16">
        <v>16636</v>
      </c>
      <c s="5" t="n" r="D16">
        <v>14992</v>
      </c>
      <c s="5" t="n" r="E16">
        <v>12154</v>
      </c>
      <c s="5" t="n" r="F16">
        <v>15275</v>
      </c>
    </row>
    <row spans="1:6" r="17">
      <c s="4" t="s" r="A17">
        <v>507</v>
      </c>
    </row>
    <row spans="1:6" r="18">
      <c s="3" t="s" r="A18">
        <v>534</v>
      </c>
    </row>
    <row spans="1:6" r="19">
      <c s="4" t="s" r="A19">
        <v>535</v>
      </c>
      <c s="5" t="n" r="B19">
        <v>3030</v>
      </c>
      <c s="5" t="n" r="C19">
        <v>2984</v>
      </c>
      <c s="5" t="n" r="D19">
        <v>3030</v>
      </c>
      <c s="5" t="n" r="E19">
        <v>2984</v>
      </c>
      <c s="5" t="n" r="F19">
        <v>3163</v>
      </c>
    </row>
    <row spans="1:6" r="20">
      <c s="4" t="s" r="A20">
        <v>536</v>
      </c>
      <c s="5" t="n" r="B20">
        <v>-1831</v>
      </c>
      <c s="5" t="n" r="C20">
        <v>-1654</v>
      </c>
      <c s="5" t="n" r="D20">
        <v>-1831</v>
      </c>
      <c s="5" t="n" r="E20">
        <v>-1654</v>
      </c>
      <c s="5" t="n" r="F20">
        <v>-1674</v>
      </c>
    </row>
    <row spans="1:6" r="21">
      <c s="4" t="s" r="A21">
        <v>537</v>
      </c>
      <c s="5" t="n" r="B21">
        <v>1199</v>
      </c>
      <c s="5" t="n" r="C21">
        <v>1330</v>
      </c>
      <c s="5" t="n" r="D21">
        <v>1199</v>
      </c>
      <c s="5" t="n" r="E21">
        <v>1330</v>
      </c>
      <c s="5" t="n" r="F21">
        <v>1489</v>
      </c>
    </row>
    <row spans="1:6" r="22">
      <c s="4" t="s" r="A22">
        <v>538</v>
      </c>
      <c s="5" t="n" r="B22">
        <v>315</v>
      </c>
      <c s="5" t="n" r="C22">
        <v>345</v>
      </c>
      <c s="5" t="n" r="D22">
        <v>315</v>
      </c>
      <c s="5" t="n" r="E22">
        <v>345</v>
      </c>
      <c s="5" t="n" r="F22">
        <v>356</v>
      </c>
    </row>
    <row spans="1:6" r="23">
      <c s="4" t="s" r="A23">
        <v>539</v>
      </c>
      <c s="5" t="n" r="B23">
        <v>1243</v>
      </c>
      <c s="5" t="n" r="C23">
        <v>1452</v>
      </c>
      <c s="5" t="n" r="D23">
        <v>1321</v>
      </c>
      <c s="5" t="n" r="E23">
        <v>1564</v>
      </c>
      <c s="5" t="n" r="F23">
        <v>1457</v>
      </c>
    </row>
    <row spans="1:6" r="24">
      <c s="4" t="s" r="A24">
        <v>540</v>
      </c>
      <c s="5" t="n" r="B24">
        <v>981</v>
      </c>
      <c s="5" t="n" r="C24">
        <v>1343</v>
      </c>
      <c s="5" t="n" r="D24">
        <v>981</v>
      </c>
      <c s="5" t="n" r="E24">
        <v>1343</v>
      </c>
      <c s="5" t="n" r="F24">
        <v>1373</v>
      </c>
    </row>
    <row spans="1:6" r="25">
      <c s="4" t="s" r="A25">
        <v>541</v>
      </c>
      <c s="5" t="n" r="B25">
        <v>-190</v>
      </c>
      <c s="5" t="n" r="C25">
        <v>-313</v>
      </c>
      <c s="5" t="n" r="D25">
        <v>-190</v>
      </c>
      <c s="5" t="n" r="E25">
        <v>-313</v>
      </c>
      <c s="5" t="n" r="F25">
        <v>-128</v>
      </c>
    </row>
    <row spans="1:6" r="26">
      <c s="4" t="s" r="A26">
        <v>542</v>
      </c>
      <c s="5" t="n" r="B26">
        <v>791</v>
      </c>
      <c s="5" t="n" r="C26">
        <v>1030</v>
      </c>
      <c s="5" t="n" r="D26">
        <v>791</v>
      </c>
      <c s="5" t="n" r="E26">
        <v>1030</v>
      </c>
      <c s="5" t="n" r="F26">
        <v>1245</v>
      </c>
    </row>
    <row spans="1:6" r="27">
      <c s="4" t="s" r="A27">
        <v>543</v>
      </c>
      <c s="5" t="n" r="B27">
        <v>705</v>
      </c>
      <c s="5" t="n" r="C27">
        <v>1352</v>
      </c>
      <c s="5" t="n" r="D27">
        <v>964</v>
      </c>
      <c s="5" t="n" r="E27">
        <v>1802</v>
      </c>
      <c s="5" t="n" r="F27">
        <v>1581</v>
      </c>
    </row>
    <row spans="1:6" r="28">
      <c s="4" t="s" r="A28">
        <v>508</v>
      </c>
    </row>
    <row spans="1:6" r="29">
      <c s="3" t="s" r="A29">
        <v>534</v>
      </c>
    </row>
    <row spans="1:6" r="30">
      <c s="4" t="s" r="A30">
        <v>535</v>
      </c>
      <c s="5" t="n" r="B30">
        <v>457</v>
      </c>
      <c s="5" t="n" r="C30">
        <v>415</v>
      </c>
      <c s="5" t="n" r="D30">
        <v>457</v>
      </c>
      <c s="5" t="n" r="E30">
        <v>415</v>
      </c>
      <c s="5" t="n" r="F30">
        <v>762</v>
      </c>
    </row>
    <row spans="1:6" r="31">
      <c s="4" t="s" r="A31">
        <v>536</v>
      </c>
      <c s="5" t="n" r="B31">
        <v>-455</v>
      </c>
      <c s="5" t="n" r="C31">
        <v>-216</v>
      </c>
      <c s="5" t="n" r="D31">
        <v>-455</v>
      </c>
      <c s="5" t="n" r="E31">
        <v>-216</v>
      </c>
      <c s="5" t="n" r="F31">
        <v>-220</v>
      </c>
    </row>
    <row spans="1:6" r="32">
      <c s="4" t="s" r="A32">
        <v>537</v>
      </c>
      <c s="5" t="n" r="B32">
        <v>2</v>
      </c>
      <c s="5" t="n" r="C32">
        <v>199</v>
      </c>
      <c s="5" t="n" r="D32">
        <v>2</v>
      </c>
      <c s="5" t="n" r="E32">
        <v>199</v>
      </c>
      <c s="5" t="n" r="F32">
        <v>542</v>
      </c>
    </row>
    <row spans="1:6" r="33">
      <c s="4" t="s" r="A33">
        <v>538</v>
      </c>
      <c s="5" t="n" r="B33">
        <v>2</v>
      </c>
      <c s="5" t="n" r="C33">
        <v>24</v>
      </c>
      <c s="5" t="n" r="D33">
        <v>2</v>
      </c>
      <c s="5" t="n" r="E33">
        <v>24</v>
      </c>
      <c s="5" t="n" r="F33">
        <v>18</v>
      </c>
    </row>
    <row spans="1:6" r="34">
      <c s="4" t="s" r="A34">
        <v>539</v>
      </c>
      <c s="5" t="n" r="B34">
        <v>2</v>
      </c>
      <c s="5" t="n" r="C34">
        <v>121</v>
      </c>
      <c s="5" t="n" r="D34">
        <v>147</v>
      </c>
      <c s="5" t="n" r="E34">
        <v>87</v>
      </c>
      <c s="5" t="n" r="F34">
        <v>211</v>
      </c>
    </row>
    <row spans="1:6" r="35">
      <c s="4" t="s" r="A35">
        <v>540</v>
      </c>
      <c s="5" t="n" r="B35">
        <v>1668</v>
      </c>
      <c s="5" t="n" r="C35">
        <v>2826</v>
      </c>
      <c s="5" t="n" r="D35">
        <v>1668</v>
      </c>
      <c s="5" t="n" r="E35">
        <v>2826</v>
      </c>
      <c s="5" t="n" r="F35">
        <v>2676</v>
      </c>
    </row>
    <row spans="1:6" r="36">
      <c s="4" t="s" r="A36">
        <v>541</v>
      </c>
      <c s="5" t="n" r="B36">
        <v>-135</v>
      </c>
      <c s="5" t="n" r="C36">
        <v>-725</v>
      </c>
      <c s="5" t="n" r="D36">
        <v>-135</v>
      </c>
      <c s="5" t="n" r="E36">
        <v>-725</v>
      </c>
      <c s="5" t="n" r="F36">
        <v>-711</v>
      </c>
    </row>
    <row spans="1:6" r="37">
      <c s="4" t="s" r="A37">
        <v>542</v>
      </c>
      <c s="5" t="n" r="B37">
        <v>1533</v>
      </c>
      <c s="5" t="n" r="C37">
        <v>2101</v>
      </c>
      <c s="5" t="n" r="D37">
        <v>1533</v>
      </c>
      <c s="5" t="n" r="E37">
        <v>2101</v>
      </c>
      <c s="5" t="n" r="F37">
        <v>1965</v>
      </c>
    </row>
    <row spans="1:6" r="38">
      <c s="4" t="s" r="A38">
        <v>543</v>
      </c>
      <c s="5" t="n" r="B38">
        <v>1170</v>
      </c>
      <c s="5" t="n" r="C38">
        <v>2210</v>
      </c>
      <c s="5" t="n" r="D38">
        <v>1200</v>
      </c>
      <c s="5" t="n" r="E38">
        <v>2025</v>
      </c>
      <c s="5" t="n" r="F38">
        <v>1988</v>
      </c>
    </row>
    <row spans="1:6" r="39">
      <c s="4" t="s" r="A39">
        <v>509</v>
      </c>
    </row>
    <row spans="1:6" r="40">
      <c s="3" t="s" r="A40">
        <v>534</v>
      </c>
    </row>
    <row spans="1:6" r="41">
      <c s="4" t="s" r="A41">
        <v>535</v>
      </c>
      <c s="5" t="n" r="B41">
        <v>115</v>
      </c>
      <c s="5" t="n" r="C41">
        <v>36</v>
      </c>
      <c s="5" t="n" r="D41">
        <v>115</v>
      </c>
      <c s="5" t="n" r="E41">
        <v>36</v>
      </c>
      <c s="5" t="n" r="F41">
        <v>4656</v>
      </c>
    </row>
    <row spans="1:6" r="42">
      <c s="4" t="s" r="A42">
        <v>536</v>
      </c>
      <c s="5" t="n" r="C42">
        <v>-22</v>
      </c>
      <c s="5" t="n" r="E42">
        <v>-22</v>
      </c>
      <c s="5" t="n" r="F42">
        <v>-545</v>
      </c>
    </row>
    <row spans="1:6" r="43">
      <c s="4" t="s" r="A43">
        <v>537</v>
      </c>
      <c s="5" t="n" r="B43">
        <v>115</v>
      </c>
      <c s="5" t="n" r="C43">
        <v>14</v>
      </c>
      <c s="5" t="n" r="D43">
        <v>115</v>
      </c>
      <c s="5" t="n" r="E43">
        <v>14</v>
      </c>
      <c s="5" t="n" r="F43">
        <v>4111</v>
      </c>
    </row>
    <row spans="1:6" r="44">
      <c s="4" t="s" r="A44">
        <v>538</v>
      </c>
      <c s="5" t="n" r="B44">
        <v>49</v>
      </c>
      <c s="5" t="n" r="C44">
        <v>2</v>
      </c>
      <c s="5" t="n" r="D44">
        <v>49</v>
      </c>
      <c s="5" t="n" r="E44">
        <v>2</v>
      </c>
      <c s="5" t="n" r="F44">
        <v>68</v>
      </c>
    </row>
    <row spans="1:6" r="45">
      <c s="4" t="s" r="A45">
        <v>539</v>
      </c>
      <c s="5" t="n" r="B45">
        <v>115</v>
      </c>
      <c s="5" t="n" r="C45">
        <v>16</v>
      </c>
      <c s="5" t="n" r="D45">
        <v>1090</v>
      </c>
      <c s="5" t="n" r="E45">
        <v>16</v>
      </c>
      <c s="5" t="n" r="F45">
        <v>1040</v>
      </c>
    </row>
    <row spans="1:6" r="46">
      <c s="4" t="s" r="A46">
        <v>540</v>
      </c>
      <c s="5" t="n" r="B46">
        <v>7788</v>
      </c>
      <c s="5" t="n" r="C46">
        <v>10258</v>
      </c>
      <c s="5" t="n" r="D46">
        <v>7788</v>
      </c>
      <c s="5" t="n" r="E46">
        <v>10258</v>
      </c>
      <c s="5" t="n" r="F46">
        <v>10378</v>
      </c>
    </row>
    <row spans="1:6" r="47">
      <c s="4" t="s" r="A47">
        <v>541</v>
      </c>
      <c s="5" t="n" r="B47">
        <v>-491</v>
      </c>
      <c s="5" t="n" r="C47">
        <v>-81</v>
      </c>
      <c s="5" t="n" r="D47">
        <v>-491</v>
      </c>
      <c s="5" t="n" r="E47">
        <v>-81</v>
      </c>
      <c s="5" t="n" r="F47">
        <v>-185</v>
      </c>
    </row>
    <row spans="1:6" r="48">
      <c s="4" t="s" r="A48">
        <v>542</v>
      </c>
      <c s="5" t="n" r="B48">
        <v>7297</v>
      </c>
      <c s="5" t="n" r="C48">
        <v>10177</v>
      </c>
      <c s="5" t="n" r="D48">
        <v>7297</v>
      </c>
      <c s="5" t="n" r="E48">
        <v>10177</v>
      </c>
      <c s="5" t="n" r="F48">
        <v>10193</v>
      </c>
    </row>
    <row spans="1:6" r="49">
      <c s="4" t="s" r="A49">
        <v>543</v>
      </c>
      <c s="5" t="n" r="B49">
        <v>8123</v>
      </c>
      <c s="5" t="n" r="C49">
        <v>9949</v>
      </c>
      <c s="5" t="n" r="D49">
        <v>8959</v>
      </c>
      <c s="5" t="n" r="E49">
        <v>5107</v>
      </c>
      <c s="5" t="n" r="F49">
        <v>7600</v>
      </c>
    </row>
    <row spans="1:6" r="50">
      <c s="4" t="s" r="A50">
        <v>510</v>
      </c>
    </row>
    <row spans="1:6" r="51">
      <c s="3" t="s" r="A51">
        <v>534</v>
      </c>
    </row>
    <row spans="1:6" r="52">
      <c s="4" t="s" r="A52">
        <v>535</v>
      </c>
      <c s="5" t="n" r="C52">
        <v>116</v>
      </c>
      <c s="5" t="n" r="E52">
        <v>116</v>
      </c>
      <c s="5" t="n" r="F52">
        <v>105</v>
      </c>
    </row>
    <row spans="1:6" r="53">
      <c s="4" t="s" r="A53">
        <v>536</v>
      </c>
      <c s="5" t="n" r="C53">
        <v>-12</v>
      </c>
      <c s="5" t="n" r="E53">
        <v>-12</v>
      </c>
      <c s="5" t="n" r="F53">
        <v>-12</v>
      </c>
    </row>
    <row spans="1:6" r="54">
      <c s="4" t="s" r="A54">
        <v>537</v>
      </c>
      <c s="5" t="n" r="C54">
        <v>104</v>
      </c>
      <c s="5" t="n" r="E54">
        <v>104</v>
      </c>
      <c s="5" t="n" r="F54">
        <v>93</v>
      </c>
    </row>
    <row spans="1:6" r="55">
      <c s="4" t="s" r="A55">
        <v>538</v>
      </c>
      <c s="5" t="n" r="C55">
        <v>30</v>
      </c>
      <c s="5" t="n" r="E55">
        <v>30</v>
      </c>
      <c s="5" t="n" r="F55">
        <v>6</v>
      </c>
    </row>
    <row spans="1:6" r="56">
      <c s="4" t="s" r="A56">
        <v>539</v>
      </c>
      <c s="5" t="n" r="B56">
        <v>574</v>
      </c>
      <c s="5" t="n" r="C56">
        <v>214</v>
      </c>
      <c s="5" t="n" r="D56">
        <v>310</v>
      </c>
      <c s="5" t="n" r="E56">
        <v>311</v>
      </c>
      <c s="5" t="n" r="F56">
        <v>217</v>
      </c>
    </row>
    <row spans="1:6" r="57">
      <c s="4" t="s" r="A57">
        <v>540</v>
      </c>
      <c s="5" t="n" r="B57">
        <v>475</v>
      </c>
      <c s="5" t="n" r="C57">
        <v>474</v>
      </c>
      <c s="5" t="n" r="D57">
        <v>475</v>
      </c>
      <c s="5" t="n" r="E57">
        <v>474</v>
      </c>
      <c s="5" t="n" r="F57">
        <v>474</v>
      </c>
    </row>
    <row spans="1:6" r="58">
      <c s="4" t="s" r="A58">
        <v>541</v>
      </c>
      <c s="5" t="n" r="B58">
        <v>-210</v>
      </c>
      <c s="5" t="n" r="C58">
        <v>-202</v>
      </c>
      <c s="5" t="n" r="D58">
        <v>-210</v>
      </c>
      <c s="5" t="n" r="E58">
        <v>-202</v>
      </c>
      <c s="5" t="n" r="F58">
        <v>-202</v>
      </c>
    </row>
    <row spans="1:6" r="59">
      <c s="4" t="s" r="A59">
        <v>542</v>
      </c>
      <c s="5" t="n" r="B59">
        <v>265</v>
      </c>
      <c s="5" t="n" r="C59">
        <v>272</v>
      </c>
      <c s="5" t="n" r="D59">
        <v>265</v>
      </c>
      <c s="5" t="n" r="E59">
        <v>272</v>
      </c>
      <c s="5" t="n" r="F59">
        <v>272</v>
      </c>
    </row>
    <row spans="1:6" r="60">
      <c s="4" t="s" r="A60">
        <v>543</v>
      </c>
      <c s="5" t="n" r="B60">
        <v>284</v>
      </c>
      <c s="5" t="n" r="C60">
        <v>397</v>
      </c>
      <c s="5" t="n" r="D60">
        <v>286</v>
      </c>
      <c s="5" t="n" r="E60">
        <v>419</v>
      </c>
      <c s="5" t="n" r="F60">
        <v>383</v>
      </c>
    </row>
    <row spans="1:6" r="61">
      <c s="4" t="s" r="A61">
        <v>511</v>
      </c>
    </row>
    <row spans="1:6" r="62">
      <c s="3" t="s" r="A62">
        <v>534</v>
      </c>
    </row>
    <row spans="1:6" r="63">
      <c s="4" t="s" r="A63">
        <v>540</v>
      </c>
      <c s="5" t="n" r="B63">
        <v>686</v>
      </c>
      <c s="5" t="n" r="C63">
        <v>133</v>
      </c>
      <c s="5" t="n" r="D63">
        <v>686</v>
      </c>
      <c s="5" t="n" r="E63">
        <v>133</v>
      </c>
      <c s="5" t="n" r="F63">
        <v>133</v>
      </c>
    </row>
    <row spans="1:6" r="64">
      <c s="4" t="s" r="A64">
        <v>541</v>
      </c>
      <c s="5" t="n" r="B64">
        <v>-341</v>
      </c>
      <c s="5" t="n" r="C64">
        <v>-133</v>
      </c>
      <c s="5" t="n" r="D64">
        <v>-341</v>
      </c>
      <c s="5" t="n" r="E64">
        <v>-133</v>
      </c>
      <c s="5" t="n" r="F64">
        <v>-133</v>
      </c>
    </row>
    <row spans="1:6" r="65">
      <c s="4" t="s" r="A65">
        <v>542</v>
      </c>
      <c s="5" t="n" r="B65">
        <v>345</v>
      </c>
      <c s="5" t="n" r="D65">
        <v>345</v>
      </c>
    </row>
    <row spans="1:6" r="66">
      <c s="4" t="s" r="A66">
        <v>543</v>
      </c>
      <c s="5" t="n" r="B66">
        <v>345</v>
      </c>
      <c s="5" t="n" r="C66">
        <v>246</v>
      </c>
      <c s="5" t="n" r="D66">
        <v>173</v>
      </c>
      <c s="5" t="n" r="E66">
        <v>123</v>
      </c>
      <c s="5" t="n" r="F66">
        <v>123</v>
      </c>
    </row>
    <row spans="1:6" r="67">
      <c s="4" t="s" r="A67">
        <v>512</v>
      </c>
    </row>
    <row spans="1:6" r="68">
      <c s="3" t="s" r="A68">
        <v>534</v>
      </c>
    </row>
    <row spans="1:6" r="69">
      <c s="4" t="s" r="A69">
        <v>535</v>
      </c>
      <c s="5" t="n" r="B69">
        <v>850</v>
      </c>
      <c s="5" t="n" r="C69">
        <v>1314</v>
      </c>
      <c s="5" t="n" r="D69">
        <v>850</v>
      </c>
      <c s="5" t="n" r="E69">
        <v>1314</v>
      </c>
      <c s="5" t="n" r="F69">
        <v>1233</v>
      </c>
    </row>
    <row spans="1:6" r="70">
      <c s="4" t="s" r="A70">
        <v>536</v>
      </c>
      <c s="5" t="n" r="B70">
        <v>-363</v>
      </c>
      <c s="5" t="n" r="C70">
        <v>-764</v>
      </c>
      <c s="5" t="n" r="D70">
        <v>-363</v>
      </c>
      <c s="5" t="n" r="E70">
        <v>-764</v>
      </c>
      <c s="5" t="n" r="F70">
        <v>-691</v>
      </c>
    </row>
    <row spans="1:6" r="71">
      <c s="4" t="s" r="A71">
        <v>537</v>
      </c>
      <c s="5" t="n" r="B71">
        <v>487</v>
      </c>
      <c s="5" t="n" r="C71">
        <v>550</v>
      </c>
      <c s="5" t="n" r="D71">
        <v>487</v>
      </c>
      <c s="5" t="n" r="E71">
        <v>550</v>
      </c>
      <c s="5" t="n" r="F71">
        <v>542</v>
      </c>
    </row>
    <row spans="1:6" r="72">
      <c s="4" t="s" r="A72">
        <v>538</v>
      </c>
      <c s="5" t="n" r="B72">
        <v>487</v>
      </c>
      <c s="5" t="n" r="C72">
        <v>606</v>
      </c>
      <c s="5" t="n" r="D72">
        <v>487</v>
      </c>
      <c s="5" t="n" r="E72">
        <v>606</v>
      </c>
      <c s="5" t="n" r="F72">
        <v>644</v>
      </c>
    </row>
    <row spans="1:6" r="73">
      <c s="4" t="s" r="A73">
        <v>539</v>
      </c>
      <c s="5" t="n" r="B73">
        <v>487</v>
      </c>
      <c s="5" t="n" r="C73">
        <v>555</v>
      </c>
      <c s="5" t="n" r="D73">
        <v>379</v>
      </c>
      <c s="5" t="n" r="E73">
        <v>571</v>
      </c>
      <c s="5" t="n" r="F73">
        <v>554</v>
      </c>
    </row>
    <row spans="1:6" r="74">
      <c s="4" t="s" r="A74">
        <v>540</v>
      </c>
      <c s="5" t="n" r="B74">
        <v>271</v>
      </c>
      <c s="5" t="n" r="C74">
        <v>187</v>
      </c>
      <c s="5" t="n" r="D74">
        <v>271</v>
      </c>
      <c s="5" t="n" r="E74">
        <v>187</v>
      </c>
      <c s="5" t="n" r="F74">
        <v>264</v>
      </c>
    </row>
    <row spans="1:6" r="75">
      <c s="4" t="s" r="A75">
        <v>541</v>
      </c>
      <c s="5" t="n" r="B75">
        <v>-50</v>
      </c>
      <c s="5" t="n" r="C75">
        <v>-159</v>
      </c>
      <c s="5" t="n" r="D75">
        <v>-50</v>
      </c>
      <c s="5" t="n" r="E75">
        <v>-159</v>
      </c>
      <c s="5" t="n" r="F75">
        <v>-183</v>
      </c>
    </row>
    <row spans="1:6" r="76">
      <c s="4" t="s" r="A76">
        <v>542</v>
      </c>
      <c s="5" t="n" r="B76">
        <v>221</v>
      </c>
      <c s="5" t="n" r="C76">
        <v>28</v>
      </c>
      <c s="5" t="n" r="D76">
        <v>221</v>
      </c>
      <c s="5" t="n" r="E76">
        <v>28</v>
      </c>
      <c s="5" t="n" r="F76">
        <v>81</v>
      </c>
    </row>
    <row spans="1:6" r="77">
      <c s="4" t="s" r="A77">
        <v>543</v>
      </c>
      <c s="5" t="n" r="B77">
        <v>141</v>
      </c>
      <c s="5" t="n" r="C77">
        <v>79</v>
      </c>
      <c s="5" t="n" r="D77">
        <v>123</v>
      </c>
      <c s="5" t="n" r="E77">
        <v>73</v>
      </c>
      <c s="5" t="n" r="F77">
        <v>75</v>
      </c>
    </row>
    <row spans="1:6" r="78">
      <c s="4" t="s" r="A78">
        <v>513</v>
      </c>
    </row>
    <row spans="1:6" r="79">
      <c s="3" t="s" r="A79">
        <v>534</v>
      </c>
    </row>
    <row spans="1:6" r="80">
      <c s="4" t="s" r="A80">
        <v>535</v>
      </c>
      <c s="5" t="n" r="B80">
        <v>40</v>
      </c>
      <c s="5" t="n" r="C80">
        <v>101</v>
      </c>
      <c s="5" t="n" r="D80">
        <v>40</v>
      </c>
      <c s="5" t="n" r="E80">
        <v>101</v>
      </c>
      <c s="5" t="n" r="F80">
        <v>41</v>
      </c>
    </row>
    <row spans="1:6" r="81">
      <c s="4" t="s" r="A81">
        <v>536</v>
      </c>
      <c s="5" t="n" r="B81">
        <v>-23</v>
      </c>
      <c s="5" t="n" r="C81">
        <v>-84</v>
      </c>
      <c s="5" t="n" r="D81">
        <v>-23</v>
      </c>
      <c s="5" t="n" r="E81">
        <v>-84</v>
      </c>
      <c s="5" t="n" r="F81">
        <v>-23</v>
      </c>
    </row>
    <row spans="1:6" r="82">
      <c s="4" t="s" r="A82">
        <v>537</v>
      </c>
      <c s="5" t="n" r="B82">
        <v>17</v>
      </c>
      <c s="5" t="n" r="C82">
        <v>17</v>
      </c>
      <c s="5" t="n" r="D82">
        <v>17</v>
      </c>
      <c s="5" t="n" r="E82">
        <v>17</v>
      </c>
      <c s="5" t="n" r="F82">
        <v>18</v>
      </c>
    </row>
    <row spans="1:6" r="83">
      <c s="4" t="s" r="A83">
        <v>538</v>
      </c>
      <c s="5" t="n" r="B83">
        <v>3</v>
      </c>
      <c s="5" t="n" r="C83">
        <v>3</v>
      </c>
      <c s="5" t="n" r="D83">
        <v>3</v>
      </c>
      <c s="5" t="n" r="E83">
        <v>3</v>
      </c>
      <c s="5" t="n" r="F83">
        <v>3</v>
      </c>
    </row>
    <row spans="1:6" r="84">
      <c s="4" t="s" r="A84">
        <v>539</v>
      </c>
      <c s="5" t="n" r="B84">
        <v>17</v>
      </c>
      <c s="5" t="n" r="C84">
        <v>20</v>
      </c>
      <c s="5" t="n" r="D84">
        <v>17</v>
      </c>
      <c s="5" t="n" r="E84">
        <v>22</v>
      </c>
      <c s="5" t="n" r="F84">
        <v>20</v>
      </c>
    </row>
    <row spans="1:6" r="85">
      <c s="4" t="s" r="A85">
        <v>540</v>
      </c>
      <c s="5" t="n" r="B85">
        <v>19</v>
      </c>
      <c s="5" t="n" r="C85">
        <v>20</v>
      </c>
      <c s="5" t="n" r="D85">
        <v>19</v>
      </c>
      <c s="5" t="n" r="E85">
        <v>20</v>
      </c>
      <c s="5" t="n" r="F85">
        <v>81</v>
      </c>
    </row>
    <row spans="1:6" r="86">
      <c s="4" t="s" r="A86">
        <v>541</v>
      </c>
      <c s="5" t="n" r="B86">
        <v>-5</v>
      </c>
      <c s="5" t="n" r="C86">
        <v>-5</v>
      </c>
      <c s="5" t="n" r="D86">
        <v>-5</v>
      </c>
      <c s="5" t="n" r="E86">
        <v>-5</v>
      </c>
      <c s="5" t="n" r="F86">
        <v>-65</v>
      </c>
    </row>
    <row spans="1:6" r="87">
      <c s="4" t="s" r="A87">
        <v>542</v>
      </c>
      <c s="5" t="n" r="B87">
        <v>14</v>
      </c>
      <c s="5" t="n" r="C87">
        <v>15</v>
      </c>
      <c s="5" t="n" r="D87">
        <v>14</v>
      </c>
      <c s="5" t="n" r="E87">
        <v>15</v>
      </c>
      <c s="5" t="n" r="F87">
        <v>16</v>
      </c>
    </row>
    <row spans="1:6" r="88">
      <c s="4" t="s" r="A88">
        <v>543</v>
      </c>
      <c s="5" t="n" r="B88">
        <v>15</v>
      </c>
      <c s="5" t="n" r="C88">
        <v>17</v>
      </c>
      <c s="5" t="n" r="D88">
        <v>15</v>
      </c>
      <c s="5" t="n" r="E88">
        <v>21</v>
      </c>
      <c s="5" t="n" r="F88">
        <v>18</v>
      </c>
    </row>
    <row spans="1:6" r="89">
      <c s="4" t="s" r="A89">
        <v>515</v>
      </c>
    </row>
    <row spans="1:6" r="90">
      <c s="3" t="s" r="A90">
        <v>534</v>
      </c>
    </row>
    <row spans="1:6" r="91">
      <c s="4" t="s" r="A91">
        <v>539</v>
      </c>
      <c s="5" t="n" r="E91">
        <v>4</v>
      </c>
    </row>
    <row spans="1:6" r="92">
      <c s="4" t="s" r="A92">
        <v>540</v>
      </c>
      <c s="5" t="n" r="B92">
        <v>7</v>
      </c>
      <c s="5" t="n" r="C92">
        <v>8</v>
      </c>
      <c s="5" t="n" r="D92">
        <v>7</v>
      </c>
      <c s="5" t="n" r="E92">
        <v>8</v>
      </c>
      <c s="5" t="n" r="F92">
        <v>8</v>
      </c>
    </row>
    <row spans="1:6" r="93">
      <c s="4" t="s" r="A93">
        <v>542</v>
      </c>
      <c s="5" t="n" r="B93">
        <v>7</v>
      </c>
      <c s="5" t="n" r="C93">
        <v>8</v>
      </c>
      <c s="5" t="n" r="D93">
        <v>7</v>
      </c>
      <c s="5" t="n" r="E93">
        <v>8</v>
      </c>
      <c s="5" t="n" r="F93">
        <v>8</v>
      </c>
    </row>
    <row spans="1:6" r="94">
      <c s="4" t="s" r="A94">
        <v>543</v>
      </c>
      <c s="7" t="n" r="B94">
        <v>7</v>
      </c>
      <c s="7" t="n" r="C94">
        <v>8</v>
      </c>
      <c s="7" t="n" r="D94">
        <v>8</v>
      </c>
      <c s="7" t="n" r="E94">
        <v>9</v>
      </c>
      <c s="7" t="n" r="F94">
        <v>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35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548</v>
      </c>
      <c s="2" t="s" r="B1">
        <v>2</v>
      </c>
      <c s="2" t="s" r="C1">
        <v>25</v>
      </c>
      <c s="2" t="s" r="D1">
        <v>26</v>
      </c>
    </row>
    <row spans="1:4" r="2">
      <c s="3" t="s" r="A2">
        <v>549</v>
      </c>
    </row>
    <row spans="1:4" r="3">
      <c s="4" t="s" r="A3">
        <v>522</v>
      </c>
      <c s="7" t="n" r="B3">
        <v>5447278</v>
      </c>
      <c s="7" t="n" r="C3">
        <v>3979870</v>
      </c>
      <c s="7" t="n" r="D3">
        <v>3639142</v>
      </c>
    </row>
    <row spans="1:4" r="4">
      <c s="4" t="s" r="A4">
        <v>550</v>
      </c>
      <c s="5" t="n" r="B4">
        <v>1959502</v>
      </c>
      <c s="5" t="n" r="C4">
        <v>1147947</v>
      </c>
      <c s="5" t="n" r="D4">
        <v>1279790</v>
      </c>
    </row>
    <row spans="1:4" r="5">
      <c s="4" t="s" r="A5">
        <v>551</v>
      </c>
    </row>
    <row spans="1:4" r="6">
      <c s="3" t="s" r="A6">
        <v>549</v>
      </c>
    </row>
    <row spans="1:4" r="7">
      <c s="4" t="s" r="A7">
        <v>550</v>
      </c>
      <c s="5" t="n" r="B7">
        <v>341984</v>
      </c>
      <c s="5" t="n" r="C7">
        <v>321718</v>
      </c>
      <c s="5" t="n" r="D7">
        <v>357541</v>
      </c>
    </row>
    <row spans="1:4" r="8">
      <c s="4" t="s" r="A8">
        <v>552</v>
      </c>
    </row>
    <row spans="1:4" r="9">
      <c s="3" t="s" r="A9">
        <v>549</v>
      </c>
    </row>
    <row spans="1:4" r="10">
      <c s="4" t="s" r="A10">
        <v>550</v>
      </c>
      <c s="5" t="n" r="B10">
        <v>1010800</v>
      </c>
      <c s="5" t="n" r="C10">
        <v>355203</v>
      </c>
      <c s="5" t="n" r="D10">
        <v>385349</v>
      </c>
    </row>
    <row spans="1:4" r="11">
      <c s="4" t="s" r="A11">
        <v>553</v>
      </c>
    </row>
    <row spans="1:4" r="12">
      <c s="3" t="s" r="A12">
        <v>549</v>
      </c>
    </row>
    <row spans="1:4" r="13">
      <c s="4" t="s" r="A13">
        <v>550</v>
      </c>
      <c s="5" t="n" r="B13">
        <v>225809</v>
      </c>
      <c s="5" t="n" r="C13">
        <v>76946</v>
      </c>
      <c s="5" t="n" r="D13">
        <v>91407</v>
      </c>
    </row>
    <row spans="1:4" r="14">
      <c s="4" t="s" r="A14">
        <v>554</v>
      </c>
    </row>
    <row spans="1:4" r="15">
      <c s="3" t="s" r="A15">
        <v>549</v>
      </c>
    </row>
    <row spans="1:4" r="16">
      <c s="4" t="s" r="A16">
        <v>550</v>
      </c>
      <c s="5" t="n" r="B16">
        <v>119306</v>
      </c>
      <c s="5" t="n" r="C16">
        <v>116852</v>
      </c>
      <c s="5" t="n" r="D16">
        <v>128837</v>
      </c>
    </row>
    <row spans="1:4" r="17">
      <c s="4" t="s" r="A17">
        <v>555</v>
      </c>
    </row>
    <row spans="1:4" r="18">
      <c s="3" t="s" r="A18">
        <v>549</v>
      </c>
    </row>
    <row spans="1:4" r="19">
      <c s="4" t="s" r="A19">
        <v>550</v>
      </c>
      <c s="5" t="n" r="B19">
        <v>600</v>
      </c>
      <c s="5" t="n" r="C19">
        <v>748</v>
      </c>
      <c s="5" t="n" r="D19">
        <v>729</v>
      </c>
    </row>
    <row spans="1:4" r="20">
      <c s="4" t="s" r="A20">
        <v>556</v>
      </c>
    </row>
    <row spans="1:4" r="21">
      <c s="3" t="s" r="A21">
        <v>549</v>
      </c>
    </row>
    <row spans="1:4" r="22">
      <c s="4" t="s" r="A22">
        <v>550</v>
      </c>
      <c s="5" t="n" r="B22">
        <v>251584</v>
      </c>
      <c s="5" t="n" r="C22">
        <v>263188</v>
      </c>
      <c s="5" t="n" r="D22">
        <v>301365</v>
      </c>
    </row>
    <row spans="1:4" r="23">
      <c s="4" t="s" r="A23">
        <v>557</v>
      </c>
    </row>
    <row spans="1:4" r="24">
      <c s="3" t="s" r="A24">
        <v>549</v>
      </c>
    </row>
    <row spans="1:4" r="25">
      <c s="4" t="s" r="A25">
        <v>550</v>
      </c>
      <c s="5" t="n" r="B25">
        <v>9419</v>
      </c>
      <c s="5" t="n" r="C25">
        <v>13292</v>
      </c>
      <c s="5" t="n" r="D25">
        <v>14562</v>
      </c>
    </row>
    <row spans="1:4" r="26">
      <c s="4" t="s" r="A26">
        <v>558</v>
      </c>
    </row>
    <row spans="1:4" r="27">
      <c s="3" t="s" r="A27">
        <v>549</v>
      </c>
    </row>
    <row spans="1:4" r="28">
      <c s="4" t="s" r="A28">
        <v>522</v>
      </c>
      <c s="5" t="n" r="B28">
        <v>4759008</v>
      </c>
      <c s="5" t="n" r="C28">
        <v>3393686</v>
      </c>
      <c s="5" t="n" r="D28">
        <v>3099606</v>
      </c>
    </row>
    <row spans="1:4" r="29">
      <c s="4" t="s" r="A29">
        <v>559</v>
      </c>
    </row>
    <row spans="1:4" r="30">
      <c s="3" t="s" r="A30">
        <v>549</v>
      </c>
    </row>
    <row spans="1:4" r="31">
      <c s="4" t="s" r="A31">
        <v>522</v>
      </c>
      <c s="5" t="n" r="B31">
        <v>562048</v>
      </c>
      <c s="5" t="n" r="C31">
        <v>449989</v>
      </c>
      <c s="5" t="n" r="D31">
        <v>421100</v>
      </c>
    </row>
    <row spans="1:4" r="32">
      <c s="4" t="s" r="A32">
        <v>560</v>
      </c>
    </row>
    <row spans="1:4" r="33">
      <c s="3" t="s" r="A33">
        <v>549</v>
      </c>
    </row>
    <row spans="1:4" r="34">
      <c s="4" t="s" r="A34">
        <v>522</v>
      </c>
      <c s="5" t="n" r="B34">
        <v>97846</v>
      </c>
      <c s="5" t="n" r="C34">
        <v>98873</v>
      </c>
      <c s="5" t="n" r="D34">
        <v>87120</v>
      </c>
    </row>
    <row spans="1:4" r="35">
      <c s="4" t="s" r="A35">
        <v>561</v>
      </c>
    </row>
    <row spans="1:4" r="36">
      <c s="3" t="s" r="A36">
        <v>549</v>
      </c>
    </row>
    <row spans="1:4" r="37">
      <c s="4" t="s" r="A37">
        <v>522</v>
      </c>
      <c s="5" t="n" r="B37">
        <v>28376</v>
      </c>
      <c s="5" t="n" r="C37">
        <v>37322</v>
      </c>
      <c s="5" t="n" r="D37">
        <v>31316</v>
      </c>
    </row>
    <row spans="1:4" r="38">
      <c s="4" t="s" r="A38">
        <v>562</v>
      </c>
    </row>
    <row spans="1:4" r="39">
      <c s="3" t="s" r="A39">
        <v>549</v>
      </c>
    </row>
    <row spans="1:4" r="40">
      <c s="4" t="s" r="A40">
        <v>550</v>
      </c>
      <c s="5" t="n" r="B40">
        <v>1879936</v>
      </c>
      <c s="5" t="n" r="C40">
        <v>1050792</v>
      </c>
      <c s="5" t="n" r="D40">
        <v>1158312</v>
      </c>
    </row>
    <row spans="1:4" r="41">
      <c s="4" t="s" r="A41">
        <v>563</v>
      </c>
    </row>
    <row spans="1:4" r="42">
      <c s="3" t="s" r="A42">
        <v>549</v>
      </c>
    </row>
    <row spans="1:4" r="43">
      <c s="4" t="s" r="A43">
        <v>550</v>
      </c>
      <c s="5" t="n" r="B43">
        <v>326840</v>
      </c>
      <c s="5" t="n" r="C43">
        <v>294928</v>
      </c>
      <c s="5" t="n" r="D43">
        <v>326514</v>
      </c>
    </row>
    <row spans="1:4" r="44">
      <c s="4" t="s" r="A44">
        <v>564</v>
      </c>
    </row>
    <row spans="1:4" r="45">
      <c s="3" t="s" r="A45">
        <v>549</v>
      </c>
    </row>
    <row spans="1:4" r="46">
      <c s="4" t="s" r="A46">
        <v>550</v>
      </c>
      <c s="5" t="n" r="B46">
        <v>981605</v>
      </c>
      <c s="5" t="n" r="C46">
        <v>326053</v>
      </c>
      <c s="5" t="n" r="D46">
        <v>348451</v>
      </c>
    </row>
    <row spans="1:4" r="47">
      <c s="4" t="s" r="A47">
        <v>565</v>
      </c>
    </row>
    <row spans="1:4" r="48">
      <c s="3" t="s" r="A48">
        <v>549</v>
      </c>
    </row>
    <row spans="1:4" r="49">
      <c s="4" t="s" r="A49">
        <v>550</v>
      </c>
      <c s="5" t="n" r="B49">
        <v>214391</v>
      </c>
      <c s="5" t="n" r="C49">
        <v>71029</v>
      </c>
      <c s="5" t="n" r="D49">
        <v>82763</v>
      </c>
    </row>
    <row spans="1:4" r="50">
      <c s="4" t="s" r="A50">
        <v>566</v>
      </c>
    </row>
    <row spans="1:4" r="51">
      <c s="3" t="s" r="A51">
        <v>549</v>
      </c>
    </row>
    <row spans="1:4" r="52">
      <c s="4" t="s" r="A52">
        <v>550</v>
      </c>
      <c s="5" t="n" r="B52">
        <v>104526</v>
      </c>
      <c s="5" t="n" r="C52">
        <v>92710</v>
      </c>
      <c s="5" t="n" r="D52">
        <v>95754</v>
      </c>
    </row>
    <row spans="1:4" r="53">
      <c s="4" t="s" r="A53">
        <v>567</v>
      </c>
    </row>
    <row spans="1:4" r="54">
      <c s="3" t="s" r="A54">
        <v>549</v>
      </c>
    </row>
    <row spans="1:4" r="55">
      <c s="4" t="s" r="A55">
        <v>550</v>
      </c>
      <c s="5" t="n" r="B55">
        <v>575</v>
      </c>
      <c s="5" t="n" r="C55">
        <v>723</v>
      </c>
      <c s="5" t="n" r="D55">
        <v>729</v>
      </c>
    </row>
    <row spans="1:4" r="56">
      <c s="4" t="s" r="A56">
        <v>568</v>
      </c>
    </row>
    <row spans="1:4" r="57">
      <c s="3" t="s" r="A57">
        <v>549</v>
      </c>
    </row>
    <row spans="1:4" r="58">
      <c s="4" t="s" r="A58">
        <v>550</v>
      </c>
      <c s="5" t="n" r="B58">
        <v>243067</v>
      </c>
      <c s="5" t="n" r="C58">
        <v>252620</v>
      </c>
      <c s="5" t="n" r="D58">
        <v>290077</v>
      </c>
    </row>
    <row spans="1:4" r="59">
      <c s="4" t="s" r="A59">
        <v>569</v>
      </c>
    </row>
    <row spans="1:4" r="60">
      <c s="3" t="s" r="A60">
        <v>549</v>
      </c>
    </row>
    <row spans="1:4" r="61">
      <c s="4" t="s" r="A61">
        <v>550</v>
      </c>
      <c s="5" t="n" r="B61">
        <v>8932</v>
      </c>
      <c s="5" t="n" r="C61">
        <v>12729</v>
      </c>
      <c s="5" t="n" r="D61">
        <v>14024</v>
      </c>
    </row>
    <row spans="1:4" r="62">
      <c s="4" t="s" r="A62">
        <v>507</v>
      </c>
    </row>
    <row spans="1:4" r="63">
      <c s="3" t="s" r="A63">
        <v>549</v>
      </c>
    </row>
    <row spans="1:4" r="64">
      <c s="4" t="s" r="A64">
        <v>522</v>
      </c>
      <c s="5" t="n" r="B64">
        <v>327849</v>
      </c>
      <c s="5" t="n" r="C64">
        <v>283253</v>
      </c>
      <c s="5" t="n" r="D64">
        <v>278341</v>
      </c>
    </row>
    <row spans="1:4" r="65">
      <c s="4" t="s" r="A65">
        <v>550</v>
      </c>
      <c s="5" t="n" r="B65">
        <v>415622</v>
      </c>
      <c s="5" t="n" r="C65">
        <v>355705</v>
      </c>
      <c s="5" t="n" r="D65">
        <v>367548</v>
      </c>
    </row>
    <row spans="1:4" r="66">
      <c s="4" t="s" r="A66">
        <v>570</v>
      </c>
    </row>
    <row spans="1:4" r="67">
      <c s="3" t="s" r="A67">
        <v>549</v>
      </c>
    </row>
    <row spans="1:4" r="68">
      <c s="4" t="s" r="A68">
        <v>550</v>
      </c>
      <c s="5" t="n" r="B68">
        <v>64692</v>
      </c>
      <c s="5" t="n" r="C68">
        <v>73196</v>
      </c>
      <c s="5" t="n" r="D68">
        <v>74617</v>
      </c>
    </row>
    <row spans="1:4" r="69">
      <c s="4" t="s" r="A69">
        <v>571</v>
      </c>
    </row>
    <row spans="1:4" r="70">
      <c s="3" t="s" r="A70">
        <v>549</v>
      </c>
    </row>
    <row spans="1:4" r="71">
      <c s="4" t="s" r="A71">
        <v>550</v>
      </c>
      <c s="5" t="n" r="B71">
        <v>125782</v>
      </c>
      <c s="5" t="n" r="C71">
        <v>81840</v>
      </c>
      <c s="5" t="n" r="D71">
        <v>81344</v>
      </c>
    </row>
    <row spans="1:4" r="72">
      <c s="4" t="s" r="A72">
        <v>572</v>
      </c>
    </row>
    <row spans="1:4" r="73">
      <c s="3" t="s" r="A73">
        <v>549</v>
      </c>
    </row>
    <row spans="1:4" r="74">
      <c s="4" t="s" r="A74">
        <v>550</v>
      </c>
      <c s="5" t="n" r="B74">
        <v>42599</v>
      </c>
      <c s="5" t="n" r="C74">
        <v>30180</v>
      </c>
      <c s="5" t="n" r="D74">
        <v>30058</v>
      </c>
    </row>
    <row spans="1:4" r="75">
      <c s="4" t="s" r="A75">
        <v>573</v>
      </c>
    </row>
    <row spans="1:4" r="76">
      <c s="3" t="s" r="A76">
        <v>549</v>
      </c>
    </row>
    <row spans="1:4" r="77">
      <c s="4" t="s" r="A77">
        <v>550</v>
      </c>
      <c s="5" t="n" r="B77">
        <v>91489</v>
      </c>
      <c s="5" t="n" r="C77">
        <v>71687</v>
      </c>
      <c s="5" t="n" r="D77">
        <v>75815</v>
      </c>
    </row>
    <row spans="1:4" r="78">
      <c s="4" t="s" r="A78">
        <v>574</v>
      </c>
    </row>
    <row spans="1:4" r="79">
      <c s="3" t="s" r="A79">
        <v>549</v>
      </c>
    </row>
    <row spans="1:4" r="80">
      <c s="4" t="s" r="A80">
        <v>550</v>
      </c>
      <c s="5" t="n" r="B80">
        <v>222</v>
      </c>
      <c s="5" t="n" r="C80">
        <v>151</v>
      </c>
      <c s="5" t="n" r="D80">
        <v>143</v>
      </c>
    </row>
    <row spans="1:4" r="81">
      <c s="4" t="s" r="A81">
        <v>575</v>
      </c>
    </row>
    <row spans="1:4" r="82">
      <c s="3" t="s" r="A82">
        <v>549</v>
      </c>
    </row>
    <row spans="1:4" r="83">
      <c s="4" t="s" r="A83">
        <v>550</v>
      </c>
      <c s="5" t="n" r="B83">
        <v>88807</v>
      </c>
      <c s="5" t="n" r="C83">
        <v>96752</v>
      </c>
      <c s="5" t="n" r="D83">
        <v>103303</v>
      </c>
    </row>
    <row spans="1:4" r="84">
      <c s="4" t="s" r="A84">
        <v>576</v>
      </c>
    </row>
    <row spans="1:4" r="85">
      <c s="3" t="s" r="A85">
        <v>549</v>
      </c>
    </row>
    <row spans="1:4" r="86">
      <c s="4" t="s" r="A86">
        <v>550</v>
      </c>
      <c s="5" t="n" r="B86">
        <v>2031</v>
      </c>
      <c s="5" t="n" r="C86">
        <v>1899</v>
      </c>
      <c s="5" t="n" r="D86">
        <v>2268</v>
      </c>
    </row>
    <row spans="1:4" r="87">
      <c s="4" t="s" r="A87">
        <v>577</v>
      </c>
    </row>
    <row spans="1:4" r="88">
      <c s="3" t="s" r="A88">
        <v>549</v>
      </c>
    </row>
    <row spans="1:4" r="89">
      <c s="4" t="s" r="A89">
        <v>522</v>
      </c>
      <c s="5" t="n" r="B89">
        <v>318978</v>
      </c>
      <c s="5" t="n" r="C89">
        <v>271576</v>
      </c>
      <c s="5" t="n" r="D89">
        <v>268707</v>
      </c>
    </row>
    <row spans="1:4" r="90">
      <c s="4" t="s" r="A90">
        <v>578</v>
      </c>
    </row>
    <row spans="1:4" r="91">
      <c s="3" t="s" r="A91">
        <v>549</v>
      </c>
    </row>
    <row spans="1:4" r="92">
      <c s="4" t="s" r="A92">
        <v>522</v>
      </c>
      <c s="5" t="n" r="B92">
        <v>3731</v>
      </c>
      <c s="5" t="n" r="C92">
        <v>4082</v>
      </c>
      <c s="5" t="n" r="D92">
        <v>3797</v>
      </c>
    </row>
    <row spans="1:4" r="93">
      <c s="4" t="s" r="A93">
        <v>579</v>
      </c>
    </row>
    <row spans="1:4" r="94">
      <c s="3" t="s" r="A94">
        <v>549</v>
      </c>
    </row>
    <row spans="1:4" r="95">
      <c s="4" t="s" r="A95">
        <v>522</v>
      </c>
      <c s="5" t="n" r="B95">
        <v>5140</v>
      </c>
      <c s="5" t="n" r="C95">
        <v>7595</v>
      </c>
      <c s="5" t="n" r="D95">
        <v>5837</v>
      </c>
    </row>
    <row spans="1:4" r="96">
      <c s="4" t="s" r="A96">
        <v>508</v>
      </c>
    </row>
    <row spans="1:4" r="97">
      <c s="3" t="s" r="A97">
        <v>549</v>
      </c>
    </row>
    <row spans="1:4" r="98">
      <c s="4" t="s" r="A98">
        <v>522</v>
      </c>
      <c s="5" t="n" r="B98">
        <v>1808869</v>
      </c>
      <c s="5" t="n" r="C98">
        <v>1503541</v>
      </c>
      <c s="5" t="n" r="D98">
        <v>1373294</v>
      </c>
    </row>
    <row spans="1:4" r="99">
      <c s="4" t="s" r="A99">
        <v>550</v>
      </c>
      <c s="5" t="n" r="B99">
        <v>1206334</v>
      </c>
      <c s="5" t="n" r="C99">
        <v>504889</v>
      </c>
      <c s="5" t="n" r="D99">
        <v>576017</v>
      </c>
    </row>
    <row spans="1:4" r="100">
      <c s="4" t="s" r="A100">
        <v>580</v>
      </c>
    </row>
    <row spans="1:4" r="101">
      <c s="3" t="s" r="A101">
        <v>549</v>
      </c>
    </row>
    <row spans="1:4" r="102">
      <c s="4" t="s" r="A102">
        <v>550</v>
      </c>
      <c s="5" t="n" r="B102">
        <v>213501</v>
      </c>
      <c s="5" t="n" r="C102">
        <v>166754</v>
      </c>
      <c s="5" t="n" r="D102">
        <v>200653</v>
      </c>
    </row>
    <row spans="1:4" r="103">
      <c s="4" t="s" r="A103">
        <v>581</v>
      </c>
    </row>
    <row spans="1:4" r="104">
      <c s="3" t="s" r="A104">
        <v>549</v>
      </c>
    </row>
    <row spans="1:4" r="105">
      <c s="4" t="s" r="A105">
        <v>550</v>
      </c>
      <c s="5" t="n" r="B105">
        <v>727364</v>
      </c>
      <c s="5" t="n" r="C105">
        <v>180522</v>
      </c>
      <c s="5" t="n" r="D105">
        <v>194295</v>
      </c>
    </row>
    <row spans="1:4" r="106">
      <c s="4" t="s" r="A106">
        <v>582</v>
      </c>
    </row>
    <row spans="1:4" r="107">
      <c s="3" t="s" r="A107">
        <v>549</v>
      </c>
    </row>
    <row spans="1:4" r="108">
      <c s="4" t="s" r="A108">
        <v>550</v>
      </c>
      <c s="5" t="n" r="B108">
        <v>138324</v>
      </c>
      <c s="5" t="n" r="C108">
        <v>32157</v>
      </c>
      <c s="5" t="n" r="D108">
        <v>32819</v>
      </c>
    </row>
    <row spans="1:4" r="109">
      <c s="4" t="s" r="A109">
        <v>583</v>
      </c>
    </row>
    <row spans="1:4" r="110">
      <c s="3" t="s" r="A110">
        <v>549</v>
      </c>
    </row>
    <row spans="1:4" r="111">
      <c s="4" t="s" r="A111">
        <v>550</v>
      </c>
      <c s="5" t="n" r="B111">
        <v>5413</v>
      </c>
      <c s="5" t="n" r="C111">
        <v>4906</v>
      </c>
      <c s="5" t="n" r="D111">
        <v>3283</v>
      </c>
    </row>
    <row spans="1:4" r="112">
      <c s="4" t="s" r="A112">
        <v>584</v>
      </c>
    </row>
    <row spans="1:4" r="113">
      <c s="3" t="s" r="A113">
        <v>549</v>
      </c>
    </row>
    <row spans="1:4" r="114">
      <c s="4" t="s" r="A114">
        <v>550</v>
      </c>
      <c s="5" t="n" r="B114">
        <v>254</v>
      </c>
      <c s="5" t="n" r="C114">
        <v>505</v>
      </c>
      <c s="5" t="n" r="D114">
        <v>505</v>
      </c>
    </row>
    <row spans="1:4" r="115">
      <c s="4" t="s" r="A115">
        <v>585</v>
      </c>
    </row>
    <row spans="1:4" r="116">
      <c s="3" t="s" r="A116">
        <v>549</v>
      </c>
    </row>
    <row spans="1:4" r="117">
      <c s="4" t="s" r="A117">
        <v>550</v>
      </c>
      <c s="5" t="n" r="B117">
        <v>117123</v>
      </c>
      <c s="5" t="n" r="C117">
        <v>114217</v>
      </c>
      <c s="5" t="n" r="D117">
        <v>137788</v>
      </c>
    </row>
    <row spans="1:4" r="118">
      <c s="4" t="s" r="A118">
        <v>586</v>
      </c>
    </row>
    <row spans="1:4" r="119">
      <c s="3" t="s" r="A119">
        <v>549</v>
      </c>
    </row>
    <row spans="1:4" r="120">
      <c s="4" t="s" r="A120">
        <v>550</v>
      </c>
      <c s="5" t="n" r="B120">
        <v>4355</v>
      </c>
      <c s="5" t="n" r="C120">
        <v>5828</v>
      </c>
      <c s="5" t="n" r="D120">
        <v>6674</v>
      </c>
    </row>
    <row spans="1:4" r="121">
      <c s="4" t="s" r="A121">
        <v>587</v>
      </c>
    </row>
    <row spans="1:4" r="122">
      <c s="3" t="s" r="A122">
        <v>549</v>
      </c>
    </row>
    <row spans="1:4" r="123">
      <c s="4" t="s" r="A123">
        <v>522</v>
      </c>
      <c s="5" t="n" r="B123">
        <v>1514407</v>
      </c>
      <c s="5" t="n" r="C123">
        <v>1300582</v>
      </c>
      <c s="5" t="n" r="D123">
        <v>1170334</v>
      </c>
    </row>
    <row spans="1:4" r="124">
      <c s="4" t="s" r="A124">
        <v>588</v>
      </c>
    </row>
    <row spans="1:4" r="125">
      <c s="3" t="s" r="A125">
        <v>549</v>
      </c>
    </row>
    <row spans="1:4" r="126">
      <c s="4" t="s" r="A126">
        <v>522</v>
      </c>
      <c s="5" t="n" r="B126">
        <v>219000</v>
      </c>
      <c s="5" t="n" r="C126">
        <v>142688</v>
      </c>
      <c s="5" t="n" r="D126">
        <v>141395</v>
      </c>
    </row>
    <row spans="1:4" r="127">
      <c s="4" t="s" r="A127">
        <v>589</v>
      </c>
    </row>
    <row spans="1:4" r="128">
      <c s="3" t="s" r="A128">
        <v>549</v>
      </c>
    </row>
    <row spans="1:4" r="129">
      <c s="4" t="s" r="A129">
        <v>522</v>
      </c>
      <c s="5" t="n" r="B129">
        <v>67579</v>
      </c>
      <c s="5" t="n" r="C129">
        <v>53863</v>
      </c>
      <c s="5" t="n" r="D129">
        <v>54078</v>
      </c>
    </row>
    <row spans="1:4" r="130">
      <c s="4" t="s" r="A130">
        <v>590</v>
      </c>
    </row>
    <row spans="1:4" r="131">
      <c s="3" t="s" r="A131">
        <v>549</v>
      </c>
    </row>
    <row spans="1:4" r="132">
      <c s="4" t="s" r="A132">
        <v>522</v>
      </c>
      <c s="5" t="n" r="B132">
        <v>7883</v>
      </c>
      <c s="5" t="n" r="C132">
        <v>6408</v>
      </c>
      <c s="5" t="n" r="D132">
        <v>7487</v>
      </c>
    </row>
    <row spans="1:4" r="133">
      <c s="4" t="s" r="A133">
        <v>509</v>
      </c>
    </row>
    <row spans="1:4" r="134">
      <c s="3" t="s" r="A134">
        <v>549</v>
      </c>
    </row>
    <row spans="1:4" r="135">
      <c s="4" t="s" r="A135">
        <v>522</v>
      </c>
      <c s="5" t="n" r="B135">
        <v>2423631</v>
      </c>
      <c s="5" t="n" r="C135">
        <v>1411838</v>
      </c>
      <c s="5" t="n" r="D135">
        <v>1233253</v>
      </c>
    </row>
    <row spans="1:4" r="136">
      <c s="4" t="s" r="A136">
        <v>550</v>
      </c>
      <c s="5" t="n" r="B136">
        <v>72124</v>
      </c>
      <c s="5" t="n" r="C136">
        <v>99776</v>
      </c>
      <c s="5" t="n" r="D136">
        <v>121955</v>
      </c>
    </row>
    <row spans="1:4" r="137">
      <c s="4" t="s" r="A137">
        <v>591</v>
      </c>
    </row>
    <row spans="1:4" r="138">
      <c s="3" t="s" r="A138">
        <v>549</v>
      </c>
    </row>
    <row spans="1:4" r="139">
      <c s="4" t="s" r="A139">
        <v>550</v>
      </c>
      <c s="5" t="n" r="B139">
        <v>20672</v>
      </c>
      <c s="5" t="n" r="C139">
        <v>21803</v>
      </c>
      <c s="5" t="n" r="D139">
        <v>28857</v>
      </c>
    </row>
    <row spans="1:4" r="140">
      <c s="4" t="s" r="A140">
        <v>592</v>
      </c>
    </row>
    <row spans="1:4" r="141">
      <c s="3" t="s" r="A141">
        <v>549</v>
      </c>
    </row>
    <row spans="1:4" r="142">
      <c s="4" t="s" r="A142">
        <v>550</v>
      </c>
      <c s="5" t="n" r="B142">
        <v>16478</v>
      </c>
      <c s="5" t="n" r="C142">
        <v>26858</v>
      </c>
      <c s="5" t="n" r="D142">
        <v>33070</v>
      </c>
    </row>
    <row spans="1:4" r="143">
      <c s="4" t="s" r="A143">
        <v>593</v>
      </c>
    </row>
    <row spans="1:4" r="144">
      <c s="3" t="s" r="A144">
        <v>549</v>
      </c>
    </row>
    <row spans="1:4" r="145">
      <c s="4" t="s" r="A145">
        <v>550</v>
      </c>
      <c s="5" t="n" r="B145">
        <v>7370</v>
      </c>
      <c s="5" t="n" r="C145">
        <v>4312</v>
      </c>
      <c s="5" t="n" r="D145">
        <v>9607</v>
      </c>
    </row>
    <row spans="1:4" r="146">
      <c s="4" t="s" r="A146">
        <v>594</v>
      </c>
    </row>
    <row spans="1:4" r="147">
      <c s="3" t="s" r="A147">
        <v>549</v>
      </c>
    </row>
    <row spans="1:4" r="148">
      <c s="4" t="s" r="A148">
        <v>550</v>
      </c>
      <c s="5" t="n" r="B148">
        <v>5782</v>
      </c>
      <c s="5" t="n" r="C148">
        <v>13708</v>
      </c>
      <c s="5" t="n" r="D148">
        <v>13783</v>
      </c>
    </row>
    <row spans="1:4" r="149">
      <c s="4" t="s" r="A149">
        <v>595</v>
      </c>
    </row>
    <row spans="1:4" r="150">
      <c s="3" t="s" r="A150">
        <v>549</v>
      </c>
    </row>
    <row spans="1:4" r="151">
      <c s="4" t="s" r="A151">
        <v>550</v>
      </c>
      <c s="5" t="n" r="B151">
        <v>22</v>
      </c>
      <c s="5" t="n" r="D151">
        <v>9</v>
      </c>
    </row>
    <row spans="1:4" r="152">
      <c s="4" t="s" r="A152">
        <v>596</v>
      </c>
    </row>
    <row spans="1:4" r="153">
      <c s="3" t="s" r="A153">
        <v>549</v>
      </c>
    </row>
    <row spans="1:4" r="154">
      <c s="4" t="s" r="A154">
        <v>550</v>
      </c>
      <c s="5" t="n" r="B154">
        <v>19254</v>
      </c>
      <c s="5" t="n" r="C154">
        <v>28497</v>
      </c>
      <c s="5" t="n" r="D154">
        <v>32981</v>
      </c>
    </row>
    <row spans="1:4" r="155">
      <c s="4" t="s" r="A155">
        <v>597</v>
      </c>
    </row>
    <row spans="1:4" r="156">
      <c s="3" t="s" r="A156">
        <v>549</v>
      </c>
    </row>
    <row spans="1:4" r="157">
      <c s="4" t="s" r="A157">
        <v>550</v>
      </c>
      <c s="5" t="n" r="B157">
        <v>2546</v>
      </c>
      <c s="5" t="n" r="C157">
        <v>4598</v>
      </c>
      <c s="5" t="n" r="D157">
        <v>3648</v>
      </c>
    </row>
    <row spans="1:4" r="158">
      <c s="4" t="s" r="A158">
        <v>598</v>
      </c>
    </row>
    <row spans="1:4" r="159">
      <c s="3" t="s" r="A159">
        <v>549</v>
      </c>
    </row>
    <row spans="1:4" r="160">
      <c s="4" t="s" r="A160">
        <v>522</v>
      </c>
      <c s="5" t="n" r="B160">
        <v>2181636</v>
      </c>
      <c s="5" t="n" r="C160">
        <v>1190005</v>
      </c>
      <c s="5" t="n" r="D160">
        <v>1016496</v>
      </c>
    </row>
    <row spans="1:4" r="161">
      <c s="4" t="s" r="A161">
        <v>599</v>
      </c>
    </row>
    <row spans="1:4" r="162">
      <c s="3" t="s" r="A162">
        <v>549</v>
      </c>
    </row>
    <row spans="1:4" r="163">
      <c s="4" t="s" r="A163">
        <v>522</v>
      </c>
      <c s="5" t="n" r="B163">
        <v>221901</v>
      </c>
      <c s="5" t="n" r="C163">
        <v>192046</v>
      </c>
      <c s="5" t="n" r="D163">
        <v>186496</v>
      </c>
    </row>
    <row spans="1:4" r="164">
      <c s="4" t="s" r="A164">
        <v>600</v>
      </c>
    </row>
    <row spans="1:4" r="165">
      <c s="3" t="s" r="A165">
        <v>549</v>
      </c>
    </row>
    <row spans="1:4" r="166">
      <c s="4" t="s" r="A166">
        <v>522</v>
      </c>
      <c s="5" t="n" r="B166">
        <v>11409</v>
      </c>
      <c s="5" t="n" r="C166">
        <v>11135</v>
      </c>
      <c s="5" t="n" r="D166">
        <v>16979</v>
      </c>
    </row>
    <row spans="1:4" r="167">
      <c s="4" t="s" r="A167">
        <v>601</v>
      </c>
    </row>
    <row spans="1:4" r="168">
      <c s="3" t="s" r="A168">
        <v>549</v>
      </c>
    </row>
    <row spans="1:4" r="169">
      <c s="4" t="s" r="A169">
        <v>522</v>
      </c>
      <c s="5" t="n" r="B169">
        <v>8685</v>
      </c>
      <c s="5" t="n" r="C169">
        <v>18652</v>
      </c>
      <c s="5" t="n" r="D169">
        <v>13282</v>
      </c>
    </row>
    <row spans="1:4" r="170">
      <c s="4" t="s" r="A170">
        <v>510</v>
      </c>
    </row>
    <row spans="1:4" r="171">
      <c s="3" t="s" r="A171">
        <v>549</v>
      </c>
    </row>
    <row spans="1:4" r="172">
      <c s="4" t="s" r="A172">
        <v>522</v>
      </c>
      <c s="5" t="n" r="B172">
        <v>54716</v>
      </c>
      <c s="5" t="n" r="C172">
        <v>47235</v>
      </c>
      <c s="5" t="n" r="D172">
        <v>46721</v>
      </c>
    </row>
    <row spans="1:4" r="173">
      <c s="4" t="s" r="A173">
        <v>550</v>
      </c>
      <c s="5" t="n" r="B173">
        <v>25117</v>
      </c>
      <c s="5" t="n" r="C173">
        <v>47988</v>
      </c>
      <c s="5" t="n" r="D173">
        <v>54285</v>
      </c>
    </row>
    <row spans="1:4" r="174">
      <c s="4" t="s" r="A174">
        <v>602</v>
      </c>
    </row>
    <row spans="1:4" r="175">
      <c s="3" t="s" r="A175">
        <v>549</v>
      </c>
    </row>
    <row spans="1:4" r="176">
      <c s="4" t="s" r="A176">
        <v>550</v>
      </c>
      <c s="5" t="n" r="B176">
        <v>5075</v>
      </c>
      <c s="5" t="n" r="C176">
        <v>10444</v>
      </c>
      <c s="5" t="n" r="D176">
        <v>12510</v>
      </c>
    </row>
    <row spans="1:4" r="177">
      <c s="4" t="s" r="A177">
        <v>603</v>
      </c>
    </row>
    <row spans="1:4" r="178">
      <c s="3" t="s" r="A178">
        <v>549</v>
      </c>
    </row>
    <row spans="1:4" r="179">
      <c s="4" t="s" r="A179">
        <v>550</v>
      </c>
      <c s="5" t="n" r="B179">
        <v>11552</v>
      </c>
      <c s="5" t="n" r="C179">
        <v>25187</v>
      </c>
      <c s="5" t="n" r="D179">
        <v>26723</v>
      </c>
    </row>
    <row spans="1:4" r="180">
      <c s="4" t="s" r="A180">
        <v>604</v>
      </c>
    </row>
    <row spans="1:4" r="181">
      <c s="3" t="s" r="A181">
        <v>549</v>
      </c>
    </row>
    <row spans="1:4" r="182">
      <c s="4" t="s" r="A182">
        <v>550</v>
      </c>
      <c s="5" t="n" r="B182">
        <v>2304</v>
      </c>
      <c s="5" t="n" r="C182">
        <v>2409</v>
      </c>
      <c s="5" t="n" r="D182">
        <v>3053</v>
      </c>
    </row>
    <row spans="1:4" r="183">
      <c s="4" t="s" r="A183">
        <v>605</v>
      </c>
    </row>
    <row spans="1:4" r="184">
      <c s="3" t="s" r="A184">
        <v>549</v>
      </c>
    </row>
    <row spans="1:4" r="185">
      <c s="4" t="s" r="A185">
        <v>550</v>
      </c>
      <c s="5" t="n" r="B185">
        <v>808</v>
      </c>
      <c s="5" t="n" r="C185">
        <v>1525</v>
      </c>
      <c s="5" t="n" r="D185">
        <v>1933</v>
      </c>
    </row>
    <row spans="1:4" r="186">
      <c s="4" t="s" r="A186">
        <v>606</v>
      </c>
    </row>
    <row spans="1:4" r="187">
      <c s="3" t="s" r="A187">
        <v>549</v>
      </c>
    </row>
    <row spans="1:4" r="188">
      <c s="4" t="s" r="A188">
        <v>550</v>
      </c>
      <c s="5" t="n" r="B188">
        <v>5378</v>
      </c>
      <c s="5" t="n" r="C188">
        <v>8331</v>
      </c>
      <c s="5" t="n" r="D188">
        <v>9728</v>
      </c>
    </row>
    <row spans="1:4" r="189">
      <c s="4" t="s" r="A189">
        <v>607</v>
      </c>
    </row>
    <row spans="1:4" r="190">
      <c s="3" t="s" r="A190">
        <v>549</v>
      </c>
    </row>
    <row spans="1:4" r="191">
      <c s="4" t="s" r="A191">
        <v>550</v>
      </c>
      <c s="5" t="n" r="C191">
        <v>92</v>
      </c>
      <c s="5" t="n" r="D191">
        <v>338</v>
      </c>
    </row>
    <row spans="1:4" r="192">
      <c s="4" t="s" r="A192">
        <v>608</v>
      </c>
    </row>
    <row spans="1:4" r="193">
      <c s="3" t="s" r="A193">
        <v>549</v>
      </c>
    </row>
    <row spans="1:4" r="194">
      <c s="4" t="s" r="A194">
        <v>522</v>
      </c>
      <c s="5" t="n" r="B194">
        <v>27047</v>
      </c>
      <c s="5" t="n" r="C194">
        <v>22446</v>
      </c>
      <c s="5" t="n" r="D194">
        <v>24335</v>
      </c>
    </row>
    <row spans="1:4" r="195">
      <c s="4" t="s" r="A195">
        <v>609</v>
      </c>
    </row>
    <row spans="1:4" r="196">
      <c s="3" t="s" r="A196">
        <v>549</v>
      </c>
    </row>
    <row spans="1:4" r="197">
      <c s="4" t="s" r="A197">
        <v>522</v>
      </c>
      <c s="5" t="n" r="B197">
        <v>16552</v>
      </c>
      <c s="5" t="n" r="C197">
        <v>12375</v>
      </c>
      <c s="5" t="n" r="D197">
        <v>10202</v>
      </c>
    </row>
    <row spans="1:4" r="198">
      <c s="4" t="s" r="A198">
        <v>610</v>
      </c>
    </row>
    <row spans="1:4" r="199">
      <c s="3" t="s" r="A199">
        <v>549</v>
      </c>
    </row>
    <row spans="1:4" r="200">
      <c s="4" t="s" r="A200">
        <v>522</v>
      </c>
      <c s="5" t="n" r="B200">
        <v>8603</v>
      </c>
      <c s="5" t="n" r="C200">
        <v>10226</v>
      </c>
      <c s="5" t="n" r="D200">
        <v>10062</v>
      </c>
    </row>
    <row spans="1:4" r="201">
      <c s="4" t="s" r="A201">
        <v>611</v>
      </c>
    </row>
    <row spans="1:4" r="202">
      <c s="3" t="s" r="A202">
        <v>549</v>
      </c>
    </row>
    <row spans="1:4" r="203">
      <c s="4" t="s" r="A203">
        <v>522</v>
      </c>
      <c s="5" t="n" r="B203">
        <v>2514</v>
      </c>
      <c s="5" t="n" r="C203">
        <v>2188</v>
      </c>
      <c s="5" t="n" r="D203">
        <v>2122</v>
      </c>
    </row>
    <row spans="1:4" r="204">
      <c s="4" t="s" r="A204">
        <v>511</v>
      </c>
    </row>
    <row spans="1:4" r="205">
      <c s="3" t="s" r="A205">
        <v>549</v>
      </c>
    </row>
    <row spans="1:4" r="206">
      <c s="4" t="s" r="A206">
        <v>522</v>
      </c>
      <c s="5" t="n" r="B206">
        <v>297609</v>
      </c>
      <c s="5" t="n" r="C206">
        <v>211156</v>
      </c>
      <c s="5" t="n" r="D206">
        <v>155940</v>
      </c>
    </row>
    <row spans="1:4" r="207">
      <c s="4" t="s" r="A207">
        <v>550</v>
      </c>
      <c s="5" t="n" r="B207">
        <v>160739</v>
      </c>
      <c s="5" t="n" r="C207">
        <v>42434</v>
      </c>
      <c s="5" t="n" r="D207">
        <v>38507</v>
      </c>
    </row>
    <row spans="1:4" r="208">
      <c s="4" t="s" r="A208">
        <v>612</v>
      </c>
    </row>
    <row spans="1:4" r="209">
      <c s="3" t="s" r="A209">
        <v>549</v>
      </c>
    </row>
    <row spans="1:4" r="210">
      <c s="4" t="s" r="A210">
        <v>550</v>
      </c>
      <c s="5" t="n" r="B210">
        <v>22900</v>
      </c>
      <c s="5" t="n" r="C210">
        <v>22731</v>
      </c>
      <c s="5" t="n" r="D210">
        <v>9877</v>
      </c>
    </row>
    <row spans="1:4" r="211">
      <c s="4" t="s" r="A211">
        <v>613</v>
      </c>
    </row>
    <row spans="1:4" r="212">
      <c s="3" t="s" r="A212">
        <v>549</v>
      </c>
    </row>
    <row spans="1:4" r="213">
      <c s="4" t="s" r="A213">
        <v>550</v>
      </c>
      <c s="5" t="n" r="B213">
        <v>100429</v>
      </c>
      <c s="5" t="n" r="C213">
        <v>11646</v>
      </c>
      <c s="5" t="n" r="D213">
        <v>13019</v>
      </c>
    </row>
    <row spans="1:4" r="214">
      <c s="4" t="s" r="A214">
        <v>614</v>
      </c>
    </row>
    <row spans="1:4" r="215">
      <c s="3" t="s" r="A215">
        <v>549</v>
      </c>
    </row>
    <row spans="1:4" r="216">
      <c s="4" t="s" r="A216">
        <v>550</v>
      </c>
      <c s="5" t="n" r="B216">
        <v>23794</v>
      </c>
      <c s="5" t="n" r="C216">
        <v>1971</v>
      </c>
      <c s="5" t="n" r="D216">
        <v>7226</v>
      </c>
    </row>
    <row spans="1:4" r="217">
      <c s="4" t="s" r="A217">
        <v>615</v>
      </c>
    </row>
    <row spans="1:4" r="218">
      <c s="3" t="s" r="A218">
        <v>549</v>
      </c>
    </row>
    <row spans="1:4" r="219">
      <c s="4" t="s" r="A219">
        <v>550</v>
      </c>
      <c s="5" t="n" r="B219">
        <v>1034</v>
      </c>
      <c s="5" t="n" r="C219">
        <v>884</v>
      </c>
      <c s="5" t="n" r="D219">
        <v>940</v>
      </c>
    </row>
    <row spans="1:4" r="220">
      <c s="4" t="s" r="A220">
        <v>616</v>
      </c>
    </row>
    <row spans="1:4" r="221">
      <c s="3" t="s" r="A221">
        <v>549</v>
      </c>
    </row>
    <row spans="1:4" r="222">
      <c s="4" t="s" r="A222">
        <v>550</v>
      </c>
      <c s="5" t="n" r="B222">
        <v>77</v>
      </c>
      <c s="5" t="n" r="C222">
        <v>67</v>
      </c>
      <c s="5" t="n" r="D222">
        <v>72</v>
      </c>
    </row>
    <row spans="1:4" r="223">
      <c s="4" t="s" r="A223">
        <v>617</v>
      </c>
    </row>
    <row spans="1:4" r="224">
      <c s="3" t="s" r="A224">
        <v>549</v>
      </c>
    </row>
    <row spans="1:4" r="225">
      <c s="4" t="s" r="A225">
        <v>550</v>
      </c>
      <c s="5" t="n" r="B225">
        <v>12505</v>
      </c>
      <c s="5" t="n" r="C225">
        <v>4823</v>
      </c>
      <c s="5" t="n" r="D225">
        <v>6277</v>
      </c>
    </row>
    <row spans="1:4" r="226">
      <c s="4" t="s" r="A226">
        <v>618</v>
      </c>
    </row>
    <row spans="1:4" r="227">
      <c s="3" t="s" r="A227">
        <v>549</v>
      </c>
    </row>
    <row spans="1:4" r="228">
      <c s="4" t="s" r="A228">
        <v>550</v>
      </c>
      <c s="5" t="n" r="C228">
        <v>312</v>
      </c>
      <c s="5" t="n" r="D228">
        <v>1096</v>
      </c>
    </row>
    <row spans="1:4" r="229">
      <c s="4" t="s" r="A229">
        <v>619</v>
      </c>
    </row>
    <row spans="1:4" r="230">
      <c s="3" t="s" r="A230">
        <v>549</v>
      </c>
    </row>
    <row spans="1:4" r="231">
      <c s="4" t="s" r="A231">
        <v>522</v>
      </c>
      <c s="5" t="n" r="B231">
        <v>257763</v>
      </c>
      <c s="5" t="n" r="C231">
        <v>171806</v>
      </c>
      <c s="5" t="n" r="D231">
        <v>119765</v>
      </c>
    </row>
    <row spans="1:4" r="232">
      <c s="4" t="s" r="A232">
        <v>620</v>
      </c>
    </row>
    <row spans="1:4" r="233">
      <c s="3" t="s" r="A233">
        <v>549</v>
      </c>
    </row>
    <row spans="1:4" r="234">
      <c s="4" t="s" r="A234">
        <v>522</v>
      </c>
      <c s="5" t="n" r="B234">
        <v>33714</v>
      </c>
      <c s="5" t="n" r="C234">
        <v>37886</v>
      </c>
      <c s="5" t="n" r="D234">
        <v>35039</v>
      </c>
    </row>
    <row spans="1:4" r="235">
      <c s="4" t="s" r="A235">
        <v>621</v>
      </c>
    </row>
    <row spans="1:4" r="236">
      <c s="3" t="s" r="A236">
        <v>549</v>
      </c>
    </row>
    <row spans="1:4" r="237">
      <c s="4" t="s" r="A237">
        <v>522</v>
      </c>
      <c s="5" t="n" r="B237">
        <v>4068</v>
      </c>
      <c s="5" t="n" r="C237">
        <v>713</v>
      </c>
      <c s="5" t="n" r="D237">
        <v>382</v>
      </c>
    </row>
    <row spans="1:4" r="238">
      <c s="4" t="s" r="A238">
        <v>622</v>
      </c>
    </row>
    <row spans="1:4" r="239">
      <c s="3" t="s" r="A239">
        <v>549</v>
      </c>
    </row>
    <row spans="1:4" r="240">
      <c s="4" t="s" r="A240">
        <v>522</v>
      </c>
      <c s="5" t="n" r="B240">
        <v>2064</v>
      </c>
      <c s="5" t="n" r="C240">
        <v>751</v>
      </c>
      <c s="5" t="n" r="D240">
        <v>754</v>
      </c>
    </row>
    <row spans="1:4" r="241">
      <c s="4" t="s" r="A241">
        <v>512</v>
      </c>
    </row>
    <row spans="1:4" r="242">
      <c s="3" t="s" r="A242">
        <v>549</v>
      </c>
    </row>
    <row spans="1:4" r="243">
      <c s="4" t="s" r="A243">
        <v>522</v>
      </c>
      <c s="5" t="n" r="B243">
        <v>251684</v>
      </c>
      <c s="5" t="n" r="C243">
        <v>287707</v>
      </c>
      <c s="5" t="n" r="D243">
        <v>313292</v>
      </c>
    </row>
    <row spans="1:4" r="244">
      <c s="4" t="s" r="A244">
        <v>550</v>
      </c>
      <c s="5" t="n" r="B244">
        <v>61718</v>
      </c>
      <c s="5" t="n" r="C244">
        <v>68825</v>
      </c>
      <c s="5" t="n" r="D244">
        <v>82055</v>
      </c>
    </row>
    <row spans="1:4" r="245">
      <c s="4" t="s" r="A245">
        <v>623</v>
      </c>
    </row>
    <row spans="1:4" r="246">
      <c s="3" t="s" r="A246">
        <v>549</v>
      </c>
    </row>
    <row spans="1:4" r="247">
      <c s="4" t="s" r="A247">
        <v>550</v>
      </c>
      <c s="5" t="n" r="B247">
        <v>10155</v>
      </c>
      <c s="5" t="n" r="C247">
        <v>20340</v>
      </c>
      <c s="5" t="n" r="D247">
        <v>23424</v>
      </c>
    </row>
    <row spans="1:4" r="248">
      <c s="4" t="s" r="A248">
        <v>624</v>
      </c>
    </row>
    <row spans="1:4" r="249">
      <c s="3" t="s" r="A249">
        <v>549</v>
      </c>
    </row>
    <row spans="1:4" r="250">
      <c s="4" t="s" r="A250">
        <v>550</v>
      </c>
      <c s="5" t="n" r="B250">
        <v>25562</v>
      </c>
      <c s="5" t="n" r="C250">
        <v>23048</v>
      </c>
      <c s="5" t="n" r="D250">
        <v>27645</v>
      </c>
    </row>
    <row spans="1:4" r="251">
      <c s="4" t="s" r="A251">
        <v>625</v>
      </c>
    </row>
    <row spans="1:4" r="252">
      <c s="3" t="s" r="A252">
        <v>549</v>
      </c>
    </row>
    <row spans="1:4" r="253">
      <c s="4" t="s" r="A253">
        <v>550</v>
      </c>
      <c s="5" t="n" r="B253">
        <v>11000</v>
      </c>
      <c s="5" t="n" r="C253">
        <v>4900</v>
      </c>
      <c s="5" t="n" r="D253">
        <v>7282</v>
      </c>
    </row>
    <row spans="1:4" r="254">
      <c s="4" t="s" r="A254">
        <v>626</v>
      </c>
    </row>
    <row spans="1:4" r="255">
      <c s="3" t="s" r="A255">
        <v>549</v>
      </c>
    </row>
    <row spans="1:4" r="256">
      <c s="4" t="s" r="A256">
        <v>550</v>
      </c>
      <c s="5" t="n" r="B256">
        <v>6887</v>
      </c>
      <c s="5" t="n" r="C256">
        <v>10659</v>
      </c>
      <c s="5" t="n" r="D256">
        <v>13284</v>
      </c>
    </row>
    <row spans="1:4" r="257">
      <c s="4" t="s" r="A257">
        <v>627</v>
      </c>
    </row>
    <row spans="1:4" r="258">
      <c s="3" t="s" r="A258">
        <v>549</v>
      </c>
    </row>
    <row spans="1:4" r="259">
      <c s="4" t="s" r="A259">
        <v>550</v>
      </c>
      <c s="5" t="n" r="B259">
        <v>20</v>
      </c>
      <c s="5" t="n" r="C259">
        <v>22</v>
      </c>
    </row>
    <row spans="1:4" r="260">
      <c s="4" t="s" r="A260">
        <v>628</v>
      </c>
    </row>
    <row spans="1:4" r="261">
      <c s="3" t="s" r="A261">
        <v>549</v>
      </c>
    </row>
    <row spans="1:4" r="262">
      <c s="4" t="s" r="A262">
        <v>550</v>
      </c>
      <c s="5" t="n" r="B262">
        <v>7607</v>
      </c>
      <c s="5" t="n" r="C262">
        <v>9297</v>
      </c>
      <c s="5" t="n" r="D262">
        <v>9885</v>
      </c>
    </row>
    <row spans="1:4" r="263">
      <c s="4" t="s" r="A263">
        <v>629</v>
      </c>
    </row>
    <row spans="1:4" r="264">
      <c s="3" t="s" r="A264">
        <v>549</v>
      </c>
    </row>
    <row spans="1:4" r="265">
      <c s="4" t="s" r="A265">
        <v>550</v>
      </c>
      <c s="5" t="n" r="B265">
        <v>487</v>
      </c>
      <c s="5" t="n" r="C265">
        <v>559</v>
      </c>
      <c s="5" t="n" r="D265">
        <v>535</v>
      </c>
    </row>
    <row spans="1:4" r="266">
      <c s="4" t="s" r="A266">
        <v>630</v>
      </c>
    </row>
    <row spans="1:4" r="267">
      <c s="3" t="s" r="A267">
        <v>549</v>
      </c>
    </row>
    <row spans="1:4" r="268">
      <c s="4" t="s" r="A268">
        <v>522</v>
      </c>
      <c s="5" t="n" r="B268">
        <v>182704</v>
      </c>
      <c s="5" t="n" r="C268">
        <v>208054</v>
      </c>
      <c s="5" t="n" r="D268">
        <v>267178</v>
      </c>
    </row>
    <row spans="1:4" r="269">
      <c s="4" t="s" r="A269">
        <v>631</v>
      </c>
    </row>
    <row spans="1:4" r="270">
      <c s="3" t="s" r="A270">
        <v>549</v>
      </c>
    </row>
    <row spans="1:4" r="271">
      <c s="4" t="s" r="A271">
        <v>522</v>
      </c>
      <c s="5" t="n" r="B271">
        <v>65406</v>
      </c>
      <c s="5" t="n" r="C271">
        <v>59967</v>
      </c>
      <c s="5" t="n" r="D271">
        <v>43286</v>
      </c>
    </row>
    <row spans="1:4" r="272">
      <c s="4" t="s" r="A272">
        <v>632</v>
      </c>
    </row>
    <row spans="1:4" r="273">
      <c s="3" t="s" r="A273">
        <v>549</v>
      </c>
    </row>
    <row spans="1:4" r="274">
      <c s="4" t="s" r="A274">
        <v>522</v>
      </c>
      <c s="5" t="n" r="B274">
        <v>1947</v>
      </c>
      <c s="5" t="n" r="C274">
        <v>18310</v>
      </c>
      <c s="5" t="n" r="D274">
        <v>1347</v>
      </c>
    </row>
    <row spans="1:4" r="275">
      <c s="4" t="s" r="A275">
        <v>633</v>
      </c>
    </row>
    <row spans="1:4" r="276">
      <c s="3" t="s" r="A276">
        <v>549</v>
      </c>
    </row>
    <row spans="1:4" r="277">
      <c s="4" t="s" r="A277">
        <v>522</v>
      </c>
      <c s="5" t="n" r="B277">
        <v>1627</v>
      </c>
      <c s="5" t="n" r="C277">
        <v>1376</v>
      </c>
      <c s="5" t="n" r="D277">
        <v>1481</v>
      </c>
    </row>
    <row spans="1:4" r="278">
      <c s="4" t="s" r="A278">
        <v>513</v>
      </c>
    </row>
    <row spans="1:4" r="279">
      <c s="3" t="s" r="A279">
        <v>549</v>
      </c>
    </row>
    <row spans="1:4" r="280">
      <c s="4" t="s" r="A280">
        <v>522</v>
      </c>
      <c s="5" t="n" r="B280">
        <v>27186</v>
      </c>
      <c s="5" t="n" r="C280">
        <v>25669</v>
      </c>
      <c s="5" t="n" r="D280">
        <v>25399</v>
      </c>
    </row>
    <row spans="1:4" r="281">
      <c s="4" t="s" r="A281">
        <v>550</v>
      </c>
      <c s="5" t="n" r="B281">
        <v>9113</v>
      </c>
      <c s="5" t="n" r="C281">
        <v>15268</v>
      </c>
      <c s="5" t="n" r="D281">
        <v>20525</v>
      </c>
    </row>
    <row spans="1:4" r="282">
      <c s="4" t="s" r="A282">
        <v>634</v>
      </c>
    </row>
    <row spans="1:4" r="283">
      <c s="3" t="s" r="A283">
        <v>549</v>
      </c>
    </row>
    <row spans="1:4" r="284">
      <c s="4" t="s" r="A284">
        <v>550</v>
      </c>
      <c s="5" t="n" r="B284">
        <v>753</v>
      </c>
      <c s="5" t="n" r="C284">
        <v>1605</v>
      </c>
      <c s="5" t="n" r="D284">
        <v>2498</v>
      </c>
    </row>
    <row spans="1:4" r="285">
      <c s="4" t="s" r="A285">
        <v>635</v>
      </c>
    </row>
    <row spans="1:4" r="286">
      <c s="3" t="s" r="A286">
        <v>549</v>
      </c>
    </row>
    <row spans="1:4" r="287">
      <c s="4" t="s" r="A287">
        <v>550</v>
      </c>
      <c s="5" t="n" r="B287">
        <v>282</v>
      </c>
      <c s="5" t="n" r="C287">
        <v>272</v>
      </c>
      <c s="5" t="n" r="D287">
        <v>884</v>
      </c>
    </row>
    <row spans="1:4" r="288">
      <c s="4" t="s" r="A288">
        <v>636</v>
      </c>
    </row>
    <row spans="1:4" r="289">
      <c s="3" t="s" r="A289">
        <v>549</v>
      </c>
    </row>
    <row spans="1:4" r="290">
      <c s="4" t="s" r="A290">
        <v>550</v>
      </c>
      <c s="5" t="n" r="B290">
        <v>200</v>
      </c>
      <c s="5" t="n" r="C290">
        <v>420</v>
      </c>
      <c s="5" t="n" r="D290">
        <v>627</v>
      </c>
    </row>
    <row spans="1:4" r="291">
      <c s="4" t="s" r="A291">
        <v>637</v>
      </c>
    </row>
    <row spans="1:4" r="292">
      <c s="3" t="s" r="A292">
        <v>549</v>
      </c>
    </row>
    <row spans="1:4" r="293">
      <c s="4" t="s" r="A293">
        <v>550</v>
      </c>
      <c s="5" t="n" r="B293">
        <v>7546</v>
      </c>
      <c s="5" t="n" r="C293">
        <v>12538</v>
      </c>
      <c s="5" t="n" r="D293">
        <v>16023</v>
      </c>
    </row>
    <row spans="1:4" r="294">
      <c s="4" t="s" r="A294">
        <v>638</v>
      </c>
    </row>
    <row spans="1:4" r="295">
      <c s="3" t="s" r="A295">
        <v>549</v>
      </c>
    </row>
    <row spans="1:4" r="296">
      <c s="4" t="s" r="A296">
        <v>550</v>
      </c>
      <c s="5" t="n" r="B296">
        <v>5</v>
      </c>
      <c s="5" t="n" r="C296">
        <v>3</v>
      </c>
    </row>
    <row spans="1:4" r="297">
      <c s="4" t="s" r="A297">
        <v>639</v>
      </c>
    </row>
    <row spans="1:4" r="298">
      <c s="3" t="s" r="A298">
        <v>549</v>
      </c>
    </row>
    <row spans="1:4" r="299">
      <c s="4" t="s" r="A299">
        <v>550</v>
      </c>
      <c s="5" t="n" r="B299">
        <v>327</v>
      </c>
      <c s="5" t="n" r="C299">
        <v>426</v>
      </c>
      <c s="5" t="n" r="D299">
        <v>490</v>
      </c>
    </row>
    <row spans="1:4" r="300">
      <c s="4" t="s" r="A300">
        <v>640</v>
      </c>
    </row>
    <row spans="1:4" r="301">
      <c s="3" t="s" r="A301">
        <v>549</v>
      </c>
    </row>
    <row spans="1:4" r="302">
      <c s="4" t="s" r="A302">
        <v>550</v>
      </c>
      <c s="5" t="n" r="C302">
        <v>4</v>
      </c>
      <c s="5" t="n" r="D302">
        <v>3</v>
      </c>
    </row>
    <row spans="1:4" r="303">
      <c s="4" t="s" r="A303">
        <v>641</v>
      </c>
    </row>
    <row spans="1:4" r="304">
      <c s="3" t="s" r="A304">
        <v>549</v>
      </c>
    </row>
    <row spans="1:4" r="305">
      <c s="4" t="s" r="A305">
        <v>522</v>
      </c>
      <c s="5" t="n" r="B305">
        <v>26744</v>
      </c>
      <c s="5" t="n" r="C305">
        <v>25267</v>
      </c>
      <c s="5" t="n" r="D305">
        <v>24879</v>
      </c>
    </row>
    <row spans="1:4" r="306">
      <c s="4" t="s" r="A306">
        <v>642</v>
      </c>
    </row>
    <row spans="1:4" r="307">
      <c s="3" t="s" r="A307">
        <v>549</v>
      </c>
    </row>
    <row spans="1:4" r="308">
      <c s="4" t="s" r="A308">
        <v>522</v>
      </c>
      <c s="5" t="n" r="B308">
        <v>163</v>
      </c>
      <c s="5" t="n" r="C308">
        <v>141</v>
      </c>
      <c s="5" t="n" r="D308">
        <v>263</v>
      </c>
    </row>
    <row spans="1:4" r="309">
      <c s="4" t="s" r="A309">
        <v>643</v>
      </c>
    </row>
    <row spans="1:4" r="310">
      <c s="3" t="s" r="A310">
        <v>549</v>
      </c>
    </row>
    <row spans="1:4" r="311">
      <c s="4" t="s" r="A311">
        <v>522</v>
      </c>
      <c s="5" t="n" r="B311">
        <v>279</v>
      </c>
      <c s="5" t="n" r="C311">
        <v>261</v>
      </c>
      <c s="5" t="n" r="D311">
        <v>257</v>
      </c>
    </row>
    <row spans="1:4" r="312">
      <c s="4" t="s" r="A312">
        <v>514</v>
      </c>
    </row>
    <row spans="1:4" r="313">
      <c s="3" t="s" r="A313">
        <v>549</v>
      </c>
    </row>
    <row spans="1:4" r="314">
      <c s="4" t="s" r="A314">
        <v>522</v>
      </c>
      <c s="5" t="n" r="B314">
        <v>148532</v>
      </c>
      <c s="5" t="n" r="C314">
        <v>115475</v>
      </c>
      <c s="5" t="n" r="D314">
        <v>109059</v>
      </c>
    </row>
    <row spans="1:4" r="315">
      <c s="4" t="s" r="A315">
        <v>644</v>
      </c>
    </row>
    <row spans="1:4" r="316">
      <c s="3" t="s" r="A316">
        <v>549</v>
      </c>
    </row>
    <row spans="1:4" r="317">
      <c s="4" t="s" r="A317">
        <v>522</v>
      </c>
      <c s="5" t="n" r="B317">
        <v>147962</v>
      </c>
      <c s="5" t="n" r="C317">
        <v>114586</v>
      </c>
      <c s="5" t="n" r="D317">
        <v>108126</v>
      </c>
    </row>
    <row spans="1:4" r="318">
      <c s="4" t="s" r="A318">
        <v>645</v>
      </c>
    </row>
    <row spans="1:4" r="319">
      <c s="3" t="s" r="A319">
        <v>549</v>
      </c>
    </row>
    <row spans="1:4" r="320">
      <c s="4" t="s" r="A320">
        <v>522</v>
      </c>
      <c s="5" t="n" r="B320">
        <v>246</v>
      </c>
      <c s="5" t="n" r="C320">
        <v>715</v>
      </c>
      <c s="5" t="n" r="D320">
        <v>829</v>
      </c>
    </row>
    <row spans="1:4" r="321">
      <c s="4" t="s" r="A321">
        <v>646</v>
      </c>
    </row>
    <row spans="1:4" r="322">
      <c s="3" t="s" r="A322">
        <v>549</v>
      </c>
    </row>
    <row spans="1:4" r="323">
      <c s="4" t="s" r="A323">
        <v>522</v>
      </c>
      <c s="5" t="n" r="B323">
        <v>155</v>
      </c>
      <c s="5" t="n" r="C323">
        <v>117</v>
      </c>
      <c s="5" t="n" r="D323">
        <v>32</v>
      </c>
    </row>
    <row spans="1:4" r="324">
      <c s="4" t="s" r="A324">
        <v>647</v>
      </c>
    </row>
    <row spans="1:4" r="325">
      <c s="3" t="s" r="A325">
        <v>549</v>
      </c>
    </row>
    <row spans="1:4" r="326">
      <c s="4" t="s" r="A326">
        <v>522</v>
      </c>
      <c s="5" t="n" r="B326">
        <v>169</v>
      </c>
      <c s="5" t="n" r="C326">
        <v>57</v>
      </c>
      <c s="5" t="n" r="D326">
        <v>72</v>
      </c>
    </row>
    <row spans="1:4" r="327">
      <c s="4" t="s" r="A327">
        <v>515</v>
      </c>
    </row>
    <row spans="1:4" r="328">
      <c s="3" t="s" r="A328">
        <v>549</v>
      </c>
    </row>
    <row spans="1:4" r="329">
      <c s="4" t="s" r="A329">
        <v>522</v>
      </c>
      <c s="5" t="n" r="B329">
        <v>107202</v>
      </c>
      <c s="5" t="n" r="C329">
        <v>93996</v>
      </c>
      <c s="5" t="n" r="D329">
        <v>103843</v>
      </c>
    </row>
    <row spans="1:4" r="330">
      <c s="4" t="s" r="A330">
        <v>550</v>
      </c>
      <c s="5" t="n" r="B330">
        <v>8735</v>
      </c>
      <c s="5" t="n" r="C330">
        <v>13062</v>
      </c>
      <c s="5" t="n" r="D330">
        <v>18898</v>
      </c>
    </row>
    <row spans="1:4" r="331">
      <c s="4" t="s" r="A331">
        <v>648</v>
      </c>
    </row>
    <row spans="1:4" r="332">
      <c s="3" t="s" r="A332">
        <v>549</v>
      </c>
    </row>
    <row spans="1:4" r="333">
      <c s="4" t="s" r="A333">
        <v>550</v>
      </c>
      <c s="5" t="n" r="B333">
        <v>4236</v>
      </c>
      <c s="5" t="n" r="C333">
        <v>4845</v>
      </c>
      <c s="5" t="n" r="D333">
        <v>5105</v>
      </c>
    </row>
    <row spans="1:4" r="334">
      <c s="4" t="s" r="A334">
        <v>649</v>
      </c>
    </row>
    <row spans="1:4" r="335">
      <c s="3" t="s" r="A335">
        <v>549</v>
      </c>
    </row>
    <row spans="1:4" r="336">
      <c s="4" t="s" r="A336">
        <v>550</v>
      </c>
      <c s="5" t="n" r="B336">
        <v>3351</v>
      </c>
      <c s="5" t="n" r="C336">
        <v>5830</v>
      </c>
      <c s="5" t="n" r="D336">
        <v>8369</v>
      </c>
    </row>
    <row spans="1:4" r="337">
      <c s="4" t="s" r="A337">
        <v>650</v>
      </c>
    </row>
    <row spans="1:4" r="338">
      <c s="3" t="s" r="A338">
        <v>549</v>
      </c>
    </row>
    <row spans="1:4" r="339">
      <c s="4" t="s" r="A339">
        <v>550</v>
      </c>
      <c s="5" t="n" r="B339">
        <v>218</v>
      </c>
      <c s="5" t="n" r="C339">
        <v>597</v>
      </c>
      <c s="5" t="n" r="D339">
        <v>735</v>
      </c>
    </row>
    <row spans="1:4" r="340">
      <c s="4" t="s" r="A340">
        <v>651</v>
      </c>
    </row>
    <row spans="1:4" r="341">
      <c s="3" t="s" r="A341">
        <v>549</v>
      </c>
    </row>
    <row spans="1:4" r="342">
      <c s="4" t="s" r="A342">
        <v>550</v>
      </c>
      <c s="5" t="n" r="B342">
        <v>347</v>
      </c>
      <c s="5" t="n" r="C342">
        <v>945</v>
      </c>
      <c s="5" t="n" r="D342">
        <v>3776</v>
      </c>
    </row>
    <row spans="1:4" r="343">
      <c s="4" t="s" r="A343">
        <v>652</v>
      </c>
    </row>
    <row spans="1:4" r="344">
      <c s="3" t="s" r="A344">
        <v>549</v>
      </c>
    </row>
    <row spans="1:4" r="345">
      <c s="4" t="s" r="A345">
        <v>550</v>
      </c>
      <c s="5" t="n" r="B345">
        <v>583</v>
      </c>
      <c s="5" t="n" r="C345">
        <v>845</v>
      </c>
      <c s="5" t="n" r="D345">
        <v>913</v>
      </c>
    </row>
    <row spans="1:4" r="346">
      <c s="4" t="s" r="A346">
        <v>653</v>
      </c>
    </row>
    <row spans="1:4" r="347">
      <c s="3" t="s" r="A347">
        <v>549</v>
      </c>
    </row>
    <row spans="1:4" r="348">
      <c s="4" t="s" r="A348">
        <v>522</v>
      </c>
      <c s="5" t="n" r="B348">
        <v>101767</v>
      </c>
      <c s="5" t="n" r="C348">
        <v>89364</v>
      </c>
      <c s="5" t="n" r="D348">
        <v>99786</v>
      </c>
    </row>
    <row spans="1:4" r="349">
      <c s="4" t="s" r="A349">
        <v>654</v>
      </c>
    </row>
    <row spans="1:4" r="350">
      <c s="3" t="s" r="A350">
        <v>549</v>
      </c>
    </row>
    <row spans="1:4" r="351">
      <c s="4" t="s" r="A351">
        <v>522</v>
      </c>
      <c s="5" t="n" r="B351">
        <v>5229</v>
      </c>
      <c s="5" t="n" r="C351">
        <v>4312</v>
      </c>
      <c s="5" t="n" r="D351">
        <v>3853</v>
      </c>
    </row>
    <row spans="1:4" r="352">
      <c s="4" t="s" r="A352">
        <v>655</v>
      </c>
    </row>
    <row spans="1:4" r="353">
      <c s="3" t="s" r="A353">
        <v>549</v>
      </c>
    </row>
    <row spans="1:4" r="354">
      <c s="4" t="s" r="A354">
        <v>522</v>
      </c>
      <c s="5" t="n" r="B354">
        <v>191</v>
      </c>
      <c s="5" t="n" r="C354">
        <v>286</v>
      </c>
      <c s="5" t="n" r="D354">
        <v>180</v>
      </c>
    </row>
    <row spans="1:4" r="355">
      <c s="4" t="s" r="A355">
        <v>656</v>
      </c>
    </row>
    <row spans="1:4" r="356">
      <c s="3" t="s" r="A356">
        <v>549</v>
      </c>
    </row>
    <row spans="1:4" r="357">
      <c s="4" t="s" r="A357">
        <v>522</v>
      </c>
      <c s="7" t="n" r="B357">
        <v>15</v>
      </c>
      <c s="7" t="n" r="C357">
        <v>34</v>
      </c>
      <c s="7" t="n" r="D357">
        <v>2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25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s="1" t="s" r="A1">
        <v>657</v>
      </c>
      <c s="2" t="s" r="C1">
        <v>2</v>
      </c>
      <c s="2" t="s" r="D1">
        <v>25</v>
      </c>
      <c s="2" t="s" r="E1">
        <v>26</v>
      </c>
    </row>
    <row spans="1:5" r="2">
      <c s="3" t="s" r="A2">
        <v>496</v>
      </c>
    </row>
    <row spans="1:5" r="3">
      <c s="4" t="s" r="A3">
        <v>522</v>
      </c>
      <c s="7" t="n" r="C3">
        <v>5447278</v>
      </c>
      <c s="7" t="n" r="D3">
        <v>3979870</v>
      </c>
      <c s="7" t="n" r="E3">
        <v>3639142</v>
      </c>
    </row>
    <row spans="1:5" r="4">
      <c s="4" t="s" r="A4">
        <v>658</v>
      </c>
      <c s="5" t="n" r="C4">
        <v>1959502</v>
      </c>
      <c s="5" t="n" r="D4">
        <v>1147947</v>
      </c>
      <c s="5" t="n" r="E4">
        <v>1279790</v>
      </c>
    </row>
    <row spans="1:5" r="5">
      <c s="4" t="s" r="A5">
        <v>562</v>
      </c>
    </row>
    <row spans="1:5" r="6">
      <c s="3" t="s" r="A6">
        <v>496</v>
      </c>
    </row>
    <row spans="1:5" r="7">
      <c s="4" t="s" r="A7">
        <v>658</v>
      </c>
      <c s="5" t="n" r="C7">
        <v>1879936</v>
      </c>
      <c s="5" t="n" r="D7">
        <v>1050792</v>
      </c>
      <c s="5" t="n" r="E7">
        <v>1158312</v>
      </c>
    </row>
    <row spans="1:5" r="8">
      <c s="4" t="s" r="A8">
        <v>507</v>
      </c>
    </row>
    <row spans="1:5" r="9">
      <c s="3" t="s" r="A9">
        <v>496</v>
      </c>
    </row>
    <row spans="1:5" r="10">
      <c s="4" t="s" r="A10">
        <v>522</v>
      </c>
      <c s="5" t="n" r="C10">
        <v>327849</v>
      </c>
      <c s="5" t="n" r="D10">
        <v>283253</v>
      </c>
      <c s="5" t="n" r="E10">
        <v>278341</v>
      </c>
    </row>
    <row spans="1:5" r="11">
      <c s="4" t="s" r="A11">
        <v>658</v>
      </c>
      <c s="5" t="n" r="C11">
        <v>415622</v>
      </c>
      <c s="5" t="n" r="D11">
        <v>355705</v>
      </c>
      <c s="5" t="n" r="E11">
        <v>367548</v>
      </c>
    </row>
    <row spans="1:5" r="12">
      <c s="4" t="s" r="A12">
        <v>508</v>
      </c>
    </row>
    <row spans="1:5" r="13">
      <c s="3" t="s" r="A13">
        <v>496</v>
      </c>
    </row>
    <row spans="1:5" r="14">
      <c s="4" t="s" r="A14">
        <v>522</v>
      </c>
      <c s="5" t="n" r="C14">
        <v>1808869</v>
      </c>
      <c s="5" t="n" r="D14">
        <v>1503541</v>
      </c>
      <c s="5" t="n" r="E14">
        <v>1373294</v>
      </c>
    </row>
    <row spans="1:5" r="15">
      <c s="4" t="s" r="A15">
        <v>658</v>
      </c>
      <c s="5" t="n" r="C15">
        <v>1206334</v>
      </c>
      <c s="5" t="n" r="D15">
        <v>504889</v>
      </c>
      <c s="5" t="n" r="E15">
        <v>576017</v>
      </c>
    </row>
    <row spans="1:5" r="16">
      <c s="4" t="s" r="A16">
        <v>509</v>
      </c>
    </row>
    <row spans="1:5" r="17">
      <c s="3" t="s" r="A17">
        <v>496</v>
      </c>
    </row>
    <row spans="1:5" r="18">
      <c s="4" t="s" r="A18">
        <v>522</v>
      </c>
      <c s="5" t="n" r="C18">
        <v>2423631</v>
      </c>
      <c s="5" t="n" r="D18">
        <v>1411838</v>
      </c>
      <c s="5" t="n" r="E18">
        <v>1233253</v>
      </c>
    </row>
    <row spans="1:5" r="19">
      <c s="4" t="s" r="A19">
        <v>658</v>
      </c>
      <c s="5" t="n" r="C19">
        <v>72124</v>
      </c>
      <c s="5" t="n" r="D19">
        <v>99776</v>
      </c>
      <c s="5" t="n" r="E19">
        <v>121955</v>
      </c>
    </row>
    <row spans="1:5" r="20">
      <c s="4" t="s" r="A20">
        <v>510</v>
      </c>
    </row>
    <row spans="1:5" r="21">
      <c s="3" t="s" r="A21">
        <v>496</v>
      </c>
    </row>
    <row spans="1:5" r="22">
      <c s="4" t="s" r="A22">
        <v>522</v>
      </c>
      <c s="5" t="n" r="C22">
        <v>54716</v>
      </c>
      <c s="5" t="n" r="D22">
        <v>47235</v>
      </c>
      <c s="5" t="n" r="E22">
        <v>46721</v>
      </c>
    </row>
    <row spans="1:5" r="23">
      <c s="4" t="s" r="A23">
        <v>658</v>
      </c>
      <c s="5" t="n" r="C23">
        <v>25117</v>
      </c>
      <c s="5" t="n" r="D23">
        <v>47988</v>
      </c>
      <c s="5" t="n" r="E23">
        <v>54285</v>
      </c>
    </row>
    <row spans="1:5" r="24">
      <c s="4" t="s" r="A24">
        <v>511</v>
      </c>
    </row>
    <row spans="1:5" r="25">
      <c s="3" t="s" r="A25">
        <v>496</v>
      </c>
    </row>
    <row spans="1:5" r="26">
      <c s="4" t="s" r="A26">
        <v>522</v>
      </c>
      <c s="5" t="n" r="C26">
        <v>297609</v>
      </c>
      <c s="5" t="n" r="D26">
        <v>211156</v>
      </c>
      <c s="5" t="n" r="E26">
        <v>155940</v>
      </c>
    </row>
    <row spans="1:5" r="27">
      <c s="4" t="s" r="A27">
        <v>658</v>
      </c>
      <c s="5" t="n" r="C27">
        <v>160739</v>
      </c>
      <c s="5" t="n" r="D27">
        <v>42434</v>
      </c>
      <c s="5" t="n" r="E27">
        <v>38507</v>
      </c>
    </row>
    <row spans="1:5" r="28">
      <c s="4" t="s" r="A28">
        <v>512</v>
      </c>
    </row>
    <row spans="1:5" r="29">
      <c s="3" t="s" r="A29">
        <v>496</v>
      </c>
    </row>
    <row spans="1:5" r="30">
      <c s="4" t="s" r="A30">
        <v>522</v>
      </c>
      <c s="5" t="n" r="C30">
        <v>251684</v>
      </c>
      <c s="5" t="n" r="D30">
        <v>287707</v>
      </c>
      <c s="5" t="n" r="E30">
        <v>313292</v>
      </c>
    </row>
    <row spans="1:5" r="31">
      <c s="4" t="s" r="A31">
        <v>658</v>
      </c>
      <c s="5" t="n" r="C31">
        <v>61718</v>
      </c>
      <c s="5" t="n" r="D31">
        <v>68825</v>
      </c>
      <c s="5" t="n" r="E31">
        <v>82055</v>
      </c>
    </row>
    <row spans="1:5" r="32">
      <c s="4" t="s" r="A32">
        <v>513</v>
      </c>
    </row>
    <row spans="1:5" r="33">
      <c s="3" t="s" r="A33">
        <v>496</v>
      </c>
    </row>
    <row spans="1:5" r="34">
      <c s="4" t="s" r="A34">
        <v>522</v>
      </c>
      <c s="5" t="n" r="C34">
        <v>27186</v>
      </c>
      <c s="5" t="n" r="D34">
        <v>25669</v>
      </c>
      <c s="5" t="n" r="E34">
        <v>25399</v>
      </c>
    </row>
    <row spans="1:5" r="35">
      <c s="4" t="s" r="A35">
        <v>658</v>
      </c>
      <c s="5" t="n" r="C35">
        <v>9113</v>
      </c>
      <c s="5" t="n" r="D35">
        <v>15268</v>
      </c>
      <c s="5" t="n" r="E35">
        <v>20525</v>
      </c>
    </row>
    <row spans="1:5" r="36">
      <c s="4" t="s" r="A36">
        <v>514</v>
      </c>
    </row>
    <row spans="1:5" r="37">
      <c s="3" t="s" r="A37">
        <v>496</v>
      </c>
    </row>
    <row spans="1:5" r="38">
      <c s="4" t="s" r="A38">
        <v>522</v>
      </c>
      <c s="5" t="n" r="C38">
        <v>148532</v>
      </c>
      <c s="5" t="n" r="D38">
        <v>115475</v>
      </c>
      <c s="5" t="n" r="E38">
        <v>109059</v>
      </c>
    </row>
    <row spans="1:5" r="39">
      <c s="4" t="s" r="A39">
        <v>515</v>
      </c>
    </row>
    <row spans="1:5" r="40">
      <c s="3" t="s" r="A40">
        <v>496</v>
      </c>
    </row>
    <row spans="1:5" r="41">
      <c s="4" t="s" r="A41">
        <v>522</v>
      </c>
      <c s="5" t="n" r="C41">
        <v>107202</v>
      </c>
      <c s="5" t="n" r="D41">
        <v>93996</v>
      </c>
      <c s="5" t="n" r="E41">
        <v>103843</v>
      </c>
    </row>
    <row spans="1:5" r="42">
      <c s="4" t="s" r="A42">
        <v>658</v>
      </c>
      <c s="5" t="n" r="C42">
        <v>8735</v>
      </c>
      <c s="5" t="n" r="D42">
        <v>13062</v>
      </c>
      <c s="5" t="n" r="E42">
        <v>18898</v>
      </c>
    </row>
    <row spans="1:5" r="43">
      <c s="4" t="s" r="A43">
        <v>490</v>
      </c>
    </row>
    <row spans="1:5" r="44">
      <c s="3" t="s" r="A44">
        <v>496</v>
      </c>
    </row>
    <row spans="1:5" r="45">
      <c s="4" t="s" r="A45">
        <v>659</v>
      </c>
      <c s="5" t="n" r="C45">
        <v>22562</v>
      </c>
      <c s="5" t="n" r="D45">
        <v>31485</v>
      </c>
      <c s="5" t="n" r="E45">
        <v>22564</v>
      </c>
    </row>
    <row spans="1:5" r="46">
      <c s="4" t="s" r="A46">
        <v>660</v>
      </c>
      <c s="4" t="s" r="B46">
        <v>346</v>
      </c>
      <c s="5" t="n" r="C46">
        <v>5424716</v>
      </c>
      <c s="5" t="n" r="D46">
        <v>3948385</v>
      </c>
      <c s="5" t="n" r="E46">
        <v>3616578</v>
      </c>
    </row>
    <row spans="1:5" r="47">
      <c s="4" t="s" r="A47">
        <v>522</v>
      </c>
      <c s="5" t="n" r="C47">
        <v>5447278</v>
      </c>
      <c s="5" t="n" r="D47">
        <v>3979870</v>
      </c>
      <c s="5" t="n" r="E47">
        <v>3639142</v>
      </c>
    </row>
    <row spans="1:5" r="48">
      <c s="4" t="s" r="A48">
        <v>661</v>
      </c>
    </row>
    <row spans="1:5" r="49">
      <c s="3" t="s" r="A49">
        <v>496</v>
      </c>
    </row>
    <row spans="1:5" r="50">
      <c s="4" t="s" r="A50">
        <v>659</v>
      </c>
      <c s="4" t="s" r="B50">
        <v>408</v>
      </c>
      <c s="5" t="n" r="C50">
        <v>11302</v>
      </c>
      <c s="5" t="n" r="D50">
        <v>15104</v>
      </c>
      <c s="5" t="n" r="E50">
        <v>9630</v>
      </c>
    </row>
    <row spans="1:5" r="51">
      <c s="4" t="s" r="A51">
        <v>662</v>
      </c>
    </row>
    <row spans="1:5" r="52">
      <c s="3" t="s" r="A52">
        <v>496</v>
      </c>
    </row>
    <row spans="1:5" r="53">
      <c s="4" t="s" r="A53">
        <v>659</v>
      </c>
      <c s="4" t="s" r="B53">
        <v>410</v>
      </c>
      <c s="5" t="n" r="C53">
        <v>11260</v>
      </c>
      <c s="5" t="n" r="D53">
        <v>16381</v>
      </c>
      <c s="5" t="n" r="E53">
        <v>12934</v>
      </c>
    </row>
    <row spans="1:5" r="54">
      <c s="4" t="s" r="A54">
        <v>663</v>
      </c>
    </row>
    <row spans="1:5" r="55">
      <c s="3" t="s" r="A55">
        <v>496</v>
      </c>
    </row>
    <row spans="1:5" r="56">
      <c s="4" t="s" r="A56">
        <v>659</v>
      </c>
      <c s="5" t="n" r="C56">
        <v>5274</v>
      </c>
      <c s="5" t="n" r="D56">
        <v>7888</v>
      </c>
      <c s="5" t="n" r="E56">
        <v>5433</v>
      </c>
    </row>
    <row spans="1:5" r="57">
      <c s="4" t="s" r="A57">
        <v>660</v>
      </c>
      <c s="4" t="s" r="B57">
        <v>346</v>
      </c>
      <c s="5" t="n" r="C57">
        <v>322575</v>
      </c>
      <c s="5" t="n" r="D57">
        <v>275365</v>
      </c>
      <c s="5" t="n" r="E57">
        <v>272908</v>
      </c>
    </row>
    <row spans="1:5" r="58">
      <c s="4" t="s" r="A58">
        <v>522</v>
      </c>
      <c s="5" t="n" r="C58">
        <v>327849</v>
      </c>
      <c s="5" t="n" r="D58">
        <v>283253</v>
      </c>
      <c s="5" t="n" r="E58">
        <v>278341</v>
      </c>
    </row>
    <row spans="1:5" r="59">
      <c s="4" t="s" r="A59">
        <v>664</v>
      </c>
    </row>
    <row spans="1:5" r="60">
      <c s="3" t="s" r="A60">
        <v>496</v>
      </c>
    </row>
    <row spans="1:5" r="61">
      <c s="4" t="s" r="A61">
        <v>659</v>
      </c>
      <c s="5" t="n" r="C61">
        <v>4678</v>
      </c>
      <c s="5" t="n" r="D61">
        <v>4153</v>
      </c>
      <c s="5" t="n" r="E61">
        <v>2311</v>
      </c>
    </row>
    <row spans="1:5" r="62">
      <c s="4" t="s" r="A62">
        <v>660</v>
      </c>
      <c s="4" t="s" r="B62">
        <v>346</v>
      </c>
      <c s="5" t="n" r="C62">
        <v>1804191</v>
      </c>
      <c s="5" t="n" r="D62">
        <v>1499388</v>
      </c>
      <c s="5" t="n" r="E62">
        <v>1370983</v>
      </c>
    </row>
    <row spans="1:5" r="63">
      <c s="4" t="s" r="A63">
        <v>522</v>
      </c>
      <c s="5" t="n" r="C63">
        <v>1808869</v>
      </c>
      <c s="5" t="n" r="D63">
        <v>1503541</v>
      </c>
      <c s="5" t="n" r="E63">
        <v>1373294</v>
      </c>
    </row>
    <row spans="1:5" r="64">
      <c s="4" t="s" r="A64">
        <v>665</v>
      </c>
    </row>
    <row spans="1:5" r="65">
      <c s="3" t="s" r="A65">
        <v>496</v>
      </c>
    </row>
    <row spans="1:5" r="66">
      <c s="4" t="s" r="A66">
        <v>659</v>
      </c>
      <c s="5" t="n" r="C66">
        <v>9579</v>
      </c>
      <c s="5" t="n" r="D66">
        <v>16401</v>
      </c>
      <c s="5" t="n" r="E66">
        <v>11871</v>
      </c>
    </row>
    <row spans="1:5" r="67">
      <c s="4" t="s" r="A67">
        <v>660</v>
      </c>
      <c s="4" t="s" r="B67">
        <v>346</v>
      </c>
      <c s="5" t="n" r="C67">
        <v>2414052</v>
      </c>
      <c s="5" t="n" r="D67">
        <v>1395437</v>
      </c>
      <c s="5" t="n" r="E67">
        <v>1221382</v>
      </c>
    </row>
    <row spans="1:5" r="68">
      <c s="4" t="s" r="A68">
        <v>522</v>
      </c>
      <c s="5" t="n" r="C68">
        <v>2423631</v>
      </c>
      <c s="5" t="n" r="D68">
        <v>1411838</v>
      </c>
      <c s="5" t="n" r="E68">
        <v>1233253</v>
      </c>
    </row>
    <row spans="1:5" r="69">
      <c s="4" t="s" r="A69">
        <v>666</v>
      </c>
    </row>
    <row spans="1:5" r="70">
      <c s="3" t="s" r="A70">
        <v>496</v>
      </c>
    </row>
    <row spans="1:5" r="71">
      <c s="4" t="s" r="A71">
        <v>659</v>
      </c>
      <c s="5" t="n" r="C71">
        <v>939</v>
      </c>
      <c s="5" t="n" r="D71">
        <v>1984</v>
      </c>
      <c s="5" t="n" r="E71">
        <v>1766</v>
      </c>
    </row>
    <row spans="1:5" r="72">
      <c s="4" t="s" r="A72">
        <v>660</v>
      </c>
      <c s="4" t="s" r="B72">
        <v>346</v>
      </c>
      <c s="5" t="n" r="C72">
        <v>53777</v>
      </c>
      <c s="5" t="n" r="D72">
        <v>45251</v>
      </c>
      <c s="5" t="n" r="E72">
        <v>44955</v>
      </c>
    </row>
    <row spans="1:5" r="73">
      <c s="4" t="s" r="A73">
        <v>522</v>
      </c>
      <c s="5" t="n" r="C73">
        <v>54716</v>
      </c>
      <c s="5" t="n" r="D73">
        <v>47235</v>
      </c>
      <c s="5" t="n" r="E73">
        <v>46721</v>
      </c>
    </row>
    <row spans="1:5" r="74">
      <c s="4" t="s" r="A74">
        <v>667</v>
      </c>
    </row>
    <row spans="1:5" r="75">
      <c s="3" t="s" r="A75">
        <v>496</v>
      </c>
    </row>
    <row spans="1:5" r="76">
      <c s="4" t="s" r="A76">
        <v>659</v>
      </c>
      <c s="5" t="n" r="C76">
        <v>467</v>
      </c>
    </row>
    <row spans="1:5" r="77">
      <c s="4" t="s" r="A77">
        <v>660</v>
      </c>
      <c s="4" t="s" r="B77">
        <v>346</v>
      </c>
      <c s="5" t="n" r="C77">
        <v>297142</v>
      </c>
      <c s="5" t="n" r="D77">
        <v>211156</v>
      </c>
      <c s="5" t="n" r="E77">
        <v>155940</v>
      </c>
    </row>
    <row spans="1:5" r="78">
      <c s="4" t="s" r="A78">
        <v>522</v>
      </c>
      <c s="5" t="n" r="C78">
        <v>297609</v>
      </c>
      <c s="5" t="n" r="D78">
        <v>211156</v>
      </c>
      <c s="5" t="n" r="E78">
        <v>155940</v>
      </c>
    </row>
    <row spans="1:5" r="79">
      <c s="4" t="s" r="A79">
        <v>668</v>
      </c>
    </row>
    <row spans="1:5" r="80">
      <c s="3" t="s" r="A80">
        <v>496</v>
      </c>
    </row>
    <row spans="1:5" r="81">
      <c s="4" t="s" r="A81">
        <v>659</v>
      </c>
      <c s="4" t="s" r="B81">
        <v>408</v>
      </c>
      <c s="5" t="n" r="C81">
        <v>4295</v>
      </c>
      <c s="5" t="n" r="D81">
        <v>6352</v>
      </c>
      <c s="5" t="n" r="E81">
        <v>4203</v>
      </c>
    </row>
    <row spans="1:5" r="82">
      <c s="4" t="s" r="A82">
        <v>669</v>
      </c>
    </row>
    <row spans="1:5" r="83">
      <c s="3" t="s" r="A83">
        <v>496</v>
      </c>
    </row>
    <row spans="1:5" r="84">
      <c s="4" t="s" r="A84">
        <v>659</v>
      </c>
      <c s="4" t="s" r="B84">
        <v>408</v>
      </c>
      <c s="5" t="n" r="C84">
        <v>3022</v>
      </c>
      <c s="5" t="n" r="D84">
        <v>2708</v>
      </c>
      <c s="5" t="n" r="E84">
        <v>879</v>
      </c>
    </row>
    <row spans="1:5" r="85">
      <c s="4" t="s" r="A85">
        <v>670</v>
      </c>
    </row>
    <row spans="1:5" r="86">
      <c s="3" t="s" r="A86">
        <v>496</v>
      </c>
    </row>
    <row spans="1:5" r="87">
      <c s="4" t="s" r="A87">
        <v>659</v>
      </c>
      <c s="4" t="s" r="B87">
        <v>408</v>
      </c>
      <c s="5" t="n" r="C87">
        <v>2282</v>
      </c>
      <c s="5" t="n" r="D87">
        <v>3520</v>
      </c>
      <c s="5" t="n" r="E87">
        <v>1854</v>
      </c>
    </row>
    <row spans="1:5" r="88">
      <c s="4" t="s" r="A88">
        <v>671</v>
      </c>
    </row>
    <row spans="1:5" r="89">
      <c s="3" t="s" r="A89">
        <v>496</v>
      </c>
    </row>
    <row spans="1:5" r="90">
      <c s="4" t="s" r="A90">
        <v>659</v>
      </c>
      <c s="4" t="s" r="B90">
        <v>408</v>
      </c>
      <c s="5" t="n" r="C90">
        <v>439</v>
      </c>
      <c s="5" t="n" r="D90">
        <v>1680</v>
      </c>
      <c s="5" t="n" r="E90">
        <v>1574</v>
      </c>
    </row>
    <row spans="1:5" r="91">
      <c s="4" t="s" r="A91">
        <v>672</v>
      </c>
    </row>
    <row spans="1:5" r="92">
      <c s="3" t="s" r="A92">
        <v>496</v>
      </c>
    </row>
    <row spans="1:5" r="93">
      <c s="4" t="s" r="A93">
        <v>659</v>
      </c>
      <c s="4" t="s" r="B93">
        <v>408</v>
      </c>
      <c s="5" t="n" r="C93">
        <v>39</v>
      </c>
    </row>
    <row spans="1:5" r="94">
      <c s="4" t="s" r="A94">
        <v>673</v>
      </c>
    </row>
    <row spans="1:5" r="95">
      <c s="3" t="s" r="A95">
        <v>496</v>
      </c>
    </row>
    <row spans="1:5" r="96">
      <c s="4" t="s" r="A96">
        <v>659</v>
      </c>
      <c s="4" t="s" r="B96">
        <v>410</v>
      </c>
      <c s="5" t="n" r="C96">
        <v>979</v>
      </c>
      <c s="5" t="n" r="D96">
        <v>1536</v>
      </c>
      <c s="5" t="n" r="E96">
        <v>1230</v>
      </c>
    </row>
    <row spans="1:5" r="97">
      <c s="4" t="s" r="A97">
        <v>674</v>
      </c>
    </row>
    <row spans="1:5" r="98">
      <c s="3" t="s" r="A98">
        <v>496</v>
      </c>
    </row>
    <row spans="1:5" r="99">
      <c s="4" t="s" r="A99">
        <v>659</v>
      </c>
      <c s="4" t="s" r="B99">
        <v>410</v>
      </c>
      <c s="5" t="n" r="C99">
        <v>1656</v>
      </c>
      <c s="5" t="n" r="D99">
        <v>1445</v>
      </c>
      <c s="5" t="n" r="E99">
        <v>1432</v>
      </c>
    </row>
    <row spans="1:5" r="100">
      <c s="4" t="s" r="A100">
        <v>675</v>
      </c>
    </row>
    <row spans="1:5" r="101">
      <c s="3" t="s" r="A101">
        <v>496</v>
      </c>
    </row>
    <row spans="1:5" r="102">
      <c s="4" t="s" r="A102">
        <v>659</v>
      </c>
      <c s="4" t="s" r="B102">
        <v>410</v>
      </c>
      <c s="5" t="n" r="C102">
        <v>7297</v>
      </c>
      <c s="5" t="n" r="D102">
        <v>12881</v>
      </c>
      <c s="5" t="n" r="E102">
        <v>10017</v>
      </c>
    </row>
    <row spans="1:5" r="103">
      <c s="4" t="s" r="A103">
        <v>676</v>
      </c>
    </row>
    <row spans="1:5" r="104">
      <c s="3" t="s" r="A104">
        <v>496</v>
      </c>
    </row>
    <row spans="1:5" r="105">
      <c s="4" t="s" r="A105">
        <v>659</v>
      </c>
      <c s="4" t="s" r="B105">
        <v>410</v>
      </c>
      <c s="5" t="n" r="C105">
        <v>500</v>
      </c>
      <c s="5" t="n" r="D105">
        <v>304</v>
      </c>
      <c s="5" t="n" r="E105">
        <v>192</v>
      </c>
    </row>
    <row spans="1:5" r="106">
      <c s="4" t="s" r="A106">
        <v>677</v>
      </c>
    </row>
    <row spans="1:5" r="107">
      <c s="3" t="s" r="A107">
        <v>496</v>
      </c>
    </row>
    <row spans="1:5" r="108">
      <c s="4" t="s" r="A108">
        <v>659</v>
      </c>
      <c s="4" t="s" r="B108">
        <v>410</v>
      </c>
      <c s="5" t="n" r="C108">
        <v>428</v>
      </c>
    </row>
    <row spans="1:5" r="109">
      <c s="4" t="s" r="A109">
        <v>678</v>
      </c>
    </row>
    <row spans="1:5" r="110">
      <c s="3" t="s" r="A110">
        <v>496</v>
      </c>
    </row>
    <row spans="1:5" r="111">
      <c s="4" t="s" r="A111">
        <v>659</v>
      </c>
      <c s="5" t="n" r="C111">
        <v>1200</v>
      </c>
      <c s="5" t="n" r="D111">
        <v>680</v>
      </c>
      <c s="5" t="n" r="E111">
        <v>841</v>
      </c>
    </row>
    <row spans="1:5" r="112">
      <c s="4" t="s" r="A112">
        <v>660</v>
      </c>
      <c s="4" t="s" r="B112">
        <v>346</v>
      </c>
      <c s="5" t="n" r="C112">
        <v>250484</v>
      </c>
      <c s="5" t="n" r="D112">
        <v>287027</v>
      </c>
      <c s="5" t="n" r="E112">
        <v>312451</v>
      </c>
    </row>
    <row spans="1:5" r="113">
      <c s="4" t="s" r="A113">
        <v>522</v>
      </c>
      <c s="5" t="n" r="C113">
        <v>251684</v>
      </c>
      <c s="5" t="n" r="D113">
        <v>287707</v>
      </c>
      <c s="5" t="n" r="E113">
        <v>313292</v>
      </c>
    </row>
    <row spans="1:5" r="114">
      <c s="4" t="s" r="A114">
        <v>679</v>
      </c>
    </row>
    <row spans="1:5" r="115">
      <c s="3" t="s" r="A115">
        <v>496</v>
      </c>
    </row>
    <row spans="1:5" r="116">
      <c s="4" t="s" r="A116">
        <v>659</v>
      </c>
      <c s="4" t="s" r="B116">
        <v>408</v>
      </c>
      <c s="5" t="n" r="C116">
        <v>973</v>
      </c>
      <c s="5" t="n" r="D116">
        <v>586</v>
      </c>
      <c s="5" t="n" r="E116">
        <v>813</v>
      </c>
    </row>
    <row spans="1:5" r="117">
      <c s="4" t="s" r="A117">
        <v>680</v>
      </c>
    </row>
    <row spans="1:5" r="118">
      <c s="3" t="s" r="A118">
        <v>496</v>
      </c>
    </row>
    <row spans="1:5" r="119">
      <c s="4" t="s" r="A119">
        <v>659</v>
      </c>
      <c s="4" t="s" r="B119">
        <v>410</v>
      </c>
      <c s="5" t="n" r="C119">
        <v>227</v>
      </c>
      <c s="5" t="n" r="D119">
        <v>94</v>
      </c>
      <c s="5" t="n" r="E119">
        <v>28</v>
      </c>
    </row>
    <row spans="1:5" r="120">
      <c s="4" t="s" r="A120">
        <v>681</v>
      </c>
    </row>
    <row spans="1:5" r="121">
      <c s="3" t="s" r="A121">
        <v>496</v>
      </c>
    </row>
    <row spans="1:5" r="122">
      <c s="4" t="s" r="A122">
        <v>659</v>
      </c>
      <c s="5" t="n" r="C122">
        <v>238</v>
      </c>
      <c s="5" t="n" r="D122">
        <v>216</v>
      </c>
      <c s="5" t="n" r="E122">
        <v>330</v>
      </c>
    </row>
    <row spans="1:5" r="123">
      <c s="4" t="s" r="A123">
        <v>660</v>
      </c>
      <c s="4" t="s" r="B123">
        <v>346</v>
      </c>
      <c s="5" t="n" r="C123">
        <v>26948</v>
      </c>
      <c s="5" t="n" r="D123">
        <v>25453</v>
      </c>
      <c s="5" t="n" r="E123">
        <v>25069</v>
      </c>
    </row>
    <row spans="1:5" r="124">
      <c s="4" t="s" r="A124">
        <v>522</v>
      </c>
      <c s="5" t="n" r="C124">
        <v>27186</v>
      </c>
      <c s="5" t="n" r="D124">
        <v>25669</v>
      </c>
      <c s="5" t="n" r="E124">
        <v>25399</v>
      </c>
    </row>
    <row spans="1:5" r="125">
      <c s="4" t="s" r="A125">
        <v>682</v>
      </c>
    </row>
    <row spans="1:5" r="126">
      <c s="3" t="s" r="A126">
        <v>496</v>
      </c>
    </row>
    <row spans="1:5" r="127">
      <c s="4" t="s" r="A127">
        <v>659</v>
      </c>
      <c s="4" t="s" r="B127">
        <v>408</v>
      </c>
      <c s="5" t="n" r="C127">
        <v>188</v>
      </c>
      <c s="5" t="n" r="D127">
        <v>161</v>
      </c>
      <c s="5" t="n" r="E127">
        <v>295</v>
      </c>
    </row>
    <row spans="1:5" r="128">
      <c s="4" t="s" r="A128">
        <v>683</v>
      </c>
    </row>
    <row spans="1:5" r="129">
      <c s="3" t="s" r="A129">
        <v>496</v>
      </c>
    </row>
    <row spans="1:5" r="130">
      <c s="4" t="s" r="A130">
        <v>659</v>
      </c>
      <c s="4" t="s" r="B130">
        <v>410</v>
      </c>
      <c s="5" t="n" r="C130">
        <v>50</v>
      </c>
      <c s="5" t="n" r="D130">
        <v>55</v>
      </c>
      <c s="5" t="n" r="E130">
        <v>35</v>
      </c>
    </row>
    <row spans="1:5" r="131">
      <c s="4" t="s" r="A131">
        <v>684</v>
      </c>
    </row>
    <row spans="1:5" r="132">
      <c s="3" t="s" r="A132">
        <v>496</v>
      </c>
    </row>
    <row spans="1:5" r="133">
      <c s="4" t="s" r="A133">
        <v>659</v>
      </c>
      <c s="5" t="n" r="C133">
        <v>163</v>
      </c>
      <c s="5" t="n" r="D133">
        <v>93</v>
      </c>
    </row>
    <row spans="1:5" r="134">
      <c s="4" t="s" r="A134">
        <v>660</v>
      </c>
      <c s="4" t="s" r="B134">
        <v>346</v>
      </c>
      <c s="5" t="n" r="C134">
        <v>148369</v>
      </c>
      <c s="5" t="n" r="D134">
        <v>115382</v>
      </c>
      <c s="5" t="n" r="E134">
        <v>109059</v>
      </c>
    </row>
    <row spans="1:5" r="135">
      <c s="4" t="s" r="A135">
        <v>522</v>
      </c>
      <c s="5" t="n" r="C135">
        <v>148532</v>
      </c>
      <c s="5" t="n" r="D135">
        <v>115475</v>
      </c>
      <c s="5" t="n" r="E135">
        <v>109059</v>
      </c>
    </row>
    <row spans="1:5" r="136">
      <c s="4" t="s" r="A136">
        <v>685</v>
      </c>
    </row>
    <row spans="1:5" r="137">
      <c s="3" t="s" r="A137">
        <v>496</v>
      </c>
    </row>
    <row spans="1:5" r="138">
      <c s="4" t="s" r="A138">
        <v>659</v>
      </c>
      <c s="4" t="s" r="B138">
        <v>408</v>
      </c>
      <c s="5" t="n" r="C138">
        <v>47</v>
      </c>
      <c s="5" t="n" r="D138">
        <v>39</v>
      </c>
    </row>
    <row spans="1:5" r="139">
      <c s="4" t="s" r="A139">
        <v>686</v>
      </c>
    </row>
    <row spans="1:5" r="140">
      <c s="3" t="s" r="A140">
        <v>496</v>
      </c>
    </row>
    <row spans="1:5" r="141">
      <c s="4" t="s" r="A141">
        <v>659</v>
      </c>
      <c s="4" t="s" r="B141">
        <v>410</v>
      </c>
      <c s="5" t="n" r="C141">
        <v>116</v>
      </c>
      <c s="5" t="n" r="D141">
        <v>54</v>
      </c>
    </row>
    <row spans="1:5" r="142">
      <c s="4" t="s" r="A142">
        <v>687</v>
      </c>
    </row>
    <row spans="1:5" r="143">
      <c s="3" t="s" r="A143">
        <v>496</v>
      </c>
    </row>
    <row spans="1:5" r="144">
      <c s="4" t="s" r="A144">
        <v>659</v>
      </c>
      <c s="5" t="n" r="C144">
        <v>24</v>
      </c>
      <c s="5" t="n" r="D144">
        <v>70</v>
      </c>
      <c s="5" t="n" r="E144">
        <v>12</v>
      </c>
    </row>
    <row spans="1:5" r="145">
      <c s="4" t="s" r="A145">
        <v>660</v>
      </c>
      <c s="4" t="s" r="B145">
        <v>346</v>
      </c>
      <c s="5" t="n" r="C145">
        <v>107178</v>
      </c>
      <c s="5" t="n" r="D145">
        <v>93926</v>
      </c>
      <c s="5" t="n" r="E145">
        <v>103831</v>
      </c>
    </row>
    <row spans="1:5" r="146">
      <c s="4" t="s" r="A146">
        <v>522</v>
      </c>
      <c s="5" t="n" r="C146">
        <v>107202</v>
      </c>
      <c s="5" t="n" r="D146">
        <v>93996</v>
      </c>
      <c s="5" t="n" r="E146">
        <v>103843</v>
      </c>
    </row>
    <row spans="1:5" r="147">
      <c s="4" t="s" r="A147">
        <v>688</v>
      </c>
    </row>
    <row spans="1:5" r="148">
      <c s="3" t="s" r="A148">
        <v>496</v>
      </c>
    </row>
    <row spans="1:5" r="149">
      <c s="4" t="s" r="A149">
        <v>659</v>
      </c>
      <c s="4" t="s" r="B149">
        <v>408</v>
      </c>
      <c s="5" t="n" r="C149">
        <v>17</v>
      </c>
      <c s="5" t="n" r="D149">
        <v>58</v>
      </c>
      <c s="5" t="n" r="E149">
        <v>12</v>
      </c>
    </row>
    <row spans="1:5" r="150">
      <c s="4" t="s" r="A150">
        <v>689</v>
      </c>
    </row>
    <row spans="1:5" r="151">
      <c s="3" t="s" r="A151">
        <v>496</v>
      </c>
    </row>
    <row spans="1:5" r="152">
      <c s="4" t="s" r="A152">
        <v>659</v>
      </c>
      <c s="4" t="s" r="B152">
        <v>410</v>
      </c>
      <c s="5" t="n" r="C152">
        <v>7</v>
      </c>
      <c s="5" t="n" r="D152">
        <v>12</v>
      </c>
    </row>
    <row spans="1:5" r="153">
      <c s="4" t="s" r="A153">
        <v>491</v>
      </c>
    </row>
    <row spans="1:5" r="154">
      <c s="3" t="s" r="A154">
        <v>496</v>
      </c>
    </row>
    <row spans="1:5" r="155">
      <c s="4" t="s" r="A155">
        <v>659</v>
      </c>
      <c s="5" t="n" r="C155">
        <v>38435</v>
      </c>
      <c s="5" t="n" r="D155">
        <v>48779</v>
      </c>
      <c s="5" t="n" r="E155">
        <v>59006</v>
      </c>
    </row>
    <row spans="1:5" r="156">
      <c s="4" t="s" r="A156">
        <v>660</v>
      </c>
      <c s="5" t="n" r="C156">
        <v>1921067</v>
      </c>
      <c s="5" t="n" r="D156">
        <v>1099168</v>
      </c>
      <c s="5" t="n" r="E156">
        <v>1220784</v>
      </c>
    </row>
    <row spans="1:5" r="157">
      <c s="4" t="s" r="A157">
        <v>658</v>
      </c>
      <c s="5" t="n" r="C157">
        <v>1959502</v>
      </c>
      <c s="5" t="n" r="D157">
        <v>1147947</v>
      </c>
      <c s="5" t="n" r="E157">
        <v>1279790</v>
      </c>
    </row>
    <row spans="1:5" r="158">
      <c s="4" t="s" r="A158">
        <v>690</v>
      </c>
    </row>
    <row spans="1:5" r="159">
      <c s="3" t="s" r="A159">
        <v>496</v>
      </c>
    </row>
    <row spans="1:5" r="160">
      <c s="4" t="s" r="A160">
        <v>659</v>
      </c>
      <c s="5" t="n" r="C160">
        <v>16085</v>
      </c>
      <c s="5" t="n" r="D160">
        <v>20006</v>
      </c>
      <c s="5" t="n" r="E160">
        <v>17355</v>
      </c>
    </row>
    <row spans="1:5" r="161">
      <c s="4" t="s" r="A161">
        <v>691</v>
      </c>
    </row>
    <row spans="1:5" r="162">
      <c s="3" t="s" r="A162">
        <v>496</v>
      </c>
    </row>
    <row spans="1:5" r="163">
      <c s="4" t="s" r="A163">
        <v>659</v>
      </c>
      <c s="5" t="n" r="C163">
        <v>22350</v>
      </c>
      <c s="5" t="n" r="D163">
        <v>28773</v>
      </c>
      <c s="5" t="n" r="E163">
        <v>41651</v>
      </c>
    </row>
    <row spans="1:5" r="164">
      <c s="4" t="s" r="A164">
        <v>692</v>
      </c>
    </row>
    <row spans="1:5" r="165">
      <c s="3" t="s" r="A165">
        <v>496</v>
      </c>
    </row>
    <row spans="1:5" r="166">
      <c s="4" t="s" r="A166">
        <v>659</v>
      </c>
      <c s="5" t="n" r="C166">
        <v>16169</v>
      </c>
      <c s="5" t="n" r="D166">
        <v>17131</v>
      </c>
      <c s="5" t="n" r="E166">
        <v>22619</v>
      </c>
    </row>
    <row spans="1:5" r="167">
      <c s="4" t="s" r="A167">
        <v>660</v>
      </c>
      <c s="5" t="n" r="C167">
        <v>399453</v>
      </c>
      <c s="5" t="n" r="D167">
        <v>338574</v>
      </c>
      <c s="5" t="n" r="E167">
        <v>344929</v>
      </c>
    </row>
    <row spans="1:5" r="168">
      <c s="4" t="s" r="A168">
        <v>658</v>
      </c>
      <c s="5" t="n" r="C168">
        <v>415622</v>
      </c>
      <c s="5" t="n" r="D168">
        <v>355705</v>
      </c>
      <c s="5" t="n" r="E168">
        <v>367548</v>
      </c>
    </row>
    <row spans="1:5" r="169">
      <c s="4" t="s" r="A169">
        <v>693</v>
      </c>
    </row>
    <row spans="1:5" r="170">
      <c s="3" t="s" r="A170">
        <v>496</v>
      </c>
    </row>
    <row spans="1:5" r="171">
      <c s="4" t="s" r="A171">
        <v>659</v>
      </c>
      <c s="5" t="n" r="C171">
        <v>15524</v>
      </c>
      <c s="5" t="n" r="D171">
        <v>21346</v>
      </c>
      <c s="5" t="n" r="E171">
        <v>22748</v>
      </c>
    </row>
    <row spans="1:5" r="172">
      <c s="4" t="s" r="A172">
        <v>660</v>
      </c>
      <c s="5" t="n" r="C172">
        <v>1190810</v>
      </c>
      <c s="5" t="n" r="D172">
        <v>483543</v>
      </c>
      <c s="5" t="n" r="E172">
        <v>553269</v>
      </c>
    </row>
    <row spans="1:5" r="173">
      <c s="4" t="s" r="A173">
        <v>658</v>
      </c>
      <c s="5" t="n" r="C173">
        <v>1206334</v>
      </c>
      <c s="5" t="n" r="D173">
        <v>504889</v>
      </c>
      <c s="5" t="n" r="E173">
        <v>576017</v>
      </c>
    </row>
    <row spans="1:5" r="174">
      <c s="4" t="s" r="A174">
        <v>694</v>
      </c>
    </row>
    <row spans="1:5" r="175">
      <c s="3" t="s" r="A175">
        <v>496</v>
      </c>
    </row>
    <row spans="1:5" r="176">
      <c s="4" t="s" r="A176">
        <v>659</v>
      </c>
      <c s="5" t="n" r="C176">
        <v>4269</v>
      </c>
      <c s="5" t="n" r="D176">
        <v>6661</v>
      </c>
      <c s="5" t="n" r="E176">
        <v>8261</v>
      </c>
    </row>
    <row spans="1:5" r="177">
      <c s="4" t="s" r="A177">
        <v>660</v>
      </c>
      <c s="5" t="n" r="C177">
        <v>67855</v>
      </c>
      <c s="5" t="n" r="D177">
        <v>93115</v>
      </c>
      <c s="5" t="n" r="E177">
        <v>113694</v>
      </c>
    </row>
    <row spans="1:5" r="178">
      <c s="4" t="s" r="A178">
        <v>658</v>
      </c>
      <c s="5" t="n" r="C178">
        <v>72124</v>
      </c>
      <c s="5" t="n" r="D178">
        <v>99776</v>
      </c>
      <c s="5" t="n" r="E178">
        <v>121955</v>
      </c>
    </row>
    <row spans="1:5" r="179">
      <c s="4" t="s" r="A179">
        <v>695</v>
      </c>
    </row>
    <row spans="1:5" r="180">
      <c s="3" t="s" r="A180">
        <v>496</v>
      </c>
    </row>
    <row spans="1:5" r="181">
      <c s="4" t="s" r="A181">
        <v>659</v>
      </c>
      <c s="5" t="n" r="C181">
        <v>396</v>
      </c>
      <c s="5" t="n" r="D181">
        <v>1112</v>
      </c>
      <c s="5" t="n" r="E181">
        <v>2009</v>
      </c>
    </row>
    <row spans="1:5" r="182">
      <c s="4" t="s" r="A182">
        <v>660</v>
      </c>
      <c s="5" t="n" r="C182">
        <v>24721</v>
      </c>
      <c s="5" t="n" r="D182">
        <v>46876</v>
      </c>
      <c s="5" t="n" r="E182">
        <v>52276</v>
      </c>
    </row>
    <row spans="1:5" r="183">
      <c s="4" t="s" r="A183">
        <v>658</v>
      </c>
      <c s="5" t="n" r="C183">
        <v>25117</v>
      </c>
      <c s="5" t="n" r="D183">
        <v>47988</v>
      </c>
      <c s="5" t="n" r="E183">
        <v>54285</v>
      </c>
    </row>
    <row spans="1:5" r="184">
      <c s="4" t="s" r="A184">
        <v>696</v>
      </c>
    </row>
    <row spans="1:5" r="185">
      <c s="3" t="s" r="A185">
        <v>496</v>
      </c>
    </row>
    <row spans="1:5" r="186">
      <c s="4" t="s" r="A186">
        <v>659</v>
      </c>
      <c s="5" t="n" r="C186">
        <v>314</v>
      </c>
      <c s="5" t="n" r="D186">
        <v>582</v>
      </c>
      <c s="5" t="n" r="E186">
        <v>1228</v>
      </c>
    </row>
    <row spans="1:5" r="187">
      <c s="4" t="s" r="A187">
        <v>660</v>
      </c>
      <c s="5" t="n" r="C187">
        <v>160425</v>
      </c>
      <c s="5" t="n" r="D187">
        <v>41852</v>
      </c>
      <c s="5" t="n" r="E187">
        <v>37279</v>
      </c>
    </row>
    <row spans="1:5" r="188">
      <c s="4" t="s" r="A188">
        <v>658</v>
      </c>
      <c s="5" t="n" r="C188">
        <v>160739</v>
      </c>
      <c s="5" t="n" r="D188">
        <v>42434</v>
      </c>
      <c s="5" t="n" r="E188">
        <v>38507</v>
      </c>
    </row>
    <row spans="1:5" r="189">
      <c s="4" t="s" r="A189">
        <v>697</v>
      </c>
    </row>
    <row spans="1:5" r="190">
      <c s="3" t="s" r="A190">
        <v>496</v>
      </c>
    </row>
    <row spans="1:5" r="191">
      <c s="4" t="s" r="A191">
        <v>659</v>
      </c>
      <c s="5" t="n" r="C191">
        <v>9624</v>
      </c>
      <c s="5" t="n" r="D191">
        <v>8088</v>
      </c>
      <c s="5" t="n" r="E191">
        <v>9101</v>
      </c>
    </row>
    <row spans="1:5" r="192">
      <c s="4" t="s" r="A192">
        <v>698</v>
      </c>
    </row>
    <row spans="1:5" r="193">
      <c s="3" t="s" r="A193">
        <v>496</v>
      </c>
    </row>
    <row spans="1:5" r="194">
      <c s="4" t="s" r="A194">
        <v>659</v>
      </c>
      <c s="5" t="n" r="C194">
        <v>4381</v>
      </c>
      <c s="5" t="n" r="D194">
        <v>8907</v>
      </c>
      <c s="5" t="n" r="E194">
        <v>5187</v>
      </c>
    </row>
    <row spans="1:5" r="195">
      <c s="4" t="s" r="A195">
        <v>699</v>
      </c>
    </row>
    <row spans="1:5" r="196">
      <c s="3" t="s" r="A196">
        <v>496</v>
      </c>
    </row>
    <row spans="1:5" r="197">
      <c s="4" t="s" r="A197">
        <v>659</v>
      </c>
      <c s="5" t="n" r="C197">
        <v>906</v>
      </c>
      <c s="5" t="n" r="D197">
        <v>1197</v>
      </c>
      <c s="5" t="n" r="E197">
        <v>1777</v>
      </c>
    </row>
    <row spans="1:5" r="198">
      <c s="4" t="s" r="A198">
        <v>700</v>
      </c>
    </row>
    <row spans="1:5" r="199">
      <c s="3" t="s" r="A199">
        <v>496</v>
      </c>
    </row>
    <row spans="1:5" r="200">
      <c s="4" t="s" r="A200">
        <v>659</v>
      </c>
      <c s="5" t="n" r="C200">
        <v>91</v>
      </c>
      <c s="5" t="n" r="D200">
        <v>237</v>
      </c>
      <c s="5" t="n" r="E200">
        <v>211</v>
      </c>
    </row>
    <row spans="1:5" r="201">
      <c s="4" t="s" r="A201">
        <v>701</v>
      </c>
    </row>
    <row spans="1:5" r="202">
      <c s="3" t="s" r="A202">
        <v>496</v>
      </c>
    </row>
    <row spans="1:5" r="203">
      <c s="4" t="s" r="A203">
        <v>659</v>
      </c>
      <c s="5" t="n" r="D203">
        <v>515</v>
      </c>
    </row>
    <row spans="1:5" r="204">
      <c s="4" t="s" r="A204">
        <v>702</v>
      </c>
    </row>
    <row spans="1:5" r="205">
      <c s="3" t="s" r="A205">
        <v>496</v>
      </c>
    </row>
    <row spans="1:5" r="206">
      <c s="4" t="s" r="A206">
        <v>659</v>
      </c>
      <c s="5" t="n" r="C206">
        <v>6545</v>
      </c>
      <c s="5" t="n" r="D206">
        <v>9043</v>
      </c>
      <c s="5" t="n" r="E206">
        <v>13518</v>
      </c>
    </row>
    <row spans="1:5" r="207">
      <c s="4" t="s" r="A207">
        <v>703</v>
      </c>
    </row>
    <row spans="1:5" r="208">
      <c s="3" t="s" r="A208">
        <v>496</v>
      </c>
    </row>
    <row spans="1:5" r="209">
      <c s="4" t="s" r="A209">
        <v>659</v>
      </c>
      <c s="5" t="n" r="C209">
        <v>11143</v>
      </c>
      <c s="5" t="n" r="D209">
        <v>12439</v>
      </c>
      <c s="5" t="n" r="E209">
        <v>17561</v>
      </c>
    </row>
    <row spans="1:5" r="210">
      <c s="4" t="s" r="A210">
        <v>704</v>
      </c>
    </row>
    <row spans="1:5" r="211">
      <c s="3" t="s" r="A211">
        <v>496</v>
      </c>
    </row>
    <row spans="1:5" r="212">
      <c s="4" t="s" r="A212">
        <v>659</v>
      </c>
      <c s="5" t="n" r="C212">
        <v>3363</v>
      </c>
      <c s="5" t="n" r="D212">
        <v>5464</v>
      </c>
      <c s="5" t="n" r="E212">
        <v>6484</v>
      </c>
    </row>
    <row spans="1:5" r="213">
      <c s="4" t="s" r="A213">
        <v>705</v>
      </c>
    </row>
    <row spans="1:5" r="214">
      <c s="3" t="s" r="A214">
        <v>496</v>
      </c>
    </row>
    <row spans="1:5" r="215">
      <c s="4" t="s" r="A215">
        <v>659</v>
      </c>
      <c s="5" t="n" r="C215">
        <v>305</v>
      </c>
      <c s="5" t="n" r="D215">
        <v>875</v>
      </c>
      <c s="5" t="n" r="E215">
        <v>1798</v>
      </c>
    </row>
    <row spans="1:5" r="216">
      <c s="4" t="s" r="A216">
        <v>706</v>
      </c>
    </row>
    <row spans="1:5" r="217">
      <c s="3" t="s" r="A217">
        <v>496</v>
      </c>
    </row>
    <row spans="1:5" r="218">
      <c s="4" t="s" r="A218">
        <v>659</v>
      </c>
      <c s="5" t="n" r="C218">
        <v>314</v>
      </c>
      <c s="5" t="n" r="D218">
        <v>67</v>
      </c>
      <c s="5" t="n" r="E218">
        <v>1228</v>
      </c>
    </row>
    <row spans="1:5" r="219">
      <c s="4" t="s" r="A219">
        <v>707</v>
      </c>
    </row>
    <row spans="1:5" r="220">
      <c s="3" t="s" r="A220">
        <v>496</v>
      </c>
    </row>
    <row spans="1:5" r="221">
      <c s="4" t="s" r="A221">
        <v>659</v>
      </c>
      <c s="5" t="n" r="C221">
        <v>1633</v>
      </c>
      <c s="5" t="n" r="D221">
        <v>1614</v>
      </c>
      <c s="5" t="n" r="E221">
        <v>1672</v>
      </c>
    </row>
    <row spans="1:5" r="222">
      <c s="4" t="s" r="A222">
        <v>660</v>
      </c>
      <c s="5" t="n" r="C222">
        <v>60085</v>
      </c>
      <c s="5" t="n" r="D222">
        <v>67211</v>
      </c>
      <c s="5" t="n" r="E222">
        <v>80383</v>
      </c>
    </row>
    <row spans="1:5" r="223">
      <c s="4" t="s" r="A223">
        <v>658</v>
      </c>
      <c s="5" t="n" r="C223">
        <v>61718</v>
      </c>
      <c s="5" t="n" r="D223">
        <v>68825</v>
      </c>
      <c s="5" t="n" r="E223">
        <v>82055</v>
      </c>
    </row>
    <row spans="1:5" r="224">
      <c s="4" t="s" r="A224">
        <v>708</v>
      </c>
    </row>
    <row spans="1:5" r="225">
      <c s="3" t="s" r="A225">
        <v>496</v>
      </c>
    </row>
    <row spans="1:5" r="226">
      <c s="4" t="s" r="A226">
        <v>659</v>
      </c>
      <c s="5" t="n" r="C226">
        <v>1009</v>
      </c>
      <c s="5" t="n" r="D226">
        <v>863</v>
      </c>
      <c s="5" t="n" r="E226">
        <v>800</v>
      </c>
    </row>
    <row spans="1:5" r="227">
      <c s="4" t="s" r="A227">
        <v>709</v>
      </c>
    </row>
    <row spans="1:5" r="228">
      <c s="3" t="s" r="A228">
        <v>496</v>
      </c>
    </row>
    <row spans="1:5" r="229">
      <c s="4" t="s" r="A229">
        <v>659</v>
      </c>
      <c s="5" t="n" r="C229">
        <v>624</v>
      </c>
      <c s="5" t="n" r="D229">
        <v>751</v>
      </c>
      <c s="5" t="n" r="E229">
        <v>872</v>
      </c>
    </row>
    <row spans="1:5" r="230">
      <c s="4" t="s" r="A230">
        <v>710</v>
      </c>
    </row>
    <row spans="1:5" r="231">
      <c s="3" t="s" r="A231">
        <v>496</v>
      </c>
    </row>
    <row spans="1:5" r="232">
      <c s="4" t="s" r="A232">
        <v>659</v>
      </c>
      <c s="5" t="n" r="C232">
        <v>119</v>
      </c>
      <c s="5" t="n" r="D232">
        <v>302</v>
      </c>
      <c s="5" t="n" r="E232">
        <v>365</v>
      </c>
    </row>
    <row spans="1:5" r="233">
      <c s="4" t="s" r="A233">
        <v>660</v>
      </c>
      <c s="5" t="n" r="C233">
        <v>8994</v>
      </c>
      <c s="5" t="n" r="D233">
        <v>14966</v>
      </c>
      <c s="5" t="n" r="E233">
        <v>20160</v>
      </c>
    </row>
    <row spans="1:5" r="234">
      <c s="4" t="s" r="A234">
        <v>658</v>
      </c>
      <c s="5" t="n" r="C234">
        <v>9113</v>
      </c>
      <c s="5" t="n" r="D234">
        <v>15268</v>
      </c>
      <c s="5" t="n" r="E234">
        <v>20525</v>
      </c>
    </row>
    <row spans="1:5" r="235">
      <c s="4" t="s" r="A235">
        <v>711</v>
      </c>
    </row>
    <row spans="1:5" r="236">
      <c s="3" t="s" r="A236">
        <v>496</v>
      </c>
    </row>
    <row spans="1:5" r="237">
      <c s="4" t="s" r="A237">
        <v>659</v>
      </c>
      <c s="5" t="n" r="C237">
        <v>74</v>
      </c>
      <c s="5" t="n" r="D237">
        <v>199</v>
      </c>
      <c s="5" t="n" r="E237">
        <v>206</v>
      </c>
    </row>
    <row spans="1:5" r="238">
      <c s="4" t="s" r="A238">
        <v>712</v>
      </c>
    </row>
    <row spans="1:5" r="239">
      <c s="3" t="s" r="A239">
        <v>496</v>
      </c>
    </row>
    <row spans="1:5" r="240">
      <c s="4" t="s" r="A240">
        <v>659</v>
      </c>
      <c s="5" t="n" r="C240">
        <v>45</v>
      </c>
      <c s="5" t="n" r="D240">
        <v>103</v>
      </c>
      <c s="5" t="n" r="E240">
        <v>159</v>
      </c>
    </row>
    <row spans="1:5" r="241">
      <c s="4" t="s" r="A241">
        <v>713</v>
      </c>
    </row>
    <row spans="1:5" r="242">
      <c s="3" t="s" r="A242">
        <v>496</v>
      </c>
    </row>
    <row spans="1:5" r="243">
      <c s="4" t="s" r="A243">
        <v>659</v>
      </c>
      <c s="5" t="n" r="C243">
        <v>11</v>
      </c>
      <c s="5" t="n" r="D243">
        <v>31</v>
      </c>
      <c s="5" t="n" r="E243">
        <v>104</v>
      </c>
    </row>
    <row spans="1:5" r="244">
      <c s="4" t="s" r="A244">
        <v>660</v>
      </c>
      <c s="5" t="n" r="C244">
        <v>8724</v>
      </c>
      <c s="5" t="n" r="D244">
        <v>13031</v>
      </c>
      <c s="5" t="n" r="E244">
        <v>18794</v>
      </c>
    </row>
    <row spans="1:5" r="245">
      <c s="4" t="s" r="A245">
        <v>658</v>
      </c>
      <c s="5" t="n" r="C245">
        <v>8735</v>
      </c>
      <c s="5" t="n" r="D245">
        <v>13062</v>
      </c>
      <c s="5" t="n" r="E245">
        <v>18898</v>
      </c>
    </row>
    <row spans="1:5" r="246">
      <c s="4" t="s" r="A246">
        <v>714</v>
      </c>
    </row>
    <row spans="1:5" r="247">
      <c s="3" t="s" r="A247">
        <v>496</v>
      </c>
    </row>
    <row spans="1:5" r="248">
      <c s="4" t="s" r="A248">
        <v>659</v>
      </c>
      <c s="5" t="n" r="E248">
        <v>73</v>
      </c>
    </row>
    <row spans="1:5" r="249">
      <c s="4" t="s" r="A249">
        <v>715</v>
      </c>
    </row>
    <row spans="1:5" r="250">
      <c s="3" t="s" r="A250">
        <v>496</v>
      </c>
    </row>
    <row spans="1:5" r="251">
      <c s="4" t="s" r="A251">
        <v>659</v>
      </c>
      <c s="7" t="n" r="C251">
        <v>11</v>
      </c>
      <c s="7" t="n" r="D251">
        <v>31</v>
      </c>
      <c s="7" t="n" r="E251">
        <v>31</v>
      </c>
    </row>
    <row spans="1:5" r="252">
      <c t="n" r="A252"/>
    </row>
    <row spans="1:5" r="253">
      <c s="4" t="s" r="A253">
        <v>346</v>
      </c>
      <c s="4" t="s" r="B253">
        <v>716</v>
      </c>
    </row>
    <row spans="1:5" r="254">
      <c s="4" t="s" r="A254">
        <v>408</v>
      </c>
      <c s="4" t="s" r="B254">
        <v>717</v>
      </c>
    </row>
    <row spans="1:5" r="255">
      <c s="4" t="s" r="A255">
        <v>410</v>
      </c>
      <c s="4" t="s" r="B255">
        <v>718</v>
      </c>
    </row>
  </sheetData>
  <mergeCells count="5">
    <mergeCell ref="A1:B1"/>
    <mergeCell ref="A252:D252"/>
    <mergeCell ref="B253:D253"/>
    <mergeCell ref="B254:D254"/>
    <mergeCell ref="B255:D255"/>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719</v>
      </c>
      <c s="2" t="s" r="B1">
        <v>2</v>
      </c>
      <c s="2" t="s" r="C1">
        <v>25</v>
      </c>
      <c s="2" t="s" r="D1">
        <v>26</v>
      </c>
    </row>
    <row spans="1:4" r="2">
      <c s="4" t="s" r="A2">
        <v>720</v>
      </c>
    </row>
    <row spans="1:4" r="3">
      <c s="3" t="s" r="A3">
        <v>496</v>
      </c>
    </row>
    <row spans="1:4" r="4">
      <c s="4" t="s" r="A4">
        <v>721</v>
      </c>
      <c s="7" t="n" r="B4">
        <v>2</v>
      </c>
      <c s="11" t="n" r="C4">
        <v>0.4</v>
      </c>
      <c s="11" t="n" r="D4">
        <v>3.9</v>
      </c>
    </row>
    <row spans="1:4" r="5">
      <c s="4" t="s" r="A5">
        <v>722</v>
      </c>
    </row>
    <row spans="1:4" r="6">
      <c s="3" t="s" r="A6">
        <v>496</v>
      </c>
    </row>
    <row spans="1:4" r="7">
      <c s="4" t="s" r="A7">
        <v>721</v>
      </c>
      <c s="11" t="n" r="B7">
        <v>0.9</v>
      </c>
      <c s="11" t="n" r="C7">
        <v>0.9</v>
      </c>
      <c s="11" t="n" r="D7">
        <v>0.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723</v>
      </c>
      <c s="2" t="s" r="B1">
        <v>2</v>
      </c>
      <c s="2" t="s" r="C1">
        <v>25</v>
      </c>
      <c s="2" t="s" r="D1">
        <v>26</v>
      </c>
    </row>
    <row spans="1:4" r="2">
      <c s="3" t="s" r="A2">
        <v>221</v>
      </c>
    </row>
    <row spans="1:4" r="3">
      <c s="4" t="s" r="A3">
        <v>35</v>
      </c>
      <c s="7" t="n" r="B3">
        <v>22692</v>
      </c>
      <c s="7" t="n" r="C3">
        <v>20324</v>
      </c>
      <c s="7" t="n" r="D3">
        <v>19052</v>
      </c>
    </row>
    <row spans="1:4" r="4">
      <c s="4" t="s" r="A4">
        <v>724</v>
      </c>
      <c s="5" t="n" r="B4">
        <v>32009</v>
      </c>
      <c s="5" t="n" r="C4">
        <v>20444</v>
      </c>
      <c s="5" t="n" r="D4">
        <v>24769</v>
      </c>
    </row>
    <row spans="1:4" r="5">
      <c s="4" t="s" r="A5">
        <v>725</v>
      </c>
      <c s="5" t="n" r="B5">
        <v>3630</v>
      </c>
      <c s="5" t="n" r="C5">
        <v>1337</v>
      </c>
      <c s="5" t="n" r="D5">
        <v>2141</v>
      </c>
    </row>
    <row spans="1:4" r="6">
      <c s="4" t="s" r="A6">
        <v>726</v>
      </c>
      <c s="5" t="n" r="B6">
        <v>5108</v>
      </c>
      <c s="5" t="n" r="C6">
        <v>3268</v>
      </c>
      <c s="5" t="n" r="D6">
        <v>3811</v>
      </c>
    </row>
    <row spans="1:4" r="7">
      <c s="4" t="s" r="A7">
        <v>727</v>
      </c>
      <c s="5" t="n" r="B7">
        <v>2121</v>
      </c>
      <c s="5" t="n" r="C7">
        <v>1991</v>
      </c>
      <c s="5" t="n" r="D7">
        <v>1962</v>
      </c>
    </row>
    <row spans="1:4" r="8">
      <c s="4" t="s" r="A8">
        <v>39</v>
      </c>
      <c s="5" t="n" r="B8">
        <v>2999</v>
      </c>
      <c s="5" t="n" r="C8">
        <v>3503</v>
      </c>
      <c s="5" t="n" r="D8">
        <v>5195</v>
      </c>
    </row>
    <row spans="1:4" r="9">
      <c s="4" t="s" r="A9">
        <v>728</v>
      </c>
      <c s="5" t="n" r="B9">
        <v>7941</v>
      </c>
      <c s="5" t="n" r="C9">
        <v>4785</v>
      </c>
      <c s="5" t="n" r="D9">
        <v>3311</v>
      </c>
    </row>
    <row spans="1:4" r="10">
      <c s="4" t="s" r="A10">
        <v>729</v>
      </c>
      <c s="5" t="n" r="B10">
        <v>8037</v>
      </c>
      <c s="5" t="n" r="C10">
        <v>8098</v>
      </c>
      <c s="5" t="n" r="D10">
        <v>8708</v>
      </c>
    </row>
    <row spans="1:4" r="11">
      <c s="4" t="s" r="A11">
        <v>730</v>
      </c>
      <c s="5" t="n" r="B11">
        <v>27920</v>
      </c>
      <c s="5" t="n" r="C11">
        <v>13332</v>
      </c>
      <c s="5" t="n" r="D11">
        <v>13976</v>
      </c>
    </row>
    <row spans="1:4" r="12">
      <c s="4" t="s" r="A12">
        <v>43</v>
      </c>
      <c s="5" t="n" r="B12">
        <v>2579</v>
      </c>
      <c s="5" t="n" r="C12">
        <v>2568</v>
      </c>
      <c s="5" t="n" r="D12">
        <v>1858</v>
      </c>
    </row>
    <row spans="1:4" r="13">
      <c s="4" t="s" r="A13">
        <v>731</v>
      </c>
      <c s="5" t="n" r="B13">
        <v>115036</v>
      </c>
      <c s="5" t="n" r="C13">
        <v>79650</v>
      </c>
      <c s="5" t="n" r="D13">
        <v>84783</v>
      </c>
    </row>
    <row spans="1:4" r="14">
      <c s="4" t="s" r="A14">
        <v>732</v>
      </c>
      <c s="5" t="n" r="B14">
        <v>-474</v>
      </c>
      <c s="5" t="n" r="C14">
        <v>-474</v>
      </c>
      <c s="5" t="n" r="D14">
        <v>-474</v>
      </c>
    </row>
    <row spans="1:4" r="15">
      <c s="4" t="s" r="A15">
        <v>430</v>
      </c>
      <c s="5" t="n" r="B15">
        <v>114562</v>
      </c>
      <c s="5" t="n" r="C15">
        <v>79176</v>
      </c>
      <c s="5" t="n" r="D15">
        <v>84309</v>
      </c>
    </row>
    <row spans="1:4" r="16">
      <c s="4" t="s" r="A16">
        <v>733</v>
      </c>
      <c s="5" t="n" r="B16">
        <v>21848</v>
      </c>
      <c s="5" t="n" r="C16">
        <v>18653</v>
      </c>
      <c s="5" t="n" r="D16">
        <v>17933</v>
      </c>
    </row>
    <row spans="1:4" r="17">
      <c s="4" t="s" r="A17">
        <v>734</v>
      </c>
      <c s="5" t="n" r="B17">
        <v>6072</v>
      </c>
      <c s="5" t="n" r="C17">
        <v>7692</v>
      </c>
      <c s="5" t="n" r="D17">
        <v>5499</v>
      </c>
    </row>
    <row spans="1:4" r="18">
      <c s="4" t="s" r="A18">
        <v>735</v>
      </c>
      <c s="5" t="n" r="B18">
        <v>10668</v>
      </c>
      <c s="5" t="n" r="C18">
        <v>9743</v>
      </c>
      <c s="5" t="n" r="D18">
        <v>10466</v>
      </c>
    </row>
    <row spans="1:4" r="19">
      <c s="4" t="s" r="A19">
        <v>736</v>
      </c>
      <c s="5" t="n" r="B19">
        <v>38588</v>
      </c>
      <c s="5" t="n" r="C19">
        <v>36088</v>
      </c>
      <c s="5" t="n" r="D19">
        <v>33898</v>
      </c>
    </row>
    <row spans="1:4" r="20">
      <c s="4" t="s" r="A20">
        <v>737</v>
      </c>
      <c s="7" t="n" r="B20">
        <v>75974</v>
      </c>
      <c s="7" t="n" r="C20">
        <v>43088</v>
      </c>
      <c s="7" t="n" r="D20">
        <v>5041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N23"/>
  <sheetViews>
    <sheetView workbookViewId="0">
      <selection activeCell="A1" sqref="A1"/>
    </sheetView>
  </sheetViews>
  <sheetFormatPr baseColWidth="10" defaultRowHeight="15"/>
  <cols>
    <col customWidth="1" max="1" min="1" width="80"/>
    <col customWidth="1" max="2" min="2" width="12"/>
    <col customWidth="1" max="3" min="3" width="42"/>
    <col customWidth="1" max="4" min="4" width="39"/>
    <col customWidth="1" max="5" min="5" width="22"/>
    <col customWidth="1" max="6" min="6" width="63"/>
    <col customWidth="1" max="7" min="7" width="60"/>
    <col customWidth="1" max="8" min="8" width="36"/>
    <col customWidth="1" max="9" min="9" width="77"/>
    <col customWidth="1" max="10" min="10" width="74"/>
    <col customWidth="1" max="11" min="11" width="27"/>
    <col customWidth="1" max="12" min="12" width="55"/>
    <col customWidth="1" max="13" min="13" width="24"/>
    <col customWidth="1" max="14" min="14" width="34"/>
  </cols>
  <sheetData>
    <row spans="1:14" r="1">
      <c s="1" t="s" r="A1">
        <v>126</v>
      </c>
      <c s="2" t="s" r="B1">
        <v>127</v>
      </c>
      <c s="2" t="s" r="C1">
        <v>128</v>
      </c>
      <c s="2" t="s" r="D1">
        <v>129</v>
      </c>
      <c s="2" t="s" r="E1">
        <v>130</v>
      </c>
      <c s="2" t="s" r="F1">
        <v>131</v>
      </c>
      <c s="2" t="s" r="G1">
        <v>132</v>
      </c>
      <c s="2" t="s" r="H1">
        <v>133</v>
      </c>
      <c s="2" t="s" r="I1">
        <v>134</v>
      </c>
      <c s="2" t="s" r="J1">
        <v>135</v>
      </c>
      <c s="2" t="s" r="K1">
        <v>136</v>
      </c>
      <c s="2" t="s" r="L1">
        <v>137</v>
      </c>
      <c s="2" t="s" r="M1">
        <v>138</v>
      </c>
      <c s="2" t="s" r="N1">
        <v>139</v>
      </c>
    </row>
    <row spans="1:14" r="2">
      <c s="4" t="s" r="A2">
        <v>140</v>
      </c>
      <c s="7" t="n" r="B2">
        <v>632530</v>
      </c>
      <c s="7" t="n" r="E2">
        <v>737</v>
      </c>
      <c s="7" t="n" r="H2">
        <v>143017</v>
      </c>
      <c s="7" t="n" r="K2">
        <v>488978</v>
      </c>
      <c s="7" t="n" r="L2">
        <v>-3672</v>
      </c>
      <c s="7" t="n" r="N2">
        <v>3470</v>
      </c>
    </row>
    <row spans="1:14" r="3">
      <c s="4" t="s" r="A3">
        <v>111</v>
      </c>
      <c s="5" t="n" r="B3">
        <v>83826</v>
      </c>
      <c s="5" t="n" r="K3">
        <v>83826</v>
      </c>
    </row>
    <row spans="1:14" r="4">
      <c s="4" t="s" r="A4">
        <v>112</v>
      </c>
      <c s="5" t="n" r="B4">
        <v>29</v>
      </c>
      <c s="5" t="n" r="K4">
        <v>29</v>
      </c>
      <c s="5" t="n" r="N4">
        <v>-29</v>
      </c>
    </row>
    <row spans="1:14" r="5">
      <c s="4" t="s" r="A5">
        <v>124</v>
      </c>
      <c s="5" t="n" r="B5">
        <v>14396</v>
      </c>
      <c s="5" t="n" r="L5">
        <v>14396</v>
      </c>
    </row>
    <row spans="1:14" r="6">
      <c s="4" t="s" r="A6">
        <v>141</v>
      </c>
      <c s="5" t="n" r="B6">
        <v>-26166</v>
      </c>
      <c s="5" t="n" r="K6">
        <v>-26166</v>
      </c>
    </row>
    <row spans="1:14" r="7">
      <c s="4" t="s" r="A7">
        <v>142</v>
      </c>
      <c s="5" t="n" r="B7">
        <v>2067</v>
      </c>
      <c s="5" t="n" r="E7">
        <v>2</v>
      </c>
      <c s="5" t="n" r="H7">
        <v>2065</v>
      </c>
    </row>
    <row spans="1:14" r="8">
      <c s="4" t="s" r="A8">
        <v>143</v>
      </c>
      <c s="5" t="n" r="B8">
        <v>1649</v>
      </c>
      <c s="5" t="n" r="H8">
        <v>1649</v>
      </c>
    </row>
    <row spans="1:14" r="9">
      <c s="4" t="s" r="A9">
        <v>144</v>
      </c>
      <c s="5" t="n" r="B9">
        <v>4402</v>
      </c>
      <c s="5" t="n" r="H9">
        <v>4402</v>
      </c>
    </row>
    <row spans="1:14" r="10">
      <c s="4" t="s" r="A10">
        <v>145</v>
      </c>
      <c s="5" t="n" r="B10">
        <v>166315</v>
      </c>
      <c s="5" t="n" r="E10">
        <v>58</v>
      </c>
      <c s="5" t="n" r="H10">
        <v>166257</v>
      </c>
    </row>
    <row spans="1:14" r="11">
      <c s="4" t="s" r="A11">
        <v>146</v>
      </c>
      <c s="5" t="n" r="B11">
        <v>879019</v>
      </c>
      <c s="5" t="n" r="E11">
        <v>797</v>
      </c>
      <c s="5" t="n" r="H11">
        <v>317390</v>
      </c>
      <c s="5" t="n" r="K11">
        <v>546667</v>
      </c>
      <c s="5" t="n" r="L11">
        <v>10724</v>
      </c>
      <c s="5" t="n" r="N11">
        <v>3441</v>
      </c>
    </row>
    <row spans="1:14" r="12">
      <c s="4" t="s" r="A12">
        <v>147</v>
      </c>
      <c s="5" t="n" r="B12">
        <v>911842</v>
      </c>
      <c s="5" t="n" r="E12">
        <v>799</v>
      </c>
      <c s="5" t="n" r="H12">
        <v>324354</v>
      </c>
      <c s="5" t="n" r="K12">
        <v>571454</v>
      </c>
      <c s="5" t="n" r="L12">
        <v>14132</v>
      </c>
      <c s="7" t="n" r="M12">
        <v>-2349</v>
      </c>
      <c s="5" t="n" r="N12">
        <v>3452</v>
      </c>
    </row>
    <row spans="1:14" r="13">
      <c s="4" t="s" r="A13">
        <v>111</v>
      </c>
      <c s="5" t="n" r="B13">
        <v>130853</v>
      </c>
      <c s="7" t="n" r="C13">
        <v>19200</v>
      </c>
      <c s="5" t="n" r="K13">
        <v>130853</v>
      </c>
    </row>
    <row spans="1:14" r="14">
      <c s="4" t="s" r="A14">
        <v>112</v>
      </c>
      <c s="5" t="n" r="B14">
        <v>-55</v>
      </c>
      <c s="5" t="n" r="K14">
        <v>-55</v>
      </c>
      <c s="5" t="n" r="N14">
        <v>55</v>
      </c>
    </row>
    <row spans="1:14" r="15">
      <c s="4" t="s" r="A15">
        <v>124</v>
      </c>
      <c s="5" t="n" r="B15">
        <v>-2411</v>
      </c>
      <c s="5" t="n" r="L15">
        <v>-2411</v>
      </c>
    </row>
    <row spans="1:14" r="16">
      <c s="4" t="s" r="A16">
        <v>141</v>
      </c>
      <c s="5" t="n" r="B16">
        <v>-34280</v>
      </c>
      <c s="5" t="n" r="K16">
        <v>-34280</v>
      </c>
    </row>
    <row spans="1:14" r="17">
      <c s="4" t="s" r="A17">
        <v>148</v>
      </c>
      <c s="5" t="n" r="B17">
        <v>-350</v>
      </c>
      <c s="5" t="n" r="N17">
        <v>-350</v>
      </c>
    </row>
    <row spans="1:14" r="18">
      <c s="4" t="s" r="A18">
        <v>142</v>
      </c>
      <c s="5" t="n" r="B18">
        <v>1286</v>
      </c>
      <c s="5" t="n" r="E18">
        <v>1</v>
      </c>
      <c s="5" t="n" r="H18">
        <v>1285</v>
      </c>
    </row>
    <row spans="1:14" r="19">
      <c s="4" t="s" r="A19">
        <v>149</v>
      </c>
      <c s="5" t="n" r="E19">
        <v>2</v>
      </c>
      <c s="5" t="n" r="H19">
        <v>-2351</v>
      </c>
      <c s="7" t="n" r="M19">
        <v>2349</v>
      </c>
    </row>
    <row spans="1:14" r="20">
      <c s="4" t="s" r="A20">
        <v>143</v>
      </c>
      <c s="5" t="n" r="B20">
        <v>818</v>
      </c>
      <c s="5" t="n" r="H20">
        <v>818</v>
      </c>
    </row>
    <row spans="1:14" r="21">
      <c s="4" t="s" r="A21">
        <v>144</v>
      </c>
      <c s="5" t="n" r="B21">
        <v>6214</v>
      </c>
      <c s="5" t="n" r="H21">
        <v>6214</v>
      </c>
    </row>
    <row spans="1:14" r="22">
      <c s="4" t="s" r="A22">
        <v>145</v>
      </c>
      <c s="7" t="n" r="C22">
        <v>238376</v>
      </c>
      <c s="7" t="n" r="D22">
        <v>65326</v>
      </c>
      <c s="7" t="n" r="F22">
        <v>66</v>
      </c>
      <c s="7" t="n" r="G22">
        <v>15</v>
      </c>
      <c s="7" t="n" r="I22">
        <v>238310</v>
      </c>
      <c s="7" t="n" r="J22">
        <v>65311</v>
      </c>
    </row>
    <row spans="1:14" r="23">
      <c s="4" t="s" r="A23">
        <v>150</v>
      </c>
      <c s="7" t="n" r="B23">
        <v>1317674</v>
      </c>
      <c s="7" t="n" r="E23">
        <v>883</v>
      </c>
      <c s="7" t="n" r="H23">
        <v>633941</v>
      </c>
      <c s="7" t="n" r="K23">
        <v>667972</v>
      </c>
      <c s="7" t="n" r="L23">
        <v>11721</v>
      </c>
      <c s="7" t="n" r="N23">
        <v>315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s>
  <sheetData>
    <row spans="1:4" r="1">
      <c s="1" t="s" r="A1">
        <v>738</v>
      </c>
      <c s="2" t="s" r="B1">
        <v>1</v>
      </c>
    </row>
    <row spans="1:4" r="2">
      <c s="2" t="s" r="B2">
        <v>2</v>
      </c>
      <c s="2" t="s" r="C2">
        <v>25</v>
      </c>
      <c s="2" t="s" r="D2">
        <v>26</v>
      </c>
    </row>
    <row spans="1:4" r="3">
      <c s="3" t="s" r="A3">
        <v>739</v>
      </c>
    </row>
    <row spans="1:4" r="4">
      <c s="4" t="s" r="A4">
        <v>740</v>
      </c>
      <c s="7" t="n" r="B4">
        <v>474</v>
      </c>
      <c s="7" t="n" r="C4">
        <v>474</v>
      </c>
      <c s="7" t="n" r="D4">
        <v>474</v>
      </c>
    </row>
    <row spans="1:4" r="5">
      <c s="4" t="s" r="A5">
        <v>741</v>
      </c>
    </row>
    <row spans="1:4" r="6">
      <c s="3" t="s" r="A6">
        <v>739</v>
      </c>
    </row>
    <row spans="1:4" r="7">
      <c s="4" t="s" r="A7">
        <v>742</v>
      </c>
      <c s="5" t="n" r="B7">
        <v>75000</v>
      </c>
    </row>
    <row spans="1:4" r="8">
      <c s="4" t="s" r="A8">
        <v>743</v>
      </c>
      <c s="7" t="n" r="B8">
        <v>72200</v>
      </c>
    </row>
    <row spans="1:4" r="9">
      <c s="4" t="s" r="A9">
        <v>744</v>
      </c>
    </row>
    <row spans="1:4" r="10">
      <c s="3" t="s" r="A10">
        <v>739</v>
      </c>
    </row>
    <row spans="1:4" r="11">
      <c s="4" t="s" r="A11">
        <v>745</v>
      </c>
      <c s="5" t="n" r="B11">
        <v>2028</v>
      </c>
    </row>
    <row spans="1:4" r="12">
      <c s="4" t="s" r="A12">
        <v>746</v>
      </c>
    </row>
    <row spans="1:4" r="13">
      <c s="3" t="s" r="A13">
        <v>739</v>
      </c>
    </row>
    <row spans="1:4" r="14">
      <c s="4" t="s" r="A14">
        <v>745</v>
      </c>
      <c s="5" t="n" r="B14">
        <v>2033</v>
      </c>
    </row>
    <row spans="1:4" r="15">
      <c s="4" t="s" r="A15">
        <v>747</v>
      </c>
    </row>
    <row spans="1:4" r="16">
      <c s="3" t="s" r="A16">
        <v>739</v>
      </c>
    </row>
    <row spans="1:4" r="17">
      <c s="4" t="s" r="A17">
        <v>742</v>
      </c>
      <c s="7" t="n" r="B17">
        <v>84300</v>
      </c>
    </row>
    <row spans="1:4" r="18">
      <c s="4" t="s" r="A18">
        <v>743</v>
      </c>
      <c s="7" t="n" r="B18">
        <v>69200</v>
      </c>
    </row>
    <row spans="1:4" r="19">
      <c s="4" t="s" r="A19">
        <v>748</v>
      </c>
    </row>
    <row spans="1:4" r="20">
      <c s="3" t="s" r="A20">
        <v>739</v>
      </c>
    </row>
    <row spans="1:4" r="21">
      <c s="4" t="s" r="A21">
        <v>745</v>
      </c>
      <c s="5" t="n" r="B21">
        <v>2022</v>
      </c>
    </row>
    <row spans="1:4" r="22">
      <c s="4" t="s" r="A22">
        <v>749</v>
      </c>
    </row>
    <row spans="1:4" r="23">
      <c s="3" t="s" r="A23">
        <v>739</v>
      </c>
    </row>
    <row spans="1:4" r="24">
      <c s="4" t="s" r="A24">
        <v>745</v>
      </c>
      <c s="5" t="n" r="B24">
        <v>203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750</v>
      </c>
      <c s="2" t="s" r="B1">
        <v>1</v>
      </c>
    </row>
    <row spans="1:3" r="2">
      <c s="2" t="s" r="B2">
        <v>2</v>
      </c>
      <c s="2" t="s" r="C2">
        <v>26</v>
      </c>
    </row>
    <row spans="1:3" r="3">
      <c s="3" t="s" r="A3">
        <v>751</v>
      </c>
    </row>
    <row spans="1:3" r="4">
      <c s="4" t="s" r="A4">
        <v>752</v>
      </c>
      <c s="7" t="n" r="B4">
        <v>20438</v>
      </c>
      <c s="7" t="n" r="C4">
        <v>15450</v>
      </c>
    </row>
    <row spans="1:3" r="5">
      <c s="4" t="s" r="A5">
        <v>753</v>
      </c>
      <c s="5" t="n" r="B5">
        <v>48869</v>
      </c>
      <c s="5" t="n" r="C5">
        <v>30834</v>
      </c>
    </row>
    <row spans="1:3" r="6">
      <c s="4" t="s" r="A6">
        <v>754</v>
      </c>
      <c s="5" t="n" r="B6">
        <v>-4317</v>
      </c>
      <c s="5" t="n" r="C6">
        <v>23687</v>
      </c>
    </row>
    <row spans="1:3" r="7">
      <c s="4" t="s" r="A7">
        <v>755</v>
      </c>
      <c s="5" t="n" r="B7">
        <v>14493</v>
      </c>
      <c s="5" t="n" r="C7">
        <v>39866</v>
      </c>
    </row>
    <row spans="1:3" r="8">
      <c s="4" t="s" r="A8">
        <v>756</v>
      </c>
      <c s="5" t="n" r="C8">
        <v>258</v>
      </c>
    </row>
    <row spans="1:3" r="9">
      <c s="4" t="s" r="A9">
        <v>757</v>
      </c>
      <c s="5" t="n" r="B9">
        <v>2640</v>
      </c>
    </row>
    <row spans="1:3" r="10">
      <c s="4" t="s" r="A10">
        <v>758</v>
      </c>
      <c s="7" t="n" r="B10">
        <v>303866</v>
      </c>
      <c s="7" t="n" r="C10">
        <v>16640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t="s" r="A1">
        <v>759</v>
      </c>
      <c s="2" t="s" r="B1">
        <v>340</v>
      </c>
    </row>
    <row spans="1:2" r="2">
      <c s="3" t="s" r="A2">
        <v>760</v>
      </c>
    </row>
    <row spans="1:2" r="3">
      <c s="4" t="s" r="A3">
        <v>761</v>
      </c>
      <c s="7" t="n" r="B3">
        <v>4860000000</v>
      </c>
    </row>
    <row spans="1:2" r="4">
      <c s="4" t="s" r="A4">
        <v>762</v>
      </c>
    </row>
    <row spans="1:2" r="5">
      <c s="3" t="s" r="A5">
        <v>760</v>
      </c>
    </row>
    <row spans="1:2" r="6">
      <c s="4" t="s" r="A6">
        <v>763</v>
      </c>
      <c s="5" t="n" r="B6">
        <v>17900000</v>
      </c>
    </row>
    <row spans="1:2" r="7">
      <c s="4" t="s" r="A7">
        <v>764</v>
      </c>
      <c s="7" t="n" r="B7">
        <v>172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6"/>
    <col customWidth="1" max="2" min="2" width="21"/>
  </cols>
  <sheetData>
    <row spans="1:2" r="1">
      <c s="1" t="s" r="A1">
        <v>765</v>
      </c>
      <c s="2" t="s" r="B1">
        <v>340</v>
      </c>
    </row>
    <row spans="1:2" r="2">
      <c s="3" t="s" r="A2">
        <v>766</v>
      </c>
    </row>
    <row spans="1:2" r="3">
      <c s="5" t="n" r="A3">
        <v>2015</v>
      </c>
      <c s="7" t="n" r="B3">
        <v>47497</v>
      </c>
    </row>
    <row spans="1:2" r="4">
      <c s="5" t="n" r="A4">
        <v>2016</v>
      </c>
      <c s="5" t="n" r="B4">
        <v>337878</v>
      </c>
    </row>
    <row spans="1:2" r="5">
      <c s="5" t="n" r="A5">
        <v>2017</v>
      </c>
      <c s="5" t="n" r="B5">
        <v>1534110</v>
      </c>
    </row>
    <row spans="1:2" r="6">
      <c s="5" t="n" r="A6">
        <v>2018</v>
      </c>
      <c s="5" t="n" r="B6">
        <v>2379715</v>
      </c>
    </row>
    <row spans="1:2" r="7">
      <c s="5" t="n" r="A7">
        <v>2019</v>
      </c>
      <c s="5" t="n" r="B7">
        <v>249631</v>
      </c>
    </row>
    <row spans="1:2" r="8">
      <c s="4" t="s" r="A8">
        <v>767</v>
      </c>
      <c s="5" t="n" r="B8">
        <v>316051</v>
      </c>
    </row>
    <row spans="1:2" r="9">
      <c s="4" t="s" r="A9">
        <v>127</v>
      </c>
      <c s="7" t="n" r="B9">
        <v>486488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t="s" r="A1">
        <v>768</v>
      </c>
      <c s="2" t="s" r="B1">
        <v>1</v>
      </c>
    </row>
    <row spans="1:4" r="2">
      <c s="2" t="s" r="B2">
        <v>2</v>
      </c>
      <c s="2" t="s" r="C2">
        <v>25</v>
      </c>
      <c s="2" t="s" r="D2">
        <v>26</v>
      </c>
    </row>
    <row spans="1:4" r="3">
      <c s="3" t="s" r="A3">
        <v>769</v>
      </c>
    </row>
    <row spans="1:4" r="4">
      <c s="4" t="s" r="A4">
        <v>770</v>
      </c>
      <c s="7" t="n" r="B4">
        <v>121652</v>
      </c>
    </row>
    <row spans="1:4" r="5">
      <c s="4" t="s" r="A5">
        <v>771</v>
      </c>
      <c s="5" t="n" r="B5">
        <v>-4108</v>
      </c>
    </row>
    <row spans="1:4" r="6">
      <c s="4" t="s" r="A6">
        <v>772</v>
      </c>
      <c s="5" t="n" r="B6">
        <v>117544</v>
      </c>
      <c s="7" t="n" r="C6">
        <v>64950</v>
      </c>
      <c s="7" t="n" r="D6">
        <v>64950</v>
      </c>
    </row>
    <row spans="1:4" r="7">
      <c s="4" t="s" r="A7">
        <v>773</v>
      </c>
      <c s="5" t="n" r="B7">
        <v>118000</v>
      </c>
    </row>
    <row spans="1:4" r="8">
      <c s="4" t="s" r="A8">
        <v>774</v>
      </c>
    </row>
    <row spans="1:4" r="9">
      <c s="3" t="s" r="A9">
        <v>769</v>
      </c>
    </row>
    <row spans="1:4" r="10">
      <c s="4" t="s" r="A10">
        <v>770</v>
      </c>
      <c s="5" t="n" r="B10">
        <v>14433</v>
      </c>
    </row>
    <row spans="1:4" r="11">
      <c s="4" t="s" r="A11">
        <v>772</v>
      </c>
      <c s="5" t="n" r="B11">
        <v>14433</v>
      </c>
    </row>
    <row spans="1:4" r="12">
      <c s="4" t="s" r="A12">
        <v>773</v>
      </c>
      <c s="7" t="n" r="B12">
        <v>14000</v>
      </c>
    </row>
    <row spans="1:4" r="13">
      <c s="4" t="s" r="A13">
        <v>775</v>
      </c>
      <c s="4" t="s" r="B13">
        <v>776</v>
      </c>
    </row>
    <row spans="1:4" r="14">
      <c s="4" t="s" r="A14">
        <v>777</v>
      </c>
    </row>
    <row spans="1:4" r="15">
      <c s="3" t="s" r="A15">
        <v>769</v>
      </c>
    </row>
    <row spans="1:4" r="16">
      <c s="4" t="s" r="A16">
        <v>770</v>
      </c>
      <c s="7" t="n" r="B16">
        <v>14434</v>
      </c>
    </row>
    <row spans="1:4" r="17">
      <c s="4" t="s" r="A17">
        <v>772</v>
      </c>
      <c s="5" t="n" r="B17">
        <v>14434</v>
      </c>
    </row>
    <row spans="1:4" r="18">
      <c s="4" t="s" r="A18">
        <v>773</v>
      </c>
      <c s="7" t="n" r="B18">
        <v>14000</v>
      </c>
    </row>
    <row spans="1:4" r="19">
      <c s="4" t="s" r="A19">
        <v>775</v>
      </c>
      <c s="4" t="s" r="B19">
        <v>778</v>
      </c>
    </row>
    <row spans="1:4" r="20">
      <c s="4" t="s" r="A20">
        <v>779</v>
      </c>
    </row>
    <row spans="1:4" r="21">
      <c s="3" t="s" r="A21">
        <v>769</v>
      </c>
    </row>
    <row spans="1:4" r="22">
      <c s="4" t="s" r="A22">
        <v>770</v>
      </c>
      <c s="7" t="n" r="B22">
        <v>15464</v>
      </c>
    </row>
    <row spans="1:4" r="23">
      <c s="4" t="s" r="A23">
        <v>772</v>
      </c>
      <c s="5" t="n" r="B23">
        <v>15464</v>
      </c>
    </row>
    <row spans="1:4" r="24">
      <c s="4" t="s" r="A24">
        <v>773</v>
      </c>
      <c s="7" t="n" r="B24">
        <v>15000</v>
      </c>
    </row>
    <row spans="1:4" r="25">
      <c s="4" t="s" r="A25">
        <v>775</v>
      </c>
      <c s="4" t="s" r="B25">
        <v>780</v>
      </c>
    </row>
    <row spans="1:4" r="26">
      <c s="4" t="s" r="A26">
        <v>781</v>
      </c>
    </row>
    <row spans="1:4" r="27">
      <c s="3" t="s" r="A27">
        <v>769</v>
      </c>
    </row>
    <row spans="1:4" r="28">
      <c s="4" t="s" r="A28">
        <v>770</v>
      </c>
      <c s="7" t="n" r="B28">
        <v>20619</v>
      </c>
    </row>
    <row spans="1:4" r="29">
      <c s="4" t="s" r="A29">
        <v>772</v>
      </c>
      <c s="5" t="n" r="B29">
        <v>20619</v>
      </c>
    </row>
    <row spans="1:4" r="30">
      <c s="4" t="s" r="A30">
        <v>773</v>
      </c>
      <c s="7" t="n" r="B30">
        <v>20000</v>
      </c>
    </row>
    <row spans="1:4" r="31">
      <c s="4" t="s" r="A31">
        <v>775</v>
      </c>
      <c s="4" t="s" r="B31">
        <v>782</v>
      </c>
    </row>
    <row spans="1:4" r="32">
      <c s="4" t="s" r="A32">
        <v>783</v>
      </c>
    </row>
    <row spans="1:4" r="33">
      <c s="3" t="s" r="A33">
        <v>769</v>
      </c>
    </row>
    <row spans="1:4" r="34">
      <c s="4" t="s" r="A34">
        <v>770</v>
      </c>
      <c s="7" t="n" r="B34">
        <v>15464</v>
      </c>
    </row>
    <row spans="1:4" r="35">
      <c s="4" t="s" r="A35">
        <v>771</v>
      </c>
      <c s="5" t="n" r="B35">
        <v>-656</v>
      </c>
    </row>
    <row spans="1:4" r="36">
      <c s="4" t="s" r="A36">
        <v>772</v>
      </c>
      <c s="5" t="n" r="B36">
        <v>14808</v>
      </c>
    </row>
    <row spans="1:4" r="37">
      <c s="4" t="s" r="A37">
        <v>773</v>
      </c>
      <c s="7" t="n" r="B37">
        <v>15000</v>
      </c>
    </row>
    <row spans="1:4" r="38">
      <c s="4" t="s" r="A38">
        <v>775</v>
      </c>
      <c s="4" t="s" r="B38">
        <v>784</v>
      </c>
    </row>
    <row spans="1:4" r="39">
      <c s="4" t="s" r="A39">
        <v>785</v>
      </c>
    </row>
    <row spans="1:4" r="40">
      <c s="3" t="s" r="A40">
        <v>769</v>
      </c>
    </row>
    <row spans="1:4" r="41">
      <c s="4" t="s" r="A41">
        <v>770</v>
      </c>
      <c s="7" t="n" r="B41">
        <v>15464</v>
      </c>
    </row>
    <row spans="1:4" r="42">
      <c s="4" t="s" r="A42">
        <v>771</v>
      </c>
      <c s="5" t="n" r="B42">
        <v>-759</v>
      </c>
    </row>
    <row spans="1:4" r="43">
      <c s="4" t="s" r="A43">
        <v>772</v>
      </c>
      <c s="5" t="n" r="B43">
        <v>14705</v>
      </c>
    </row>
    <row spans="1:4" r="44">
      <c s="4" t="s" r="A44">
        <v>773</v>
      </c>
      <c s="7" t="n" r="B44">
        <v>15000</v>
      </c>
    </row>
    <row spans="1:4" r="45">
      <c s="4" t="s" r="A45">
        <v>775</v>
      </c>
      <c s="4" t="s" r="B45">
        <v>786</v>
      </c>
    </row>
    <row spans="1:4" r="46">
      <c s="4" t="s" r="A46">
        <v>787</v>
      </c>
    </row>
    <row spans="1:4" r="47">
      <c s="3" t="s" r="A47">
        <v>769</v>
      </c>
    </row>
    <row spans="1:4" r="48">
      <c s="4" t="s" r="A48">
        <v>770</v>
      </c>
      <c s="7" t="n" r="B48">
        <v>15464</v>
      </c>
    </row>
    <row spans="1:4" r="49">
      <c s="4" t="s" r="A49">
        <v>771</v>
      </c>
      <c s="5" t="n" r="B49">
        <v>-1381</v>
      </c>
    </row>
    <row spans="1:4" r="50">
      <c s="4" t="s" r="A50">
        <v>772</v>
      </c>
      <c s="5" t="n" r="B50">
        <v>14083</v>
      </c>
    </row>
    <row spans="1:4" r="51">
      <c s="4" t="s" r="A51">
        <v>773</v>
      </c>
      <c s="7" t="n" r="B51">
        <v>15000</v>
      </c>
    </row>
    <row spans="1:4" r="52">
      <c s="4" t="s" r="A52">
        <v>775</v>
      </c>
      <c s="4" t="s" r="B52">
        <v>788</v>
      </c>
    </row>
    <row spans="1:4" r="53">
      <c s="4" t="s" r="A53">
        <v>789</v>
      </c>
    </row>
    <row spans="1:4" r="54">
      <c s="3" t="s" r="A54">
        <v>769</v>
      </c>
    </row>
    <row spans="1:4" r="55">
      <c s="4" t="s" r="A55">
        <v>770</v>
      </c>
      <c s="7" t="n" r="B55">
        <v>10310</v>
      </c>
    </row>
    <row spans="1:4" r="56">
      <c s="4" t="s" r="A56">
        <v>771</v>
      </c>
      <c s="5" t="n" r="B56">
        <v>-1312</v>
      </c>
    </row>
    <row spans="1:4" r="57">
      <c s="4" t="s" r="A57">
        <v>772</v>
      </c>
      <c s="5" t="n" r="B57">
        <v>8998</v>
      </c>
    </row>
    <row spans="1:4" r="58">
      <c s="4" t="s" r="A58">
        <v>773</v>
      </c>
      <c s="7" t="n" r="B58">
        <v>10000</v>
      </c>
    </row>
    <row spans="1:4" r="59">
      <c s="4" t="s" r="A59">
        <v>775</v>
      </c>
      <c s="4" t="s" r="B59">
        <v>79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6"/>
    <col customWidth="1" max="3" min="3" width="59"/>
    <col customWidth="1" max="4" min="4" width="14"/>
    <col customWidth="1" max="5" min="5" width="14"/>
  </cols>
  <sheetData>
    <row spans="1:5" r="1">
      <c s="1" t="s" r="A1">
        <v>791</v>
      </c>
      <c s="2" t="s" r="B1">
        <v>379</v>
      </c>
      <c s="2" t="s" r="C1">
        <v>2</v>
      </c>
      <c s="2" t="s" r="D1">
        <v>25</v>
      </c>
      <c s="2" t="s" r="E1">
        <v>26</v>
      </c>
    </row>
    <row spans="1:5" r="2">
      <c s="3" t="s" r="A2">
        <v>769</v>
      </c>
    </row>
    <row spans="1:5" r="3">
      <c s="4" t="s" r="A3">
        <v>792</v>
      </c>
      <c s="7" t="n" r="C3">
        <v>121700</v>
      </c>
    </row>
    <row spans="1:5" r="4">
      <c s="4" t="s" r="A4">
        <v>773</v>
      </c>
      <c s="5" t="n" r="C4">
        <v>118000</v>
      </c>
    </row>
    <row spans="1:5" r="5">
      <c s="4" t="s" r="A5">
        <v>793</v>
      </c>
      <c s="5" t="n" r="C5">
        <v>117544</v>
      </c>
      <c s="7" t="n" r="D5">
        <v>64950</v>
      </c>
      <c s="7" t="n" r="E5">
        <v>64950</v>
      </c>
    </row>
    <row spans="1:5" r="6">
      <c s="4" t="s" r="A6">
        <v>794</v>
      </c>
      <c s="5" t="n" r="C6">
        <v>3700</v>
      </c>
    </row>
    <row spans="1:5" r="7">
      <c s="4" t="s" r="A7">
        <v>795</v>
      </c>
      <c s="7" t="n" r="C7">
        <v>3700</v>
      </c>
      <c s="7" t="n" r="E7">
        <v>1900</v>
      </c>
    </row>
    <row spans="1:5" r="8">
      <c s="4" t="s" r="A8">
        <v>796</v>
      </c>
    </row>
    <row spans="1:5" r="9">
      <c s="3" t="s" r="A9">
        <v>769</v>
      </c>
    </row>
    <row spans="1:5" r="10">
      <c s="4" t="s" r="A10">
        <v>797</v>
      </c>
      <c s="4" t="s" r="C10">
        <v>798</v>
      </c>
    </row>
    <row spans="1:5" r="11">
      <c s="4" t="s" r="A11">
        <v>799</v>
      </c>
    </row>
    <row spans="1:5" r="12">
      <c s="3" t="s" r="A12">
        <v>769</v>
      </c>
    </row>
    <row spans="1:5" r="13">
      <c s="4" t="s" r="A13">
        <v>792</v>
      </c>
      <c s="7" t="n" r="B13">
        <v>56700</v>
      </c>
    </row>
    <row spans="1:5" r="14">
      <c s="4" t="s" r="A14">
        <v>773</v>
      </c>
      <c s="5" t="n" r="B14">
        <v>55000</v>
      </c>
    </row>
    <row spans="1:5" r="15">
      <c s="4" t="s" r="A15">
        <v>800</v>
      </c>
      <c s="5" t="n" r="B15">
        <v>52200</v>
      </c>
    </row>
    <row spans="1:5" r="16">
      <c s="4" t="s" r="A16">
        <v>801</v>
      </c>
      <c s="7" t="n" r="B16">
        <v>1700</v>
      </c>
    </row>
    <row spans="1:5" r="17">
      <c s="4" t="s" r="A17">
        <v>802</v>
      </c>
    </row>
    <row spans="1:5" r="18">
      <c s="3" t="s" r="A18">
        <v>769</v>
      </c>
    </row>
    <row spans="1:5" r="19">
      <c s="4" t="s" r="A19">
        <v>803</v>
      </c>
      <c s="4" t="s" r="B19">
        <v>804</v>
      </c>
    </row>
    <row spans="1:5" r="20">
      <c s="4" t="s" r="A20">
        <v>805</v>
      </c>
      <c s="7" t="n" r="B20">
        <v>4500</v>
      </c>
    </row>
    <row spans="1:5" r="21">
      <c s="4" t="s" r="A21">
        <v>783</v>
      </c>
    </row>
    <row spans="1:5" r="22">
      <c s="3" t="s" r="A22">
        <v>769</v>
      </c>
    </row>
    <row spans="1:5" r="23">
      <c s="4" t="s" r="A23">
        <v>773</v>
      </c>
      <c s="7" t="n" r="C23">
        <v>15000</v>
      </c>
    </row>
    <row spans="1:5" r="24">
      <c s="4" t="s" r="A24">
        <v>806</v>
      </c>
      <c s="4" t="s" r="B24">
        <v>807</v>
      </c>
    </row>
    <row spans="1:5" r="25">
      <c s="4" t="s" r="A25">
        <v>808</v>
      </c>
      <c s="4" t="s" r="C25">
        <v>809</v>
      </c>
    </row>
    <row spans="1:5" r="26">
      <c s="4" t="s" r="A26">
        <v>810</v>
      </c>
      <c s="4" t="s" r="B26">
        <v>811</v>
      </c>
    </row>
    <row spans="1:5" r="27">
      <c s="4" t="s" r="A27">
        <v>793</v>
      </c>
      <c s="7" t="n" r="C27">
        <v>14808</v>
      </c>
    </row>
    <row spans="1:5" r="28">
      <c s="4" t="s" r="A28">
        <v>785</v>
      </c>
    </row>
    <row spans="1:5" r="29">
      <c s="3" t="s" r="A29">
        <v>769</v>
      </c>
    </row>
    <row spans="1:5" r="30">
      <c s="4" t="s" r="A30">
        <v>773</v>
      </c>
      <c s="7" t="n" r="C30">
        <v>15000</v>
      </c>
    </row>
    <row spans="1:5" r="31">
      <c s="4" t="s" r="A31">
        <v>806</v>
      </c>
      <c s="4" t="s" r="B31">
        <v>812</v>
      </c>
    </row>
    <row spans="1:5" r="32">
      <c s="4" t="s" r="A32">
        <v>808</v>
      </c>
      <c s="4" t="s" r="C32">
        <v>813</v>
      </c>
    </row>
    <row spans="1:5" r="33">
      <c s="4" t="s" r="A33">
        <v>810</v>
      </c>
      <c s="4" t="s" r="B33">
        <v>814</v>
      </c>
    </row>
    <row spans="1:5" r="34">
      <c s="4" t="s" r="A34">
        <v>793</v>
      </c>
      <c s="7" t="n" r="C34">
        <v>14705</v>
      </c>
    </row>
    <row spans="1:5" r="35">
      <c s="4" t="s" r="A35">
        <v>787</v>
      </c>
    </row>
    <row spans="1:5" r="36">
      <c s="3" t="s" r="A36">
        <v>769</v>
      </c>
    </row>
    <row spans="1:5" r="37">
      <c s="4" t="s" r="A37">
        <v>773</v>
      </c>
      <c s="7" t="n" r="C37">
        <v>15000</v>
      </c>
    </row>
    <row spans="1:5" r="38">
      <c s="4" t="s" r="A38">
        <v>806</v>
      </c>
      <c s="4" t="s" r="B38">
        <v>815</v>
      </c>
    </row>
    <row spans="1:5" r="39">
      <c s="4" t="s" r="A39">
        <v>808</v>
      </c>
      <c s="4" t="s" r="C39">
        <v>816</v>
      </c>
    </row>
    <row spans="1:5" r="40">
      <c s="4" t="s" r="A40">
        <v>810</v>
      </c>
      <c s="4" t="s" r="B40">
        <v>817</v>
      </c>
    </row>
    <row spans="1:5" r="41">
      <c s="4" t="s" r="A41">
        <v>793</v>
      </c>
      <c s="7" t="n" r="C41">
        <v>14083</v>
      </c>
    </row>
    <row spans="1:5" r="42">
      <c s="4" t="s" r="A42">
        <v>789</v>
      </c>
    </row>
    <row spans="1:5" r="43">
      <c s="3" t="s" r="A43">
        <v>769</v>
      </c>
    </row>
    <row spans="1:5" r="44">
      <c s="4" t="s" r="A44">
        <v>773</v>
      </c>
      <c s="7" t="n" r="C44">
        <v>10000</v>
      </c>
    </row>
    <row spans="1:5" r="45">
      <c s="4" t="s" r="A45">
        <v>806</v>
      </c>
      <c s="4" t="s" r="B45">
        <v>818</v>
      </c>
    </row>
    <row spans="1:5" r="46">
      <c s="4" t="s" r="A46">
        <v>808</v>
      </c>
      <c s="4" t="s" r="C46">
        <v>819</v>
      </c>
    </row>
    <row spans="1:5" r="47">
      <c s="4" t="s" r="A47">
        <v>810</v>
      </c>
      <c s="4" t="s" r="B47">
        <v>820</v>
      </c>
    </row>
    <row spans="1:5" r="48">
      <c s="4" t="s" r="A48">
        <v>793</v>
      </c>
      <c s="7" t="n" r="C48">
        <v>899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24"/>
    <col customWidth="1" max="6" min="6" width="14"/>
  </cols>
  <sheetData>
    <row spans="1:6" r="1">
      <c s="1" t="s" r="A1">
        <v>821</v>
      </c>
      <c s="2" t="s" r="B1">
        <v>79</v>
      </c>
      <c s="2" t="s" r="E1">
        <v>1</v>
      </c>
    </row>
    <row spans="1:6" r="2">
      <c s="2" t="s" r="B2">
        <v>2</v>
      </c>
      <c s="2" t="s" r="C2">
        <v>493</v>
      </c>
      <c s="2" t="s" r="D2">
        <v>26</v>
      </c>
      <c s="2" t="s" r="E2">
        <v>2</v>
      </c>
      <c s="2" t="s" r="F2">
        <v>26</v>
      </c>
    </row>
    <row spans="1:6" r="3">
      <c s="3" t="s" r="A3">
        <v>822</v>
      </c>
    </row>
    <row spans="1:6" r="4">
      <c s="4" t="s" r="A4">
        <v>144</v>
      </c>
      <c s="7" t="n" r="E4">
        <v>6214000</v>
      </c>
      <c s="7" t="n" r="F4">
        <v>4402000</v>
      </c>
    </row>
    <row spans="1:6" r="5">
      <c s="4" t="s" r="A5">
        <v>823</v>
      </c>
      <c s="5" t="n" r="E5">
        <v>4000</v>
      </c>
    </row>
    <row spans="1:6" r="6">
      <c s="4" t="s" r="A6">
        <v>824</v>
      </c>
      <c s="7" t="n" r="E6">
        <v>0</v>
      </c>
    </row>
    <row spans="1:6" r="7">
      <c s="4" t="s" r="A7">
        <v>825</v>
      </c>
    </row>
    <row spans="1:6" r="8">
      <c s="3" t="s" r="A8">
        <v>822</v>
      </c>
    </row>
    <row spans="1:6" r="9">
      <c s="4" t="s" r="A9">
        <v>826</v>
      </c>
      <c s="7" t="n" r="B9">
        <v>500000</v>
      </c>
      <c s="7" t="n" r="D9">
        <v>900000</v>
      </c>
      <c s="7" t="n" r="E9">
        <v>3300000</v>
      </c>
      <c s="5" t="n" r="F9">
        <v>5000000</v>
      </c>
    </row>
    <row spans="1:6" r="10">
      <c s="4" t="s" r="A10">
        <v>827</v>
      </c>
      <c s="5" t="n" r="B10">
        <v>600000</v>
      </c>
      <c s="5" t="n" r="D10">
        <v>400000</v>
      </c>
      <c s="5" t="n" r="E10">
        <v>1800000</v>
      </c>
      <c s="7" t="n" r="F10">
        <v>1600000</v>
      </c>
    </row>
    <row spans="1:6" r="11">
      <c s="4" t="s" r="A11">
        <v>828</v>
      </c>
      <c s="5" t="n" r="B11">
        <v>3100000</v>
      </c>
      <c s="7" t="n" r="E11">
        <v>3100000</v>
      </c>
    </row>
    <row spans="1:6" r="12">
      <c s="4" t="s" r="A12">
        <v>829</v>
      </c>
      <c s="4" t="s" r="E12">
        <v>830</v>
      </c>
    </row>
    <row spans="1:6" r="13">
      <c s="4" t="s" r="A13">
        <v>831</v>
      </c>
      <c s="5" t="n" r="E13">
        <v>4000</v>
      </c>
      <c s="5" t="n" r="F13">
        <v>52000</v>
      </c>
    </row>
    <row spans="1:6" r="14">
      <c s="4" t="s" r="A14">
        <v>832</v>
      </c>
    </row>
    <row spans="1:6" r="15">
      <c s="3" t="s" r="A15">
        <v>822</v>
      </c>
    </row>
    <row spans="1:6" r="16">
      <c s="4" t="s" r="A16">
        <v>833</v>
      </c>
      <c s="4" t="s" r="E16">
        <v>834</v>
      </c>
    </row>
    <row spans="1:6" r="17">
      <c s="4" t="s" r="A17">
        <v>827</v>
      </c>
      <c s="5" t="n" r="B17">
        <v>1400000</v>
      </c>
      <c s="7" t="n" r="D17">
        <v>900000</v>
      </c>
      <c s="7" t="n" r="E17">
        <v>4100000</v>
      </c>
      <c s="7" t="n" r="F17">
        <v>2800000</v>
      </c>
    </row>
    <row spans="1:6" r="18">
      <c s="4" t="s" r="A18">
        <v>828</v>
      </c>
      <c s="7" t="n" r="B18">
        <v>8000000</v>
      </c>
      <c s="7" t="n" r="E18">
        <v>8000000</v>
      </c>
    </row>
    <row spans="1:6" r="19">
      <c s="4" t="s" r="A19">
        <v>829</v>
      </c>
      <c s="4" t="s" r="E19">
        <v>835</v>
      </c>
    </row>
    <row spans="1:6" r="20">
      <c s="4" t="s" r="A20">
        <v>836</v>
      </c>
    </row>
    <row spans="1:6" r="21">
      <c s="3" t="s" r="A21">
        <v>822</v>
      </c>
    </row>
    <row spans="1:6" r="22">
      <c s="4" t="s" r="A22">
        <v>833</v>
      </c>
      <c s="4" t="s" r="E22">
        <v>834</v>
      </c>
    </row>
    <row spans="1:6" r="23">
      <c s="4" t="s" r="A23">
        <v>837</v>
      </c>
      <c s="4" t="s" r="E23">
        <v>838</v>
      </c>
    </row>
    <row spans="1:6" r="24">
      <c s="4" t="s" r="A24">
        <v>839</v>
      </c>
      <c s="4" t="s" r="E24">
        <v>840</v>
      </c>
    </row>
    <row spans="1:6" r="25">
      <c s="4" t="s" r="A25">
        <v>841</v>
      </c>
    </row>
    <row spans="1:6" r="26">
      <c s="3" t="s" r="A26">
        <v>822</v>
      </c>
    </row>
    <row spans="1:6" r="27">
      <c s="4" t="s" r="A27">
        <v>823</v>
      </c>
      <c s="5" t="n" r="E27">
        <v>0</v>
      </c>
    </row>
    <row spans="1:6" r="28">
      <c s="4" t="s" r="A28">
        <v>842</v>
      </c>
    </row>
    <row spans="1:6" r="29">
      <c s="3" t="s" r="A29">
        <v>822</v>
      </c>
    </row>
    <row spans="1:6" r="30">
      <c s="4" t="s" r="A30">
        <v>843</v>
      </c>
      <c s="7" t="n" r="C30">
        <v>25000</v>
      </c>
    </row>
    <row spans="1:6" r="31">
      <c s="4" t="s" r="A31">
        <v>844</v>
      </c>
      <c s="5" t="n" r="B31">
        <v>0</v>
      </c>
      <c s="5" t="n" r="E31">
        <v>7657</v>
      </c>
    </row>
    <row spans="1:6" r="32">
      <c s="4" t="s" r="A32">
        <v>144</v>
      </c>
      <c s="7" t="n" r="E32">
        <v>300000</v>
      </c>
    </row>
    <row spans="1:6" r="33">
      <c s="4" t="s" r="A33">
        <v>845</v>
      </c>
    </row>
    <row spans="1:6" r="34">
      <c s="3" t="s" r="A34">
        <v>822</v>
      </c>
    </row>
    <row spans="1:6" r="35">
      <c s="4" t="s" r="A35">
        <v>846</v>
      </c>
      <c s="5" t="n" r="C35">
        <v>50000</v>
      </c>
    </row>
  </sheetData>
  <mergeCells count="3">
    <mergeCell ref="A1:A2"/>
    <mergeCell ref="B1:D1"/>
    <mergeCell ref="E1:F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14"/>
  </cols>
  <sheetData>
    <row spans="1:4" r="1">
      <c s="1" t="s" r="A1">
        <v>847</v>
      </c>
      <c s="2" t="s" r="C1">
        <v>1</v>
      </c>
    </row>
    <row spans="1:4" r="2">
      <c s="2" t="s" r="C2">
        <v>2</v>
      </c>
      <c s="2" t="s" r="D2">
        <v>26</v>
      </c>
    </row>
    <row spans="1:4" r="3">
      <c s="3" t="s" r="A3">
        <v>233</v>
      </c>
    </row>
    <row spans="1:4" r="4">
      <c s="4" t="s" r="A4">
        <v>848</v>
      </c>
      <c s="5" t="n" r="C4">
        <v>1859350</v>
      </c>
    </row>
    <row spans="1:4" r="5">
      <c s="4" t="s" r="A5">
        <v>849</v>
      </c>
      <c s="5" t="n" r="C5">
        <v>4000</v>
      </c>
    </row>
    <row spans="1:4" r="6">
      <c s="4" t="s" r="A6">
        <v>850</v>
      </c>
      <c s="5" t="n" r="C6">
        <v>-116050</v>
      </c>
      <c s="5" t="n" r="D6">
        <v>-228600</v>
      </c>
    </row>
    <row spans="1:4" r="7">
      <c s="4" t="s" r="A7">
        <v>851</v>
      </c>
      <c s="5" t="n" r="C7">
        <v>-101880</v>
      </c>
    </row>
    <row spans="1:4" r="8">
      <c s="4" t="s" r="A8">
        <v>852</v>
      </c>
      <c s="5" t="n" r="C8">
        <v>1645420</v>
      </c>
    </row>
    <row spans="1:4" r="9">
      <c s="4" t="s" r="A9">
        <v>853</v>
      </c>
      <c s="5" t="n" r="C9">
        <v>298550</v>
      </c>
    </row>
    <row spans="1:4" r="10">
      <c s="4" t="s" r="A10">
        <v>854</v>
      </c>
      <c s="5" t="n" r="C10">
        <v>1246000</v>
      </c>
    </row>
    <row spans="1:4" r="11">
      <c s="4" t="s" r="A11">
        <v>855</v>
      </c>
      <c s="4" t="s" r="B11">
        <v>346</v>
      </c>
      <c s="5" t="n" r="C11">
        <v>1544550</v>
      </c>
    </row>
    <row spans="1:4" r="12">
      <c s="4" t="s" r="A12">
        <v>856</v>
      </c>
      <c s="8" t="n" r="C12">
        <v>23.49</v>
      </c>
    </row>
    <row spans="1:4" r="13">
      <c s="4" t="s" r="A13">
        <v>857</v>
      </c>
      <c s="9" t="n" r="C13">
        <v>42.82</v>
      </c>
    </row>
    <row spans="1:4" r="14">
      <c s="4" t="s" r="A14">
        <v>858</v>
      </c>
      <c s="9" t="n" r="C14">
        <v>11.08</v>
      </c>
    </row>
    <row spans="1:4" r="15">
      <c s="4" t="s" r="A15">
        <v>859</v>
      </c>
      <c s="9" t="n" r="C15">
        <v>26.83</v>
      </c>
    </row>
    <row spans="1:4" r="16">
      <c s="4" t="s" r="A16">
        <v>860</v>
      </c>
      <c s="9" t="n" r="C16">
        <v>24.21</v>
      </c>
    </row>
    <row spans="1:4" r="17">
      <c s="4" t="s" r="A17">
        <v>861</v>
      </c>
      <c s="5" t="n" r="C17">
        <v>14</v>
      </c>
    </row>
    <row spans="1:4" r="18">
      <c s="4" t="s" r="A18">
        <v>862</v>
      </c>
      <c s="4" t="s" r="B18">
        <v>346</v>
      </c>
      <c s="8" t="n" r="C18">
        <v>23.7</v>
      </c>
    </row>
    <row spans="1:4" r="19">
      <c s="4" t="s" r="A19">
        <v>863</v>
      </c>
      <c s="4" t="s" r="C19">
        <v>864</v>
      </c>
    </row>
    <row spans="1:4" r="20">
      <c s="4" t="s" r="A20">
        <v>865</v>
      </c>
      <c s="4" t="s" r="C20">
        <v>866</v>
      </c>
    </row>
    <row spans="1:4" r="21">
      <c s="4" t="s" r="A21">
        <v>867</v>
      </c>
      <c s="4" t="s" r="C21">
        <v>864</v>
      </c>
    </row>
    <row spans="1:4" r="22">
      <c s="4" t="s" r="A22">
        <v>868</v>
      </c>
      <c s="4" t="s" r="B22">
        <v>408</v>
      </c>
      <c s="7" t="n" r="C22">
        <v>32173</v>
      </c>
    </row>
    <row spans="1:4" r="23">
      <c s="4" t="s" r="A23">
        <v>869</v>
      </c>
      <c s="4" t="s" r="B23">
        <v>408</v>
      </c>
      <c s="5" t="n" r="C23">
        <v>8883</v>
      </c>
    </row>
    <row spans="1:4" r="24">
      <c s="4" t="s" r="A24">
        <v>870</v>
      </c>
      <c s="4" t="s" r="B24">
        <v>408</v>
      </c>
      <c s="7" t="n" r="C24">
        <v>30979</v>
      </c>
    </row>
    <row spans="1:4" r="25">
      <c t="n" r="A25"/>
    </row>
    <row spans="1:4" r="26">
      <c s="4" t="s" r="A26">
        <v>346</v>
      </c>
      <c s="4" t="s" r="B26">
        <v>871</v>
      </c>
    </row>
    <row spans="1:4" r="27">
      <c s="4" t="s" r="A27">
        <v>408</v>
      </c>
      <c s="4" t="s" r="B27">
        <v>872</v>
      </c>
    </row>
  </sheetData>
  <mergeCells count="5">
    <mergeCell ref="A1:B2"/>
    <mergeCell ref="C1:D1"/>
    <mergeCell ref="A25:C25"/>
    <mergeCell ref="B26:C26"/>
    <mergeCell ref="B27:C27"/>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0"/>
  </cols>
  <sheetData>
    <row spans="1:2" r="1">
      <c s="1" t="s" r="A1">
        <v>873</v>
      </c>
      <c s="2" t="s" r="B1">
        <v>874</v>
      </c>
    </row>
    <row spans="1:2" r="2">
      <c s="3" t="s" r="A2">
        <v>822</v>
      </c>
    </row>
    <row spans="1:2" r="3">
      <c s="4" t="s" r="A3">
        <v>875</v>
      </c>
      <c s="5" t="n" r="B3">
        <v>100870</v>
      </c>
    </row>
    <row spans="1:2" r="4">
      <c s="4" t="s" r="A4">
        <v>825</v>
      </c>
    </row>
    <row spans="1:2" r="5">
      <c s="3" t="s" r="A5">
        <v>822</v>
      </c>
    </row>
    <row spans="1:2" r="6">
      <c s="4" t="s" r="A6">
        <v>876</v>
      </c>
      <c s="8" t="n" r="B6">
        <v>43.7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877</v>
      </c>
      <c s="2" t="s" r="B1">
        <v>1</v>
      </c>
    </row>
    <row spans="1:3" r="2">
      <c s="2" t="s" r="B2">
        <v>2</v>
      </c>
      <c s="2" t="s" r="C2">
        <v>26</v>
      </c>
    </row>
    <row spans="1:3" r="3">
      <c s="3" t="s" r="A3">
        <v>878</v>
      </c>
    </row>
    <row spans="1:3" r="4">
      <c s="4" t="s" r="A4">
        <v>879</v>
      </c>
      <c s="5" t="n" r="B4">
        <v>444700</v>
      </c>
    </row>
    <row spans="1:3" r="5">
      <c s="4" t="s" r="A5">
        <v>880</v>
      </c>
      <c s="5" t="n" r="B5">
        <v>245300</v>
      </c>
    </row>
    <row spans="1:3" r="6">
      <c s="4" t="s" r="A6">
        <v>881</v>
      </c>
      <c s="5" t="n" r="B6">
        <v>-41325</v>
      </c>
      <c s="5" t="n" r="C6">
        <v>-1200</v>
      </c>
    </row>
    <row spans="1:3" r="7">
      <c s="4" t="s" r="A7">
        <v>882</v>
      </c>
      <c s="5" t="n" r="B7">
        <v>648675</v>
      </c>
    </row>
    <row spans="1:3" r="8">
      <c s="4" t="s" r="A8">
        <v>883</v>
      </c>
      <c s="8" t="n" r="B8">
        <v>25.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51</v>
      </c>
      <c s="2" t="s" r="B1">
        <v>1</v>
      </c>
    </row>
    <row spans="1:3" r="2">
      <c s="2" t="s" r="B2">
        <v>2</v>
      </c>
      <c s="2" t="s" r="C2">
        <v>26</v>
      </c>
    </row>
    <row spans="1:3" r="3">
      <c s="4" t="s" r="A3">
        <v>152</v>
      </c>
      <c s="5" t="n" r="B3">
        <v>116050</v>
      </c>
      <c s="5" t="n" r="C3">
        <v>228600</v>
      </c>
    </row>
    <row spans="1:3" r="4">
      <c s="4" t="s" r="A4">
        <v>153</v>
      </c>
      <c s="5" t="n" r="B4">
        <v>41325</v>
      </c>
      <c s="5" t="n" r="C4">
        <v>1200</v>
      </c>
    </row>
    <row spans="1:3" r="5">
      <c s="4" t="s" r="A5">
        <v>154</v>
      </c>
      <c s="5" t="n" r="B5">
        <v>245300</v>
      </c>
    </row>
    <row spans="1:3" r="6">
      <c s="4" t="s" r="A6">
        <v>155</v>
      </c>
      <c s="5" t="n" r="B6">
        <v>7657</v>
      </c>
    </row>
    <row spans="1:3" r="7">
      <c s="4" t="s" r="A7">
        <v>156</v>
      </c>
    </row>
    <row spans="1:3" r="8">
      <c s="4" t="s" r="A8">
        <v>157</v>
      </c>
      <c s="5" t="n" r="C8">
        <v>5765846</v>
      </c>
    </row>
    <row spans="1:3" r="9">
      <c s="4" t="s" r="A9">
        <v>158</v>
      </c>
      <c s="7" t="n" r="C9">
        <v>88000</v>
      </c>
    </row>
    <row spans="1:3" r="10">
      <c s="4" t="s" r="A10">
        <v>128</v>
      </c>
    </row>
    <row spans="1:3" r="11">
      <c s="4" t="s" r="A11">
        <v>157</v>
      </c>
      <c s="5" t="n" r="B11">
        <v>6637243</v>
      </c>
    </row>
    <row spans="1:3" r="12">
      <c s="4" t="s" r="A12">
        <v>158</v>
      </c>
      <c s="7" t="n" r="B12">
        <v>100000</v>
      </c>
    </row>
    <row spans="1:3" r="13">
      <c s="4" t="s" r="A13">
        <v>129</v>
      </c>
    </row>
    <row spans="1:3" r="14">
      <c s="4" t="s" r="A14">
        <v>157</v>
      </c>
      <c s="5" t="n" r="B14">
        <v>1447620</v>
      </c>
    </row>
    <row spans="1:3" r="15">
      <c s="4" t="s" r="A15">
        <v>158</v>
      </c>
      <c s="7" t="n" r="B15">
        <v>64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884</v>
      </c>
      <c s="2" t="s" r="B1">
        <v>79</v>
      </c>
      <c s="2" t="s" r="D1">
        <v>1</v>
      </c>
    </row>
    <row spans="1:6" r="2">
      <c s="2" t="s" r="B2">
        <v>2</v>
      </c>
      <c s="2" t="s" r="C2">
        <v>26</v>
      </c>
      <c s="2" t="s" r="D2">
        <v>2</v>
      </c>
      <c s="2" t="s" r="E2">
        <v>26</v>
      </c>
      <c s="2" t="s" r="F2">
        <v>25</v>
      </c>
    </row>
    <row spans="1:6" r="3">
      <c s="3" t="s" r="A3">
        <v>885</v>
      </c>
    </row>
    <row spans="1:6" r="4">
      <c s="4" t="s" r="A4">
        <v>886</v>
      </c>
      <c s="7" t="n" r="B4">
        <v>0</v>
      </c>
      <c s="7" t="n" r="C4">
        <v>0</v>
      </c>
      <c s="7" t="n" r="D4">
        <v>0</v>
      </c>
      <c s="7" t="n" r="E4">
        <v>0</v>
      </c>
      <c s="7" t="n" r="F4">
        <v>0</v>
      </c>
    </row>
    <row spans="1:6" r="5">
      <c s="4" t="s" r="A5">
        <v>887</v>
      </c>
      <c s="5" t="n" r="B5">
        <v>18700000</v>
      </c>
      <c s="5" t="n" r="D5">
        <v>18700000</v>
      </c>
    </row>
    <row spans="1:6" r="6">
      <c s="4" t="s" r="A6">
        <v>888</v>
      </c>
      <c s="5" t="n" r="B6">
        <v>18700000</v>
      </c>
      <c s="5" t="n" r="D6">
        <v>18700000</v>
      </c>
    </row>
    <row spans="1:6" r="7">
      <c s="4" t="s" r="A7">
        <v>889</v>
      </c>
      <c s="5" t="n" r="B7">
        <v>18700000</v>
      </c>
      <c s="5" t="n" r="D7">
        <v>18700000</v>
      </c>
    </row>
    <row spans="1:6" r="8">
      <c s="4" t="s" r="A8">
        <v>890</v>
      </c>
      <c s="5" t="n" r="B8">
        <v>5000000</v>
      </c>
      <c s="5" t="n" r="D8">
        <v>5000000</v>
      </c>
    </row>
    <row spans="1:6" r="9">
      <c s="4" t="s" r="A9">
        <v>891</v>
      </c>
      <c s="5" t="n" r="D9">
        <v>11400000</v>
      </c>
    </row>
    <row spans="1:6" r="10">
      <c s="4" t="s" r="A10">
        <v>892</v>
      </c>
      <c s="5" t="n" r="B10">
        <v>4100000</v>
      </c>
      <c s="5" t="n" r="D10">
        <v>4100000</v>
      </c>
    </row>
    <row spans="1:6" r="11">
      <c s="4" t="s" r="A11">
        <v>893</v>
      </c>
      <c s="5" t="n" r="D11">
        <v>900000</v>
      </c>
    </row>
    <row spans="1:6" r="12">
      <c s="4" t="s" r="A12">
        <v>894</v>
      </c>
      <c s="5" t="n" r="B12">
        <v>700000</v>
      </c>
      <c s="5" t="n" r="C12">
        <v>500000</v>
      </c>
      <c s="5" t="n" r="D12">
        <v>2400000</v>
      </c>
      <c s="5" t="n" r="E12">
        <v>1800000</v>
      </c>
    </row>
    <row spans="1:6" r="13">
      <c s="4" t="s" r="A13">
        <v>895</v>
      </c>
      <c s="7" t="n" r="B13">
        <v>700000</v>
      </c>
      <c s="7" t="n" r="C13">
        <v>500000</v>
      </c>
      <c s="5" t="n" r="D13">
        <v>2400000</v>
      </c>
      <c s="7" t="n" r="E13">
        <v>1800000</v>
      </c>
    </row>
    <row spans="1:6" r="14">
      <c s="4" t="s" r="A14">
        <v>499</v>
      </c>
      <c s="7" t="n" r="D14">
        <v>10000000</v>
      </c>
    </row>
    <row spans="1:6" r="15">
      <c s="4" t="s" r="A15">
        <v>896</v>
      </c>
    </row>
    <row spans="1:6" r="16">
      <c s="3" t="s" r="A16">
        <v>885</v>
      </c>
    </row>
    <row spans="1:6" r="17">
      <c s="4" t="s" r="A17">
        <v>897</v>
      </c>
      <c s="4" t="s" r="D17">
        <v>898</v>
      </c>
    </row>
    <row spans="1:6" r="18">
      <c s="4" t="s" r="A18">
        <v>899</v>
      </c>
      <c s="4" t="s" r="D18">
        <v>898</v>
      </c>
    </row>
    <row spans="1:6" r="19">
      <c s="4" t="s" r="A19">
        <v>900</v>
      </c>
    </row>
    <row spans="1:6" r="20">
      <c s="3" t="s" r="A20">
        <v>885</v>
      </c>
    </row>
    <row spans="1:6" r="21">
      <c s="4" t="s" r="A21">
        <v>897</v>
      </c>
      <c s="4" t="s" r="D21">
        <v>901</v>
      </c>
    </row>
    <row spans="1:6" r="22">
      <c s="4" t="s" r="A22">
        <v>899</v>
      </c>
      <c s="4" t="s" r="D22">
        <v>902</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903</v>
      </c>
      <c s="2" t="s" r="B1">
        <v>2</v>
      </c>
      <c s="2" t="s" r="C1">
        <v>25</v>
      </c>
      <c s="2" t="s" r="D1">
        <v>26</v>
      </c>
    </row>
    <row spans="1:4" r="2">
      <c s="3" t="s" r="A2">
        <v>885</v>
      </c>
    </row>
    <row spans="1:4" r="3">
      <c s="4" t="s" r="A3">
        <v>734</v>
      </c>
      <c s="7" t="n" r="B3">
        <v>796373</v>
      </c>
      <c s="7" t="n" r="C3">
        <v>839321</v>
      </c>
      <c s="7" t="n" r="D3">
        <v>859876</v>
      </c>
    </row>
    <row spans="1:4" r="4">
      <c s="4" t="s" r="A4">
        <v>904</v>
      </c>
      <c s="5" t="n" r="B4">
        <v>786348</v>
      </c>
      <c s="5" t="n" r="C4">
        <v>825096</v>
      </c>
      <c s="5" t="n" r="D4">
        <v>842296</v>
      </c>
    </row>
    <row spans="1:4" r="5">
      <c s="4" t="s" r="A5">
        <v>905</v>
      </c>
      <c s="5" t="n" r="B5">
        <v>11437</v>
      </c>
      <c s="5" t="n" r="C5">
        <v>19480</v>
      </c>
      <c s="5" t="n" r="D5">
        <v>14835</v>
      </c>
    </row>
    <row spans="1:4" r="6">
      <c s="4" t="s" r="A6">
        <v>499</v>
      </c>
      <c s="5" t="n" r="B6">
        <v>10019</v>
      </c>
      <c s="5" t="n" r="C6">
        <v>14040</v>
      </c>
      <c s="5" t="n" r="D6">
        <v>15291</v>
      </c>
    </row>
    <row spans="1:4" r="7">
      <c s="4" t="s" r="A7">
        <v>39</v>
      </c>
      <c s="5" t="n" r="B7">
        <v>24397</v>
      </c>
      <c s="5" t="n" r="C7">
        <v>37775</v>
      </c>
      <c s="5" t="n" r="D7">
        <v>42663</v>
      </c>
    </row>
    <row spans="1:4" r="8">
      <c s="4" t="s" r="A8">
        <v>906</v>
      </c>
      <c s="5" t="n" r="B8">
        <v>832201</v>
      </c>
      <c s="5" t="n" r="C8">
        <v>896391</v>
      </c>
      <c s="5" t="n" r="D8">
        <v>915085</v>
      </c>
    </row>
    <row spans="1:4" r="9">
      <c s="4" t="s" r="A9">
        <v>907</v>
      </c>
    </row>
    <row spans="1:4" r="10">
      <c s="3" t="s" r="A10">
        <v>885</v>
      </c>
    </row>
    <row spans="1:4" r="11">
      <c s="4" t="s" r="A11">
        <v>904</v>
      </c>
      <c s="5" t="n" r="B11">
        <v>1035</v>
      </c>
    </row>
    <row spans="1:4" r="12">
      <c s="4" t="s" r="A12">
        <v>906</v>
      </c>
      <c s="5" t="n" r="B12">
        <v>1035</v>
      </c>
    </row>
    <row spans="1:4" r="13">
      <c s="4" t="s" r="A13">
        <v>908</v>
      </c>
    </row>
    <row spans="1:4" r="14">
      <c s="3" t="s" r="A14">
        <v>885</v>
      </c>
    </row>
    <row spans="1:4" r="15">
      <c s="4" t="s" r="A15">
        <v>904</v>
      </c>
      <c s="5" t="n" r="B15">
        <v>766645</v>
      </c>
      <c s="5" t="n" r="C15">
        <v>805695</v>
      </c>
      <c s="5" t="n" r="D15">
        <v>822738</v>
      </c>
    </row>
    <row spans="1:4" r="16">
      <c s="4" t="s" r="A16">
        <v>906</v>
      </c>
      <c s="5" t="n" r="B16">
        <v>766645</v>
      </c>
      <c s="5" t="n" r="C16">
        <v>805695</v>
      </c>
      <c s="5" t="n" r="D16">
        <v>822738</v>
      </c>
    </row>
    <row spans="1:4" r="17">
      <c s="4" t="s" r="A17">
        <v>909</v>
      </c>
    </row>
    <row spans="1:4" r="18">
      <c s="3" t="s" r="A18">
        <v>885</v>
      </c>
    </row>
    <row spans="1:4" r="19">
      <c s="4" t="s" r="A19">
        <v>904</v>
      </c>
      <c s="5" t="n" r="B19">
        <v>18668</v>
      </c>
      <c s="5" t="n" r="C19">
        <v>19401</v>
      </c>
      <c s="5" t="n" r="D19">
        <v>19558</v>
      </c>
    </row>
    <row spans="1:4" r="20">
      <c s="4" t="s" r="A20">
        <v>905</v>
      </c>
      <c s="5" t="n" r="B20">
        <v>11437</v>
      </c>
      <c s="5" t="n" r="C20">
        <v>19480</v>
      </c>
      <c s="5" t="n" r="D20">
        <v>14835</v>
      </c>
    </row>
    <row spans="1:4" r="21">
      <c s="4" t="s" r="A21">
        <v>499</v>
      </c>
      <c s="5" t="n" r="B21">
        <v>10019</v>
      </c>
      <c s="5" t="n" r="C21">
        <v>14040</v>
      </c>
      <c s="5" t="n" r="D21">
        <v>15291</v>
      </c>
    </row>
    <row spans="1:4" r="22">
      <c s="4" t="s" r="A22">
        <v>39</v>
      </c>
      <c s="5" t="n" r="B22">
        <v>24397</v>
      </c>
      <c s="5" t="n" r="C22">
        <v>37775</v>
      </c>
      <c s="5" t="n" r="D22">
        <v>42663</v>
      </c>
    </row>
    <row spans="1:4" r="23">
      <c s="4" t="s" r="A23">
        <v>906</v>
      </c>
      <c s="5" t="n" r="B23">
        <v>64521</v>
      </c>
      <c s="5" t="n" r="C23">
        <v>90696</v>
      </c>
      <c s="5" t="n" r="D23">
        <v>92347</v>
      </c>
    </row>
    <row spans="1:4" r="24">
      <c s="4" t="s" r="A24">
        <v>455</v>
      </c>
    </row>
    <row spans="1:4" r="25">
      <c s="3" t="s" r="A25">
        <v>885</v>
      </c>
    </row>
    <row spans="1:4" r="26">
      <c s="4" t="s" r="A26">
        <v>734</v>
      </c>
      <c s="5" t="n" r="B26">
        <v>508210</v>
      </c>
      <c s="5" t="n" r="C26">
        <v>573209</v>
      </c>
      <c s="5" t="n" r="D26">
        <v>587579</v>
      </c>
    </row>
    <row spans="1:4" r="27">
      <c s="4" t="s" r="A27">
        <v>910</v>
      </c>
    </row>
    <row spans="1:4" r="28">
      <c s="3" t="s" r="A28">
        <v>885</v>
      </c>
    </row>
    <row spans="1:4" r="29">
      <c s="4" t="s" r="A29">
        <v>734</v>
      </c>
      <c s="5" t="n" r="B29">
        <v>489542</v>
      </c>
      <c s="5" t="n" r="C29">
        <v>553808</v>
      </c>
      <c s="5" t="n" r="D29">
        <v>568021</v>
      </c>
    </row>
    <row spans="1:4" r="30">
      <c s="4" t="s" r="A30">
        <v>911</v>
      </c>
    </row>
    <row spans="1:4" r="31">
      <c s="3" t="s" r="A31">
        <v>885</v>
      </c>
    </row>
    <row spans="1:4" r="32">
      <c s="4" t="s" r="A32">
        <v>734</v>
      </c>
      <c s="5" t="n" r="B32">
        <v>18668</v>
      </c>
      <c s="5" t="n" r="C32">
        <v>19401</v>
      </c>
      <c s="5" t="n" r="D32">
        <v>19558</v>
      </c>
    </row>
    <row spans="1:4" r="33">
      <c s="4" t="s" r="A33">
        <v>456</v>
      </c>
    </row>
    <row spans="1:4" r="34">
      <c s="3" t="s" r="A34">
        <v>885</v>
      </c>
    </row>
    <row spans="1:4" r="35">
      <c s="4" t="s" r="A35">
        <v>734</v>
      </c>
      <c s="5" t="n" r="B35">
        <v>273552</v>
      </c>
      <c s="5" t="n" r="C35">
        <v>251233</v>
      </c>
      <c s="5" t="n" r="D35">
        <v>254062</v>
      </c>
    </row>
    <row spans="1:4" r="36">
      <c s="4" t="s" r="A36">
        <v>912</v>
      </c>
    </row>
    <row spans="1:4" r="37">
      <c s="3" t="s" r="A37">
        <v>885</v>
      </c>
    </row>
    <row spans="1:4" r="38">
      <c s="4" t="s" r="A38">
        <v>734</v>
      </c>
      <c s="5" t="n" r="B38">
        <v>273552</v>
      </c>
      <c s="5" t="n" r="C38">
        <v>251233</v>
      </c>
      <c s="5" t="n" r="D38">
        <v>254062</v>
      </c>
    </row>
    <row spans="1:4" r="39">
      <c s="4" t="s" r="A39">
        <v>457</v>
      </c>
    </row>
    <row spans="1:4" r="40">
      <c s="3" t="s" r="A40">
        <v>885</v>
      </c>
    </row>
    <row spans="1:4" r="41">
      <c s="4" t="s" r="A41">
        <v>734</v>
      </c>
      <c s="5" t="n" r="B41">
        <v>3551</v>
      </c>
      <c s="5" t="n" r="C41">
        <v>654</v>
      </c>
      <c s="5" t="n" r="D41">
        <v>655</v>
      </c>
    </row>
    <row spans="1:4" r="42">
      <c s="4" t="s" r="A42">
        <v>913</v>
      </c>
    </row>
    <row spans="1:4" r="43">
      <c s="3" t="s" r="A43">
        <v>885</v>
      </c>
    </row>
    <row spans="1:4" r="44">
      <c s="4" t="s" r="A44">
        <v>734</v>
      </c>
      <c s="5" t="n" r="B44">
        <v>3551</v>
      </c>
      <c s="7" t="n" r="C44">
        <v>654</v>
      </c>
      <c s="7" t="n" r="D44">
        <v>655</v>
      </c>
    </row>
    <row spans="1:4" r="45">
      <c s="4" t="s" r="A45">
        <v>458</v>
      </c>
    </row>
    <row spans="1:4" r="46">
      <c s="3" t="s" r="A46">
        <v>885</v>
      </c>
    </row>
    <row spans="1:4" r="47">
      <c s="4" t="s" r="A47">
        <v>734</v>
      </c>
      <c s="5" t="n" r="B47">
        <v>1035</v>
      </c>
    </row>
    <row spans="1:4" r="48">
      <c s="4" t="s" r="A48">
        <v>914</v>
      </c>
    </row>
    <row spans="1:4" r="49">
      <c s="3" t="s" r="A49">
        <v>885</v>
      </c>
    </row>
    <row spans="1:4" r="50">
      <c s="4" t="s" r="A50">
        <v>734</v>
      </c>
      <c s="7" t="n" r="B50">
        <v>103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915</v>
      </c>
      <c s="2" t="s" r="B1">
        <v>2</v>
      </c>
      <c s="2" t="s" r="C1">
        <v>25</v>
      </c>
      <c s="2" t="s" r="D1">
        <v>26</v>
      </c>
    </row>
    <row spans="1:4" r="2">
      <c s="4" t="s" r="A2">
        <v>459</v>
      </c>
    </row>
    <row spans="1:4" r="3">
      <c s="3" t="s" r="A3">
        <v>885</v>
      </c>
    </row>
    <row spans="1:4" r="4">
      <c s="4" t="s" r="A4">
        <v>916</v>
      </c>
      <c s="7" t="n" r="B4">
        <v>10</v>
      </c>
      <c s="11" t="n" r="C4">
        <v>14.2</v>
      </c>
      <c s="11" t="n" r="D4">
        <v>17.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917</v>
      </c>
      <c s="2" t="s" r="B1">
        <v>2</v>
      </c>
      <c s="2" t="s" r="C1">
        <v>25</v>
      </c>
      <c s="2" t="s" r="D1">
        <v>26</v>
      </c>
    </row>
    <row spans="1:4" r="2">
      <c s="3" t="s" r="A2">
        <v>918</v>
      </c>
    </row>
    <row spans="1:4" r="3">
      <c s="4" t="s" r="A3">
        <v>905</v>
      </c>
      <c s="7" t="n" r="B3">
        <v>11437</v>
      </c>
      <c s="7" t="n" r="C3">
        <v>19480</v>
      </c>
      <c s="7" t="n" r="D3">
        <v>14835</v>
      </c>
    </row>
    <row spans="1:4" r="4">
      <c s="4" t="s" r="A4">
        <v>499</v>
      </c>
      <c s="5" t="n" r="B4">
        <v>10019</v>
      </c>
      <c s="5" t="n" r="C4">
        <v>14040</v>
      </c>
      <c s="5" t="n" r="D4">
        <v>15291</v>
      </c>
    </row>
    <row spans="1:4" r="5">
      <c s="4" t="s" r="A5">
        <v>39</v>
      </c>
      <c s="5" t="n" r="B5">
        <v>24397</v>
      </c>
      <c s="5" t="n" r="C5">
        <v>37775</v>
      </c>
      <c s="5" t="n" r="D5">
        <v>42663</v>
      </c>
    </row>
    <row spans="1:4" r="6">
      <c s="4" t="s" r="A6">
        <v>909</v>
      </c>
    </row>
    <row spans="1:4" r="7">
      <c s="3" t="s" r="A7">
        <v>918</v>
      </c>
    </row>
    <row spans="1:4" r="8">
      <c s="4" t="s" r="A8">
        <v>905</v>
      </c>
      <c s="5" t="n" r="B8">
        <v>11437</v>
      </c>
      <c s="5" t="n" r="C8">
        <v>19480</v>
      </c>
      <c s="5" t="n" r="D8">
        <v>14835</v>
      </c>
    </row>
    <row spans="1:4" r="9">
      <c s="4" t="s" r="A9">
        <v>499</v>
      </c>
      <c s="5" t="n" r="B9">
        <v>10019</v>
      </c>
      <c s="5" t="n" r="C9">
        <v>14040</v>
      </c>
      <c s="5" t="n" r="D9">
        <v>15291</v>
      </c>
    </row>
    <row spans="1:4" r="10">
      <c s="4" t="s" r="A10">
        <v>39</v>
      </c>
      <c s="7" t="n" r="B10">
        <v>24397</v>
      </c>
      <c s="7" t="n" r="C10">
        <v>37775</v>
      </c>
      <c s="7" t="n" r="D10">
        <v>42663</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919</v>
      </c>
      <c s="2" t="s" r="B1">
        <v>1</v>
      </c>
    </row>
    <row spans="1:3" r="2">
      <c s="2" t="s" r="B2">
        <v>2</v>
      </c>
      <c s="2" t="s" r="C2">
        <v>26</v>
      </c>
    </row>
    <row spans="1:3" r="3">
      <c s="3" t="s" r="A3">
        <v>920</v>
      </c>
    </row>
    <row spans="1:3" r="4">
      <c s="4" t="s" r="A4">
        <v>921</v>
      </c>
      <c s="7" t="n" r="B4">
        <v>19401</v>
      </c>
      <c s="7" t="n" r="C4">
        <v>18682</v>
      </c>
    </row>
    <row spans="1:3" r="5">
      <c s="4" t="s" r="A5">
        <v>922</v>
      </c>
      <c s="5" t="n" r="B5">
        <v>-19</v>
      </c>
      <c s="5" t="n" r="C5">
        <v>497</v>
      </c>
    </row>
    <row spans="1:3" r="6">
      <c s="4" t="s" r="A6">
        <v>923</v>
      </c>
      <c s="5" t="n" r="C6">
        <v>1907</v>
      </c>
    </row>
    <row spans="1:3" r="7">
      <c s="4" t="s" r="A7">
        <v>924</v>
      </c>
      <c s="5" t="n" r="B7">
        <v>-714</v>
      </c>
      <c s="5" t="n" r="C7">
        <v>-672</v>
      </c>
    </row>
    <row spans="1:3" r="8">
      <c s="4" t="s" r="A8">
        <v>925</v>
      </c>
      <c s="5" t="n" r="C8">
        <v>-856</v>
      </c>
    </row>
    <row spans="1:3" r="9">
      <c s="4" t="s" r="A9">
        <v>926</v>
      </c>
      <c s="7" t="n" r="B9">
        <v>18668</v>
      </c>
      <c s="7" t="n" r="C9">
        <v>1955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927</v>
      </c>
      <c s="2" t="s" r="B1">
        <v>2</v>
      </c>
      <c s="2" t="s" r="C1">
        <v>25</v>
      </c>
      <c s="2" t="s" r="D1">
        <v>26</v>
      </c>
    </row>
    <row spans="1:4" r="2">
      <c s="3" t="s" r="A2">
        <v>236</v>
      </c>
    </row>
    <row spans="1:4" r="3">
      <c s="4" t="s" r="A3">
        <v>928</v>
      </c>
      <c s="7" t="n" r="B3">
        <v>10</v>
      </c>
      <c s="11" t="n" r="C3">
        <v>14.2</v>
      </c>
      <c s="11" t="n" r="D3">
        <v>17.6</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929</v>
      </c>
      <c s="2" t="s" r="B1">
        <v>2</v>
      </c>
      <c s="2" t="s" r="C1">
        <v>25</v>
      </c>
      <c s="2" t="s" r="D1">
        <v>26</v>
      </c>
    </row>
    <row spans="1:4" r="2">
      <c s="3" t="s" r="A2">
        <v>930</v>
      </c>
    </row>
    <row spans="1:4" r="3">
      <c s="4" t="s" r="A3">
        <v>734</v>
      </c>
      <c s="7" t="n" r="B3">
        <v>796373</v>
      </c>
      <c s="7" t="n" r="C3">
        <v>839321</v>
      </c>
      <c s="7" t="n" r="D3">
        <v>859876</v>
      </c>
    </row>
    <row spans="1:4" r="4">
      <c s="4" t="s" r="A4">
        <v>931</v>
      </c>
      <c s="5" t="n" r="B4">
        <v>2182795</v>
      </c>
      <c s="5" t="n" r="C4">
        <v>1457939</v>
      </c>
      <c s="5" t="n" r="D4">
        <v>1262332</v>
      </c>
    </row>
    <row spans="1:4" r="5">
      <c s="4" t="s" r="A5">
        <v>50</v>
      </c>
      <c s="5" t="n" r="B5">
        <v>80040</v>
      </c>
      <c s="5" t="n" r="C5">
        <v>65578</v>
      </c>
      <c s="5" t="n" r="D5">
        <v>73942</v>
      </c>
    </row>
    <row spans="1:4" r="6">
      <c s="4" t="s" r="A6">
        <v>51</v>
      </c>
      <c s="5" t="n" r="B6">
        <v>161861</v>
      </c>
      <c s="5" t="n" r="C6">
        <v>190855</v>
      </c>
      <c s="5" t="n" r="D6">
        <v>352616</v>
      </c>
    </row>
    <row spans="1:4" r="7">
      <c s="4" t="s" r="A7">
        <v>53</v>
      </c>
      <c s="5" t="n" r="D7">
        <v>26676</v>
      </c>
    </row>
    <row spans="1:4" r="8">
      <c s="4" t="s" r="A8">
        <v>52</v>
      </c>
      <c s="5" t="n" r="B8">
        <v>117544</v>
      </c>
      <c s="5" t="n" r="C8">
        <v>64950</v>
      </c>
      <c s="5" t="n" r="D8">
        <v>64950</v>
      </c>
    </row>
    <row spans="1:4" r="9">
      <c s="4" t="s" r="A9">
        <v>932</v>
      </c>
    </row>
    <row spans="1:4" r="10">
      <c s="3" t="s" r="A10">
        <v>930</v>
      </c>
    </row>
    <row spans="1:4" r="11">
      <c s="4" t="s" r="A11">
        <v>30</v>
      </c>
      <c s="5" t="n" r="B11">
        <v>281624</v>
      </c>
      <c s="5" t="n" r="C11">
        <v>150203</v>
      </c>
      <c s="5" t="n" r="D11">
        <v>112084</v>
      </c>
    </row>
    <row spans="1:4" r="12">
      <c s="4" t="s" r="A12">
        <v>933</v>
      </c>
      <c s="5" t="n" r="B12">
        <v>5423995</v>
      </c>
      <c s="5" t="n" r="C12">
        <v>4038443</v>
      </c>
      <c s="5" t="n" r="D12">
        <v>3877373</v>
      </c>
    </row>
    <row spans="1:4" r="13">
      <c s="4" t="s" r="A13">
        <v>50</v>
      </c>
      <c s="5" t="n" r="B13">
        <v>80040</v>
      </c>
      <c s="5" t="n" r="C13">
        <v>65578</v>
      </c>
      <c s="5" t="n" r="D13">
        <v>73942</v>
      </c>
    </row>
    <row spans="1:4" r="14">
      <c s="4" t="s" r="A14">
        <v>934</v>
      </c>
    </row>
    <row spans="1:4" r="15">
      <c s="3" t="s" r="A15">
        <v>930</v>
      </c>
    </row>
    <row spans="1:4" r="16">
      <c s="4" t="s" r="A16">
        <v>30</v>
      </c>
      <c s="5" t="n" r="B16">
        <v>281624</v>
      </c>
      <c s="5" t="n" r="C16">
        <v>150203</v>
      </c>
      <c s="5" t="n" r="D16">
        <v>112084</v>
      </c>
    </row>
    <row spans="1:4" r="17">
      <c s="4" t="s" r="A17">
        <v>933</v>
      </c>
      <c s="5" t="n" r="B17">
        <v>5423995</v>
      </c>
      <c s="5" t="n" r="C17">
        <v>4038443</v>
      </c>
      <c s="5" t="n" r="D17">
        <v>3877373</v>
      </c>
    </row>
    <row spans="1:4" r="18">
      <c s="4" t="s" r="A18">
        <v>50</v>
      </c>
      <c s="5" t="n" r="B18">
        <v>80040</v>
      </c>
      <c s="5" t="n" r="C18">
        <v>65578</v>
      </c>
      <c s="5" t="n" r="D18">
        <v>73942</v>
      </c>
    </row>
    <row spans="1:4" r="19">
      <c s="4" t="s" r="A19">
        <v>935</v>
      </c>
    </row>
    <row spans="1:4" r="20">
      <c s="3" t="s" r="A20">
        <v>930</v>
      </c>
    </row>
    <row spans="1:4" r="21">
      <c s="4" t="s" r="A21">
        <v>734</v>
      </c>
      <c s="5" t="n" r="B21">
        <v>796373</v>
      </c>
      <c s="5" t="n" r="C21">
        <v>839321</v>
      </c>
      <c s="5" t="n" r="D21">
        <v>859876</v>
      </c>
    </row>
    <row spans="1:4" r="22">
      <c s="4" t="s" r="A22">
        <v>936</v>
      </c>
    </row>
    <row spans="1:4" r="23">
      <c s="3" t="s" r="A23">
        <v>930</v>
      </c>
    </row>
    <row spans="1:4" r="24">
      <c s="4" t="s" r="A24">
        <v>734</v>
      </c>
      <c s="5" t="n" r="B24">
        <v>796373</v>
      </c>
      <c s="5" t="n" r="C24">
        <v>839321</v>
      </c>
      <c s="5" t="n" r="D24">
        <v>859876</v>
      </c>
    </row>
    <row spans="1:4" r="25">
      <c s="4" t="s" r="A25">
        <v>937</v>
      </c>
    </row>
    <row spans="1:4" r="26">
      <c s="3" t="s" r="A26">
        <v>930</v>
      </c>
    </row>
    <row spans="1:4" r="27">
      <c s="4" t="s" r="A27">
        <v>938</v>
      </c>
      <c s="5" t="n" r="B27">
        <v>7347763</v>
      </c>
      <c s="5" t="n" r="C27">
        <v>5074899</v>
      </c>
      <c s="5" t="n" r="D27">
        <v>4869329</v>
      </c>
    </row>
    <row spans="1:4" r="28">
      <c s="4" t="s" r="A28">
        <v>939</v>
      </c>
      <c s="5" t="n" r="D28">
        <v>36583</v>
      </c>
    </row>
    <row spans="1:4" r="29">
      <c s="4" t="s" r="A29">
        <v>53</v>
      </c>
      <c s="5" t="n" r="D29">
        <v>26676</v>
      </c>
    </row>
    <row spans="1:4" r="30">
      <c s="4" t="s" r="A30">
        <v>940</v>
      </c>
    </row>
    <row spans="1:4" r="31">
      <c s="3" t="s" r="A31">
        <v>930</v>
      </c>
    </row>
    <row spans="1:4" r="32">
      <c s="4" t="s" r="A32">
        <v>938</v>
      </c>
      <c s="5" t="n" r="B32">
        <v>7245531</v>
      </c>
      <c s="5" t="n" r="C32">
        <v>5042831</v>
      </c>
      <c s="5" t="n" r="D32">
        <v>4822383</v>
      </c>
    </row>
    <row spans="1:4" r="33">
      <c s="4" t="s" r="A33">
        <v>939</v>
      </c>
      <c s="5" t="n" r="D33">
        <v>36130</v>
      </c>
    </row>
    <row spans="1:4" r="34">
      <c s="4" t="s" r="A34">
        <v>53</v>
      </c>
      <c s="5" t="n" r="D34">
        <v>26676</v>
      </c>
    </row>
    <row spans="1:4" r="35">
      <c s="4" t="s" r="A35">
        <v>941</v>
      </c>
    </row>
    <row spans="1:4" r="36">
      <c s="3" t="s" r="A36">
        <v>930</v>
      </c>
    </row>
    <row spans="1:4" r="37">
      <c s="4" t="s" r="A37">
        <v>931</v>
      </c>
      <c s="5" t="n" r="B37">
        <v>2182795</v>
      </c>
      <c s="5" t="n" r="C37">
        <v>1457939</v>
      </c>
      <c s="5" t="n" r="D37">
        <v>1262332</v>
      </c>
    </row>
    <row spans="1:4" r="38">
      <c s="4" t="s" r="A38">
        <v>51</v>
      </c>
      <c s="5" t="n" r="B38">
        <v>161861</v>
      </c>
      <c s="5" t="n" r="C38">
        <v>190855</v>
      </c>
      <c s="5" t="n" r="D38">
        <v>352616</v>
      </c>
    </row>
    <row spans="1:4" r="39">
      <c s="4" t="s" r="A39">
        <v>52</v>
      </c>
      <c s="5" t="n" r="B39">
        <v>117544</v>
      </c>
      <c s="5" t="n" r="C39">
        <v>64950</v>
      </c>
      <c s="5" t="n" r="D39">
        <v>64950</v>
      </c>
    </row>
    <row spans="1:4" r="40">
      <c s="4" t="s" r="A40">
        <v>942</v>
      </c>
    </row>
    <row spans="1:4" r="41">
      <c s="3" t="s" r="A41">
        <v>930</v>
      </c>
    </row>
    <row spans="1:4" r="42">
      <c s="4" t="s" r="A42">
        <v>931</v>
      </c>
      <c s="5" t="n" r="B42">
        <v>2197872</v>
      </c>
      <c s="5" t="n" r="C42">
        <v>1463590</v>
      </c>
      <c s="5" t="n" r="D42">
        <v>1263635</v>
      </c>
    </row>
    <row spans="1:4" r="43">
      <c s="4" t="s" r="A43">
        <v>51</v>
      </c>
      <c s="5" t="n" r="B43">
        <v>171092</v>
      </c>
      <c s="5" t="n" r="C43">
        <v>203493</v>
      </c>
      <c s="5" t="n" r="D43">
        <v>373696</v>
      </c>
    </row>
    <row spans="1:4" r="44">
      <c s="4" t="s" r="A44">
        <v>52</v>
      </c>
      <c s="7" t="n" r="B44">
        <v>72751</v>
      </c>
      <c s="7" t="n" r="C44">
        <v>39103</v>
      </c>
      <c s="7" t="n" r="D44">
        <v>33452</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943</v>
      </c>
      <c s="2" t="s" r="B1">
        <v>2</v>
      </c>
      <c s="2" t="s" r="C1">
        <v>25</v>
      </c>
      <c s="2" t="s" r="D1">
        <v>26</v>
      </c>
    </row>
    <row spans="1:4" r="2">
      <c s="3" t="s" r="A2">
        <v>944</v>
      </c>
    </row>
    <row spans="1:4" r="3">
      <c s="4" t="s" r="A3">
        <v>50</v>
      </c>
      <c s="7" t="n" r="B3">
        <v>80040</v>
      </c>
      <c s="7" t="n" r="C3">
        <v>65578</v>
      </c>
      <c s="7" t="n" r="D3">
        <v>73942</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45</v>
      </c>
      <c s="2" t="s" r="B1">
        <v>79</v>
      </c>
      <c s="2" t="s" r="D1">
        <v>1</v>
      </c>
    </row>
    <row spans="1:5" r="2">
      <c s="2" t="s" r="B2">
        <v>2</v>
      </c>
      <c s="2" t="s" r="C2">
        <v>26</v>
      </c>
      <c s="2" t="s" r="D2">
        <v>2</v>
      </c>
      <c s="2" t="s" r="E2">
        <v>26</v>
      </c>
    </row>
    <row spans="1:5" r="3">
      <c s="3" t="s" r="A3">
        <v>946</v>
      </c>
    </row>
    <row spans="1:5" r="4">
      <c s="4" t="s" r="A4">
        <v>947</v>
      </c>
      <c s="7" t="n" r="D4">
        <v>14132</v>
      </c>
    </row>
    <row spans="1:5" r="5">
      <c s="4" t="s" r="A5">
        <v>120</v>
      </c>
      <c s="7" t="n" r="B5">
        <v>5918</v>
      </c>
      <c s="7" t="n" r="C5">
        <v>1223</v>
      </c>
      <c s="5" t="n" r="D5">
        <v>-1274</v>
      </c>
      <c s="7" t="n" r="E5">
        <v>23754</v>
      </c>
    </row>
    <row spans="1:5" r="6">
      <c s="4" t="s" r="A6">
        <v>121</v>
      </c>
      <c s="5" t="n" r="B6">
        <v>-2265</v>
      </c>
      <c s="5" t="n" r="C6">
        <v>-479</v>
      </c>
      <c s="5" t="n" r="D6">
        <v>484</v>
      </c>
      <c s="5" t="n" r="E6">
        <v>-9317</v>
      </c>
    </row>
    <row spans="1:5" r="7">
      <c s="4" t="s" r="A7">
        <v>948</v>
      </c>
      <c s="5" t="n" r="C7">
        <v>-43</v>
      </c>
      <c s="5" t="n" r="D7">
        <v>-2619</v>
      </c>
      <c s="5" t="n" r="E7">
        <v>-67</v>
      </c>
    </row>
    <row spans="1:5" r="8">
      <c s="4" t="s" r="A8">
        <v>949</v>
      </c>
      <c s="5" t="n" r="C8">
        <v>17</v>
      </c>
      <c s="5" t="n" r="D8">
        <v>998</v>
      </c>
      <c s="5" t="n" r="E8">
        <v>26</v>
      </c>
    </row>
    <row spans="1:5" r="9">
      <c s="4" t="s" r="A9">
        <v>124</v>
      </c>
      <c s="5" t="n" r="B9">
        <v>3653</v>
      </c>
      <c s="5" t="n" r="C9">
        <v>718</v>
      </c>
      <c s="5" t="n" r="D9">
        <v>-2411</v>
      </c>
      <c s="5" t="n" r="E9">
        <v>14396</v>
      </c>
    </row>
    <row spans="1:5" r="10">
      <c s="4" t="s" r="A10">
        <v>950</v>
      </c>
      <c s="5" t="n" r="B10">
        <v>11721</v>
      </c>
      <c s="5" t="n" r="C10">
        <v>10724</v>
      </c>
      <c s="5" t="n" r="D10">
        <v>11721</v>
      </c>
      <c s="5" t="n" r="E10">
        <v>10724</v>
      </c>
    </row>
    <row spans="1:5" r="11">
      <c s="4" t="s" r="A11">
        <v>951</v>
      </c>
    </row>
    <row spans="1:5" r="12">
      <c s="3" t="s" r="A12">
        <v>946</v>
      </c>
    </row>
    <row spans="1:5" r="13">
      <c s="4" t="s" r="A13">
        <v>947</v>
      </c>
      <c s="5" t="n" r="B13">
        <v>8068</v>
      </c>
      <c s="5" t="n" r="C13">
        <v>10006</v>
      </c>
      <c s="5" t="n" r="D13">
        <v>14132</v>
      </c>
      <c s="5" t="n" r="E13">
        <v>-3672</v>
      </c>
    </row>
    <row spans="1:5" r="14">
      <c s="4" t="s" r="A14">
        <v>120</v>
      </c>
      <c s="5" t="n" r="B14">
        <v>5918</v>
      </c>
      <c s="5" t="n" r="C14">
        <v>1223</v>
      </c>
      <c s="5" t="n" r="D14">
        <v>-1274</v>
      </c>
      <c s="5" t="n" r="E14">
        <v>23754</v>
      </c>
    </row>
    <row spans="1:5" r="15">
      <c s="4" t="s" r="A15">
        <v>121</v>
      </c>
      <c s="5" t="n" r="B15">
        <v>-2265</v>
      </c>
      <c s="5" t="n" r="C15">
        <v>-479</v>
      </c>
      <c s="5" t="n" r="D15">
        <v>484</v>
      </c>
      <c s="5" t="n" r="E15">
        <v>-9317</v>
      </c>
    </row>
    <row spans="1:5" r="16">
      <c s="4" t="s" r="A16">
        <v>948</v>
      </c>
      <c s="5" t="n" r="C16">
        <v>-43</v>
      </c>
      <c s="5" t="n" r="D16">
        <v>-2619</v>
      </c>
      <c s="5" t="n" r="E16">
        <v>-67</v>
      </c>
    </row>
    <row spans="1:5" r="17">
      <c s="4" t="s" r="A17">
        <v>949</v>
      </c>
      <c s="5" t="n" r="C17">
        <v>17</v>
      </c>
      <c s="5" t="n" r="D17">
        <v>998</v>
      </c>
      <c s="5" t="n" r="E17">
        <v>26</v>
      </c>
    </row>
    <row spans="1:5" r="18">
      <c s="4" t="s" r="A18">
        <v>124</v>
      </c>
      <c s="5" t="n" r="B18">
        <v>3653</v>
      </c>
      <c s="5" t="n" r="C18">
        <v>718</v>
      </c>
      <c s="5" t="n" r="D18">
        <v>-2411</v>
      </c>
      <c s="5" t="n" r="E18">
        <v>14396</v>
      </c>
    </row>
    <row spans="1:5" r="19">
      <c s="4" t="s" r="A19">
        <v>950</v>
      </c>
      <c s="7" t="n" r="B19">
        <v>11721</v>
      </c>
      <c s="7" t="n" r="C19">
        <v>10724</v>
      </c>
      <c s="7" t="n" r="D19">
        <v>11721</v>
      </c>
      <c s="7" t="n" r="E19">
        <v>10724</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52</v>
      </c>
      <c s="2" t="s" r="B1">
        <v>79</v>
      </c>
      <c s="2" t="s" r="D1">
        <v>1</v>
      </c>
    </row>
    <row spans="1:5" r="2">
      <c s="2" t="s" r="B2">
        <v>2</v>
      </c>
      <c s="2" t="s" r="C2">
        <v>26</v>
      </c>
      <c s="2" t="s" r="D2">
        <v>2</v>
      </c>
      <c s="2" t="s" r="E2">
        <v>26</v>
      </c>
    </row>
    <row spans="1:5" r="3">
      <c s="3" t="s" r="A3">
        <v>246</v>
      </c>
    </row>
    <row spans="1:5" r="4">
      <c s="4" t="s" r="A4">
        <v>105</v>
      </c>
      <c s="7" t="n" r="B4">
        <v>21207</v>
      </c>
      <c s="7" t="n" r="C4">
        <v>20876</v>
      </c>
      <c s="7" t="n" r="D4">
        <v>66450</v>
      </c>
      <c s="7" t="n" r="E4">
        <v>57396</v>
      </c>
    </row>
    <row spans="1:5" r="5">
      <c s="4" t="s" r="A5">
        <v>106</v>
      </c>
      <c s="5" t="n" r="B5">
        <v>8076</v>
      </c>
      <c s="5" t="n" r="C5">
        <v>6823</v>
      </c>
      <c s="5" t="n" r="D5">
        <v>22711</v>
      </c>
      <c s="5" t="n" r="E5">
        <v>17574</v>
      </c>
    </row>
    <row spans="1:5" r="6">
      <c s="3" t="s" r="A6">
        <v>953</v>
      </c>
    </row>
    <row spans="1:5" r="7">
      <c s="4" t="s" r="A7">
        <v>954</v>
      </c>
      <c s="5" t="n" r="B7">
        <v>1015</v>
      </c>
      <c s="5" t="n" r="C7">
        <v>1155</v>
      </c>
      <c s="5" t="n" r="D7">
        <v>2944</v>
      </c>
      <c s="5" t="n" r="E7">
        <v>2793</v>
      </c>
    </row>
    <row spans="1:5" r="8">
      <c s="4" t="s" r="A8">
        <v>955</v>
      </c>
      <c s="5" t="n" r="B8">
        <v>575</v>
      </c>
      <c s="5" t="n" r="C8">
        <v>887</v>
      </c>
      <c s="5" t="n" r="D8">
        <v>1744</v>
      </c>
      <c s="5" t="n" r="E8">
        <v>1923</v>
      </c>
    </row>
    <row spans="1:5" r="9">
      <c s="4" t="s" r="A9">
        <v>956</v>
      </c>
      <c s="5" t="n" r="B9">
        <v>1583</v>
      </c>
      <c s="5" t="n" r="C9">
        <v>971</v>
      </c>
      <c s="5" t="n" r="D9">
        <v>4547</v>
      </c>
      <c s="5" t="n" r="E9">
        <v>3177</v>
      </c>
    </row>
    <row spans="1:5" r="10">
      <c s="4" t="s" r="A10">
        <v>957</v>
      </c>
      <c s="5" t="n" r="B10">
        <v>2772</v>
      </c>
      <c s="5" t="n" r="C10">
        <v>3000</v>
      </c>
      <c s="5" t="n" r="D10">
        <v>9684</v>
      </c>
      <c s="5" t="n" r="E10">
        <v>7446</v>
      </c>
    </row>
    <row spans="1:5" r="11">
      <c s="4" t="s" r="A11">
        <v>958</v>
      </c>
      <c s="5" t="n" r="B11">
        <v>630</v>
      </c>
      <c s="5" t="n" r="C11">
        <v>1643</v>
      </c>
      <c s="5" t="n" r="D11">
        <v>2145</v>
      </c>
      <c s="5" t="n" r="E11">
        <v>4442</v>
      </c>
    </row>
    <row spans="1:5" r="12">
      <c s="4" t="s" r="A12">
        <v>959</v>
      </c>
      <c s="5" t="n" r="B12">
        <v>922</v>
      </c>
      <c s="5" t="n" r="C12">
        <v>772</v>
      </c>
      <c s="5" t="n" r="D12">
        <v>2538</v>
      </c>
      <c s="5" t="n" r="E12">
        <v>1941</v>
      </c>
    </row>
    <row spans="1:5" r="13">
      <c s="4" t="s" r="A13">
        <v>960</v>
      </c>
      <c s="5" t="n" r="B13">
        <v>1020</v>
      </c>
      <c s="5" t="n" r="C13">
        <v>600</v>
      </c>
      <c s="5" t="n" r="D13">
        <v>2670</v>
      </c>
      <c s="5" t="n" r="E13">
        <v>1658</v>
      </c>
    </row>
    <row spans="1:5" r="14">
      <c s="4" t="s" r="A14">
        <v>961</v>
      </c>
      <c s="5" t="n" r="B14">
        <v>330</v>
      </c>
      <c s="5" t="n" r="C14">
        <v>234</v>
      </c>
      <c s="5" t="n" r="D14">
        <v>971</v>
      </c>
      <c s="5" t="n" r="E14">
        <v>712</v>
      </c>
    </row>
    <row spans="1:5" r="15">
      <c s="4" t="s" r="A15">
        <v>962</v>
      </c>
      <c s="5" t="n" r="B15">
        <v>591</v>
      </c>
      <c s="5" t="n" r="C15">
        <v>370</v>
      </c>
      <c s="5" t="n" r="D15">
        <v>1842</v>
      </c>
      <c s="5" t="n" r="E15">
        <v>886</v>
      </c>
    </row>
    <row spans="1:5" r="16">
      <c s="4" t="s" r="A16">
        <v>963</v>
      </c>
      <c s="5" t="n" r="B16">
        <v>1322</v>
      </c>
      <c s="5" t="n" r="C16">
        <v>1212</v>
      </c>
      <c s="5" t="n" r="D16">
        <v>4075</v>
      </c>
      <c s="5" t="n" r="E16">
        <v>3227</v>
      </c>
    </row>
    <row spans="1:5" r="17">
      <c s="4" t="s" r="A17">
        <v>164</v>
      </c>
      <c s="5" t="n" r="B17">
        <v>553</v>
      </c>
      <c s="5" t="n" r="C17">
        <v>41</v>
      </c>
      <c s="5" t="n" r="D17">
        <v>2980</v>
      </c>
      <c s="5" t="n" r="E17">
        <v>862</v>
      </c>
    </row>
    <row spans="1:5" r="18">
      <c s="4" t="s" r="A18">
        <v>964</v>
      </c>
      <c s="5" t="n" r="B18">
        <v>1697</v>
      </c>
      <c s="5" t="n" r="C18">
        <v>1532</v>
      </c>
      <c s="5" t="n" r="D18">
        <v>4934</v>
      </c>
      <c s="5" t="n" r="E18">
        <v>3464</v>
      </c>
    </row>
    <row spans="1:5" r="19">
      <c s="4" t="s" r="A19">
        <v>965</v>
      </c>
      <c s="5" t="n" r="D19">
        <v>2480</v>
      </c>
    </row>
    <row spans="1:5" r="20">
      <c s="4" t="s" r="A20">
        <v>102</v>
      </c>
      <c s="5" t="n" r="B20">
        <v>3135</v>
      </c>
      <c s="5" t="n" r="C20">
        <v>2407</v>
      </c>
      <c s="5" t="n" r="D20">
        <v>6621</v>
      </c>
      <c s="5" t="n" r="E20">
        <v>10355</v>
      </c>
    </row>
    <row spans="1:5" r="21">
      <c s="4" t="s" r="A21">
        <v>108</v>
      </c>
      <c s="7" t="n" r="B21">
        <v>45428</v>
      </c>
      <c s="7" t="n" r="C21">
        <v>42523</v>
      </c>
      <c s="7" t="n" r="D21">
        <v>139336</v>
      </c>
      <c s="7" t="n" r="E21">
        <v>11785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59</v>
      </c>
      <c s="2" t="s" r="B1">
        <v>1</v>
      </c>
    </row>
    <row spans="1:3" r="2">
      <c s="2" t="s" r="B2">
        <v>2</v>
      </c>
      <c s="2" t="s" r="C2">
        <v>26</v>
      </c>
    </row>
    <row spans="1:3" r="3">
      <c s="3" t="s" r="A3">
        <v>160</v>
      </c>
    </row>
    <row spans="1:3" r="4">
      <c s="4" t="s" r="A4">
        <v>111</v>
      </c>
      <c s="7" t="n" r="B4">
        <v>130853</v>
      </c>
      <c s="7" t="n" r="C4">
        <v>83826</v>
      </c>
    </row>
    <row spans="1:3" r="5">
      <c s="3" t="s" r="A5">
        <v>161</v>
      </c>
    </row>
    <row spans="1:3" r="6">
      <c s="4" t="s" r="A6">
        <v>162</v>
      </c>
      <c s="5" t="n" r="B6">
        <v>7252</v>
      </c>
      <c s="5" t="n" r="C6">
        <v>5968</v>
      </c>
    </row>
    <row spans="1:3" r="7">
      <c s="4" t="s" r="A7">
        <v>163</v>
      </c>
      <c s="5" t="n" r="B7">
        <v>4934</v>
      </c>
      <c s="5" t="n" r="C7">
        <v>3464</v>
      </c>
    </row>
    <row spans="1:3" r="8">
      <c s="4" t="s" r="A8">
        <v>112</v>
      </c>
      <c s="5" t="n" r="B8">
        <v>-55</v>
      </c>
      <c s="5" t="n" r="C8">
        <v>29</v>
      </c>
    </row>
    <row spans="1:3" r="9">
      <c s="4" t="s" r="A9">
        <v>90</v>
      </c>
      <c s="5" t="n" r="B9">
        <v>14205</v>
      </c>
      <c s="5" t="n" r="C9">
        <v>10574</v>
      </c>
    </row>
    <row spans="1:3" r="10">
      <c s="4" t="s" r="A10">
        <v>164</v>
      </c>
      <c s="5" t="n" r="B10">
        <v>2980</v>
      </c>
      <c s="5" t="n" r="C10">
        <v>862</v>
      </c>
    </row>
    <row spans="1:3" r="11">
      <c s="4" t="s" r="A11">
        <v>165</v>
      </c>
      <c s="5" t="n" r="B11">
        <v>41</v>
      </c>
      <c s="5" t="n" r="C11">
        <v>431</v>
      </c>
    </row>
    <row spans="1:3" r="12">
      <c s="4" t="s" r="A12">
        <v>166</v>
      </c>
      <c s="5" t="n" r="B12">
        <v>-2619</v>
      </c>
      <c s="5" t="n" r="C12">
        <v>-67</v>
      </c>
    </row>
    <row spans="1:3" r="13">
      <c s="4" t="s" r="A13">
        <v>167</v>
      </c>
      <c s="5" t="n" r="B13">
        <v>-197989</v>
      </c>
      <c s="5" t="n" r="C13">
        <v>-152767</v>
      </c>
    </row>
    <row spans="1:3" r="14">
      <c s="4" t="s" r="A14">
        <v>168</v>
      </c>
      <c s="5" t="n" r="B14">
        <v>196756</v>
      </c>
      <c s="5" t="n" r="C14">
        <v>154409</v>
      </c>
    </row>
    <row spans="1:3" r="15">
      <c s="4" t="s" r="A15">
        <v>169</v>
      </c>
      <c s="5" t="n" r="B15">
        <v>-101877</v>
      </c>
      <c s="5" t="n" r="C15">
        <v>-70700</v>
      </c>
    </row>
    <row spans="1:3" r="16">
      <c s="4" t="s" r="A16">
        <v>97</v>
      </c>
      <c s="5" t="n" r="C16">
        <v>611</v>
      </c>
    </row>
    <row spans="1:3" r="17">
      <c s="4" t="s" r="A17">
        <v>100</v>
      </c>
      <c s="5" t="n" r="B17">
        <v>-7290</v>
      </c>
      <c s="5" t="n" r="C17">
        <v>-4111</v>
      </c>
    </row>
    <row spans="1:3" r="18">
      <c s="4" t="s" r="A18">
        <v>101</v>
      </c>
      <c s="5" t="n" r="C18">
        <v>-4667</v>
      </c>
    </row>
    <row spans="1:3" r="19">
      <c s="4" t="s" r="A19">
        <v>170</v>
      </c>
      <c s="5" t="n" r="B19">
        <v>2480</v>
      </c>
    </row>
    <row spans="1:3" r="20">
      <c s="4" t="s" r="A20">
        <v>171</v>
      </c>
      <c s="5" t="n" r="B20">
        <v>6940</v>
      </c>
      <c s="5" t="n" r="C20">
        <v>-6625</v>
      </c>
    </row>
    <row spans="1:3" r="21">
      <c s="4" t="s" r="A21">
        <v>172</v>
      </c>
      <c s="5" t="n" r="B21">
        <v>-5383</v>
      </c>
      <c s="5" t="n" r="C21">
        <v>-3799</v>
      </c>
    </row>
    <row spans="1:3" r="22">
      <c s="4" t="s" r="A22">
        <v>173</v>
      </c>
      <c s="5" t="n" r="B22">
        <v>-2289</v>
      </c>
    </row>
    <row spans="1:3" r="23">
      <c s="4" t="s" r="A23">
        <v>144</v>
      </c>
      <c s="5" t="n" r="B23">
        <v>6214</v>
      </c>
      <c s="5" t="n" r="C23">
        <v>4402</v>
      </c>
    </row>
    <row spans="1:3" r="24">
      <c s="4" t="s" r="A24">
        <v>143</v>
      </c>
      <c s="5" t="n" r="B24">
        <v>-818</v>
      </c>
      <c s="5" t="n" r="C24">
        <v>-1649</v>
      </c>
    </row>
    <row spans="1:3" r="25">
      <c s="3" t="s" r="A25">
        <v>174</v>
      </c>
    </row>
    <row spans="1:3" r="26">
      <c s="4" t="s" r="A26">
        <v>40</v>
      </c>
      <c s="5" t="n" r="B26">
        <v>-5547</v>
      </c>
      <c s="5" t="n" r="C26">
        <v>-1872</v>
      </c>
    </row>
    <row spans="1:3" r="27">
      <c s="4" t="s" r="A27">
        <v>175</v>
      </c>
      <c s="5" t="n" r="B27">
        <v>30723</v>
      </c>
      <c s="5" t="n" r="C27">
        <v>5496</v>
      </c>
    </row>
    <row spans="1:3" r="28">
      <c s="4" t="s" r="A28">
        <v>54</v>
      </c>
      <c s="5" t="n" r="B28">
        <v>-2358</v>
      </c>
      <c s="5" t="n" r="C28">
        <v>24396</v>
      </c>
    </row>
    <row spans="1:3" r="29">
      <c s="4" t="s" r="A29">
        <v>176</v>
      </c>
      <c s="5" t="n" r="B29">
        <v>77153</v>
      </c>
      <c s="5" t="n" r="C29">
        <v>48211</v>
      </c>
    </row>
    <row spans="1:3" r="30">
      <c s="3" t="s" r="A30">
        <v>177</v>
      </c>
    </row>
    <row spans="1:3" r="31">
      <c s="4" t="s" r="A31">
        <v>178</v>
      </c>
      <c s="5" t="n" r="B31">
        <v>32777</v>
      </c>
      <c s="5" t="n" r="C31">
        <v>54957</v>
      </c>
    </row>
    <row spans="1:3" r="32">
      <c s="4" t="s" r="A32">
        <v>179</v>
      </c>
      <c s="5" t="n" r="B32">
        <v>111838</v>
      </c>
      <c s="5" t="n" r="C32">
        <v>68349</v>
      </c>
    </row>
    <row spans="1:3" r="33">
      <c s="4" t="s" r="A33">
        <v>180</v>
      </c>
      <c s="5" t="n" r="B33">
        <v>-61534</v>
      </c>
      <c s="5" t="n" r="C33">
        <v>-46618</v>
      </c>
    </row>
    <row spans="1:3" r="34">
      <c s="4" t="s" r="A34">
        <v>181</v>
      </c>
      <c s="5" t="n" r="B34">
        <v>-1495210</v>
      </c>
      <c s="5" t="n" r="C34">
        <v>-1017513</v>
      </c>
    </row>
    <row spans="1:3" r="35">
      <c s="4" t="s" r="A35">
        <v>182</v>
      </c>
      <c s="5" t="n" r="B35">
        <v>625814</v>
      </c>
      <c s="5" t="n" r="C35">
        <v>351262</v>
      </c>
    </row>
    <row spans="1:3" r="36">
      <c s="4" t="s" r="A36">
        <v>183</v>
      </c>
      <c s="5" t="n" r="C36">
        <v>24810</v>
      </c>
    </row>
    <row spans="1:3" r="37">
      <c s="4" t="s" r="A37">
        <v>184</v>
      </c>
      <c s="5" t="n" r="C37">
        <v>15267</v>
      </c>
    </row>
    <row spans="1:3" r="38">
      <c s="4" t="s" r="A38">
        <v>185</v>
      </c>
      <c s="5" t="n" r="B38">
        <v>-11978</v>
      </c>
      <c s="5" t="n" r="C38">
        <v>-10352</v>
      </c>
    </row>
    <row spans="1:3" r="39">
      <c s="4" t="s" r="A39">
        <v>186</v>
      </c>
      <c s="5" t="n" r="B39">
        <v>-85000</v>
      </c>
    </row>
    <row spans="1:3" r="40">
      <c s="4" t="s" r="A40">
        <v>187</v>
      </c>
      <c s="5" t="n" r="B40">
        <v>3149</v>
      </c>
    </row>
    <row spans="1:3" r="41">
      <c s="4" t="s" r="A41">
        <v>188</v>
      </c>
      <c s="5" t="n" r="B41">
        <v>48514</v>
      </c>
      <c s="5" t="n" r="C41">
        <v>54350</v>
      </c>
    </row>
    <row spans="1:3" r="42">
      <c s="4" t="s" r="A42">
        <v>189</v>
      </c>
      <c s="5" t="n" r="B42">
        <v>-1056</v>
      </c>
      <c s="5" t="n" r="C42">
        <v>1320</v>
      </c>
    </row>
    <row spans="1:3" r="43">
      <c s="4" t="s" r="A43">
        <v>190</v>
      </c>
      <c s="5" t="n" r="B43">
        <v>299810</v>
      </c>
      <c s="5" t="n" r="C43">
        <v>121918</v>
      </c>
    </row>
    <row spans="1:3" r="44">
      <c s="4" t="s" r="A44">
        <v>191</v>
      </c>
      <c s="5" t="n" r="B44">
        <v>-532876</v>
      </c>
      <c s="5" t="n" r="C44">
        <v>-382250</v>
      </c>
    </row>
    <row spans="1:3" r="45">
      <c s="3" t="s" r="A45">
        <v>192</v>
      </c>
    </row>
    <row spans="1:3" r="46">
      <c s="4" t="s" r="A46">
        <v>193</v>
      </c>
      <c s="5" t="n" r="B46">
        <v>636870</v>
      </c>
      <c s="5" t="n" r="C46">
        <v>196998</v>
      </c>
    </row>
    <row spans="1:3" r="47">
      <c s="4" t="s" r="A47">
        <v>194</v>
      </c>
      <c s="5" t="n" r="B47">
        <v>-31475</v>
      </c>
      <c s="5" t="n" r="C47">
        <v>71276</v>
      </c>
    </row>
    <row spans="1:3" r="48">
      <c s="4" t="s" r="A48">
        <v>195</v>
      </c>
      <c s="5" t="n" r="B48">
        <v>13925</v>
      </c>
      <c s="5" t="n" r="C48">
        <v>4324</v>
      </c>
    </row>
    <row spans="1:3" r="49">
      <c s="4" t="s" r="A49">
        <v>196</v>
      </c>
      <c s="5" t="n" r="B49">
        <v>1286</v>
      </c>
      <c s="5" t="n" r="C49">
        <v>2067</v>
      </c>
    </row>
    <row spans="1:3" r="50">
      <c s="4" t="s" r="A50">
        <v>143</v>
      </c>
      <c s="5" t="n" r="B50">
        <v>818</v>
      </c>
      <c s="5" t="n" r="C50">
        <v>1649</v>
      </c>
    </row>
    <row spans="1:3" r="51">
      <c s="4" t="s" r="A51">
        <v>197</v>
      </c>
      <c s="5" t="n" r="B51">
        <v>-34280</v>
      </c>
      <c s="5" t="n" r="C51">
        <v>-26166</v>
      </c>
    </row>
    <row spans="1:3" r="52">
      <c s="4" t="s" r="A52">
        <v>198</v>
      </c>
      <c s="5" t="n" r="B52">
        <v>587144</v>
      </c>
      <c s="5" t="n" r="C52">
        <v>250148</v>
      </c>
    </row>
    <row spans="1:3" r="53">
      <c s="4" t="s" r="A53">
        <v>199</v>
      </c>
      <c s="5" t="n" r="B53">
        <v>131421</v>
      </c>
      <c s="5" t="n" r="C53">
        <v>-83891</v>
      </c>
    </row>
    <row spans="1:3" r="54">
      <c s="4" t="s" r="A54">
        <v>200</v>
      </c>
      <c s="5" t="n" r="B54">
        <v>150203</v>
      </c>
      <c s="5" t="n" r="C54">
        <v>195975</v>
      </c>
    </row>
    <row spans="1:3" r="55">
      <c s="4" t="s" r="A55">
        <v>201</v>
      </c>
      <c s="7" t="n" r="B55">
        <v>281624</v>
      </c>
      <c s="7" t="n" r="C55">
        <v>112084</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1"/>
    <col customWidth="1" max="5" min="5" width="46"/>
  </cols>
  <sheetData>
    <row spans="1:5" r="1">
      <c s="1" t="s" r="A1">
        <v>966</v>
      </c>
      <c s="2" t="s" r="C1">
        <v>967</v>
      </c>
      <c s="2" t="s" r="D1">
        <v>968</v>
      </c>
      <c s="2" t="s" r="E1">
        <v>969</v>
      </c>
    </row>
    <row spans="1:5" r="2">
      <c s="3" t="s" r="A2">
        <v>970</v>
      </c>
    </row>
    <row spans="1:5" r="3">
      <c s="4" t="s" r="A3">
        <v>345</v>
      </c>
      <c s="4" t="s" r="B3">
        <v>346</v>
      </c>
      <c s="7" t="n" r="D3">
        <v>238483</v>
      </c>
    </row>
    <row spans="1:5" r="4">
      <c s="4" t="s" r="A4">
        <v>971</v>
      </c>
    </row>
    <row spans="1:5" r="5">
      <c s="3" t="s" r="A5">
        <v>970</v>
      </c>
    </row>
    <row spans="1:5" r="6">
      <c s="4" t="s" r="A6">
        <v>972</v>
      </c>
      <c s="4" t="s" r="E6">
        <v>973</v>
      </c>
    </row>
    <row spans="1:5" r="7">
      <c s="4" t="s" r="A7">
        <v>974</v>
      </c>
      <c s="4" t="s" r="E7">
        <v>975</v>
      </c>
    </row>
    <row spans="1:5" r="8">
      <c s="4" t="s" r="A8">
        <v>976</v>
      </c>
    </row>
    <row spans="1:5" r="9">
      <c s="3" t="s" r="A9">
        <v>970</v>
      </c>
    </row>
    <row spans="1:5" r="10">
      <c s="4" t="s" r="A10">
        <v>977</v>
      </c>
      <c s="8" t="n" r="E10">
        <v>34.1</v>
      </c>
    </row>
    <row spans="1:5" r="11">
      <c s="4" t="s" r="A11">
        <v>978</v>
      </c>
    </row>
    <row spans="1:5" r="12">
      <c s="3" t="s" r="A12">
        <v>970</v>
      </c>
    </row>
    <row spans="1:5" r="13">
      <c s="4" t="s" r="A13">
        <v>977</v>
      </c>
      <c s="8" t="n" r="E13">
        <v>56.84</v>
      </c>
    </row>
    <row spans="1:5" r="14">
      <c s="4" t="s" r="A14">
        <v>979</v>
      </c>
    </row>
    <row spans="1:5" r="15">
      <c s="3" t="s" r="A15">
        <v>970</v>
      </c>
    </row>
    <row spans="1:5" r="16">
      <c s="4" t="s" r="A16">
        <v>980</v>
      </c>
      <c s="4" t="s" r="C16">
        <v>981</v>
      </c>
    </row>
    <row spans="1:5" r="17">
      <c s="4" t="s" r="A17">
        <v>345</v>
      </c>
      <c s="7" t="n" r="C17">
        <v>799600</v>
      </c>
    </row>
    <row spans="1:5" r="18">
      <c s="4" t="s" r="A18">
        <v>352</v>
      </c>
      <c s="5" t="n" r="C18">
        <v>4400000</v>
      </c>
    </row>
    <row spans="1:5" r="19">
      <c s="4" t="s" r="A19">
        <v>353</v>
      </c>
      <c s="5" t="n" r="C19">
        <v>3000000</v>
      </c>
    </row>
    <row spans="1:5" r="20">
      <c s="4" t="s" r="A20">
        <v>354</v>
      </c>
      <c s="5" t="n" r="C20">
        <v>3700000</v>
      </c>
    </row>
    <row spans="1:5" r="21">
      <c s="4" t="s" r="A21">
        <v>982</v>
      </c>
      <c s="7" t="n" r="C21">
        <v>457000</v>
      </c>
    </row>
    <row spans="1:5" r="22">
      <c s="4" t="s" r="A22">
        <v>983</v>
      </c>
    </row>
    <row spans="1:5" r="23">
      <c s="3" t="s" r="A23">
        <v>970</v>
      </c>
    </row>
    <row spans="1:5" r="24">
      <c s="4" t="s" r="A24">
        <v>351</v>
      </c>
      <c s="5" t="n" r="C24">
        <v>47</v>
      </c>
    </row>
    <row spans="1:5" r="25">
      <c s="4" t="s" r="A25">
        <v>984</v>
      </c>
    </row>
    <row spans="1:5" r="26">
      <c s="3" t="s" r="A26">
        <v>970</v>
      </c>
    </row>
    <row spans="1:5" r="27">
      <c s="4" t="s" r="A27">
        <v>351</v>
      </c>
      <c s="5" t="n" r="C27">
        <v>1</v>
      </c>
    </row>
    <row spans="1:5" r="28">
      <c t="n" r="A28"/>
    </row>
    <row spans="1:5" r="29">
      <c s="4" t="s" r="A29">
        <v>346</v>
      </c>
      <c s="4" t="s" r="B29">
        <v>377</v>
      </c>
    </row>
  </sheetData>
  <mergeCells count="3">
    <mergeCell ref="A1:B1"/>
    <mergeCell ref="A28:D28"/>
    <mergeCell ref="B29:D29"/>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t="s" r="A1">
        <v>202</v>
      </c>
      <c s="2" t="s" r="B1">
        <v>1</v>
      </c>
    </row>
    <row spans="1:2" r="2">
      <c s="2" t="s" r="B2">
        <v>2</v>
      </c>
    </row>
    <row spans="1:2" r="3">
      <c s="3" t="s" r="A3">
        <v>203</v>
      </c>
    </row>
    <row spans="1:2" r="4">
      <c s="4" t="s" r="A4">
        <v>202</v>
      </c>
      <c s="4" t="s" r="B4">
        <v>20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solidated Balance Sheets</vt:lpstr>
      <vt:lpstr>Consolidated Balance Sheets (Pa</vt:lpstr>
      <vt:lpstr>Consolidated Statements of Inco</vt:lpstr>
      <vt:lpstr>Consolidated Statements of Comp</vt:lpstr>
      <vt:lpstr>Consolidated Statements of Stoc</vt:lpstr>
      <vt:lpstr>Consolidated Statements of Sto7</vt:lpstr>
      <vt:lpstr>Consolidated Statements of Cash</vt:lpstr>
      <vt:lpstr>Organization and Principles of </vt:lpstr>
      <vt:lpstr>Basis of Presentation</vt:lpstr>
      <vt:lpstr>Acquisitions</vt:lpstr>
      <vt:lpstr>Earnings Per Common Share ("EPS</vt:lpstr>
      <vt:lpstr>Investment Securities</vt:lpstr>
      <vt:lpstr>Allowance for Loan and Lease Lo</vt:lpstr>
      <vt:lpstr>Income Taxes</vt:lpstr>
      <vt:lpstr>Supplemental Data for Cash Flow</vt:lpstr>
      <vt:lpstr>Guarantees and Commitments</vt:lpstr>
      <vt:lpstr>Subordinated Debentures</vt:lpstr>
      <vt:lpstr>Stock-Based Compensation</vt:lpstr>
      <vt:lpstr>Fair Value Measurements</vt:lpstr>
      <vt:lpstr>Fair Value of Financial Instrum</vt:lpstr>
      <vt:lpstr>Repurchase Agreements With Cust</vt:lpstr>
      <vt:lpstr>Changes in and Reclassification</vt:lpstr>
      <vt:lpstr>Other Operating Expenses</vt:lpstr>
      <vt:lpstr>Subsequent Event</vt:lpstr>
      <vt:lpstr>Recent and Proposed Accounting </vt:lpstr>
      <vt:lpstr>Acquisitions (Tables)</vt:lpstr>
      <vt:lpstr>Earnings Per Common Share ("E28</vt:lpstr>
      <vt:lpstr>Investment Securities (Tables)</vt:lpstr>
      <vt:lpstr>Allowance for Loan and Lease 30</vt:lpstr>
      <vt:lpstr>Income Taxes (Tables)</vt:lpstr>
      <vt:lpstr>Supplemental Data for Cash Fl32</vt:lpstr>
      <vt:lpstr>Guarantees and Commitments (Tab</vt:lpstr>
      <vt:lpstr>Subordinated Debentures (Tables</vt:lpstr>
      <vt:lpstr>Stock-Based Compensation (Table</vt:lpstr>
      <vt:lpstr>Fair Value Measurements (Tables</vt:lpstr>
      <vt:lpstr>Fair Value of Financial Instr37</vt:lpstr>
      <vt:lpstr>Changes in and Reclassificati38</vt:lpstr>
      <vt:lpstr>Other Operating Expenses (Table</vt:lpstr>
      <vt:lpstr>Organization and Principles o40</vt:lpstr>
      <vt:lpstr>Acquisitions - Additional Infor</vt:lpstr>
      <vt:lpstr>Acquisitions - Summary of Asset</vt:lpstr>
      <vt:lpstr>Acquisitions - Summary of Finan</vt:lpstr>
      <vt:lpstr>Acquisitions - Summary of Suppl</vt:lpstr>
      <vt:lpstr>Earnings Per Common Share ("E45</vt:lpstr>
      <vt:lpstr>Earnings Per Common Share ("E46</vt:lpstr>
      <vt:lpstr>Investment Securities - Summary</vt:lpstr>
      <vt:lpstr>Investment Securities - Gross U</vt:lpstr>
      <vt:lpstr>Investment Securities - Amortiz</vt:lpstr>
      <vt:lpstr>Investment Securities - Sales A</vt:lpstr>
      <vt:lpstr>Allowance for Loan and Lease 51</vt:lpstr>
      <vt:lpstr>Allowance for Loan and Lease 52</vt:lpstr>
      <vt:lpstr>Allowance for Loan and Lease 53</vt:lpstr>
      <vt:lpstr>Allowance for Loan and Lease 54</vt:lpstr>
      <vt:lpstr>Allowance for Loan and Lease 55</vt:lpstr>
      <vt:lpstr>Allowance for Loan and Lease 56</vt:lpstr>
      <vt:lpstr>Allowance for Loan and Lease 57</vt:lpstr>
      <vt:lpstr>Allowance for Loan and Lease 58</vt:lpstr>
      <vt:lpstr>Income Taxes - Types of Tempora</vt:lpstr>
      <vt:lpstr>Income Taxes - Additional Infor</vt:lpstr>
      <vt:lpstr>Supplemental Data for Cash Fl61</vt:lpstr>
      <vt:lpstr>Guarantees and Commitments - Ad</vt:lpstr>
      <vt:lpstr>Guarantees and Commitments - Co</vt:lpstr>
      <vt:lpstr>Subordinated Debentures - Sched</vt:lpstr>
      <vt:lpstr>Subordinated Debentures - Addit</vt:lpstr>
      <vt:lpstr>Stock-Based Compensation - Addi</vt:lpstr>
      <vt:lpstr>Stock-Based Compensation - Summ</vt:lpstr>
      <vt:lpstr>Stock-Based Compensation - Su68</vt:lpstr>
      <vt:lpstr>Stock-Based Compensation - Su69</vt:lpstr>
      <vt:lpstr>Fair Value Measurements - Addit</vt:lpstr>
      <vt:lpstr>Fair Value Measurements - Asset</vt:lpstr>
      <vt:lpstr>Fair Value Measurements - Ass72</vt:lpstr>
      <vt:lpstr>Fair Value Measurements - Sched</vt:lpstr>
      <vt:lpstr>Fair Value Measurements - Ass74</vt:lpstr>
      <vt:lpstr>Fair Value of Financial Instr75</vt:lpstr>
      <vt:lpstr>Fair Value of Financial Instr76</vt:lpstr>
      <vt:lpstr>Repurchase Agreements With Cu77</vt:lpstr>
      <vt:lpstr>Changes in and Reclassificati78</vt:lpstr>
      <vt:lpstr>Other Operating Expenses - Summ</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2:56:29Z</dcterms:created>
  <dcterms:modified xmlns:dcterms="http://purl.org/dc/terms/" xmlns:xsi="http://www.w3.org/2001/XMLSchema-instance" xsi:type="dcterms:W3CDTF">2015-11-06T12:56:29Z</dcterms:modified>
  <dc:title xmlns:dc="http://purl.org/dc/elements/1.1/">Untitled</dc:title>
  <dc:description xmlns:dc="http://purl.org/dc/elements/1.1/"/>
  <dc:subject xmlns:dc="http://purl.org/dc/elements/1.1/"/>
  <cp:keywords/>
  <cp:category/>
</cp:coreProperties>
</file>